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perations and principal activi" sheetId="10" state="visible" r:id="rId10"/>
    <sheet xmlns:r="http://schemas.openxmlformats.org/officeDocument/2006/relationships" name="Summary of Significant Accounti" sheetId="11" state="visible" r:id="rId11"/>
    <sheet xmlns:r="http://schemas.openxmlformats.org/officeDocument/2006/relationships" name="Concentration and Risks" sheetId="12" state="visible" r:id="rId12"/>
    <sheet xmlns:r="http://schemas.openxmlformats.org/officeDocument/2006/relationships" name="Prepayment and Other Current As" sheetId="13" state="visible" r:id="rId13"/>
    <sheet xmlns:r="http://schemas.openxmlformats.org/officeDocument/2006/relationships" name="Inventories, net" sheetId="14" state="visible" r:id="rId14"/>
    <sheet xmlns:r="http://schemas.openxmlformats.org/officeDocument/2006/relationships" name="Business combination" sheetId="15" state="visible" r:id="rId15"/>
    <sheet xmlns:r="http://schemas.openxmlformats.org/officeDocument/2006/relationships" name="Goodwill"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Intangible assets" sheetId="19" state="visible" r:id="rId19"/>
    <sheet xmlns:r="http://schemas.openxmlformats.org/officeDocument/2006/relationships" name="Taxation" sheetId="20" state="visible" r:id="rId20"/>
    <sheet xmlns:r="http://schemas.openxmlformats.org/officeDocument/2006/relationships" name="Taxes Payable" sheetId="21" state="visible" r:id="rId21"/>
    <sheet xmlns:r="http://schemas.openxmlformats.org/officeDocument/2006/relationships" name="Contract Balances" sheetId="22" state="visible" r:id="rId22"/>
    <sheet xmlns:r="http://schemas.openxmlformats.org/officeDocument/2006/relationships" name="Accrued Expenses and Other Curr" sheetId="23" state="visible" r:id="rId23"/>
    <sheet xmlns:r="http://schemas.openxmlformats.org/officeDocument/2006/relationships" name="Lease" sheetId="24" state="visible" r:id="rId24"/>
    <sheet xmlns:r="http://schemas.openxmlformats.org/officeDocument/2006/relationships" name="Ordinary Shares" sheetId="25" state="visible" r:id="rId25"/>
    <sheet xmlns:r="http://schemas.openxmlformats.org/officeDocument/2006/relationships" name="Convertible Redeemable Preferre" sheetId="26" state="visible" r:id="rId26"/>
    <sheet xmlns:r="http://schemas.openxmlformats.org/officeDocument/2006/relationships" name="Share-based Compensation" sheetId="27" state="visible" r:id="rId27"/>
    <sheet xmlns:r="http://schemas.openxmlformats.org/officeDocument/2006/relationships" name="Net Earnings(Loss) per Share" sheetId="28" state="visible" r:id="rId28"/>
    <sheet xmlns:r="http://schemas.openxmlformats.org/officeDocument/2006/relationships" name="Commitment and Contingencies" sheetId="29" state="visible" r:id="rId29"/>
    <sheet xmlns:r="http://schemas.openxmlformats.org/officeDocument/2006/relationships" name="Fair value measurement"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Impact of the COVID-19" sheetId="33" state="visible" r:id="rId33"/>
    <sheet xmlns:r="http://schemas.openxmlformats.org/officeDocument/2006/relationships" name="Restricted Net Assets" sheetId="34" state="visible" r:id="rId34"/>
    <sheet xmlns:r="http://schemas.openxmlformats.org/officeDocument/2006/relationships" name="Additional Information-Parent C" sheetId="35" state="visible" r:id="rId35"/>
    <sheet xmlns:r="http://schemas.openxmlformats.org/officeDocument/2006/relationships" name="Summary of Significant Accoun_2" sheetId="36" state="visible" r:id="rId36"/>
    <sheet xmlns:r="http://schemas.openxmlformats.org/officeDocument/2006/relationships" name="Operations and principal acti_2" sheetId="37" state="visible" r:id="rId37"/>
    <sheet xmlns:r="http://schemas.openxmlformats.org/officeDocument/2006/relationships" name="Summary of Significant Accoun_3" sheetId="38" state="visible" r:id="rId38"/>
    <sheet xmlns:r="http://schemas.openxmlformats.org/officeDocument/2006/relationships" name="Prepayment and Other Current _2" sheetId="39" state="visible" r:id="rId39"/>
    <sheet xmlns:r="http://schemas.openxmlformats.org/officeDocument/2006/relationships" name="Inventories, net (Tables)" sheetId="40" state="visible" r:id="rId40"/>
    <sheet xmlns:r="http://schemas.openxmlformats.org/officeDocument/2006/relationships" name="Business combination (Tables)" sheetId="41" state="visible" r:id="rId41"/>
    <sheet xmlns:r="http://schemas.openxmlformats.org/officeDocument/2006/relationships" name="Goodwill (Tables)" sheetId="42" state="visible" r:id="rId42"/>
    <sheet xmlns:r="http://schemas.openxmlformats.org/officeDocument/2006/relationships" name="Investments (Tables)" sheetId="43" state="visible" r:id="rId43"/>
    <sheet xmlns:r="http://schemas.openxmlformats.org/officeDocument/2006/relationships" name="Property and Equipment, Net (Ta" sheetId="44" state="visible" r:id="rId44"/>
    <sheet xmlns:r="http://schemas.openxmlformats.org/officeDocument/2006/relationships" name="Intangible assets (Tables)" sheetId="45" state="visible" r:id="rId45"/>
    <sheet xmlns:r="http://schemas.openxmlformats.org/officeDocument/2006/relationships" name="Taxation (Tables)" sheetId="46" state="visible" r:id="rId46"/>
    <sheet xmlns:r="http://schemas.openxmlformats.org/officeDocument/2006/relationships" name="Taxes Payable (Tables)" sheetId="47" state="visible" r:id="rId47"/>
    <sheet xmlns:r="http://schemas.openxmlformats.org/officeDocument/2006/relationships" name="Contract Balances (Tables)" sheetId="48" state="visible" r:id="rId48"/>
    <sheet xmlns:r="http://schemas.openxmlformats.org/officeDocument/2006/relationships" name="Accrued Expenses and Other Cu_2" sheetId="49" state="visible" r:id="rId49"/>
    <sheet xmlns:r="http://schemas.openxmlformats.org/officeDocument/2006/relationships" name="Lease (Tables)" sheetId="50" state="visible" r:id="rId50"/>
    <sheet xmlns:r="http://schemas.openxmlformats.org/officeDocument/2006/relationships" name="Convertible Redeemable Prefer_2" sheetId="51" state="visible" r:id="rId51"/>
    <sheet xmlns:r="http://schemas.openxmlformats.org/officeDocument/2006/relationships" name="Share-based Compensation (Table" sheetId="52" state="visible" r:id="rId52"/>
    <sheet xmlns:r="http://schemas.openxmlformats.org/officeDocument/2006/relationships" name="Net Earnings(Loss) per Share (T" sheetId="53" state="visible" r:id="rId53"/>
    <sheet xmlns:r="http://schemas.openxmlformats.org/officeDocument/2006/relationships" name="Commitment and Contingencies (T" sheetId="54" state="visible" r:id="rId54"/>
    <sheet xmlns:r="http://schemas.openxmlformats.org/officeDocument/2006/relationships" name="Fair value measurement (Tables)" sheetId="55" state="visible" r:id="rId55"/>
    <sheet xmlns:r="http://schemas.openxmlformats.org/officeDocument/2006/relationships" name="Related Party Transactions (Tab" sheetId="56" state="visible" r:id="rId56"/>
    <sheet xmlns:r="http://schemas.openxmlformats.org/officeDocument/2006/relationships" name="Segment Information - (Tables)" sheetId="57" state="visible" r:id="rId57"/>
    <sheet xmlns:r="http://schemas.openxmlformats.org/officeDocument/2006/relationships" name="Additional Information-Parent_2" sheetId="58" state="visible" r:id="rId58"/>
    <sheet xmlns:r="http://schemas.openxmlformats.org/officeDocument/2006/relationships" name="Operations and principal acti_3" sheetId="59" state="visible" r:id="rId59"/>
    <sheet xmlns:r="http://schemas.openxmlformats.org/officeDocument/2006/relationships" name="Operations and principal acti_4" sheetId="60" state="visible" r:id="rId60"/>
    <sheet xmlns:r="http://schemas.openxmlformats.org/officeDocument/2006/relationships" name="Operations and principal acti_5" sheetId="61" state="visible" r:id="rId61"/>
    <sheet xmlns:r="http://schemas.openxmlformats.org/officeDocument/2006/relationships" name="Operations and principal acti_6" sheetId="62" state="visible" r:id="rId62"/>
    <sheet xmlns:r="http://schemas.openxmlformats.org/officeDocument/2006/relationships" name="Operations and principal acti_7" sheetId="63" state="visible" r:id="rId63"/>
    <sheet xmlns:r="http://schemas.openxmlformats.org/officeDocument/2006/relationships" name="Operations and principal acti_8" sheetId="64" state="visible" r:id="rId64"/>
    <sheet xmlns:r="http://schemas.openxmlformats.org/officeDocument/2006/relationships" name="Operations and principal acti_9"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Concentration and Risks (Detail" sheetId="72" state="visible" r:id="rId72"/>
    <sheet xmlns:r="http://schemas.openxmlformats.org/officeDocument/2006/relationships" name="Prepayment and Other Current _3" sheetId="73" state="visible" r:id="rId73"/>
    <sheet xmlns:r="http://schemas.openxmlformats.org/officeDocument/2006/relationships" name="Inventories, net (Details)" sheetId="74" state="visible" r:id="rId74"/>
    <sheet xmlns:r="http://schemas.openxmlformats.org/officeDocument/2006/relationships" name="Business combination (Details)" sheetId="75" state="visible" r:id="rId75"/>
    <sheet xmlns:r="http://schemas.openxmlformats.org/officeDocument/2006/relationships" name="Business combination - Summary " sheetId="76" state="visible" r:id="rId76"/>
    <sheet xmlns:r="http://schemas.openxmlformats.org/officeDocument/2006/relationships" name="Business combination - Acquisit" sheetId="77" state="visible" r:id="rId77"/>
    <sheet xmlns:r="http://schemas.openxmlformats.org/officeDocument/2006/relationships" name="Business combination - Pro form" sheetId="78" state="visible" r:id="rId78"/>
    <sheet xmlns:r="http://schemas.openxmlformats.org/officeDocument/2006/relationships" name="Goodwill (Details)" sheetId="79" state="visible" r:id="rId79"/>
    <sheet xmlns:r="http://schemas.openxmlformats.org/officeDocument/2006/relationships" name="Goodwill - Narrative (Details)" sheetId="80" state="visible" r:id="rId80"/>
    <sheet xmlns:r="http://schemas.openxmlformats.org/officeDocument/2006/relationships" name="Investments - Short-term Invest" sheetId="81" state="visible" r:id="rId81"/>
    <sheet xmlns:r="http://schemas.openxmlformats.org/officeDocument/2006/relationships" name="Investments - Long-term Investm" sheetId="82" state="visible" r:id="rId82"/>
    <sheet xmlns:r="http://schemas.openxmlformats.org/officeDocument/2006/relationships" name="Investments - Equity investment" sheetId="83" state="visible" r:id="rId83"/>
    <sheet xmlns:r="http://schemas.openxmlformats.org/officeDocument/2006/relationships" name="Investments - Equity method inv" sheetId="84" state="visible" r:id="rId84"/>
    <sheet xmlns:r="http://schemas.openxmlformats.org/officeDocument/2006/relationships" name="Property and Equipment, Net (De" sheetId="85" state="visible" r:id="rId85"/>
    <sheet xmlns:r="http://schemas.openxmlformats.org/officeDocument/2006/relationships" name="Intangible assets - Schedule of" sheetId="86" state="visible" r:id="rId86"/>
    <sheet xmlns:r="http://schemas.openxmlformats.org/officeDocument/2006/relationships" name="Intangible assets (Details)" sheetId="87" state="visible" r:id="rId87"/>
    <sheet xmlns:r="http://schemas.openxmlformats.org/officeDocument/2006/relationships" name="Taxation - VAT (Details)" sheetId="88" state="visible" r:id="rId88"/>
    <sheet xmlns:r="http://schemas.openxmlformats.org/officeDocument/2006/relationships" name="Taxation - Composition of incom" sheetId="89" state="visible" r:id="rId89"/>
    <sheet xmlns:r="http://schemas.openxmlformats.org/officeDocument/2006/relationships" name="Taxation - Reconciliation (Deta" sheetId="90" state="visible" r:id="rId90"/>
    <sheet xmlns:r="http://schemas.openxmlformats.org/officeDocument/2006/relationships" name="Taxation - Per share effect of " sheetId="91" state="visible" r:id="rId91"/>
    <sheet xmlns:r="http://schemas.openxmlformats.org/officeDocument/2006/relationships" name="Taxation - Deferred tax assets " sheetId="92" state="visible" r:id="rId92"/>
    <sheet xmlns:r="http://schemas.openxmlformats.org/officeDocument/2006/relationships" name="Taxation - Movements (Details)" sheetId="93" state="visible" r:id="rId93"/>
    <sheet xmlns:r="http://schemas.openxmlformats.org/officeDocument/2006/relationships" name="Taxation - Tax losses (Details)" sheetId="94" state="visible" r:id="rId94"/>
    <sheet xmlns:r="http://schemas.openxmlformats.org/officeDocument/2006/relationships" name="Taxation - Withholding tax (Det" sheetId="95" state="visible" r:id="rId95"/>
    <sheet xmlns:r="http://schemas.openxmlformats.org/officeDocument/2006/relationships" name="Taxes Payable (Details)" sheetId="96" state="visible" r:id="rId96"/>
    <sheet xmlns:r="http://schemas.openxmlformats.org/officeDocument/2006/relationships" name="Contract Balances (Details)" sheetId="97" state="visible" r:id="rId97"/>
    <sheet xmlns:r="http://schemas.openxmlformats.org/officeDocument/2006/relationships" name="Accrued Expenses and Other Cu_3" sheetId="98" state="visible" r:id="rId98"/>
    <sheet xmlns:r="http://schemas.openxmlformats.org/officeDocument/2006/relationships" name="Accrued Expenses and Other Cu_4" sheetId="99" state="visible" r:id="rId99"/>
    <sheet xmlns:r="http://schemas.openxmlformats.org/officeDocument/2006/relationships" name="Lease (Details)" sheetId="100" state="visible" r:id="rId100"/>
    <sheet xmlns:r="http://schemas.openxmlformats.org/officeDocument/2006/relationships" name="Lease - Future lease payments u" sheetId="101" state="visible" r:id="rId101"/>
    <sheet xmlns:r="http://schemas.openxmlformats.org/officeDocument/2006/relationships" name="Ordinary Shares (Details)" sheetId="102" state="visible" r:id="rId102"/>
    <sheet xmlns:r="http://schemas.openxmlformats.org/officeDocument/2006/relationships" name="Convertible Redeemable Prefer_3" sheetId="103" state="visible" r:id="rId103"/>
    <sheet xmlns:r="http://schemas.openxmlformats.org/officeDocument/2006/relationships" name="Convertible Redeemable Prefer_4" sheetId="104" state="visible" r:id="rId104"/>
    <sheet xmlns:r="http://schemas.openxmlformats.org/officeDocument/2006/relationships" name="Convertible Redeemable Prefer_5" sheetId="105" state="visible" r:id="rId105"/>
    <sheet xmlns:r="http://schemas.openxmlformats.org/officeDocument/2006/relationships" name="Convertible Redeemable Prefer_6" sheetId="106" state="visible" r:id="rId106"/>
    <sheet xmlns:r="http://schemas.openxmlformats.org/officeDocument/2006/relationships" name="Convertible Redeemable Prefer_7" sheetId="107" state="visible" r:id="rId107"/>
    <sheet xmlns:r="http://schemas.openxmlformats.org/officeDocument/2006/relationships" name="Share-based Compensation (Detai" sheetId="108" state="visible" r:id="rId108"/>
    <sheet xmlns:r="http://schemas.openxmlformats.org/officeDocument/2006/relationships" name="Share based compensation - Valu" sheetId="109" state="visible" r:id="rId109"/>
    <sheet xmlns:r="http://schemas.openxmlformats.org/officeDocument/2006/relationships" name="Share based compensation - Shar" sheetId="110" state="visible" r:id="rId110"/>
    <sheet xmlns:r="http://schemas.openxmlformats.org/officeDocument/2006/relationships" name="Net Earnings(Loss) per Share - " sheetId="111" state="visible" r:id="rId111"/>
    <sheet xmlns:r="http://schemas.openxmlformats.org/officeDocument/2006/relationships" name="Net Earnings(Loss) per Share _2" sheetId="112" state="visible" r:id="rId112"/>
    <sheet xmlns:r="http://schemas.openxmlformats.org/officeDocument/2006/relationships" name="Commitment and Contingencies (D" sheetId="113" state="visible" r:id="rId113"/>
    <sheet xmlns:r="http://schemas.openxmlformats.org/officeDocument/2006/relationships" name="Fair value measurement (Details" sheetId="114" state="visible" r:id="rId114"/>
    <sheet xmlns:r="http://schemas.openxmlformats.org/officeDocument/2006/relationships" name="Fair value measurement Narrativ" sheetId="115" state="visible" r:id="rId115"/>
    <sheet xmlns:r="http://schemas.openxmlformats.org/officeDocument/2006/relationships" name="Related Party Transactions (Det" sheetId="116" state="visible" r:id="rId116"/>
    <sheet xmlns:r="http://schemas.openxmlformats.org/officeDocument/2006/relationships" name="Segment Information - Group's o" sheetId="117" state="visible" r:id="rId117"/>
    <sheet xmlns:r="http://schemas.openxmlformats.org/officeDocument/2006/relationships" name="Segment Information (Details)" sheetId="118" state="visible" r:id="rId118"/>
    <sheet xmlns:r="http://schemas.openxmlformats.org/officeDocument/2006/relationships" name="Restricted Net Assets (Details)" sheetId="119" state="visible" r:id="rId119"/>
    <sheet xmlns:r="http://schemas.openxmlformats.org/officeDocument/2006/relationships" name="Additional Information-Parent_3" sheetId="120" state="visible" r:id="rId120"/>
    <sheet xmlns:r="http://schemas.openxmlformats.org/officeDocument/2006/relationships" name="Additional Information-Parent_4" sheetId="121" state="visible" r:id="rId121"/>
    <sheet xmlns:r="http://schemas.openxmlformats.org/officeDocument/2006/relationships" name="Additional Information-Parent_5" sheetId="122" state="visible" r:id="rId122"/>
    <sheet xmlns:r="http://schemas.openxmlformats.org/officeDocument/2006/relationships" name="Additional Information-Parent_6"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_(&quot;$ &quot;#,##0.0000_);_(&quot;$ &quot;(#,##0.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1shares</t>
        </is>
      </c>
    </row>
    <row r="3">
      <c r="A3" s="3" t="inlineStr">
        <is>
          <t>Document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878</t>
        </is>
      </c>
    </row>
    <row r="11">
      <c r="A11" s="4" t="inlineStr">
        <is>
          <t>Entity Registrant Name</t>
        </is>
      </c>
      <c r="B11" s="4" t="inlineStr">
        <is>
          <t>So-Young International Inc.</t>
        </is>
      </c>
    </row>
    <row r="12">
      <c r="A12" s="4" t="inlineStr">
        <is>
          <t>Entity Incorporation, State or Country Code</t>
        </is>
      </c>
      <c r="B12" s="4" t="inlineStr">
        <is>
          <t>E9</t>
        </is>
      </c>
    </row>
    <row r="13">
      <c r="A13" s="4" t="inlineStr">
        <is>
          <t>Entity Address, Address Line One</t>
        </is>
      </c>
      <c r="B13" s="4" t="inlineStr">
        <is>
          <t>Tower E, Ronsin Technology Center</t>
        </is>
      </c>
    </row>
    <row r="14">
      <c r="A14" s="4" t="inlineStr">
        <is>
          <t>Entity Address, Address Line Two</t>
        </is>
      </c>
      <c r="B14" s="4" t="inlineStr">
        <is>
          <t>Chaoyang District</t>
        </is>
      </c>
    </row>
    <row r="15">
      <c r="A15" s="4" t="inlineStr">
        <is>
          <t>Entity Address, City or Town</t>
        </is>
      </c>
      <c r="B15" s="4" t="inlineStr">
        <is>
          <t>Beijing</t>
        </is>
      </c>
    </row>
    <row r="16">
      <c r="A16" s="4" t="inlineStr">
        <is>
          <t>Entity Address, Country</t>
        </is>
      </c>
      <c r="B16" s="4" t="inlineStr">
        <is>
          <t>CN</t>
        </is>
      </c>
    </row>
    <row r="17">
      <c r="A17" s="4" t="inlineStr">
        <is>
          <t>Title of 12(b) Security</t>
        </is>
      </c>
      <c r="B17" s="4" t="inlineStr">
        <is>
          <t xml:space="preserve"> Class A ordinary shares</t>
        </is>
      </c>
    </row>
    <row r="18">
      <c r="A18" s="4" t="inlineStr">
        <is>
          <t>Security Exchange Name</t>
        </is>
      </c>
      <c r="B18" s="4" t="inlineStr">
        <is>
          <t>NASDAQ</t>
        </is>
      </c>
    </row>
    <row r="19">
      <c r="A19" s="4" t="inlineStr">
        <is>
          <t>Trading Symbol</t>
        </is>
      </c>
      <c r="B19" s="4" t="inlineStr">
        <is>
          <t>SY</t>
        </is>
      </c>
    </row>
    <row r="20">
      <c r="A20" s="4" t="inlineStr">
        <is>
          <t>Entity Well 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758530</t>
        </is>
      </c>
    </row>
    <row r="32">
      <c r="A32" s="4" t="inlineStr">
        <is>
          <t>Amendment Flag</t>
        </is>
      </c>
      <c r="B32" s="4" t="inlineStr">
        <is>
          <t>false</t>
        </is>
      </c>
    </row>
    <row r="33">
      <c r="A33" s="4" t="inlineStr">
        <is>
          <t>ICFR Auditor Attestation Flag</t>
        </is>
      </c>
      <c r="B33" s="4" t="inlineStr">
        <is>
          <t>tru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Beijing, the People’s Republic of China</t>
        </is>
      </c>
    </row>
    <row r="37">
      <c r="A37" s="4" t="inlineStr">
        <is>
          <t>Business Contact [Member]</t>
        </is>
      </c>
    </row>
    <row r="38">
      <c r="A38" s="3" t="inlineStr">
        <is>
          <t>Document Information</t>
        </is>
      </c>
    </row>
    <row r="39">
      <c r="A39" s="4" t="inlineStr">
        <is>
          <t>Entity Address, Address Line One</t>
        </is>
      </c>
      <c r="B39" s="4" t="inlineStr">
        <is>
          <t>Tower E, Ronsin Technology Center</t>
        </is>
      </c>
    </row>
    <row r="40">
      <c r="A40" s="4" t="inlineStr">
        <is>
          <t>Entity Address, City or Town</t>
        </is>
      </c>
      <c r="B40" s="4" t="inlineStr">
        <is>
          <t>Beijing</t>
        </is>
      </c>
    </row>
    <row r="41">
      <c r="A41" s="4" t="inlineStr">
        <is>
          <t>Entity Address, Postal Zip Code</t>
        </is>
      </c>
      <c r="B41" s="4" t="inlineStr">
        <is>
          <t>+86</t>
        </is>
      </c>
    </row>
    <row r="42">
      <c r="A42" s="4" t="inlineStr">
        <is>
          <t>Entity Address, Country</t>
        </is>
      </c>
      <c r="B42" s="4" t="inlineStr">
        <is>
          <t>CN</t>
        </is>
      </c>
    </row>
    <row r="43">
      <c r="A43" s="4" t="inlineStr">
        <is>
          <t>Contact Personnel Name</t>
        </is>
      </c>
      <c r="B43" s="4" t="inlineStr">
        <is>
          <t>Min Yu</t>
        </is>
      </c>
    </row>
    <row r="44">
      <c r="A44" s="4" t="inlineStr">
        <is>
          <t>Contact Personnel Email Address</t>
        </is>
      </c>
      <c r="B44" s="4" t="inlineStr">
        <is>
          <t>yumin@soyoung.com</t>
        </is>
      </c>
    </row>
    <row r="45">
      <c r="A45" s="4" t="inlineStr">
        <is>
          <t>City Area Code</t>
        </is>
      </c>
      <c r="B45" s="4" t="inlineStr">
        <is>
          <t>10</t>
        </is>
      </c>
    </row>
    <row r="46">
      <c r="A46" s="4" t="inlineStr">
        <is>
          <t>Local Phone Number</t>
        </is>
      </c>
      <c r="B46" s="4" t="inlineStr">
        <is>
          <t>5269 9283</t>
        </is>
      </c>
    </row>
    <row r="47">
      <c r="A47" s="4" t="inlineStr">
        <is>
          <t>Ordinary shares</t>
        </is>
      </c>
    </row>
    <row r="48">
      <c r="A48" s="3" t="inlineStr">
        <is>
          <t>Document Information</t>
        </is>
      </c>
    </row>
    <row r="49">
      <c r="A49" s="4" t="inlineStr">
        <is>
          <t>Entity Common Stock, Shares Outstanding</t>
        </is>
      </c>
      <c r="B49" s="5" t="n">
        <v>81092367</v>
      </c>
    </row>
    <row r="50">
      <c r="A50" s="4" t="inlineStr">
        <is>
          <t>Class A ordinary shares</t>
        </is>
      </c>
    </row>
    <row r="51">
      <c r="A51" s="3" t="inlineStr">
        <is>
          <t>Document Information</t>
        </is>
      </c>
    </row>
    <row r="52">
      <c r="A52" s="4" t="inlineStr">
        <is>
          <t>Entity Common Stock, Shares Outstanding</t>
        </is>
      </c>
      <c r="B52" s="5" t="n">
        <v>69092367</v>
      </c>
    </row>
    <row r="53">
      <c r="A53" s="4" t="inlineStr">
        <is>
          <t>Class B ordinary shares</t>
        </is>
      </c>
    </row>
    <row r="54">
      <c r="A54" s="3" t="inlineStr">
        <is>
          <t>Document Information</t>
        </is>
      </c>
    </row>
    <row r="55">
      <c r="A55" s="4" t="inlineStr">
        <is>
          <t>Entity Common Stock, Shares Outstanding</t>
        </is>
      </c>
      <c r="B55" s="5" t="n">
        <v>1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 and principal activities</t>
        </is>
      </c>
      <c r="B1" s="2" t="inlineStr">
        <is>
          <t>12 Months Ended</t>
        </is>
      </c>
    </row>
    <row r="2">
      <c r="B2" s="2" t="inlineStr">
        <is>
          <t>Dec. 31, 2021</t>
        </is>
      </c>
    </row>
    <row r="3">
      <c r="A3" s="3" t="inlineStr">
        <is>
          <t>Operations and principal activities</t>
        </is>
      </c>
    </row>
    <row r="4">
      <c r="A4" s="4" t="inlineStr">
        <is>
          <t>Operations and principal activities</t>
        </is>
      </c>
      <c r="B4" s="4" t="inlineStr">
        <is>
          <t>1. Operations and principal activities (a) Principal activities So-Young International Inc. (the “Company” or “So-Young”), is a leading online platform on consumption healthcare services focusing on discretionary medical treatments. The Company, through its consolidated subsidiaries and consolidated variable interest entities (“VIEs”) and the subsidiaries of the VIE (collectively referred to as the “Group”) is primarily engaged in the operation of the platform that enables users to both discover reliable content and share their own experience on medical aesthetics procedures, and leads users to reserve treatment services from medical aesthetic service providers for offline treatment in the People’s Republic of China (the “PRC” or “China”) and internationally. As of December 31, 2021, the Company’s major subsidiaries, consolidated VIEs and VIEs’ subsidiaries are as follows: ​ ​ ​ ​ ​ ​ ​ ​ ​ ​ Percentage of ​ ​ ​ Place and year of ​ direct or indirect ​ ​ ​ ​ incorporation or ​ economic ​ ​ ​ ​ year of acquisition ​ ownership ​ Principal activities Subsidiaries So-Young Hong Kong Limited (“So-Young HK”) Hong Kong, 2014 100 % Investment holding So-Young High Tech Korea Co., Ltd. Korea, 2014 100 % Technology advisory services Beijing So-Young Wanwei Technology Consulting Co., Ltd. (“So-Young Wanwei”) the PRC, 2014 100 % Management consulting services So-Young (China) Network Technology Co., Ltd. (“So-Young China”) the PRC, 2018 100 % Management consulting services Wuhan Zeqi Technology Co., Ltd. (“Wuhan Zeqi”) ​ the PRC, 2021 ​ 100 % Investment holding Wuhan Miracle Laser Systems, Inc. (“Wuhan Miracle”) ​ the PRC, 2021 ​ 91.77 % Production, sales and agency of equipment Wuhan Haoweilai Technology Co., Ltd. (“Wuhan Haoweilai”) ​ the PRC, 2021 ​ 91.77 % Production, sales and agency of equipment Shanghai Jiading Tonghua Micro Finance Co., Ltd. (“Tonghua Micro Finance”) ​ the PRC, 2021 ​ 100 % Micro finance services ​ ​ ​ ​ ​ ​ ​ VIEs Beijing So-Young Technology Co., Ltd. (“Beijing So-Young”) the PRC, 2013 100 % Internet information and technology advisory services Beijing Chiyan Medical Beauty Consulting Co., Ltd. (“Chiyan Beijing”) ​ the PRC, 2019 ​ 100 % Internet information and technology advisory services ​ ​ ​ ​ ​ ​ ​ VIE’s Subsidiaries Beijing So-Young Souyang Investment and Management Co., Ltd. the PRC, 2016 100 % Management consulting services Beijing Meifenbao Technology Co., Ltd. the PRC, 2016 100 % Technology advisory services Beijing So-Young Qingyang Medical Instrument Co., Ltd. the PRC, 2017 100 % Sales of medical equipment Beijing Shengshi Meiyan Culture Co., Ltd. ​ the PRC, 2018 ​ 100 % Internet culture services Jinbaoxin Shenzhen Insurance Brokers Co., Ltd. (“Jinbaoxin”) ​ the PRC, 2020 ​ 100 % Technology advisory services Shanghai Leya Health Technology Co., Ltd. (“Leya”) the PRC, 2020 63.37 % Technology advisory services Hainan Yixian Daka Technology Co., Ltd. ​ the PRC, 2021 ​ 100 % Technology advisory services Hainan So-Young Medical Technology Co., Ltd ​ the PRC, 2021 ​ 100 % Sales and agency of equipment ​ ​ 1. Operations and principal activities (Continued) (a) Principal activities (Continued) Initial Public Offering In May 2019, the Company completed its IPO on the Nasdaq Global Market and the underwriters subsequently exercised their over-allotment option in May 2019. In the offering, 14,950,000 American depositary shares (“ADSs”), representing 11,500,000 Class A Ordinary shares, were issued and sold to the public at a price of US$13.80 per ADS. The net proceeds to the Company from the IPO, after deducting commission and offering expenses, were approximately US$187.5 million (RMB1,267 million). Upon the completion of IPO, 66,613,419 Class A ordinary shares with one vote per share and 12,000,000 Class B ordinary shares with thirty votes per share were issued upon re-designation of ordinary shares and the conversion of all redeemable convertible preferred shares. In addition, the authorized share capital of the Company was US$425 divided into 850,000,000 shares, comprising (i) 750,000,000 Class A ordinary shares of a par value of US$0.0005 each, (ii) 20,000,000 Class B ordinary shares of a par value of US$0.0005 each and (iii) 80,000,000 shares of a par value of US$0.0005 each of such class or classes (however designated) as the board of directors may determine in accordance with the amended and restated memorandum and articles of association. (b) VIE arrangements between the Company’s PRC subsidiaries As of December 31, 2021, the Company, through the WFOE, entered into the following contractual arrangements with the VIEs and its shareholders that enabled the Company to (1) have power to direct the activities that most significantly affect the economic performance of the VIEs, and (2) bear the risks and enjoy the rewards normally associated with ownership of the VIEs. Accordingly, the Company is the ultimate primary beneficiary of the VIEs. Consequently, the financial results of the VIEs were included in the Group’s consolidated financial statements. i) Contracts that give the Company effective control of the VIEs Exclusive Call Option Agreement. Powers of Attorney. 1. Operations and principal activities (Continued) (b) VIE arrangements between the Company’s PRC subsidiaries (Continued) i) Contracts that give the Company effective control of the VIEs (Continued) Equity Interest Pledge Agreement. Spousal Consent Letter. ii) Contracts that enable the Company to receive substantially all of the economic benefits from the VIE Exclusive business cooperation agreements. iii) Risks in relation to VIE structure The Company believes that the contractual arrangements between the WFOE and its VIEs and its respective shareholders are in compliance with PRC laws and regulations and are legally enforceable. However, uncertainties in the PRC legal system could limit the WFOE’s ability to enforce the contractual arrangements. If the legal structure and contractual arrangements were found to be in violation of the PRC laws and regulations, the PRC government could: ● revoke the business and operating licenses of the Company’s PRC subsidiaries and the VIEs; ● discontinue or restrict the operations of any related-party transactions between the Company’s PRC subsidiaries and the VIEs; ● limit the Group’s business expansion in China; ● impose fines or other requirements with which the Company’s PRC subsidiaries and the VIEs may not be able to comply; ● take other regulatory or enforcement actions against the Group that could be harmful to the Group’s business; or ● require the Company or the Company’s PRC subsidiaries or the VIEs to restructure the relevant ownership structure or operations. 1. Operations and principal activities (Continued) (b) VIE arrangements between the Company’s PRC subsidiaries (Continued) iii) Risks in relation to VIE structure (Continued)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its shareholders and it may lose the ability to receive economic benefits from the VIEs, if any. In the opinion of management, the likelihood of loss in respect of the Group’s current ownership structure or the contractual arrangements with its VIEs is remote. The nominee shareholders of VIE are also the beneficiary owners of the Company. The interests of the VIE’s nominee shareholders may differ from the interests of the Company as a whole. The Company cannot assert that when conflicts of interest arise, the VIE shareholders will act in the best interests of the Company or that conflicts of interests will be resolved in the Company’s favor. Currently, the Company does not have existing arrangements to address potential conflicts of interest the VIE shareholders may encounter in their capacity as beneficial owners and directors of the VIEs, on the one hand, and as beneficial owners and directors of the Company, on the other hand. The Company relies on the VIE shareholders, as directors and executive officers of the Company, to fulfill their fiduciary duties and abide by laws of the PRC and Cayman Islands and act in the best interest of the Company. If the Company cannot resolve any conflicts of interest or disputes between the Company and the VIE shareholders, the Company would have to rely on legal proceedings, which could result in disruption of its business, and there is substantial uncertainty as to the outcome of any such legal proceedings.Furthermore,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The current shareholders of VIEs have no current interest in seeking to act contrary to the contractual arrangements. However, to further protect the investors’ interest from any risk that shareholders of VIEs may act contrary to the contractual arrangements, the Company, through WFOE, entered into an irrevocable power of attorney with all of the shareholders of VIEs. Through the power of attorney, all shareholders of VIEs have entrusted WFOE as its proxy to exercise their rights as the shareholders of VIEs with respect to an aggregate of 100% of the equity interests in VIEs. The Ministry of Commerce of the People’s Republic of China, or MOFCOM, published a discussion draft of the proposed Foreign Investment Law in January 2015, or the 2015 Draft FIL. Among other things, the 2015 Draft FIL adopts the principle of “substance over form” in determining whether an entity is a domestic enterprise or a foreign-invested enterprise, or a FIE, by introducing the concept of “de facto control”. Specifically, entities established in China but “controlled” by foreign investors will be treated as FIEs, whereas an entity set up in a foreign jurisdiction would nonetheless be, upon market entry clearance by the MOFCOM, treated as a PRC domestic investor provided that the entity is “controlled” by PRC entities and/or citizens. In this context, “control” is broadly defined in the 2015 Draft FIL to cover the scenario of having the power to exert decisive influence, via contractual or trust arrangements, over the subject entity’s operations, financial matters or other key aspects of business operations. The Group is currently operating under the “variable interest entity” structure, or VIE structure, may be deemed as FIEs according to the 2015 Draft FIL and thus subject to the foreign investment restrictions in the PRC. On December 26, 2018, the Standing Committee of the National People’s Congress of the PRC published a discussion draft of the proposed Foreign Enterprise Investment Law, or the 2018 Draft FEIL, the updated version of which was reviewed and discussed by the National People’s Congress of the PRC on March 11, 2019. The 2018 Draft FEIL does not explicitly stipulate contractual arrangements as a form of foreign investment, nor does it include the concept of “de facto control”. However, the draft law contains a catch-all provision under the definition of “foreign investment” that will include investments made by foreign investors in China through means stipulated by laws or administrative regulations or other methods prescribed by the State Council. Based on the 2018 Draft FEIL, it is likely that prospective laws, administrative regulations or provisions of the State Council may deem contractual arrangements as a way of foreign investment. 1. Operations and principal activities (Continued) (b) VIE arrangements between the Company’s PRC subsidiaries (Continued) iii) Risks in relation to VIE structure (continued) There is substantial uncertainty with respect to the final content, interpretation, adoption timeline and effective date of the 2015 Draft FIL and/or the 2018 Draft FEIL. In the event that the Group’s variable interest entity contractual arrangements under which the Group operates its business were not treated as a domestic investment and its operations are classified in the “restricted” or “prohibited” industry in the “negative list” under the 2015 Draft FIL or the 2018 Draft FEIL when officially enacted, the Group might be required to obtain market entry clearance. If the restrictions and prohibitions on FIE included in the Draft FIE Law are enacted and enforced in their current form, the Group’s ability to use the contractual arrangements with its VIEs and the Group’s ability to conduct business through the VIEs could be severely limited For example, the National People’s Congress approved the Foreign Investment Law on March 15, 2019 and the State Council approved the Regulation on Implementing the Foreign Investment Law (the “Implementation Regulations”) on December 26, 2019, effective from January 1, 2020. The MOFCOM and the State Administration for Market Regulation jointly issued the Measures for Reporting of Foreign Investment Information on December 30, 2019, effective from January 1, 2020 and replaced the Interim Administrative Measures for the Record-filing of the Establishment and Modification of Foreign-invested Enterprises.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there are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our operations, products and services and may incur additional compliance cost, which may in turn materially and adversely affect our business, financial condition and results of operations. ​ 1. Operations and principal activities (Continued) (b) VIE arrangements between the Company’s PRC subsidiaries (Continued) iii) Risks in relation to VIE structure (continued) The following consolidated financial information of the VIEs and its subsidiaries taken as a whole as of December 31, 2020 and 2021 and for the years ended December 31, 2019, 2020 and 2021 was included in the consolidated financial statements of the Group. Transactions between the VIEs and its subsidiaries are eliminated in the financial information presented below: ​ ​ ​ ​ ​ ​ ​ As of December 31, ​ 2020 2021 ​ ​ RMB ​ RMB Assets ​ Current assets: ​ Cash and cash equivalents ​ 374,132 255,655 Restricted cash and term deposit ​ 21,865 15,119 Trade receivables ​ 52,871 33,817 Inventories, net ​ — 51 Receivables from online payment platforms ​ 16,182 13,476 Short-term investments and term deposit ​ 70,000 — Amounts due from Group companies ​ 9,442 116,817 Amounts due from related parties ​ 7,764 14,038 Prepayment and other current assets ​ 42,918 75,772 Total current assets ​ 595,174 524,745 ​ ​ ​ ​ ​ Non-current assets: ​ Investment in subsidiaries ​ — 35,082 Long-term investments ​ 158,509 152,082 Intangible assets ​ 60,009 35,877 Goodwill ​ 48,500 684 Property and equipment, net ​ 29,396 23,060 Deferred tax assets ​ 44,828 32,554 Operating lease right-of-use assets ​ 70,911 57,512 Other non-current assets ​ 9,448 9,486 Total non-current assets ​ 421,601 346,337 Total assets ​ 1,016,775 871,082 ​ ​ ​ ​ ​ Liabilities ​ Current liabilities: ​ Taxes payable ​ 49,899 35,821 Contract liabilities ​ 135,385 99,427 Salary and welfare payables ​ 48,560 47,702 Amounts due to Group companies ​ 306,567 339,951 Amounts due to related parties ​ 2,404 681 Accrued expenses and other current liabilities ​ 226,890 194,791 Operating lease liabilities ​ 24,799 28,269 Total current liabilities ​ 794,504 746,642 Operating lease liabilities-non current ​ 58,615 39,390 Deferred tax liabilities ​ 8,522 7,431 Amounts due to Group companies-non current ​ 13,443 — Total non-current liabilities ​ 80,580 46,821 Total liabilities ​ 875,084 793,463 ​ ​ ​ ​ ​ Mezzanine equity ​ 23,205 — ​ 1. Operations and principal activities (Continued) (b) VIE arrangements between the Company’s PRC subsidiaries (Continued) iii) Risks in relation to VIE structure (continued) ​ ​ ​ ​ ​ ​ ​ ​ ​ ​ For the Year Ended December 31, ​ 2019 2020 2021 ​ ​ RMB ​ RMB ​ RMB ​ ​ ​ ​ ​ ​ ​ Third-party revenues 1,151,637 ​ 1,294,888 1,573,161 Inter-company revenues — ​ — 358 Total revenues ​ 1,151,637 ​ 1,294,888 ​ 1,573,519 Third-party costs (184,712) ​ (182,736) (221,286) Inter-company costs (439,922) ​ (365,678) (607,016) Total Costs (624,634) ​ (548,414) (828,302) Total operating expenses (508,287) ​ (762,995) (822,210) Income /(loss) from non-operations 14,089 ​ 4,281 (7,557) Income/(loss) before income tax expense 32,805 ​ (12,240) (84,550) Income tax expense (33,096) ​ (11,433) (23,524) Net loss (291) ​ (23,673) (108,074) Net loss attributable to noncontrolling interests ​ — ​ 930 ​ 28,533 Net loss attributable to So-Young International Inc. (291) ​ (22,743) (79,541) ​ ​ ​ ​ ​ ​ ​ ​ ​ For the Year Ended December 31, ​ ​ 2019 ​ 2020 ​ 2021 ​ ​ RMB ​ RMB ​ RMB ​ ​ ​ ​ ​ ​ ​ Inter-company payments related to service fee ​ (381,190) ​ (148,574) ​ (846,063) Others operating activities with external parties 542,274 ​ 428,307 538,711 Net cash generated from/(used in) operating activities 161,084 ​ 279,733 (307,352) Purchase of short-term investments ​ (260,000) (354,235) ​ (40,000) Proceeds from maturities of short-term investments 200,000 403,000 110,000 Acquisitions of business combination, net of cash acquired — — (902) Loans to Group companies (1,500) — (164,000) Repayments from Group companies 1,500 — 82,006 Other investing activities with external parties (55,497) (196,768) (26,244) Net cash used in investing activities (115,497) (148,003) (39,140) Borrowings under loan from Group companies — — 289,903 Repayments to borrowings under loan from Group companies — — (68,677) Proceeds from initial public offering, net of issuance cost (6,283) — — Other financing activities with external parties — (6,500) — Net cash (used in)/provided by financing activities ​ (6,283) (6,500) ​ 221,226 Net increase/(decrease) in cash, cash equivalents and restricted cash 39,304 125,230 (125,266) ​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4,547 and RMB4,547 as of December 31, 2020 and 2021, respectively. As the respective VIEs and its subsidiar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have paid RMB323.4 million, RMB125.1 million and RMB826.5 million of service fee to the WFOE under the VIE arrangements for the years ended December 31, 2019, 2020 and 2021, respectively. There is no VIE in the Group where the Company or any subsidiary has a variable interest but is not the primary beneficiary. 1. Operations and principal activities (Continued) (b) VIE arrangements between the Company’s PRC subsidiaries (Continued) Liquidity The Group had net income of RMB176,724, RMB4,877 and net loss of RMB37,636 for the years ended December 31, 2019, 2020 and 2021, respectively. Net cash generated from operating activities was RMB383,822, RMB179,180 and RMB84,287 for the years ended December 31, 2019, 2020 and 2021, respectively. Accumulated deficit was RMB254,228 and RMB 272,368 as of December 31, 2020 and 2021, respectively. The Group assesses its liquidity by its ability to generate cash from operating activities and attract investors’ investment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In the past, the Group has been continuously receiving financing support from outside investors through the issuance of convertible redeemable preferred shares. Refer to Note 17 for details of the Group’s convertible redeemable preferred shares financing activities. In 2019, the Group has completed its IPO in Nasdaq Global Market, and raised US$187.5 million (RMB1,267 million), net of issuance costs. Based on the cash flows projection from operating activities and existing balance of cash and cash equivalents and restricted cash, management is of the opinion that the Group has sufficient funds for sustainable operation and it will be able to meet its payment obligations from operations for the next twelve months from the issuance of the consolidated financial statements. Based on the above considerations, the Group’s consolidated financial statements have been prepared on a going concern basis, which contemplate the realization of assets and liquidation of liabilities during the normal course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3" customWidth="1" min="2" max="2"/>
    <col width="25" customWidth="1" min="3" max="3"/>
    <col width="23" customWidth="1" min="4" max="4"/>
  </cols>
  <sheetData>
    <row r="1">
      <c r="A1" s="1" t="inlineStr">
        <is>
          <t>Lease (Details) ¥ in Thousands, $ in Thousands</t>
        </is>
      </c>
      <c r="B1" s="2" t="inlineStr">
        <is>
          <t>12 Months Ended</t>
        </is>
      </c>
    </row>
    <row r="2">
      <c r="B2" s="2" t="inlineStr">
        <is>
          <t>Dec. 31, 2021CNY (¥)</t>
        </is>
      </c>
      <c r="C2" s="2" t="inlineStr">
        <is>
          <t>Dec. 31, 2020CNY (¥)</t>
        </is>
      </c>
      <c r="D2" s="2" t="inlineStr">
        <is>
          <t>Dec. 31, 2021USD ($)</t>
        </is>
      </c>
    </row>
    <row r="3">
      <c r="A3" s="3" t="inlineStr">
        <is>
          <t>Lease</t>
        </is>
      </c>
    </row>
    <row r="4">
      <c r="A4" s="4" t="inlineStr">
        <is>
          <t>Operating lease right-of-use assets</t>
        </is>
      </c>
      <c r="B4" s="6" t="n">
        <v>95609</v>
      </c>
      <c r="C4" s="6" t="n">
        <v>120140</v>
      </c>
      <c r="D4" s="7" t="n">
        <v>15003</v>
      </c>
    </row>
    <row r="5">
      <c r="A5" s="4" t="inlineStr">
        <is>
          <t>Operating lease liability</t>
        </is>
      </c>
      <c r="B5" s="5" t="n">
        <v>105885</v>
      </c>
      <c r="C5" s="5" t="n">
        <v>132512</v>
      </c>
    </row>
    <row r="6">
      <c r="A6" s="4" t="inlineStr">
        <is>
          <t>Cash payments for operating leases</t>
        </is>
      </c>
      <c r="B6" s="5" t="n">
        <v>44072</v>
      </c>
      <c r="C6" s="5" t="n">
        <v>41960</v>
      </c>
    </row>
    <row r="7">
      <c r="A7" s="4" t="inlineStr">
        <is>
          <t>ROU assets obtained in exchange for operating lease liabilities</t>
        </is>
      </c>
      <c r="B7" s="6" t="n">
        <v>9137</v>
      </c>
      <c r="C7" s="6" t="n">
        <v>7428</v>
      </c>
    </row>
    <row r="8">
      <c r="A8" s="4" t="inlineStr">
        <is>
          <t>Weighted-average remaining lease term</t>
        </is>
      </c>
      <c r="B8" s="4" t="inlineStr">
        <is>
          <t>2 years 5 months 1 day</t>
        </is>
      </c>
      <c r="C8" s="4" t="inlineStr">
        <is>
          <t>3 years 4 months 13 days</t>
        </is>
      </c>
      <c r="D8" s="4" t="inlineStr">
        <is>
          <t>2 years 5 months 1 day</t>
        </is>
      </c>
    </row>
    <row r="9">
      <c r="A9" s="4" t="inlineStr">
        <is>
          <t>Weighted-average discount rate</t>
        </is>
      </c>
      <c r="B9" s="4" t="inlineStr">
        <is>
          <t>5.90%</t>
        </is>
      </c>
      <c r="C9" s="4" t="inlineStr">
        <is>
          <t>5.96%</t>
        </is>
      </c>
      <c r="D9" s="4" t="inlineStr">
        <is>
          <t>5.90%</t>
        </is>
      </c>
    </row>
    <row r="10">
      <c r="A10" s="4" t="inlineStr">
        <is>
          <t>Operating lease cost</t>
        </is>
      </c>
      <c r="B10" s="6" t="n">
        <v>41976</v>
      </c>
      <c r="C10" s="6" t="n">
        <v>40432</v>
      </c>
    </row>
    <row r="11">
      <c r="A11" s="4" t="inlineStr">
        <is>
          <t>Short-term lease cost</t>
        </is>
      </c>
      <c r="B11" s="5" t="n">
        <v>7929</v>
      </c>
      <c r="C11" s="6" t="n">
        <v>6586</v>
      </c>
    </row>
    <row r="12">
      <c r="A12" s="4" t="inlineStr">
        <is>
          <t>Right of use assets in relation to early terminated lease</t>
        </is>
      </c>
      <c r="B12"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under operating leases as of December 31, 2021 (Details) - CNY (¥) ¥ in Thousands</t>
        </is>
      </c>
      <c r="B1" s="2" t="inlineStr">
        <is>
          <t>Dec. 31, 2021</t>
        </is>
      </c>
      <c r="C1" s="2" t="inlineStr">
        <is>
          <t>Dec. 31, 2020</t>
        </is>
      </c>
    </row>
    <row r="2">
      <c r="A2" s="3" t="inlineStr">
        <is>
          <t>Year ending December 31,</t>
        </is>
      </c>
    </row>
    <row r="3">
      <c r="A3" s="4" t="inlineStr">
        <is>
          <t>2022</t>
        </is>
      </c>
      <c r="B3" s="6" t="n">
        <v>45236</v>
      </c>
    </row>
    <row r="4">
      <c r="A4" s="4" t="inlineStr">
        <is>
          <t>2023</t>
        </is>
      </c>
      <c r="B4" s="5" t="n">
        <v>50972</v>
      </c>
    </row>
    <row r="5">
      <c r="A5" s="4" t="inlineStr">
        <is>
          <t>2024</t>
        </is>
      </c>
      <c r="B5" s="5" t="n">
        <v>17159</v>
      </c>
    </row>
    <row r="6">
      <c r="A6" s="4" t="inlineStr">
        <is>
          <t>2025</t>
        </is>
      </c>
      <c r="B6" s="5" t="n">
        <v>627</v>
      </c>
    </row>
    <row r="7">
      <c r="A7" s="4" t="inlineStr">
        <is>
          <t>Total future lease payments</t>
        </is>
      </c>
      <c r="B7" s="5" t="n">
        <v>113994</v>
      </c>
    </row>
    <row r="8">
      <c r="A8" s="4" t="inlineStr">
        <is>
          <t>Less: Imputed interest</t>
        </is>
      </c>
      <c r="B8" s="5" t="n">
        <v>-8109</v>
      </c>
    </row>
    <row r="9">
      <c r="A9" s="4" t="inlineStr">
        <is>
          <t>Total lease liability balance</t>
        </is>
      </c>
      <c r="B9" s="6" t="n">
        <v>105885</v>
      </c>
      <c r="C9" s="6" t="n">
        <v>1325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0" customWidth="1" min="2" max="2"/>
    <col width="40" customWidth="1" min="3" max="3"/>
    <col width="18" customWidth="1" min="4" max="4"/>
    <col width="27" customWidth="1" min="5" max="5"/>
    <col width="37" customWidth="1" min="6" max="6"/>
    <col width="30" customWidth="1" min="7" max="7"/>
  </cols>
  <sheetData>
    <row r="1">
      <c r="A1" s="1" t="inlineStr">
        <is>
          <t>Ordinary Shares (Details) $ / shares in Units, ¥ in Thousands, $ in Thousands</t>
        </is>
      </c>
      <c r="B1" s="2" t="inlineStr">
        <is>
          <t>1 Months Ended</t>
        </is>
      </c>
      <c r="E1" s="2" t="inlineStr">
        <is>
          <t>12 Months Ended</t>
        </is>
      </c>
    </row>
    <row r="2">
      <c r="B2" s="2" t="inlineStr">
        <is>
          <t>May 31, 2019CNY (¥)Voteshares</t>
        </is>
      </c>
      <c r="C2" s="2" t="inlineStr">
        <is>
          <t>May 31, 2019USD ($)Vote$ / sharesshares</t>
        </is>
      </c>
      <c r="D2" s="2" t="inlineStr">
        <is>
          <t>Aug. 31, 2018Vote</t>
        </is>
      </c>
      <c r="E2" s="2" t="inlineStr">
        <is>
          <t>Dec. 31, 2019CNY (¥)shares</t>
        </is>
      </c>
      <c r="F2" s="2" t="inlineStr">
        <is>
          <t>Dec. 31, 2021USD ($)$ / sharesshares</t>
        </is>
      </c>
      <c r="G2" s="2" t="inlineStr">
        <is>
          <t>Dec. 31, 2020$ / sharesshares</t>
        </is>
      </c>
    </row>
    <row r="3">
      <c r="A3" s="3" t="inlineStr">
        <is>
          <t>Class of Stock [Line Items]</t>
        </is>
      </c>
    </row>
    <row r="4">
      <c r="A4" s="4" t="inlineStr">
        <is>
          <t>Authorized share capital | $</t>
        </is>
      </c>
      <c r="C4" s="7" t="n">
        <v>425</v>
      </c>
      <c r="F4" s="7" t="n">
        <v>425</v>
      </c>
    </row>
    <row r="5">
      <c r="A5" s="4" t="inlineStr">
        <is>
          <t>Ordinary shares authorized (in shares)</t>
        </is>
      </c>
      <c r="C5" s="5" t="n">
        <v>850000000</v>
      </c>
      <c r="F5" s="5" t="n">
        <v>850000000</v>
      </c>
    </row>
    <row r="6">
      <c r="A6" s="4" t="inlineStr">
        <is>
          <t>Net proceeds | ¥</t>
        </is>
      </c>
      <c r="E6" s="6" t="n">
        <v>1266577</v>
      </c>
    </row>
    <row r="7">
      <c r="A7" s="4" t="inlineStr">
        <is>
          <t>Class A ordinary shares</t>
        </is>
      </c>
    </row>
    <row r="8">
      <c r="A8" s="3" t="inlineStr">
        <is>
          <t>Class of Stock [Line Items]</t>
        </is>
      </c>
    </row>
    <row r="9">
      <c r="A9" s="4" t="inlineStr">
        <is>
          <t>Ordinary shares authorized (in shares)</t>
        </is>
      </c>
      <c r="C9" s="5" t="n">
        <v>750000000</v>
      </c>
      <c r="F9" s="5" t="n">
        <v>750000000</v>
      </c>
      <c r="G9" s="5" t="n">
        <v>750000000</v>
      </c>
    </row>
    <row r="10">
      <c r="A10" s="4" t="inlineStr">
        <is>
          <t>Issuance of Class A ordinary shares upon the completion of IPO, net of issuance cost (in shares)</t>
        </is>
      </c>
      <c r="B10" s="5" t="n">
        <v>11500000</v>
      </c>
      <c r="C10" s="5" t="n">
        <v>11500000</v>
      </c>
    </row>
    <row r="11">
      <c r="A11" s="4" t="inlineStr">
        <is>
          <t>Ordinary shares issued (in shares)</t>
        </is>
      </c>
      <c r="F11" s="5" t="n">
        <v>71736059</v>
      </c>
      <c r="G11" s="5" t="n">
        <v>70212159</v>
      </c>
    </row>
    <row r="12">
      <c r="A12" s="4" t="inlineStr">
        <is>
          <t>Ordinary shares outstanding (in shares)</t>
        </is>
      </c>
      <c r="F12" s="5" t="n">
        <v>69092367</v>
      </c>
      <c r="G12" s="5" t="n">
        <v>70212159</v>
      </c>
    </row>
    <row r="13">
      <c r="A13" s="4" t="inlineStr">
        <is>
          <t>Number of votes per share | Vote</t>
        </is>
      </c>
      <c r="B13" s="5" t="n">
        <v>1</v>
      </c>
      <c r="C13" s="5" t="n">
        <v>1</v>
      </c>
    </row>
    <row r="14">
      <c r="A14" s="4" t="inlineStr">
        <is>
          <t>Ordinary shares par value (in dollars per share) | $ / shares</t>
        </is>
      </c>
      <c r="C14" s="11" t="n">
        <v>0.0005</v>
      </c>
      <c r="F14" s="11" t="n">
        <v>0.0005</v>
      </c>
      <c r="G14" s="11" t="n">
        <v>0.0005</v>
      </c>
    </row>
    <row r="15">
      <c r="A15" s="4" t="inlineStr">
        <is>
          <t>Number of shares redesignated</t>
        </is>
      </c>
      <c r="B15" s="5" t="n">
        <v>66613419</v>
      </c>
      <c r="C15" s="5" t="n">
        <v>66613419</v>
      </c>
    </row>
    <row r="16">
      <c r="A16" s="4" t="inlineStr">
        <is>
          <t>Class B ordinary shares</t>
        </is>
      </c>
    </row>
    <row r="17">
      <c r="A17" s="3" t="inlineStr">
        <is>
          <t>Class of Stock [Line Items]</t>
        </is>
      </c>
    </row>
    <row r="18">
      <c r="A18" s="4" t="inlineStr">
        <is>
          <t>Ordinary shares authorized (in shares)</t>
        </is>
      </c>
      <c r="C18" s="5" t="n">
        <v>20000000</v>
      </c>
      <c r="F18" s="5" t="n">
        <v>20000000</v>
      </c>
      <c r="G18" s="5" t="n">
        <v>20000000</v>
      </c>
    </row>
    <row r="19">
      <c r="A19" s="4" t="inlineStr">
        <is>
          <t>Ordinary shares issued (in shares)</t>
        </is>
      </c>
      <c r="F19" s="5" t="n">
        <v>12000000</v>
      </c>
      <c r="G19" s="5" t="n">
        <v>12000000</v>
      </c>
    </row>
    <row r="20">
      <c r="A20" s="4" t="inlineStr">
        <is>
          <t>Ordinary shares outstanding (in shares)</t>
        </is>
      </c>
      <c r="F20" s="5" t="n">
        <v>12000000</v>
      </c>
      <c r="G20" s="5" t="n">
        <v>12000000</v>
      </c>
    </row>
    <row r="21">
      <c r="A21" s="4" t="inlineStr">
        <is>
          <t>Number of votes per share | Vote</t>
        </is>
      </c>
      <c r="B21" s="5" t="n">
        <v>30</v>
      </c>
      <c r="C21" s="5" t="n">
        <v>30</v>
      </c>
      <c r="D21" s="5" t="n">
        <v>1</v>
      </c>
    </row>
    <row r="22">
      <c r="A22" s="4" t="inlineStr">
        <is>
          <t>Ordinary shares par value (in dollars per share) | $ / shares</t>
        </is>
      </c>
      <c r="C22" s="11" t="n">
        <v>0.0005</v>
      </c>
      <c r="F22" s="11" t="n">
        <v>0.0005</v>
      </c>
      <c r="G22" s="11" t="n">
        <v>0.0005</v>
      </c>
    </row>
    <row r="23">
      <c r="A23" s="4" t="inlineStr">
        <is>
          <t>Number of shares redesignated</t>
        </is>
      </c>
      <c r="B23" s="5" t="n">
        <v>12000000</v>
      </c>
      <c r="C23" s="5" t="n">
        <v>12000000</v>
      </c>
    </row>
    <row r="24">
      <c r="A24" s="4" t="inlineStr">
        <is>
          <t>Ordinary shares, undesignated</t>
        </is>
      </c>
    </row>
    <row r="25">
      <c r="A25" s="3" t="inlineStr">
        <is>
          <t>Class of Stock [Line Items]</t>
        </is>
      </c>
    </row>
    <row r="26">
      <c r="A26" s="4" t="inlineStr">
        <is>
          <t>Ordinary shares authorized (in shares)</t>
        </is>
      </c>
      <c r="C26" s="5" t="n">
        <v>80000000</v>
      </c>
      <c r="F26" s="5" t="n">
        <v>80000000</v>
      </c>
    </row>
    <row r="27">
      <c r="A27" s="4" t="inlineStr">
        <is>
          <t>Ordinary shares par value (in dollars per share) | $ / shares</t>
        </is>
      </c>
      <c r="C27" s="11" t="n">
        <v>0.0005</v>
      </c>
      <c r="F27" s="11" t="n">
        <v>0.0005</v>
      </c>
    </row>
    <row r="28">
      <c r="A28" s="4" t="inlineStr">
        <is>
          <t>Series E preferred shares</t>
        </is>
      </c>
    </row>
    <row r="29">
      <c r="A29" s="3" t="inlineStr">
        <is>
          <t>Class of Stock [Line Items]</t>
        </is>
      </c>
    </row>
    <row r="30">
      <c r="A30" s="4" t="inlineStr">
        <is>
          <t>Number of shares redesignated</t>
        </is>
      </c>
      <c r="E30" s="5" t="n">
        <v>-6164979</v>
      </c>
    </row>
    <row r="31">
      <c r="A31" s="4" t="inlineStr">
        <is>
          <t>ADR [Member]</t>
        </is>
      </c>
    </row>
    <row r="32">
      <c r="A32" s="3" t="inlineStr">
        <is>
          <t>Class of Stock [Line Items]</t>
        </is>
      </c>
    </row>
    <row r="33">
      <c r="A33" s="4" t="inlineStr">
        <is>
          <t>Number of securities sold</t>
        </is>
      </c>
      <c r="B33" s="5" t="n">
        <v>14950000</v>
      </c>
      <c r="C33" s="5" t="n">
        <v>14950000</v>
      </c>
    </row>
    <row r="34">
      <c r="A34" s="4" t="inlineStr">
        <is>
          <t>Sale price per shares | $ / shares</t>
        </is>
      </c>
      <c r="C34" s="9" t="n">
        <v>13.8</v>
      </c>
    </row>
    <row r="35">
      <c r="A35" s="4" t="inlineStr">
        <is>
          <t>IPO</t>
        </is>
      </c>
    </row>
    <row r="36">
      <c r="A36" s="3" t="inlineStr">
        <is>
          <t>Class of Stock [Line Items]</t>
        </is>
      </c>
    </row>
    <row r="37">
      <c r="A37" s="4" t="inlineStr">
        <is>
          <t>Net proceeds</t>
        </is>
      </c>
      <c r="B37" s="6" t="n">
        <v>1267000</v>
      </c>
      <c r="C37" s="7" t="n">
        <v>187500</v>
      </c>
    </row>
    <row r="38">
      <c r="A38" s="4" t="inlineStr">
        <is>
          <t>IPO | Class A ordinary shares</t>
        </is>
      </c>
    </row>
    <row r="39">
      <c r="A39" s="3" t="inlineStr">
        <is>
          <t>Class of Stock [Line Items]</t>
        </is>
      </c>
    </row>
    <row r="40">
      <c r="A40" s="4" t="inlineStr">
        <is>
          <t>Issuance of Class A ordinary shares upon the completion of IPO, net of issuance cost (in shares)</t>
        </is>
      </c>
      <c r="B40" s="5" t="n">
        <v>11500000</v>
      </c>
      <c r="C40" s="5" t="n">
        <v>11500000</v>
      </c>
    </row>
    <row r="41">
      <c r="A41" s="4" t="inlineStr">
        <is>
          <t>IPO | ADR [Member]</t>
        </is>
      </c>
    </row>
    <row r="42">
      <c r="A42" s="3" t="inlineStr">
        <is>
          <t>Class of Stock [Line Items]</t>
        </is>
      </c>
    </row>
    <row r="43">
      <c r="A43" s="4" t="inlineStr">
        <is>
          <t>Issuance of Class A ordinary shares upon the completion of IPO, net of issuance cost (in shares)</t>
        </is>
      </c>
      <c r="B43" s="5" t="n">
        <v>14950000</v>
      </c>
      <c r="C43" s="5" t="n">
        <v>14950000</v>
      </c>
    </row>
    <row r="44">
      <c r="A44" s="4" t="inlineStr">
        <is>
          <t>Ordinary shares | Class A ordinary shares</t>
        </is>
      </c>
    </row>
    <row r="45">
      <c r="A45" s="3" t="inlineStr">
        <is>
          <t>Class of Stock [Line Items]</t>
        </is>
      </c>
    </row>
    <row r="46">
      <c r="A46" s="4" t="inlineStr">
        <is>
          <t>Ordinary shares authorized (in shares)</t>
        </is>
      </c>
      <c r="F46" s="5" t="n">
        <v>750000000</v>
      </c>
      <c r="G46" s="5" t="n">
        <v>750000000</v>
      </c>
    </row>
    <row r="47">
      <c r="A47" s="4" t="inlineStr">
        <is>
          <t>Issuance of Class A ordinary shares upon the completion of IPO, net of issuance cost (in shares)</t>
        </is>
      </c>
      <c r="E47" s="5" t="n">
        <v>11500000</v>
      </c>
    </row>
    <row r="48">
      <c r="A48" s="4" t="inlineStr">
        <is>
          <t>Ordinary shares issued (in shares)</t>
        </is>
      </c>
      <c r="F48" s="5" t="n">
        <v>71736059</v>
      </c>
      <c r="G48" s="5" t="n">
        <v>70212159</v>
      </c>
    </row>
    <row r="49">
      <c r="A49" s="4" t="inlineStr">
        <is>
          <t>Ordinary shares outstanding (in shares)</t>
        </is>
      </c>
      <c r="F49" s="5" t="n">
        <v>69092367</v>
      </c>
      <c r="G49" s="5" t="n">
        <v>70212159</v>
      </c>
    </row>
    <row r="50">
      <c r="A50" s="4" t="inlineStr">
        <is>
          <t>Ordinary shares par value (in dollars per share) | $ / shares</t>
        </is>
      </c>
      <c r="F50" s="11" t="n">
        <v>0.0005</v>
      </c>
      <c r="G50" s="11" t="n">
        <v>0.0005</v>
      </c>
    </row>
    <row r="51">
      <c r="A51" s="4" t="inlineStr">
        <is>
          <t>Number of shares redesignated</t>
        </is>
      </c>
      <c r="E51" s="5" t="n">
        <v>43822455</v>
      </c>
    </row>
    <row r="52">
      <c r="A52" s="4" t="inlineStr">
        <is>
          <t>Ordinary shares | Class B ordinary shares</t>
        </is>
      </c>
    </row>
    <row r="53">
      <c r="A53" s="3" t="inlineStr">
        <is>
          <t>Class of Stock [Line Items]</t>
        </is>
      </c>
    </row>
    <row r="54">
      <c r="A54" s="4" t="inlineStr">
        <is>
          <t>Ordinary shares authorized (in shares)</t>
        </is>
      </c>
      <c r="F54" s="5" t="n">
        <v>20000000</v>
      </c>
      <c r="G54" s="5" t="n">
        <v>20000000</v>
      </c>
    </row>
    <row r="55">
      <c r="A55" s="4" t="inlineStr">
        <is>
          <t>Ordinary shares issued (in shares)</t>
        </is>
      </c>
      <c r="F55" s="5" t="n">
        <v>12000000</v>
      </c>
      <c r="G55" s="5" t="n">
        <v>12000000</v>
      </c>
    </row>
    <row r="56">
      <c r="A56" s="4" t="inlineStr">
        <is>
          <t>Ordinary shares outstanding (in shares)</t>
        </is>
      </c>
      <c r="F56" s="5" t="n">
        <v>12000000</v>
      </c>
      <c r="G56" s="5" t="n">
        <v>12000000</v>
      </c>
    </row>
    <row r="57">
      <c r="A57" s="4" t="inlineStr">
        <is>
          <t>Ordinary shares par value (in dollars per share) | $ / shares</t>
        </is>
      </c>
      <c r="F57" s="11" t="n">
        <v>0.0005</v>
      </c>
      <c r="G57" s="11" t="n">
        <v>0.00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s>
  <sheetData>
    <row r="1">
      <c r="A1" s="1" t="inlineStr">
        <is>
          <t>Convertible Redeemable Preferred Shares - Conversion right (Details)</t>
        </is>
      </c>
      <c r="B1" s="2" t="inlineStr">
        <is>
          <t>Aug. 23, 2018$ / sharesshares</t>
        </is>
      </c>
      <c r="C1" s="2" t="inlineStr">
        <is>
          <t>Feb. 28, 2018$ / sharesshares</t>
        </is>
      </c>
      <c r="D1" s="2" t="inlineStr">
        <is>
          <t>Jan. 09, 2018$ / sharesshares</t>
        </is>
      </c>
      <c r="E1" s="2" t="inlineStr">
        <is>
          <t>Dec. 20, 2017$ / sharesshares</t>
        </is>
      </c>
      <c r="F1" s="2" t="inlineStr">
        <is>
          <t>Mar. 21, 2016$ / sharesshares</t>
        </is>
      </c>
      <c r="G1" s="2" t="inlineStr">
        <is>
          <t>Jan. 18, 2016$ / sharesshares</t>
        </is>
      </c>
      <c r="H1" s="2" t="inlineStr">
        <is>
          <t>Jan. 16, 2015$ / sharesshares</t>
        </is>
      </c>
      <c r="I1" s="2" t="inlineStr">
        <is>
          <t>Aug. 22, 2014$ / sharesshares</t>
        </is>
      </c>
    </row>
    <row r="2">
      <c r="A2" s="3" t="inlineStr">
        <is>
          <t>Temporary Equity [Line Items]</t>
        </is>
      </c>
    </row>
    <row r="3">
      <c r="A3" s="4" t="inlineStr">
        <is>
          <t>Preferred Shares initial conversion ratio</t>
        </is>
      </c>
      <c r="B3" s="5" t="n">
        <v>1</v>
      </c>
    </row>
    <row r="4">
      <c r="A4" s="4" t="inlineStr">
        <is>
          <t>Series A preferred shares</t>
        </is>
      </c>
    </row>
    <row r="5">
      <c r="A5" s="3" t="inlineStr">
        <is>
          <t>Temporary Equity [Line Items]</t>
        </is>
      </c>
    </row>
    <row r="6">
      <c r="A6" s="4" t="inlineStr">
        <is>
          <t>Original issuance price per share</t>
        </is>
      </c>
      <c r="I6" s="9" t="n">
        <v>0.4</v>
      </c>
    </row>
    <row r="7">
      <c r="A7" s="4" t="inlineStr">
        <is>
          <t>Number of Shares | shares</t>
        </is>
      </c>
      <c r="I7" s="5" t="n">
        <v>8000000</v>
      </c>
    </row>
    <row r="8">
      <c r="A8" s="4" t="inlineStr">
        <is>
          <t>Series B preferred shares</t>
        </is>
      </c>
    </row>
    <row r="9">
      <c r="A9" s="3" t="inlineStr">
        <is>
          <t>Temporary Equity [Line Items]</t>
        </is>
      </c>
    </row>
    <row r="10">
      <c r="A10" s="4" t="inlineStr">
        <is>
          <t>Original issuance price per share</t>
        </is>
      </c>
      <c r="H10" s="9" t="n">
        <v>1.05</v>
      </c>
    </row>
    <row r="11">
      <c r="A11" s="4" t="inlineStr">
        <is>
          <t>Number of Shares | shares</t>
        </is>
      </c>
      <c r="H11" s="5" t="n">
        <v>10476190</v>
      </c>
    </row>
    <row r="12">
      <c r="A12" s="4" t="inlineStr">
        <is>
          <t>Series C-1 preferred shares</t>
        </is>
      </c>
    </row>
    <row r="13">
      <c r="A13" s="3" t="inlineStr">
        <is>
          <t>Temporary Equity [Line Items]</t>
        </is>
      </c>
    </row>
    <row r="14">
      <c r="A14" s="4" t="inlineStr">
        <is>
          <t>Original issuance price per share</t>
        </is>
      </c>
      <c r="G14" s="7" t="n">
        <v>2</v>
      </c>
    </row>
    <row r="15">
      <c r="A15" s="4" t="inlineStr">
        <is>
          <t>Number of Shares | shares</t>
        </is>
      </c>
      <c r="G15" s="5" t="n">
        <v>1030126</v>
      </c>
    </row>
    <row r="16">
      <c r="A16" s="4" t="inlineStr">
        <is>
          <t>Series C preferred shares</t>
        </is>
      </c>
    </row>
    <row r="17">
      <c r="A17" s="3" t="inlineStr">
        <is>
          <t>Temporary Equity [Line Items]</t>
        </is>
      </c>
    </row>
    <row r="18">
      <c r="A18" s="4" t="inlineStr">
        <is>
          <t>Original issuance price per share</t>
        </is>
      </c>
      <c r="F18" s="9" t="n">
        <v>3.88</v>
      </c>
    </row>
    <row r="19">
      <c r="A19" s="4" t="inlineStr">
        <is>
          <t>Number of Shares | shares</t>
        </is>
      </c>
      <c r="F19" s="5" t="n">
        <v>4902554</v>
      </c>
    </row>
    <row r="20">
      <c r="A20" s="4" t="inlineStr">
        <is>
          <t>Series D preferred shares</t>
        </is>
      </c>
    </row>
    <row r="21">
      <c r="A21" s="3" t="inlineStr">
        <is>
          <t>Temporary Equity [Line Items]</t>
        </is>
      </c>
    </row>
    <row r="22">
      <c r="A22" s="4" t="inlineStr">
        <is>
          <t>Number of Shares | shares</t>
        </is>
      </c>
      <c r="D22" s="5" t="n">
        <v>9750676</v>
      </c>
      <c r="E22" s="5" t="n">
        <v>9750676</v>
      </c>
    </row>
    <row r="23">
      <c r="A23" s="4" t="inlineStr">
        <is>
          <t>Series D preferred shares | Minimum</t>
        </is>
      </c>
    </row>
    <row r="24">
      <c r="A24" s="3" t="inlineStr">
        <is>
          <t>Temporary Equity [Line Items]</t>
        </is>
      </c>
    </row>
    <row r="25">
      <c r="A25" s="4" t="inlineStr">
        <is>
          <t>Original issuance price per share</t>
        </is>
      </c>
      <c r="D25" s="9" t="n">
        <v>5.89</v>
      </c>
      <c r="E25" s="9" t="n">
        <v>5.89</v>
      </c>
    </row>
    <row r="26">
      <c r="A26" s="4" t="inlineStr">
        <is>
          <t>Series D preferred shares | Maximum</t>
        </is>
      </c>
    </row>
    <row r="27">
      <c r="A27" s="3" t="inlineStr">
        <is>
          <t>Temporary Equity [Line Items]</t>
        </is>
      </c>
    </row>
    <row r="28">
      <c r="A28" s="4" t="inlineStr">
        <is>
          <t>Original issuance price per share</t>
        </is>
      </c>
      <c r="D28" s="9" t="n">
        <v>6.2</v>
      </c>
      <c r="E28" s="9" t="n">
        <v>6.2</v>
      </c>
    </row>
    <row r="29">
      <c r="A29" s="4" t="inlineStr">
        <is>
          <t>Series D+ preferred shares</t>
        </is>
      </c>
    </row>
    <row r="30">
      <c r="A30" s="3" t="inlineStr">
        <is>
          <t>Temporary Equity [Line Items]</t>
        </is>
      </c>
    </row>
    <row r="31">
      <c r="A31" s="4" t="inlineStr">
        <is>
          <t>Original issuance price per share</t>
        </is>
      </c>
      <c r="C31" s="9" t="n">
        <v>7.52</v>
      </c>
    </row>
    <row r="32">
      <c r="A32" s="4" t="inlineStr">
        <is>
          <t>Number of Shares | shares</t>
        </is>
      </c>
      <c r="C32" s="5" t="n">
        <v>3497954</v>
      </c>
    </row>
    <row r="33">
      <c r="A33" s="4" t="inlineStr">
        <is>
          <t>Series E preferred shares</t>
        </is>
      </c>
    </row>
    <row r="34">
      <c r="A34" s="3" t="inlineStr">
        <is>
          <t>Temporary Equity [Line Items]</t>
        </is>
      </c>
    </row>
    <row r="35">
      <c r="A35" s="4" t="inlineStr">
        <is>
          <t>Number of Shares | shares</t>
        </is>
      </c>
      <c r="B35" s="5" t="n">
        <v>6164979</v>
      </c>
    </row>
    <row r="36">
      <c r="A36" s="4" t="inlineStr">
        <is>
          <t>Series E preferred shares | Minimum</t>
        </is>
      </c>
    </row>
    <row r="37">
      <c r="A37" s="3" t="inlineStr">
        <is>
          <t>Temporary Equity [Line Items]</t>
        </is>
      </c>
    </row>
    <row r="38">
      <c r="A38" s="4" t="inlineStr">
        <is>
          <t>Original issuance price per share</t>
        </is>
      </c>
      <c r="B38" s="9" t="n">
        <v>10.55</v>
      </c>
    </row>
    <row r="39">
      <c r="A39" s="4" t="inlineStr">
        <is>
          <t>Series E preferred shares | Maximum</t>
        </is>
      </c>
    </row>
    <row r="40">
      <c r="A40" s="3" t="inlineStr">
        <is>
          <t>Temporary Equity [Line Items]</t>
        </is>
      </c>
    </row>
    <row r="41">
      <c r="A41" s="4" t="inlineStr">
        <is>
          <t>Original issuance price per share</t>
        </is>
      </c>
      <c r="B41" s="9" t="n">
        <v>11.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16" customWidth="1" min="2" max="2"/>
  </cols>
  <sheetData>
    <row r="1">
      <c r="A1" s="1" t="inlineStr">
        <is>
          <t>Convertible Redeemable Preferred Shares - Redemption rights (Details)</t>
        </is>
      </c>
      <c r="B1" s="2" t="inlineStr">
        <is>
          <t>12 Months Ended</t>
        </is>
      </c>
    </row>
    <row r="2">
      <c r="B2" s="2" t="inlineStr">
        <is>
          <t>Dec. 31, 2021</t>
        </is>
      </c>
    </row>
    <row r="3">
      <c r="A3" s="4" t="inlineStr">
        <is>
          <t>Series A preferred shares</t>
        </is>
      </c>
    </row>
    <row r="4">
      <c r="A4" s="3" t="inlineStr">
        <is>
          <t>Temporary Equity [Line Items]</t>
        </is>
      </c>
    </row>
    <row r="5">
      <c r="A5" s="4" t="inlineStr">
        <is>
          <t>Redemption period</t>
        </is>
      </c>
      <c r="B5" s="4" t="inlineStr">
        <is>
          <t>4 years</t>
        </is>
      </c>
    </row>
    <row r="6">
      <c r="A6" s="4" t="inlineStr">
        <is>
          <t>Redemption price</t>
        </is>
      </c>
      <c r="B6" s="4" t="inlineStr">
        <is>
          <t>100.00%</t>
        </is>
      </c>
    </row>
    <row r="7">
      <c r="A7" s="4" t="inlineStr">
        <is>
          <t>Interest at redemption</t>
        </is>
      </c>
      <c r="B7" s="4" t="inlineStr">
        <is>
          <t>10.00%</t>
        </is>
      </c>
    </row>
    <row r="8">
      <c r="A8" s="4" t="inlineStr">
        <is>
          <t>Series B preferred shares</t>
        </is>
      </c>
    </row>
    <row r="9">
      <c r="A9" s="3" t="inlineStr">
        <is>
          <t>Temporary Equity [Line Items]</t>
        </is>
      </c>
    </row>
    <row r="10">
      <c r="A10" s="4" t="inlineStr">
        <is>
          <t>Redemption period</t>
        </is>
      </c>
      <c r="B10" s="4" t="inlineStr">
        <is>
          <t>60 months</t>
        </is>
      </c>
    </row>
    <row r="11">
      <c r="A11" s="4" t="inlineStr">
        <is>
          <t>Redemption price</t>
        </is>
      </c>
      <c r="B11" s="4" t="inlineStr">
        <is>
          <t>100.00%</t>
        </is>
      </c>
    </row>
    <row r="12">
      <c r="A12" s="4" t="inlineStr">
        <is>
          <t>Interest at redemption</t>
        </is>
      </c>
      <c r="B12" s="4" t="inlineStr">
        <is>
          <t>10.00%</t>
        </is>
      </c>
    </row>
    <row r="13">
      <c r="A13" s="4" t="inlineStr">
        <is>
          <t>Series C-1 preferred shares</t>
        </is>
      </c>
    </row>
    <row r="14">
      <c r="A14" s="3" t="inlineStr">
        <is>
          <t>Temporary Equity [Line Items]</t>
        </is>
      </c>
    </row>
    <row r="15">
      <c r="A15" s="4" t="inlineStr">
        <is>
          <t>Redemption period</t>
        </is>
      </c>
      <c r="B15" s="4" t="inlineStr">
        <is>
          <t>60 months</t>
        </is>
      </c>
    </row>
    <row r="16">
      <c r="A16" s="4" t="inlineStr">
        <is>
          <t>Redemption price</t>
        </is>
      </c>
      <c r="B16" s="4" t="inlineStr">
        <is>
          <t>100.00%</t>
        </is>
      </c>
    </row>
    <row r="17">
      <c r="A17" s="4" t="inlineStr">
        <is>
          <t>Interest at redemption</t>
        </is>
      </c>
      <c r="B17" s="4" t="inlineStr">
        <is>
          <t>10.00%</t>
        </is>
      </c>
    </row>
    <row r="18">
      <c r="A18" s="4" t="inlineStr">
        <is>
          <t>Series C preferred shares</t>
        </is>
      </c>
    </row>
    <row r="19">
      <c r="A19" s="3" t="inlineStr">
        <is>
          <t>Temporary Equity [Line Items]</t>
        </is>
      </c>
    </row>
    <row r="20">
      <c r="A20" s="4" t="inlineStr">
        <is>
          <t>Redemption period</t>
        </is>
      </c>
      <c r="B20" s="4" t="inlineStr">
        <is>
          <t>60 months</t>
        </is>
      </c>
    </row>
    <row r="21">
      <c r="A21" s="4" t="inlineStr">
        <is>
          <t>Redemption price</t>
        </is>
      </c>
      <c r="B21" s="4" t="inlineStr">
        <is>
          <t>100.00%</t>
        </is>
      </c>
    </row>
    <row r="22">
      <c r="A22" s="4" t="inlineStr">
        <is>
          <t>Interest at redemption</t>
        </is>
      </c>
      <c r="B22" s="4" t="inlineStr">
        <is>
          <t>10.00%</t>
        </is>
      </c>
    </row>
    <row r="23">
      <c r="A23" s="4" t="inlineStr">
        <is>
          <t>Series D preferred shares</t>
        </is>
      </c>
    </row>
    <row r="24">
      <c r="A24" s="3" t="inlineStr">
        <is>
          <t>Temporary Equity [Line Items]</t>
        </is>
      </c>
    </row>
    <row r="25">
      <c r="A25" s="4" t="inlineStr">
        <is>
          <t>Redemption price</t>
        </is>
      </c>
      <c r="B25" s="4" t="inlineStr">
        <is>
          <t>100.00%</t>
        </is>
      </c>
    </row>
    <row r="26">
      <c r="A26" s="4" t="inlineStr">
        <is>
          <t>Interest at redemption</t>
        </is>
      </c>
      <c r="B26" s="4" t="inlineStr">
        <is>
          <t>10.00%</t>
        </is>
      </c>
    </row>
    <row r="27">
      <c r="A27" s="4" t="inlineStr">
        <is>
          <t>Series D+ preferred shares</t>
        </is>
      </c>
    </row>
    <row r="28">
      <c r="A28" s="3" t="inlineStr">
        <is>
          <t>Temporary Equity [Line Items]</t>
        </is>
      </c>
    </row>
    <row r="29">
      <c r="A29" s="4" t="inlineStr">
        <is>
          <t>Redemption price</t>
        </is>
      </c>
      <c r="B29" s="4" t="inlineStr">
        <is>
          <t>100.00%</t>
        </is>
      </c>
    </row>
    <row r="30">
      <c r="A30" s="4" t="inlineStr">
        <is>
          <t>Interest at redemption</t>
        </is>
      </c>
      <c r="B30" s="4" t="inlineStr">
        <is>
          <t>10.00%</t>
        </is>
      </c>
    </row>
    <row r="31">
      <c r="A31" s="4" t="inlineStr">
        <is>
          <t>Series E preferred shares</t>
        </is>
      </c>
    </row>
    <row r="32">
      <c r="A32" s="3" t="inlineStr">
        <is>
          <t>Temporary Equity [Line Items]</t>
        </is>
      </c>
    </row>
    <row r="33">
      <c r="A33" s="4" t="inlineStr">
        <is>
          <t>Redemption price</t>
        </is>
      </c>
      <c r="B33" s="4" t="inlineStr">
        <is>
          <t>100.00%</t>
        </is>
      </c>
    </row>
    <row r="34">
      <c r="A34" s="4" t="inlineStr">
        <is>
          <t>Interest at redemption</t>
        </is>
      </c>
      <c r="B34" s="4" t="inlineStr">
        <is>
          <t>1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Redeemable Preferred Shares - Voting Rights, Dividend and Liquidation (Details) - Class B ordinary shares - Vote</t>
        </is>
      </c>
      <c r="B1" s="2" t="inlineStr">
        <is>
          <t>1 Months Ended</t>
        </is>
      </c>
      <c r="D1" s="2" t="inlineStr">
        <is>
          <t>12 Months Ended</t>
        </is>
      </c>
    </row>
    <row r="2">
      <c r="B2" s="2" t="inlineStr">
        <is>
          <t>May 31, 2019</t>
        </is>
      </c>
      <c r="C2" s="2" t="inlineStr">
        <is>
          <t>Aug. 31, 2018</t>
        </is>
      </c>
      <c r="D2" s="2" t="inlineStr">
        <is>
          <t>Dec. 31, 2021</t>
        </is>
      </c>
    </row>
    <row r="3">
      <c r="A3" s="3" t="inlineStr">
        <is>
          <t>Temporary Equity [Line Items]</t>
        </is>
      </c>
    </row>
    <row r="4">
      <c r="A4" s="4" t="inlineStr">
        <is>
          <t>Number of votes per share</t>
        </is>
      </c>
      <c r="B4" s="5" t="n">
        <v>30</v>
      </c>
      <c r="C4" s="5" t="n">
        <v>1</v>
      </c>
    </row>
    <row r="5">
      <c r="A5" s="4" t="inlineStr">
        <is>
          <t>Dividend distribution as percentage of temporary equity issue price</t>
        </is>
      </c>
      <c r="D5" s="4" t="inlineStr">
        <is>
          <t>10.00%</t>
        </is>
      </c>
    </row>
    <row r="6">
      <c r="A6" s="4" t="inlineStr">
        <is>
          <t>If Liquidation, percentage of temporary equity issue price</t>
        </is>
      </c>
      <c r="D6" s="4" t="inlineStr">
        <is>
          <t>15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Redeemable Preferred Shares - Accounting (Details) - CNY (¥) ¥ in Thousands</t>
        </is>
      </c>
      <c r="B1" s="2" t="inlineStr">
        <is>
          <t>12 Months Ended</t>
        </is>
      </c>
      <c r="C1" s="2" t="inlineStr">
        <is>
          <t>48 Months Ended</t>
        </is>
      </c>
    </row>
    <row r="2">
      <c r="B2" s="2" t="inlineStr">
        <is>
          <t>Dec. 31, 2016</t>
        </is>
      </c>
      <c r="C2" s="2" t="inlineStr">
        <is>
          <t>Dec. 31, 2018</t>
        </is>
      </c>
      <c r="D2" s="2" t="inlineStr">
        <is>
          <t>Aug. 23, 2018</t>
        </is>
      </c>
      <c r="E2" s="2" t="inlineStr">
        <is>
          <t>Feb. 28, 2018</t>
        </is>
      </c>
      <c r="F2" s="2" t="inlineStr">
        <is>
          <t>Jan. 09, 2018</t>
        </is>
      </c>
      <c r="G2" s="2" t="inlineStr">
        <is>
          <t>Dec. 20, 2017</t>
        </is>
      </c>
      <c r="H2" s="2" t="inlineStr">
        <is>
          <t>Mar. 21, 2016</t>
        </is>
      </c>
      <c r="I2" s="2" t="inlineStr">
        <is>
          <t>Jan. 31, 2016</t>
        </is>
      </c>
      <c r="J2" s="2" t="inlineStr">
        <is>
          <t>Jan. 18, 2016</t>
        </is>
      </c>
      <c r="K2" s="2" t="inlineStr">
        <is>
          <t>Jan. 16, 2015</t>
        </is>
      </c>
      <c r="L2" s="2" t="inlineStr">
        <is>
          <t>Aug. 22, 2014</t>
        </is>
      </c>
    </row>
    <row r="3">
      <c r="A3" s="4" t="inlineStr">
        <is>
          <t>Series A preferred shares</t>
        </is>
      </c>
    </row>
    <row r="4">
      <c r="A4" s="3" t="inlineStr">
        <is>
          <t>Temporary Equity [Line Items]</t>
        </is>
      </c>
    </row>
    <row r="5">
      <c r="A5" s="4" t="inlineStr">
        <is>
          <t>Issuance costs</t>
        </is>
      </c>
      <c r="C5" s="6" t="n">
        <v>190</v>
      </c>
    </row>
    <row r="6">
      <c r="A6" s="4" t="inlineStr">
        <is>
          <t>Mezzanine equity, issued (in shares)</t>
        </is>
      </c>
      <c r="L6" s="5" t="n">
        <v>8000000</v>
      </c>
    </row>
    <row r="7">
      <c r="A7" s="4" t="inlineStr">
        <is>
          <t>Series B preferred shares</t>
        </is>
      </c>
    </row>
    <row r="8">
      <c r="A8" s="3" t="inlineStr">
        <is>
          <t>Temporary Equity [Line Items]</t>
        </is>
      </c>
    </row>
    <row r="9">
      <c r="A9" s="4" t="inlineStr">
        <is>
          <t>Issuance costs</t>
        </is>
      </c>
      <c r="C9" s="5" t="n">
        <v>3082</v>
      </c>
    </row>
    <row r="10">
      <c r="A10" s="4" t="inlineStr">
        <is>
          <t>Mezzanine equity, issued (in shares)</t>
        </is>
      </c>
      <c r="K10" s="5" t="n">
        <v>10476190</v>
      </c>
    </row>
    <row r="11">
      <c r="A11" s="4" t="inlineStr">
        <is>
          <t>Series C preferred shares</t>
        </is>
      </c>
    </row>
    <row r="12">
      <c r="A12" s="3" t="inlineStr">
        <is>
          <t>Temporary Equity [Line Items]</t>
        </is>
      </c>
    </row>
    <row r="13">
      <c r="A13" s="4" t="inlineStr">
        <is>
          <t>Issuance costs</t>
        </is>
      </c>
      <c r="C13" s="5" t="n">
        <v>0</v>
      </c>
    </row>
    <row r="14">
      <c r="A14" s="4" t="inlineStr">
        <is>
          <t>Mezzanine equity, issued (in shares)</t>
        </is>
      </c>
      <c r="H14" s="5" t="n">
        <v>4902554</v>
      </c>
    </row>
    <row r="15">
      <c r="A15" s="4" t="inlineStr">
        <is>
          <t>Series D preferred shares</t>
        </is>
      </c>
    </row>
    <row r="16">
      <c r="A16" s="3" t="inlineStr">
        <is>
          <t>Temporary Equity [Line Items]</t>
        </is>
      </c>
    </row>
    <row r="17">
      <c r="A17" s="4" t="inlineStr">
        <is>
          <t>Issuance costs</t>
        </is>
      </c>
      <c r="C17" s="5" t="n">
        <v>12221</v>
      </c>
    </row>
    <row r="18">
      <c r="A18" s="4" t="inlineStr">
        <is>
          <t>Mezzanine equity, issued (in shares)</t>
        </is>
      </c>
      <c r="F18" s="5" t="n">
        <v>9750676</v>
      </c>
      <c r="G18" s="5" t="n">
        <v>9750676</v>
      </c>
    </row>
    <row r="19">
      <c r="A19" s="4" t="inlineStr">
        <is>
          <t>Series D+ preferred shares</t>
        </is>
      </c>
    </row>
    <row r="20">
      <c r="A20" s="3" t="inlineStr">
        <is>
          <t>Temporary Equity [Line Items]</t>
        </is>
      </c>
    </row>
    <row r="21">
      <c r="A21" s="4" t="inlineStr">
        <is>
          <t>Issuance costs</t>
        </is>
      </c>
      <c r="C21" s="5" t="n">
        <v>4197</v>
      </c>
    </row>
    <row r="22">
      <c r="A22" s="4" t="inlineStr">
        <is>
          <t>Mezzanine equity, issued (in shares)</t>
        </is>
      </c>
      <c r="E22" s="5" t="n">
        <v>3497954</v>
      </c>
    </row>
    <row r="23">
      <c r="A23" s="4" t="inlineStr">
        <is>
          <t>Series E preferred shares</t>
        </is>
      </c>
    </row>
    <row r="24">
      <c r="A24" s="3" t="inlineStr">
        <is>
          <t>Temporary Equity [Line Items]</t>
        </is>
      </c>
    </row>
    <row r="25">
      <c r="A25" s="4" t="inlineStr">
        <is>
          <t>Issuance costs</t>
        </is>
      </c>
      <c r="C25" s="6" t="n">
        <v>7407</v>
      </c>
    </row>
    <row r="26">
      <c r="A26" s="4" t="inlineStr">
        <is>
          <t>Mezzanine equity, issued (in shares)</t>
        </is>
      </c>
      <c r="D26" s="5" t="n">
        <v>6164979</v>
      </c>
    </row>
    <row r="27">
      <c r="A27" s="4" t="inlineStr">
        <is>
          <t>Series C-1 preferred shares</t>
        </is>
      </c>
    </row>
    <row r="28">
      <c r="A28" s="3" t="inlineStr">
        <is>
          <t>Temporary Equity [Line Items]</t>
        </is>
      </c>
    </row>
    <row r="29">
      <c r="A29" s="4" t="inlineStr">
        <is>
          <t>Mezzanine equity, issued (in shares)</t>
        </is>
      </c>
      <c r="J29" s="5" t="n">
        <v>1030126</v>
      </c>
    </row>
    <row r="30">
      <c r="A30" s="4" t="inlineStr">
        <is>
          <t>Series C-1 preferred shares | Chinese Rose Investment Limited ("Chinese Rose")</t>
        </is>
      </c>
    </row>
    <row r="31">
      <c r="A31" s="3" t="inlineStr">
        <is>
          <t>Temporary Equity [Line Items]</t>
        </is>
      </c>
    </row>
    <row r="32">
      <c r="A32" s="4" t="inlineStr">
        <is>
          <t>Issuance costs</t>
        </is>
      </c>
      <c r="B32" s="6" t="n">
        <v>309</v>
      </c>
    </row>
    <row r="33">
      <c r="A33" s="4" t="inlineStr">
        <is>
          <t>Mezzanine equity, issued (in shares)</t>
        </is>
      </c>
      <c r="I33" s="5" t="n">
        <v>103012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8" customWidth="1" min="1" max="1"/>
    <col width="27" customWidth="1" min="2" max="2"/>
  </cols>
  <sheetData>
    <row r="1">
      <c r="A1" s="1" t="inlineStr">
        <is>
          <t>Convertible Redeemable Preferred Shares - Activities (Details) ¥ in Thousands</t>
        </is>
      </c>
      <c r="B1" s="2" t="inlineStr">
        <is>
          <t>12 Months Ended</t>
        </is>
      </c>
    </row>
    <row r="2">
      <c r="B2" s="2" t="inlineStr">
        <is>
          <t>Dec. 31, 2019CNY (¥)shares</t>
        </is>
      </c>
    </row>
    <row r="3">
      <c r="A3" s="3" t="inlineStr">
        <is>
          <t>Temporary Equity [Line Items]</t>
        </is>
      </c>
    </row>
    <row r="4">
      <c r="A4" s="4" t="inlineStr">
        <is>
          <t>Conversion of convertible redeemable preferred shares upon IPO</t>
        </is>
      </c>
      <c r="B4" s="6" t="n">
        <v>-1446168</v>
      </c>
    </row>
    <row r="5">
      <c r="A5" s="4" t="inlineStr">
        <is>
          <t>Preferred Shares</t>
        </is>
      </c>
    </row>
    <row r="6">
      <c r="A6" s="3" t="inlineStr">
        <is>
          <t>Temporary Equity [Line Items]</t>
        </is>
      </c>
    </row>
    <row r="7">
      <c r="A7" s="4" t="inlineStr">
        <is>
          <t>Balance</t>
        </is>
      </c>
      <c r="B7" s="6" t="n">
        <v>1395949</v>
      </c>
    </row>
    <row r="8">
      <c r="A8" s="4" t="inlineStr">
        <is>
          <t>Balance (in shares) | shares</t>
        </is>
      </c>
      <c r="B8" s="5" t="n">
        <v>43822479</v>
      </c>
    </row>
    <row r="9">
      <c r="A9" s="4" t="inlineStr">
        <is>
          <t>Accretions of Preferred Shares to Redemption value</t>
        </is>
      </c>
      <c r="B9" s="6" t="n">
        <v>50219</v>
      </c>
    </row>
    <row r="10">
      <c r="A10" s="4" t="inlineStr">
        <is>
          <t>Conversion of convertible redeemable preferred shares upon IPO</t>
        </is>
      </c>
      <c r="B10" s="6" t="n">
        <v>-1446168</v>
      </c>
    </row>
    <row r="11">
      <c r="A11" s="4" t="inlineStr">
        <is>
          <t>Number of shares redesignated | shares</t>
        </is>
      </c>
      <c r="B11" s="5" t="n">
        <v>-43822479</v>
      </c>
    </row>
    <row r="12">
      <c r="A12" s="4" t="inlineStr">
        <is>
          <t>Series A preferred shares</t>
        </is>
      </c>
    </row>
    <row r="13">
      <c r="A13" s="3" t="inlineStr">
        <is>
          <t>Temporary Equity [Line Items]</t>
        </is>
      </c>
    </row>
    <row r="14">
      <c r="A14" s="4" t="inlineStr">
        <is>
          <t>Balance</t>
        </is>
      </c>
      <c r="B14" s="6" t="n">
        <v>30440</v>
      </c>
    </row>
    <row r="15">
      <c r="A15" s="4" t="inlineStr">
        <is>
          <t>Balance (in shares) | shares</t>
        </is>
      </c>
      <c r="B15" s="5" t="n">
        <v>8000000</v>
      </c>
    </row>
    <row r="16">
      <c r="A16" s="4" t="inlineStr">
        <is>
          <t>Accretions of Preferred Shares to Redemption value</t>
        </is>
      </c>
      <c r="B16" s="6" t="n">
        <v>1094</v>
      </c>
    </row>
    <row r="17">
      <c r="A17" s="4" t="inlineStr">
        <is>
          <t>Conversion of convertible redeemable preferred shares upon IPO</t>
        </is>
      </c>
      <c r="B17" s="6" t="n">
        <v>-31534</v>
      </c>
    </row>
    <row r="18">
      <c r="A18" s="4" t="inlineStr">
        <is>
          <t>Number of shares redesignated | shares</t>
        </is>
      </c>
      <c r="B18" s="5" t="n">
        <v>-8000000</v>
      </c>
    </row>
    <row r="19">
      <c r="A19" s="4" t="inlineStr">
        <is>
          <t>Series B preferred shares</t>
        </is>
      </c>
    </row>
    <row r="20">
      <c r="A20" s="3" t="inlineStr">
        <is>
          <t>Temporary Equity [Line Items]</t>
        </is>
      </c>
    </row>
    <row r="21">
      <c r="A21" s="4" t="inlineStr">
        <is>
          <t>Balance</t>
        </is>
      </c>
      <c r="B21" s="6" t="n">
        <v>99075</v>
      </c>
    </row>
    <row r="22">
      <c r="A22" s="4" t="inlineStr">
        <is>
          <t>Balance (in shares) | shares</t>
        </is>
      </c>
      <c r="B22" s="5" t="n">
        <v>10476190</v>
      </c>
    </row>
    <row r="23">
      <c r="A23" s="4" t="inlineStr">
        <is>
          <t>Accretions of Preferred Shares to Redemption value</t>
        </is>
      </c>
      <c r="B23" s="6" t="n">
        <v>3743</v>
      </c>
    </row>
    <row r="24">
      <c r="A24" s="4" t="inlineStr">
        <is>
          <t>Conversion of convertible redeemable preferred shares upon IPO</t>
        </is>
      </c>
      <c r="B24" s="6" t="n">
        <v>-102818</v>
      </c>
    </row>
    <row r="25">
      <c r="A25" s="4" t="inlineStr">
        <is>
          <t>Number of shares redesignated | shares</t>
        </is>
      </c>
      <c r="B25" s="5" t="n">
        <v>-10476190</v>
      </c>
    </row>
    <row r="26">
      <c r="A26" s="4" t="inlineStr">
        <is>
          <t>Series C preferred shares</t>
        </is>
      </c>
    </row>
    <row r="27">
      <c r="A27" s="3" t="inlineStr">
        <is>
          <t>Temporary Equity [Line Items]</t>
        </is>
      </c>
    </row>
    <row r="28">
      <c r="A28" s="4" t="inlineStr">
        <is>
          <t>Balance</t>
        </is>
      </c>
      <c r="B28" s="6" t="n">
        <v>161101</v>
      </c>
    </row>
    <row r="29">
      <c r="A29" s="4" t="inlineStr">
        <is>
          <t>Balance (in shares) | shares</t>
        </is>
      </c>
      <c r="B29" s="5" t="n">
        <v>4902554</v>
      </c>
    </row>
    <row r="30">
      <c r="A30" s="4" t="inlineStr">
        <is>
          <t>Accretions of Preferred Shares to Redemption value</t>
        </is>
      </c>
      <c r="B30" s="6" t="n">
        <v>5544</v>
      </c>
    </row>
    <row r="31">
      <c r="A31" s="4" t="inlineStr">
        <is>
          <t>Conversion of convertible redeemable preferred shares upon IPO</t>
        </is>
      </c>
      <c r="B31" s="6" t="n">
        <v>-166645</v>
      </c>
    </row>
    <row r="32">
      <c r="A32" s="4" t="inlineStr">
        <is>
          <t>Number of shares redesignated | shares</t>
        </is>
      </c>
      <c r="B32" s="5" t="n">
        <v>-4902554</v>
      </c>
    </row>
    <row r="33">
      <c r="A33" s="4" t="inlineStr">
        <is>
          <t>Series D preferred shares</t>
        </is>
      </c>
    </row>
    <row r="34">
      <c r="A34" s="3" t="inlineStr">
        <is>
          <t>Temporary Equity [Line Items]</t>
        </is>
      </c>
    </row>
    <row r="35">
      <c r="A35" s="4" t="inlineStr">
        <is>
          <t>Balance</t>
        </is>
      </c>
      <c r="B35" s="6" t="n">
        <v>422035</v>
      </c>
    </row>
    <row r="36">
      <c r="A36" s="4" t="inlineStr">
        <is>
          <t>Balance (in shares) | shares</t>
        </is>
      </c>
      <c r="B36" s="5" t="n">
        <v>9750676</v>
      </c>
    </row>
    <row r="37">
      <c r="A37" s="4" t="inlineStr">
        <is>
          <t>Accretions of Preferred Shares to Redemption value</t>
        </is>
      </c>
      <c r="B37" s="6" t="n">
        <v>15618</v>
      </c>
    </row>
    <row r="38">
      <c r="A38" s="4" t="inlineStr">
        <is>
          <t>Conversion of convertible redeemable preferred shares upon IPO</t>
        </is>
      </c>
      <c r="B38" s="6" t="n">
        <v>-437653</v>
      </c>
    </row>
    <row r="39">
      <c r="A39" s="4" t="inlineStr">
        <is>
          <t>Number of shares redesignated | shares</t>
        </is>
      </c>
      <c r="B39" s="5" t="n">
        <v>-9750676</v>
      </c>
    </row>
    <row r="40">
      <c r="A40" s="4" t="inlineStr">
        <is>
          <t>Series D+ preferred shares</t>
        </is>
      </c>
    </row>
    <row r="41">
      <c r="A41" s="3" t="inlineStr">
        <is>
          <t>Temporary Equity [Line Items]</t>
        </is>
      </c>
    </row>
    <row r="42">
      <c r="A42" s="4" t="inlineStr">
        <is>
          <t>Balance</t>
        </is>
      </c>
      <c r="B42" s="6" t="n">
        <v>178035</v>
      </c>
    </row>
    <row r="43">
      <c r="A43" s="4" t="inlineStr">
        <is>
          <t>Balance (in shares) | shares</t>
        </is>
      </c>
      <c r="B43" s="5" t="n">
        <v>3497954</v>
      </c>
    </row>
    <row r="44">
      <c r="A44" s="4" t="inlineStr">
        <is>
          <t>Accretions of Preferred Shares to Redemption value</t>
        </is>
      </c>
      <c r="B44" s="6" t="n">
        <v>6688</v>
      </c>
    </row>
    <row r="45">
      <c r="A45" s="4" t="inlineStr">
        <is>
          <t>Conversion of convertible redeemable preferred shares upon IPO</t>
        </is>
      </c>
      <c r="B45" s="6" t="n">
        <v>-184723</v>
      </c>
    </row>
    <row r="46">
      <c r="A46" s="4" t="inlineStr">
        <is>
          <t>Number of shares redesignated | shares</t>
        </is>
      </c>
      <c r="B46" s="5" t="n">
        <v>-3497954</v>
      </c>
    </row>
    <row r="47">
      <c r="A47" s="4" t="inlineStr">
        <is>
          <t>Series E preferred shares</t>
        </is>
      </c>
    </row>
    <row r="48">
      <c r="A48" s="3" t="inlineStr">
        <is>
          <t>Temporary Equity [Line Items]</t>
        </is>
      </c>
    </row>
    <row r="49">
      <c r="A49" s="4" t="inlineStr">
        <is>
          <t>Balance</t>
        </is>
      </c>
      <c r="B49" s="6" t="n">
        <v>487494</v>
      </c>
    </row>
    <row r="50">
      <c r="A50" s="4" t="inlineStr">
        <is>
          <t>Balance (in shares) | shares</t>
        </is>
      </c>
      <c r="B50" s="5" t="n">
        <v>6164979</v>
      </c>
    </row>
    <row r="51">
      <c r="A51" s="4" t="inlineStr">
        <is>
          <t>Accretions of Preferred Shares to Redemption value</t>
        </is>
      </c>
      <c r="B51" s="6" t="n">
        <v>16904</v>
      </c>
    </row>
    <row r="52">
      <c r="A52" s="4" t="inlineStr">
        <is>
          <t>Conversion of convertible redeemable preferred shares upon IPO</t>
        </is>
      </c>
      <c r="B52" s="6" t="n">
        <v>-504398</v>
      </c>
    </row>
    <row r="53">
      <c r="A53" s="4" t="inlineStr">
        <is>
          <t>Number of shares redesignated | shares</t>
        </is>
      </c>
      <c r="B53" s="5" t="n">
        <v>-6164979</v>
      </c>
    </row>
    <row r="54">
      <c r="A54" s="4" t="inlineStr">
        <is>
          <t>Series C-1 preferred shares</t>
        </is>
      </c>
    </row>
    <row r="55">
      <c r="A55" s="3" t="inlineStr">
        <is>
          <t>Temporary Equity [Line Items]</t>
        </is>
      </c>
    </row>
    <row r="56">
      <c r="A56" s="4" t="inlineStr">
        <is>
          <t>Balance</t>
        </is>
      </c>
      <c r="B56" s="6" t="n">
        <v>17769</v>
      </c>
    </row>
    <row r="57">
      <c r="A57" s="4" t="inlineStr">
        <is>
          <t>Balance (in shares) | shares</t>
        </is>
      </c>
      <c r="B57" s="5" t="n">
        <v>1030126</v>
      </c>
    </row>
    <row r="58">
      <c r="A58" s="4" t="inlineStr">
        <is>
          <t>Accretions of Preferred Shares to Redemption value</t>
        </is>
      </c>
      <c r="B58" s="6" t="n">
        <v>628</v>
      </c>
    </row>
    <row r="59">
      <c r="A59" s="4" t="inlineStr">
        <is>
          <t>Conversion of convertible redeemable preferred shares upon IPO</t>
        </is>
      </c>
      <c r="B59" s="6" t="n">
        <v>-18397</v>
      </c>
    </row>
    <row r="60">
      <c r="A60" s="4" t="inlineStr">
        <is>
          <t>Number of shares redesignated | shares</t>
        </is>
      </c>
      <c r="B60" s="5" t="n">
        <v>-103012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Details) - $ / shares</t>
        </is>
      </c>
      <c r="B1" s="2" t="inlineStr">
        <is>
          <t>Apr. 01, 2021</t>
        </is>
      </c>
      <c r="C1" s="2" t="inlineStr">
        <is>
          <t>May 02, 2019</t>
        </is>
      </c>
      <c r="D1" s="2" t="inlineStr">
        <is>
          <t>Mar. 27, 2019</t>
        </is>
      </c>
      <c r="E1" s="2" t="inlineStr">
        <is>
          <t>Apr. 01, 2018</t>
        </is>
      </c>
      <c r="F1" s="2" t="inlineStr">
        <is>
          <t>Mar. 31, 2018</t>
        </is>
      </c>
      <c r="G1" s="2" t="inlineStr">
        <is>
          <t>Jan. 31, 2015</t>
        </is>
      </c>
      <c r="H1" s="2" t="inlineStr">
        <is>
          <t>Dec. 31, 2021</t>
        </is>
      </c>
      <c r="I1" s="2" t="inlineStr">
        <is>
          <t>Dec. 31, 2020</t>
        </is>
      </c>
      <c r="J1" s="2" t="inlineStr">
        <is>
          <t>Dec. 31, 2019</t>
        </is>
      </c>
      <c r="K1" s="2" t="inlineStr">
        <is>
          <t>Apr. 30, 2014</t>
        </is>
      </c>
    </row>
    <row r="2">
      <c r="A2" s="3" t="inlineStr">
        <is>
          <t>Share-based Compensation Arrangement by Share-based Payment Award [Line Items]</t>
        </is>
      </c>
    </row>
    <row r="3">
      <c r="A3" s="4" t="inlineStr">
        <is>
          <t>Share-based Compensation Arrangement by Share-based Payment Award, Options, Grants in Period, Gross</t>
        </is>
      </c>
      <c r="H3" s="5" t="n">
        <v>1048000</v>
      </c>
      <c r="I3" s="5" t="n">
        <v>2665000</v>
      </c>
      <c r="J3" s="5" t="n">
        <v>1660000</v>
      </c>
    </row>
    <row r="4">
      <c r="A4" s="4" t="inlineStr">
        <is>
          <t>Exercise price</t>
        </is>
      </c>
      <c r="H4" s="13" t="n">
        <v>0.1</v>
      </c>
      <c r="I4" s="13" t="n">
        <v>0.1</v>
      </c>
      <c r="J4" s="13" t="n">
        <v>0.1</v>
      </c>
    </row>
    <row r="5">
      <c r="A5" s="4" t="inlineStr">
        <is>
          <t>2014 Incentive Plan</t>
        </is>
      </c>
    </row>
    <row r="6">
      <c r="A6" s="3" t="inlineStr">
        <is>
          <t>Share-based Compensation Arrangement by Share-based Payment Award [Line Items]</t>
        </is>
      </c>
    </row>
    <row r="7">
      <c r="A7" s="4" t="inlineStr">
        <is>
          <t>Number of shares authorized to issue</t>
        </is>
      </c>
      <c r="K7" s="5" t="n">
        <v>3200000</v>
      </c>
    </row>
    <row r="8">
      <c r="A8" s="4" t="inlineStr">
        <is>
          <t>Vesting period</t>
        </is>
      </c>
      <c r="G8" s="4" t="inlineStr">
        <is>
          <t>4 years</t>
        </is>
      </c>
    </row>
    <row r="9">
      <c r="A9" s="4" t="inlineStr">
        <is>
          <t>Expiration period</t>
        </is>
      </c>
      <c r="E9" s="4" t="inlineStr">
        <is>
          <t>10 years</t>
        </is>
      </c>
      <c r="F9" s="4" t="inlineStr">
        <is>
          <t>4 years</t>
        </is>
      </c>
      <c r="G9" s="4" t="inlineStr">
        <is>
          <t>4 years</t>
        </is>
      </c>
    </row>
    <row r="10">
      <c r="A10" s="4" t="inlineStr">
        <is>
          <t>2014 Incentive Plan | Maximum</t>
        </is>
      </c>
    </row>
    <row r="11">
      <c r="A11" s="3" t="inlineStr">
        <is>
          <t>Share-based Compensation Arrangement by Share-based Payment Award [Line Items]</t>
        </is>
      </c>
    </row>
    <row r="12">
      <c r="A12" s="4" t="inlineStr">
        <is>
          <t>Number of shares authorized to issue</t>
        </is>
      </c>
      <c r="G12" s="5" t="n">
        <v>5117613</v>
      </c>
    </row>
    <row r="13">
      <c r="A13" s="4" t="inlineStr">
        <is>
          <t>Second Amended 2018 Plan</t>
        </is>
      </c>
    </row>
    <row r="14">
      <c r="A14" s="3" t="inlineStr">
        <is>
          <t>Share-based Compensation Arrangement by Share-based Payment Award [Line Items]</t>
        </is>
      </c>
    </row>
    <row r="15">
      <c r="A15" s="4" t="inlineStr">
        <is>
          <t>Number of shares authorized to issue</t>
        </is>
      </c>
      <c r="D15" s="5" t="n">
        <v>7700000</v>
      </c>
    </row>
    <row r="16">
      <c r="A16" s="4" t="inlineStr">
        <is>
          <t>Threshold of increase in outstanding share capital (as a percent)</t>
        </is>
      </c>
      <c r="D16" s="4" t="inlineStr">
        <is>
          <t>2.00%</t>
        </is>
      </c>
    </row>
    <row r="17">
      <c r="A17" s="4" t="inlineStr">
        <is>
          <t>Share-based Compensation Arrangement by Share-based Payment Award, Options, Grants in Period, Gross</t>
        </is>
      </c>
      <c r="I17" s="5" t="n">
        <v>2665028</v>
      </c>
      <c r="J17" s="5" t="n">
        <v>1659640</v>
      </c>
    </row>
    <row r="18">
      <c r="A18" s="4" t="inlineStr">
        <is>
          <t>Vesting period</t>
        </is>
      </c>
      <c r="I18" s="4" t="inlineStr">
        <is>
          <t>4 years</t>
        </is>
      </c>
      <c r="J18" s="4" t="inlineStr">
        <is>
          <t>4 years</t>
        </is>
      </c>
    </row>
    <row r="19">
      <c r="A19" s="4" t="inlineStr">
        <is>
          <t>Exercise price</t>
        </is>
      </c>
      <c r="I19" s="13" t="n">
        <v>0.1</v>
      </c>
      <c r="J19" s="13" t="n">
        <v>0.1</v>
      </c>
    </row>
    <row r="20">
      <c r="A20" s="4" t="inlineStr">
        <is>
          <t>Vesting percentage in first year</t>
        </is>
      </c>
      <c r="I20" s="4" t="inlineStr">
        <is>
          <t>25.00%</t>
        </is>
      </c>
      <c r="J20" s="4" t="inlineStr">
        <is>
          <t>25.00%</t>
        </is>
      </c>
    </row>
    <row r="21">
      <c r="A21" s="4" t="inlineStr">
        <is>
          <t>Remaining vesting percentage in next years</t>
        </is>
      </c>
      <c r="I21" s="4" t="inlineStr">
        <is>
          <t>75.00%</t>
        </is>
      </c>
      <c r="J21" s="4" t="inlineStr">
        <is>
          <t>75.00%</t>
        </is>
      </c>
    </row>
    <row r="22">
      <c r="A22" s="4" t="inlineStr">
        <is>
          <t>Second Amended 2018 Plan | Key Management Personnel</t>
        </is>
      </c>
    </row>
    <row r="23">
      <c r="A23" s="3" t="inlineStr">
        <is>
          <t>Share-based Compensation Arrangement by Share-based Payment Award [Line Items]</t>
        </is>
      </c>
    </row>
    <row r="24">
      <c r="A24" s="4" t="inlineStr">
        <is>
          <t>Share-based Compensation Arrangement by Share-based Payment Award, Options, Grants in Period, Gross</t>
        </is>
      </c>
      <c r="C24" s="5" t="n">
        <v>115000</v>
      </c>
    </row>
    <row r="25">
      <c r="A25" s="4" t="inlineStr">
        <is>
          <t>Second Amended 2018 Plan | Maximum</t>
        </is>
      </c>
    </row>
    <row r="26">
      <c r="A26" s="3" t="inlineStr">
        <is>
          <t>Share-based Compensation Arrangement by Share-based Payment Award [Line Items]</t>
        </is>
      </c>
    </row>
    <row r="27">
      <c r="A27" s="4" t="inlineStr">
        <is>
          <t>Threshold of increase in outstanding share capital (as a percent)</t>
        </is>
      </c>
      <c r="D27" s="4" t="inlineStr">
        <is>
          <t>10.00%</t>
        </is>
      </c>
    </row>
    <row r="28">
      <c r="A28" s="4" t="inlineStr">
        <is>
          <t>2018 Plan</t>
        </is>
      </c>
    </row>
    <row r="29">
      <c r="A29" s="3" t="inlineStr">
        <is>
          <t>Share-based Compensation Arrangement by Share-based Payment Award [Line Items]</t>
        </is>
      </c>
    </row>
    <row r="30">
      <c r="A30" s="4" t="inlineStr">
        <is>
          <t>Number of shares authorized to issue</t>
        </is>
      </c>
      <c r="E30" s="5" t="n">
        <v>7111447</v>
      </c>
    </row>
    <row r="31">
      <c r="A31" s="4" t="inlineStr">
        <is>
          <t>Plan 2021</t>
        </is>
      </c>
    </row>
    <row r="32">
      <c r="A32" s="3" t="inlineStr">
        <is>
          <t>Share-based Compensation Arrangement by Share-based Payment Award [Line Items]</t>
        </is>
      </c>
    </row>
    <row r="33">
      <c r="A33" s="4" t="inlineStr">
        <is>
          <t>Number of shares authorized to issue</t>
        </is>
      </c>
      <c r="H33" s="5" t="n">
        <v>1047828</v>
      </c>
    </row>
    <row r="34">
      <c r="A34" s="4" t="inlineStr">
        <is>
          <t>Exercise price</t>
        </is>
      </c>
      <c r="H34" s="13" t="n">
        <v>0.1</v>
      </c>
    </row>
    <row r="35">
      <c r="A35" s="4" t="inlineStr">
        <is>
          <t>Ordinary shares issued (in shares)</t>
        </is>
      </c>
      <c r="B35" s="5" t="n">
        <v>1734760</v>
      </c>
    </row>
    <row r="36">
      <c r="A36" s="4" t="inlineStr">
        <is>
          <t>Percentage of total number of shares issued and outstanding</t>
        </is>
      </c>
      <c r="B36" s="4" t="inlineStr">
        <is>
          <t>2.00%</t>
        </is>
      </c>
    </row>
    <row r="37">
      <c r="A37" s="4" t="inlineStr">
        <is>
          <t>Options granted</t>
        </is>
      </c>
      <c r="H37" s="4" t="inlineStr">
        <is>
          <t>50.00%</t>
        </is>
      </c>
    </row>
    <row r="38">
      <c r="A38" s="4" t="inlineStr">
        <is>
          <t>Plan 2021 | Modification A</t>
        </is>
      </c>
    </row>
    <row r="39">
      <c r="A39" s="3" t="inlineStr">
        <is>
          <t>Share-based Compensation Arrangement by Share-based Payment Award [Line Items]</t>
        </is>
      </c>
    </row>
    <row r="40">
      <c r="A40" s="4" t="inlineStr">
        <is>
          <t>Unvested options</t>
        </is>
      </c>
      <c r="H40" s="4" t="inlineStr">
        <is>
          <t>50.00%</t>
        </is>
      </c>
    </row>
    <row r="41">
      <c r="A41" s="4" t="inlineStr">
        <is>
          <t>Plan 2021 | Modification B</t>
        </is>
      </c>
    </row>
    <row r="42">
      <c r="A42" s="3" t="inlineStr">
        <is>
          <t>Share-based Compensation Arrangement by Share-based Payment Award [Line Items]</t>
        </is>
      </c>
    </row>
    <row r="43">
      <c r="A43" s="4" t="inlineStr">
        <is>
          <t>Unvested options</t>
        </is>
      </c>
      <c r="H43" s="4" t="inlineStr">
        <is>
          <t>5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Valuation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granted</t>
        </is>
      </c>
      <c r="B4" s="5" t="n">
        <v>1048</v>
      </c>
      <c r="C4" s="5" t="n">
        <v>2665</v>
      </c>
      <c r="D4" s="5" t="n">
        <v>1660</v>
      </c>
    </row>
    <row r="5">
      <c r="A5" s="4" t="inlineStr">
        <is>
          <t>Expected volatility, minimum</t>
        </is>
      </c>
      <c r="B5" s="4" t="inlineStr">
        <is>
          <t>46.48%</t>
        </is>
      </c>
      <c r="C5" s="4" t="inlineStr">
        <is>
          <t>47.00%</t>
        </is>
      </c>
      <c r="D5" s="4" t="inlineStr">
        <is>
          <t>46.54%</t>
        </is>
      </c>
    </row>
    <row r="6">
      <c r="A6" s="4" t="inlineStr">
        <is>
          <t>Expected volatility, maximum</t>
        </is>
      </c>
      <c r="B6" s="4" t="inlineStr">
        <is>
          <t>52.64%</t>
        </is>
      </c>
      <c r="C6" s="4" t="inlineStr">
        <is>
          <t>55.00%</t>
        </is>
      </c>
      <c r="D6" s="4" t="inlineStr">
        <is>
          <t>47.29%</t>
        </is>
      </c>
    </row>
    <row r="7">
      <c r="A7" s="4" t="inlineStr">
        <is>
          <t>Expected dividends yield</t>
        </is>
      </c>
      <c r="B7" s="4" t="inlineStr">
        <is>
          <t>0.00%</t>
        </is>
      </c>
      <c r="C7" s="4" t="inlineStr">
        <is>
          <t>0.00%</t>
        </is>
      </c>
      <c r="D7" s="4" t="inlineStr">
        <is>
          <t>0.00%</t>
        </is>
      </c>
    </row>
    <row r="8">
      <c r="A8" s="4" t="inlineStr">
        <is>
          <t>Risk-free interest rate, minimum</t>
        </is>
      </c>
      <c r="B8" s="4" t="inlineStr">
        <is>
          <t>1.03%</t>
        </is>
      </c>
      <c r="C8" s="4" t="inlineStr">
        <is>
          <t>0.62%</t>
        </is>
      </c>
      <c r="D8" s="4" t="inlineStr">
        <is>
          <t>1.77%</t>
        </is>
      </c>
    </row>
    <row r="9">
      <c r="A9" s="4" t="inlineStr">
        <is>
          <t>Risk-free interest rate, maximum</t>
        </is>
      </c>
      <c r="B9" s="4" t="inlineStr">
        <is>
          <t>1.61%</t>
        </is>
      </c>
      <c r="C9" s="4" t="inlineStr">
        <is>
          <t>1.77%</t>
        </is>
      </c>
      <c r="D9" s="4" t="inlineStr">
        <is>
          <t>2.70%</t>
        </is>
      </c>
    </row>
    <row r="10">
      <c r="A10" s="4" t="inlineStr">
        <is>
          <t>Expected term (in years)</t>
        </is>
      </c>
      <c r="B10" s="4" t="inlineStr">
        <is>
          <t>10 years</t>
        </is>
      </c>
      <c r="C10" s="4" t="inlineStr">
        <is>
          <t>10 years</t>
        </is>
      </c>
      <c r="D10" s="4" t="inlineStr">
        <is>
          <t>10 years</t>
        </is>
      </c>
    </row>
    <row r="11">
      <c r="A11" s="4" t="inlineStr">
        <is>
          <t>Maximum</t>
        </is>
      </c>
    </row>
    <row r="12">
      <c r="A12" s="3" t="inlineStr">
        <is>
          <t>Share-based Compensation Arrangement by Share-based Payment Award [Line Items]</t>
        </is>
      </c>
    </row>
    <row r="13">
      <c r="A13" s="4" t="inlineStr">
        <is>
          <t>Expected multiples</t>
        </is>
      </c>
      <c r="B13" s="14" t="n">
        <v>2.8</v>
      </c>
      <c r="C13" s="14" t="n">
        <v>2.8</v>
      </c>
    </row>
    <row r="14">
      <c r="A14" s="4" t="inlineStr">
        <is>
          <t>Fair value of underlying ordinary share (USD)</t>
        </is>
      </c>
      <c r="B14" s="9" t="n">
        <v>12.9</v>
      </c>
      <c r="C14" s="9" t="n">
        <v>16.13</v>
      </c>
      <c r="D14" s="9" t="n">
        <v>12.43</v>
      </c>
    </row>
    <row r="15">
      <c r="A15" s="4" t="inlineStr">
        <is>
          <t>Minimum</t>
        </is>
      </c>
    </row>
    <row r="16">
      <c r="A16" s="3" t="inlineStr">
        <is>
          <t>Share-based Compensation Arrangement by Share-based Payment Award [Line Items]</t>
        </is>
      </c>
    </row>
    <row r="17">
      <c r="A17" s="4" t="inlineStr">
        <is>
          <t>Expected multiples</t>
        </is>
      </c>
      <c r="B17" s="14" t="n">
        <v>2.2</v>
      </c>
      <c r="C17" s="14" t="n">
        <v>2.2</v>
      </c>
      <c r="D17" s="14" t="n">
        <v>2.2</v>
      </c>
    </row>
    <row r="18">
      <c r="A18" s="4" t="inlineStr">
        <is>
          <t>Fair value of underlying ordinary share (USD)</t>
        </is>
      </c>
      <c r="B18" s="9" t="n">
        <v>4.15</v>
      </c>
      <c r="C18" s="9" t="n">
        <v>12.98</v>
      </c>
      <c r="D18" s="9" t="n">
        <v>12.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and consolid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consolidated VIE and subsidiaries of the VIE have been eliminated upon consolidation. 2. Summary of Significant Accounting Policies (Continued)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ignificant accounting estimates include, but are not limited to, valuation of acquired intangible assets and property and equipment, impairment of goodwill and definite-lived intangible asset and useful lives of intangible assets. Actual results could differ from those estimates and such differences may be material to the consolidated financial statements. (d) Functional currency and foreign currency translation The Group uses Renminbi (“RMB”) as its reporting currency. The functional currency of the Company and its overseas subsidiaries which incorporated in the Cayman Islands and Hong Kong is United States dollars (“US$” or “USD”). The functional currency of the Company’s subsidiary incorporated in Korea is Korea Wo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 in the consolidated statements of comprehensive income/(loss). (e) Convenience translation Translations of balances in the consolidated balance sheets, consolidated statements of comprehensive income/(loss) and consolidated statements of cash flows from RMB into USD as of and for the year ended December 31, 2021 are solely for the convenience of the reader and were calculated at the rate of US$1.00 = RMB6.3726, representing the exchange rate set forth in the H.10 statistical release of the Federal Reserve Board on December 30, 2021. No representation is made that the RMB amounts represent or could have been, or could be, converted, realized or settled into USD at that rate on December 31, 2021, or at any other rate. (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Summary of Significant Accounting Policies (Continued) (f) Fair value measurements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See Note 21 Fair Value Measurement for additional information. (g) Cash and cash equivalents Cash and cash equivalents consist of cash on hand and demand deposits which have original maturities of three months or less and are readily convertible to known amount of cash. (h) Restricted cash Cash that is restricted as to withdrawal or for use or pledged as security is reported separately on the face of the consolidated balance sheets as restricted cash. Restricted cash represents cash received from medical aesthetic service providers and reserved in a bank supervised account for purchasing the services of the Company. (i) Term deposits Term deposits represent time deposits placed with banks with original maturities of more than three months. Interest earned is recorded as interest income in the consolidated statements of comprehensive income/(loss) during the years presented. The Group’s term deposits were RMB963,911 and nil as of December 31, 2020 and 2021, respectively. 2. Summary of Significant Accounting Policies (Continued) (j) Trade receivables and other receivables The Group’s trade receivables and other receivables including loans are measured at amortized cost and reported on the consolidated balance sheets at outstanding principal adjusted for any write-offs and the allowance for credit losses. Starting from January 1, 2020, the Group adopted ASU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Interest income from these instruments is using the effective interest rate method if applicable. (k) Current Expected Credit losses Prior to January 1, 2020, the Group monitors the collection of its receivables and records allowance for specifically identified non-recoverable amounts. If the economic situation and the financial condition of a customer deteriorate resulting in an impairment of the customer’s ability to make payments, additional allowances might be required. Receivable balances are written off when they are determined to be uncollectible.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used a modified retrospective approach with a cumulative effect increases of approximately RMB784 thousands recorded in accumulated deficit. The Group’s accounts receivable, prepayment and other current assets and other non-current assets are within the scope of ASC Topic 326.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Write-offs charged against the allowance are not material for the years ended December 31, 2020 and 2021, respectively. The following table sets out movements of the allowance for doubtful accounts for the years ended December 31, 2020 and 2021: ​ ​ ​ ​ ​ ​ ​ For the Year Ended December 31, ​ ​ 2020 2021 ​ ​ RMB ​ RMB Beginning balance 784 ​ 7,089 Allowance arisen from business combination — ​ 6,623 Additional allowance for credit losses, net of recoveries 6,305 ​ 15,498 Ending balance 7,089 ​ 29,210 ​ ​ 2. Summary of Significant Accounting Policies (Continued) ​ (l) Inventories Inventories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In addition to the cost of materials and direct labor, an appropriate proportion of production overhead is included in the cost of inventories. Once inventory is written-down, a new, lower-cost basis for that inventory is established and subsequent changes in facts and circumstances do not result in the restoration or increase in that newly established cost basis. The Group classifies its inventories to raw materials, semi-finished products and finished products. Raw materials and semi-finished products include purchased materials, components and supplies to be used in production. Finished products include products manufactured by the Group and products purchased for resale. (m) Investments Short-term investments mainly include investments in financial instruments with a variable interest rate. In accordance with ASC 825 – “Financial Instruments”, for investments in financial instruments with a variable interest rate indexed to time float, the Group elected the fair value method at the date of initial recognition and carried these investments at fair value. Changes in the fair value are reflected in the consolidated statements of comprehensive income/(loss) as other income/(expenses). The Company’s long-term investments consist of investments in privately held companies. In accordance with ASC 323 “Investments-Equity Method and Joint Ventures”, the Group applies the equity method of accounting to equity investments in common stock, over which it has significant influence but does not own majority equity interest or control. For investments in entities over which the Company does not have significant influence, or investments in shares that are not ordinary shares or in-substance ordinary shares and that do not have readily determinable fair value, the Group accounted for at cost less impairment prior to January 1, 2018. In January 2016, the FASB issued ASU No. 2016-01 Financial Instruments-Overall (Subtopic 825-10): “Recognition and Measurement of Financial Assets and Financial Liabilities”, which requires all equity investments to be measured at fair value with changes in the fair value recognized through non-operating income (other than those accounted for under equity method of accounting or those that result in consolidation of the investee). Effective January 1, 2018 with the adoption of ASU 2016-01, the Group has elected to use the measurement alternative to account for these equity investments, and therefore carries these investments at cost adjusted for changes from observable transactions for identical or similar investments of the same investee, less impairment. In addition, the existing impairment model has been replaced with a new one-step qualitative impairment model. Management regularly evaluates the equity investments for impairment based on performance and financial position of the investees as well as other evidence of market value. Such evaluation includes, but not limited to, reviewing the investees’ cash position, recent financing, projected and historical financial performance, cash flow forecasts and financing needs. An impairment loss is recognized in the consolidated statements of comprehensive income/(loss) equal to the excess of the investment’s cost over its fair value at the balance sheet date of the reporting year for which the assessment is made. The fair value would then become the new cost basis of investment. RMB4,000, nil and RMB17,850 impairment losses were recognized for the years ended December 31, 2019, 2020 and 2021. 2. Summary of Significant Accounting Policies (Continued) (n) Business combination and goodwill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loss). A non-controlling interest is recognized to reflect the portion of a subsidiary’s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income/(loss) on the consolidated statements of comprehensive income/(loss) includes the net loss attributable to non-controlling interests and mezzanine equity holders when applicable. Net loss attributable to mezzanine equity holders is included in net loss attributable to non-controlling interests on the consolidated statements of comprehensive income/(loss), while it is excluded from the consolidated statements of changes in shareholders’ equity. For the years ended December 31, 2019, 2020 and 2021, net loss attributable to non-controlling interests amounted to nil, RMB930 and RMB29,265, respectively.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the VIEs. Goodwill is not amortized but is tested for impairment on an annual basis, or more frequently if events or changes in circumstances indicate that it might be impaired. (o)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 of a group of assets acquired in an asset acquisition is allocated to the individual assets acquired or liabilities assumed based on their relative fair value and does not give rise to goodwill. ​ 2. Summary of Significant Accounting Policies (Continued) (p) Intangible asse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Intangible assets are reviewed for impairment whenever events or changes in circumstances indicate that the carrying amount of such assets may not be recoverable.The impairment of intangible assets was nil, nil and RMB17,379 for the years ended December 31, 2019, 2020 and 2021, respectively. Separately identifiable intangible assets that have determinable lives continue to be amortized over their estimated useful lives using the straight-line method as follows: ​ ​ ​ ​ Developed technology 7-10 years License and in-process research and development intangible assets ​ 10 years Software, trade names and others ​ 3-10 years Customer relationship ​ 8 years Supplier relationship ​ 3 years ​ (q) Property and equipment, net Property and equipment are stated at cost less accumulated depreciation and impairment, if any. Depreciation is computed using the straight-line method over the estimated useful lives of the assets, which range as follows: ​ ​ ​ ​ Computers, electrical equipment and production machinery 1-5 years Office equipment, furniture and others 1-10 years Building 20 years Leasehold improvements shorter of remaining lease period or estimated useful life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 2. Summary of Significant Accounting Policies (Continued) (r)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Group recognizes an impairment loss based on the excess of the carrying value of the assets over the fair value of the assets. (s) Leases The Group adopted ASU No. 2016-02, Leases (Topic 842) (“ASC 842”) from January 1, 2019, using the modified retrospective approach and applying the transition method which does not require adjustments to comparative periods nor require modified disclosures in the comparative periods. The Group has elected to apply “the package” of practical expedients afforded under ASC 842. Short-term leases have not been recorded on the balance sheet. The Group determines if an arrangement is a lease or contains a lease at lease inception. For operating leases, the Group recognizes a right of use(“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 (t) Revenue recognition The Group adopted ASC Topic 606, “Revenue from Contracts with Customers” (ASC 606) for all years presented. According to ASC 606, revenue is recognized when control of the promised goods or services is transferred to the customers, in an amount that reflects the consideration the Group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we satisfy a performance obligation 2. Summary of Significant Accounting Policies (Continued) (t) Revenue recognition (Continued) The Group’s revenues are mainly generated from information services, reservation services and sales of equipment and maintenance services. Refer to “Note 23 - Segment Information” for disaggregation of revenue. i) Information services The Group generates revenue from offering information services primarily to help medical aesthetic service providers better introduce their services and increase their customer base. The Group helps the service providers introduce their services through information display in main entrance banners and pop ups to increase exposure on the platform. The Group also places content of participating service providers on social platforms in the forms of pictures, videos or links. The Group generates its information service revenue primarily i) at a fixed fee per each day’s content display, ii) based on a contractual rate per unit of output, such as per click, etc., iii) at a fixed fee per each article posted on the Group’s social media accounts. These information services may be sold in combination as a bundled arrangement or separately on a stand-alone basis. Service providers can choose to sign up arrangements through the Group’s online information service system or sign-up off-line arrangements. Advance payment is required when signing up the arrangements. In the case of signing up on-line arrangements, the service providers are required to purchase So Young tokens (the “Token”) in the service provider account as the information service is priced in Tokens on the on-line platform. Tokens are the virtual currency of the Company’s platform. The Token will be locked in the individual service provider account when a service provider places an order on-line and will be deducted from the service provider account when service is performed. On a recurring basis, the Group offers free Tokens to service providers as certain percentage of purchased Tokens. The free Tokens have the same purchase power as the purchased Tokens, which represent an advance payment from customers. Tokens are interchangeable and not tied directly to any specific revenue transaction because the Tokens are fungible. As such, the Group values the Tokens based on an average pricing method to determine the transaction price for the specific information services provided to the service provider. The Tokens are not transferable or refundable and are generally consumed in three months after purchased or given for free. The value of expired Tokens has been immaterial. In the case of signing up off-line arrangements, the service providers are required to make cash advance payment for each individual contract. Contract consideration is determined and fixed in cash at the inception of contract. Revenue for the information services above is recognized in the period when information service is delivered as evidenced in a manner satisfying the types of engagements selected by the service providers, such as display of content, clicks on content and/or post of articles on the Group’s platform. Arrangements involving multiple performance obligations primarily consist of combinations of the above information services. For arrangements that include a combination of these services, the Company develops an estimate of the standalone selling price for these services in order to allocate any potential discount to all performance obligations in the arrangement.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ASC 606. The Group also provides other services, which are also presented under information service, primarily comprising i) service fee for training courses provided to service providers, ii) service fee for offline event organization, and iii) medical aesthetic services etc. Revenue is recognized when these services are rendered. For the years ended December 31, 2019, 2020 and 2021, the revenue derived from other services was not significant. ​ 2. Summary of Significant Accounting Policies (Continued) (t) Revenue recognition (Continued) i) Information services (continued) Barter transactions The Company entered agreements with service providers whereby the Company provided information service as the consideration for sharing advertising space purchased by the service providers from other third-party providers. In general, the service provider would share certain percentage of the purchased advertising space with the Company. In exchange, the Company would provide the Tokens with the same value of the shared advertising space to the service provider based on the service provider’s purchase price with the third party and the shared percentage of the advertising space. Revenue from the barter transactions is recognized when information service is provided as discussed above and the expense related to the shared advertising space is recognized over the duration of display. The Group uses the fair value of the goods or services received when measuring the non-cash consideration for information service revenue earned. The Group will only measure the non-cash consideration indirectly by reference to the standalone selling price of the goods or services surrendered if the fair value of the goods or services received is not reasonably estimable. The Group recognized revenue from barter transactions amounted to RMB7,478, RMB8,770 and RMB3,411 for the years ended December 31, 2019, 2020 and 2021, respectively. The expenses recognized from barter transaction for the years ended December 31, 2019, 2020 and 2021 were RMB6,780, RMB11,778 and RMB4,516, respectively. ii) Reservation services The Group earns reservation service fees A primarily from medical aesthetic service providers when a medical or beauty treatment is performed for the platform users through reservation from the Group’s platform. Such fees are generally determined as an agreed percentage of the value of service actually provided by service providers. As per the Group’s agreements with service providers, it collects reservation service fees B for all services provided to a user during the lifetime as long as the user was brought to the particular service provider through the Group’s platform. This includes the situations where the user visits the service provider directly without online ordering, chooses treatment services at site that is different from the online reservation, adds more services during the time of visit, and visits the service provider for other treatments in the future. The service providers are obligated to report the completed transactions in above situations with the platform users to the Group. In the event that the service providers fail to report such transaction to the Group on time, the Group would charge the service providers a penalty in addition to the commission. Starting from September 2021, the Group does not charge reservation service fees B from the majority of the medical aesthetic service providers. In order to list available services and related prices on the Group’s online marketplace, service providers are required to sign an agreement with the Group and pay a non-refundable upfront fee to the Group. However, the agreement does not have binding effec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 width="37" customWidth="1" min="8" max="8"/>
    <col width="27" customWidth="1" min="9" max="9"/>
    <col width="27" customWidth="1" min="10" max="10"/>
    <col width="27" customWidth="1" min="11" max="11"/>
  </cols>
  <sheetData>
    <row r="1">
      <c r="A1" s="1" t="inlineStr">
        <is>
          <t>Share based compensation - Share options activities (Details) $ / shares in Units, ¥ in Thousands, $ in Thousands</t>
        </is>
      </c>
      <c r="B1" s="2" t="inlineStr">
        <is>
          <t>12 Months Ended</t>
        </is>
      </c>
    </row>
    <row r="2">
      <c r="B2" s="2" t="inlineStr">
        <is>
          <t>Dec. 31, 2021USD ($)$ / sharesshares</t>
        </is>
      </c>
      <c r="C2" s="2" t="inlineStr">
        <is>
          <t>Dec. 31, 2021CNY (¥)shares</t>
        </is>
      </c>
      <c r="D2" s="2" t="inlineStr">
        <is>
          <t>Dec. 31, 2020USD ($)$ / sharesshares</t>
        </is>
      </c>
      <c r="E2" s="2" t="inlineStr">
        <is>
          <t>Dec. 31, 2020CNY (¥)shares</t>
        </is>
      </c>
      <c r="F2" s="2" t="inlineStr">
        <is>
          <t>Dec. 31, 2019USD ($)$ / sharesshares</t>
        </is>
      </c>
      <c r="G2" s="2" t="inlineStr">
        <is>
          <t>Dec. 31, 2019CNY (¥)shares</t>
        </is>
      </c>
      <c r="H2" s="2" t="inlineStr">
        <is>
          <t>Dec. 31, 2018USD ($)$ / sharesshares</t>
        </is>
      </c>
      <c r="I2" s="2" t="inlineStr">
        <is>
          <t>Dec. 31, 2021CNY (¥)shares</t>
        </is>
      </c>
      <c r="J2" s="2" t="inlineStr">
        <is>
          <t>Dec. 31, 2020CNY (¥)shares</t>
        </is>
      </c>
      <c r="K2" s="2" t="inlineStr">
        <is>
          <t>Dec. 31, 2019CNY (¥)shares</t>
        </is>
      </c>
    </row>
    <row r="3">
      <c r="A3" s="3" t="inlineStr">
        <is>
          <t>Number of options:</t>
        </is>
      </c>
    </row>
    <row r="4">
      <c r="A4" s="4" t="inlineStr">
        <is>
          <t>Outstanding number of shares at beginning</t>
        </is>
      </c>
      <c r="B4" s="5" t="n">
        <v>4526000</v>
      </c>
      <c r="C4" s="5" t="n">
        <v>4526000</v>
      </c>
      <c r="D4" s="5" t="n">
        <v>3496000</v>
      </c>
      <c r="E4" s="5" t="n">
        <v>3496000</v>
      </c>
      <c r="F4" s="5" t="n">
        <v>4291000</v>
      </c>
      <c r="G4" s="5" t="n">
        <v>4291000</v>
      </c>
    </row>
    <row r="5">
      <c r="A5" s="4" t="inlineStr">
        <is>
          <t>Granted</t>
        </is>
      </c>
      <c r="B5" s="5" t="n">
        <v>1048000</v>
      </c>
      <c r="C5" s="5" t="n">
        <v>1048000</v>
      </c>
      <c r="D5" s="5" t="n">
        <v>2665000</v>
      </c>
      <c r="E5" s="5" t="n">
        <v>2665000</v>
      </c>
      <c r="F5" s="5" t="n">
        <v>1660000</v>
      </c>
      <c r="G5" s="5" t="n">
        <v>1660000</v>
      </c>
    </row>
    <row r="6">
      <c r="A6" s="4" t="inlineStr">
        <is>
          <t>Exercised</t>
        </is>
      </c>
      <c r="B6" s="5" t="n">
        <v>-1774000</v>
      </c>
      <c r="C6" s="5" t="n">
        <v>-1774000</v>
      </c>
      <c r="D6" s="5" t="n">
        <v>-1090000</v>
      </c>
      <c r="E6" s="5" t="n">
        <v>-1090000</v>
      </c>
      <c r="F6" s="5" t="n">
        <v>-2008000</v>
      </c>
      <c r="G6" s="5" t="n">
        <v>-2008000</v>
      </c>
    </row>
    <row r="7">
      <c r="A7" s="4" t="inlineStr">
        <is>
          <t>Forfeited</t>
        </is>
      </c>
      <c r="B7" s="5" t="n">
        <v>-1288000</v>
      </c>
      <c r="C7" s="5" t="n">
        <v>-1288000</v>
      </c>
      <c r="D7" s="5" t="n">
        <v>-545000</v>
      </c>
      <c r="E7" s="5" t="n">
        <v>-545000</v>
      </c>
      <c r="F7" s="5" t="n">
        <v>-447000</v>
      </c>
      <c r="G7" s="5" t="n">
        <v>-447000</v>
      </c>
    </row>
    <row r="8">
      <c r="A8" s="4" t="inlineStr">
        <is>
          <t>Outstanding number of shares at ending</t>
        </is>
      </c>
      <c r="B8" s="5" t="n">
        <v>2512000</v>
      </c>
      <c r="C8" s="5" t="n">
        <v>2512000</v>
      </c>
      <c r="D8" s="5" t="n">
        <v>4526000</v>
      </c>
      <c r="E8" s="5" t="n">
        <v>4526000</v>
      </c>
      <c r="F8" s="5" t="n">
        <v>3496000</v>
      </c>
      <c r="G8" s="5" t="n">
        <v>3496000</v>
      </c>
      <c r="H8" s="5" t="n">
        <v>4291000</v>
      </c>
    </row>
    <row r="9">
      <c r="A9" s="4" t="inlineStr">
        <is>
          <t>Options, vested and exercisable</t>
        </is>
      </c>
      <c r="B9" s="5" t="n">
        <v>1116000</v>
      </c>
      <c r="D9" s="5" t="n">
        <v>557000</v>
      </c>
      <c r="F9" s="5" t="n">
        <v>619000</v>
      </c>
      <c r="I9" s="5" t="n">
        <v>1116000</v>
      </c>
      <c r="J9" s="5" t="n">
        <v>557000</v>
      </c>
      <c r="K9" s="5" t="n">
        <v>619000</v>
      </c>
    </row>
    <row r="10">
      <c r="A10" s="3" t="inlineStr">
        <is>
          <t>Weighted Average Exercise Price:</t>
        </is>
      </c>
    </row>
    <row r="11">
      <c r="A11" s="4" t="inlineStr">
        <is>
          <t>Weighted average exercise price at beginning | $ / shares</t>
        </is>
      </c>
      <c r="B11" s="13" t="n">
        <v>0.1</v>
      </c>
      <c r="D11" s="13" t="n">
        <v>0.1</v>
      </c>
      <c r="F11" s="13" t="n">
        <v>0.1</v>
      </c>
    </row>
    <row r="12">
      <c r="A12" s="4" t="inlineStr">
        <is>
          <t>Granted | $ / shares</t>
        </is>
      </c>
      <c r="B12" s="14" t="n">
        <v>0.1</v>
      </c>
      <c r="D12" s="14" t="n">
        <v>0.1</v>
      </c>
      <c r="F12" s="14" t="n">
        <v>0.1</v>
      </c>
    </row>
    <row r="13">
      <c r="A13" s="4" t="inlineStr">
        <is>
          <t>Exercised | $ / shares</t>
        </is>
      </c>
      <c r="B13" s="14" t="n">
        <v>0.1</v>
      </c>
      <c r="D13" s="14" t="n">
        <v>0.1</v>
      </c>
      <c r="F13" s="14" t="n">
        <v>0.1</v>
      </c>
    </row>
    <row r="14">
      <c r="A14" s="4" t="inlineStr">
        <is>
          <t>Forfeited | $ / shares</t>
        </is>
      </c>
      <c r="B14" s="14" t="n">
        <v>0.1</v>
      </c>
      <c r="D14" s="14" t="n">
        <v>0.1</v>
      </c>
      <c r="F14" s="14" t="n">
        <v>0.1</v>
      </c>
    </row>
    <row r="15">
      <c r="A15" s="4" t="inlineStr">
        <is>
          <t>Weighted average exercise price at ending | $ / shares</t>
        </is>
      </c>
      <c r="B15" s="14" t="n">
        <v>0.1</v>
      </c>
      <c r="D15" s="14" t="n">
        <v>0.1</v>
      </c>
      <c r="F15" s="14" t="n">
        <v>0.1</v>
      </c>
      <c r="H15" s="13" t="n">
        <v>0.1</v>
      </c>
    </row>
    <row r="16">
      <c r="A16" s="4" t="inlineStr">
        <is>
          <t>Weighted average exercise price, vested and exercisable | $ / shares</t>
        </is>
      </c>
      <c r="B16" s="13" t="n">
        <v>0.1</v>
      </c>
      <c r="D16" s="13" t="n">
        <v>0.1</v>
      </c>
      <c r="F16" s="13" t="n">
        <v>0.1</v>
      </c>
    </row>
    <row r="17">
      <c r="A17" s="3" t="inlineStr">
        <is>
          <t>Weighted Average Remaining Contractual Term and Aggregate Intrinsic Value:</t>
        </is>
      </c>
    </row>
    <row r="18">
      <c r="A18" s="4" t="inlineStr">
        <is>
          <t>Weighted average contractual term outstanding</t>
        </is>
      </c>
      <c r="B18" s="4" t="inlineStr">
        <is>
          <t>8 years 5 months 19 days</t>
        </is>
      </c>
      <c r="C18" s="4" t="inlineStr">
        <is>
          <t>8 years 5 months 19 days</t>
        </is>
      </c>
      <c r="D18" s="4" t="inlineStr">
        <is>
          <t>8 years 7 months 6 days</t>
        </is>
      </c>
      <c r="E18" s="4" t="inlineStr">
        <is>
          <t>8 years 7 months 6 days</t>
        </is>
      </c>
      <c r="F18" s="4" t="inlineStr">
        <is>
          <t>8 years 6 months 18 days</t>
        </is>
      </c>
      <c r="G18" s="4" t="inlineStr">
        <is>
          <t>8 years 6 months 18 days</t>
        </is>
      </c>
      <c r="H18" s="4" t="inlineStr">
        <is>
          <t>8 years 2 months 1 day</t>
        </is>
      </c>
    </row>
    <row r="19">
      <c r="A19" s="4" t="inlineStr">
        <is>
          <t>Weighted average contractual term, vested and exercisable</t>
        </is>
      </c>
      <c r="B19" s="4" t="inlineStr">
        <is>
          <t>8 years 10 months 2 days</t>
        </is>
      </c>
      <c r="C19" s="4" t="inlineStr">
        <is>
          <t>8 years 10 months 2 days</t>
        </is>
      </c>
      <c r="D19" s="4" t="inlineStr">
        <is>
          <t>7 years 5 months 8 days</t>
        </is>
      </c>
      <c r="E19" s="4" t="inlineStr">
        <is>
          <t>7 years 5 months 8 days</t>
        </is>
      </c>
      <c r="F19" s="4" t="inlineStr">
        <is>
          <t>7 years 2 months 23 days</t>
        </is>
      </c>
      <c r="G19" s="4" t="inlineStr">
        <is>
          <t>7 years 2 months 23 days</t>
        </is>
      </c>
    </row>
    <row r="20">
      <c r="A20" s="4" t="inlineStr">
        <is>
          <t>Aggregate intrinsic value outstanding | $</t>
        </is>
      </c>
      <c r="B20" s="7" t="n">
        <v>10167</v>
      </c>
      <c r="D20" s="7" t="n">
        <v>66255</v>
      </c>
      <c r="F20" s="7" t="n">
        <v>55188</v>
      </c>
      <c r="H20" s="7" t="n">
        <v>43312</v>
      </c>
    </row>
    <row r="21">
      <c r="A21" s="4" t="inlineStr">
        <is>
          <t>Aggregate intrinsic value exercised | $</t>
        </is>
      </c>
      <c r="B21" s="5" t="n">
        <v>16088</v>
      </c>
      <c r="D21" s="5" t="n">
        <v>15148</v>
      </c>
      <c r="F21" s="5" t="n">
        <v>31456</v>
      </c>
    </row>
    <row r="22">
      <c r="A22" s="4" t="inlineStr">
        <is>
          <t>Aggregate intrinsic value, vested and exercisable | $</t>
        </is>
      </c>
      <c r="B22" s="7" t="n">
        <v>4515</v>
      </c>
      <c r="D22" s="7" t="n">
        <v>8156</v>
      </c>
      <c r="F22" s="7" t="n">
        <v>9772</v>
      </c>
    </row>
    <row r="23">
      <c r="A23" s="3" t="inlineStr">
        <is>
          <t>Share-based Compensation Arrangement by Share-based Payment Award, Additional General Disclosures [Abstract]</t>
        </is>
      </c>
    </row>
    <row r="24">
      <c r="A24" s="4" t="inlineStr">
        <is>
          <t>Weighted average grant date fair value of options granted | $ / shares</t>
        </is>
      </c>
      <c r="B24" s="9" t="n">
        <v>7.59</v>
      </c>
      <c r="D24" s="9" t="n">
        <v>13.38</v>
      </c>
      <c r="F24" s="9" t="n">
        <v>13.07</v>
      </c>
    </row>
    <row r="25">
      <c r="A25" s="4" t="inlineStr">
        <is>
          <t>Options granted</t>
        </is>
      </c>
      <c r="B25" s="5" t="n">
        <v>1048000</v>
      </c>
      <c r="C25" s="5" t="n">
        <v>1048000</v>
      </c>
      <c r="D25" s="5" t="n">
        <v>2665000</v>
      </c>
      <c r="E25" s="5" t="n">
        <v>2665000</v>
      </c>
      <c r="F25" s="5" t="n">
        <v>1660000</v>
      </c>
      <c r="G25" s="5" t="n">
        <v>1660000</v>
      </c>
    </row>
    <row r="26">
      <c r="A26" s="4" t="inlineStr">
        <is>
          <t>Grant date fair value of options vested | ¥</t>
        </is>
      </c>
      <c r="C26" s="6" t="n">
        <v>141845</v>
      </c>
      <c r="E26" s="6" t="n">
        <v>58700</v>
      </c>
      <c r="G26" s="6" t="n">
        <v>55858</v>
      </c>
    </row>
    <row r="27">
      <c r="A27" s="4" t="inlineStr">
        <is>
          <t>Total unrecognized compensation expenses | ¥</t>
        </is>
      </c>
      <c r="I27" s="6" t="n">
        <v>65122</v>
      </c>
      <c r="J27" s="6" t="n">
        <v>216971</v>
      </c>
      <c r="K27" s="6" t="n">
        <v>102426</v>
      </c>
    </row>
    <row r="28">
      <c r="A28" s="4" t="inlineStr">
        <is>
          <t>Unrecognized compensation cost expected to be recognized over a weighted average period</t>
        </is>
      </c>
      <c r="B28" s="4" t="inlineStr">
        <is>
          <t>2 years 1 month 17 days</t>
        </is>
      </c>
      <c r="C28" s="4" t="inlineStr">
        <is>
          <t>2 years 1 month 17 days</t>
        </is>
      </c>
      <c r="D28" s="4" t="inlineStr">
        <is>
          <t>2 years 8 months 23 days</t>
        </is>
      </c>
      <c r="E28" s="4" t="inlineStr">
        <is>
          <t>2 years 8 months 23 days</t>
        </is>
      </c>
      <c r="F28" s="4" t="inlineStr">
        <is>
          <t>3 years 1 month 20 days</t>
        </is>
      </c>
      <c r="G28" s="4" t="inlineStr">
        <is>
          <t>3 years 1 month 20 days</t>
        </is>
      </c>
    </row>
    <row r="29">
      <c r="A29" s="4" t="inlineStr">
        <is>
          <t>Second Amended 2018 Plan</t>
        </is>
      </c>
    </row>
    <row r="30">
      <c r="A30" s="3" t="inlineStr">
        <is>
          <t>Number of options:</t>
        </is>
      </c>
    </row>
    <row r="31">
      <c r="A31" s="4" t="inlineStr">
        <is>
          <t>Granted</t>
        </is>
      </c>
      <c r="D31" s="5" t="n">
        <v>2665028</v>
      </c>
      <c r="E31" s="5" t="n">
        <v>2665028</v>
      </c>
      <c r="F31" s="5" t="n">
        <v>1659640</v>
      </c>
      <c r="G31" s="5" t="n">
        <v>1659640</v>
      </c>
    </row>
    <row r="32">
      <c r="A32" s="3" t="inlineStr">
        <is>
          <t>Weighted Average Exercise Price:</t>
        </is>
      </c>
    </row>
    <row r="33">
      <c r="A33" s="4" t="inlineStr">
        <is>
          <t>Granted | $ / shares</t>
        </is>
      </c>
      <c r="D33" s="13" t="n">
        <v>0.1</v>
      </c>
      <c r="F33" s="13" t="n">
        <v>0.1</v>
      </c>
    </row>
    <row r="34">
      <c r="A34" s="3" t="inlineStr">
        <is>
          <t>Share-based Compensation Arrangement by Share-based Payment Award, Additional General Disclosures [Abstract]</t>
        </is>
      </c>
    </row>
    <row r="35">
      <c r="A35" s="4" t="inlineStr">
        <is>
          <t>Options granted</t>
        </is>
      </c>
      <c r="D35" s="5" t="n">
        <v>2665028</v>
      </c>
      <c r="E35" s="5" t="n">
        <v>2665028</v>
      </c>
      <c r="F35" s="5" t="n">
        <v>1659640</v>
      </c>
      <c r="G35" s="5" t="n">
        <v>1659640</v>
      </c>
    </row>
    <row r="36">
      <c r="A36" s="4" t="inlineStr">
        <is>
          <t>Number of shares available for future grant</t>
        </is>
      </c>
      <c r="B36" s="5" t="n">
        <v>620124</v>
      </c>
      <c r="I36" s="5" t="n">
        <v>620124</v>
      </c>
    </row>
    <row r="37">
      <c r="A37" s="4" t="inlineStr">
        <is>
          <t>Plan 2021</t>
        </is>
      </c>
    </row>
    <row r="38">
      <c r="A38" s="3" t="inlineStr">
        <is>
          <t>Weighted Average Exercise Price:</t>
        </is>
      </c>
    </row>
    <row r="39">
      <c r="A39" s="4" t="inlineStr">
        <is>
          <t>Granted | $ / shares</t>
        </is>
      </c>
      <c r="B39" s="13" t="n">
        <v>0.1</v>
      </c>
    </row>
    <row r="40">
      <c r="A40" s="3" t="inlineStr">
        <is>
          <t>Share-based Compensation Arrangement by Share-based Payment Award, Additional General Disclosures [Abstract]</t>
        </is>
      </c>
    </row>
    <row r="41">
      <c r="A41" s="4" t="inlineStr">
        <is>
          <t>Number of shares available for future grant</t>
        </is>
      </c>
      <c r="B41" s="5" t="n">
        <v>931914000</v>
      </c>
      <c r="I41" s="5" t="n">
        <v>931914000</v>
      </c>
    </row>
  </sheetData>
  <mergeCells count="2">
    <mergeCell ref="A1:A2"/>
    <mergeCell ref="B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Net Earnings(Loss) per Share - Basic and diluted loss per ordinary share (Details) ¥ / shares in Units, $ / shares in Units, ¥ in Thousands, $ in Thousand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Net Income (Loss) Available to Common Stockholders, Basic [Abstract]</t>
        </is>
      </c>
    </row>
    <row r="4">
      <c r="A4" s="4" t="inlineStr">
        <is>
          <t>Net income/(loss)</t>
        </is>
      </c>
      <c r="C4" s="6" t="n">
        <v>-37636</v>
      </c>
      <c r="D4" s="7" t="n">
        <v>-5907</v>
      </c>
      <c r="E4" s="6" t="n">
        <v>4877</v>
      </c>
      <c r="F4" s="6" t="n">
        <v>176724</v>
      </c>
    </row>
    <row r="5">
      <c r="A5" s="4" t="inlineStr">
        <is>
          <t>Net loss attributable to non-controlling interests | ¥</t>
        </is>
      </c>
      <c r="C5" s="5" t="n">
        <v>29265</v>
      </c>
      <c r="E5" s="5" t="n">
        <v>930</v>
      </c>
    </row>
    <row r="6">
      <c r="A6" s="4" t="inlineStr">
        <is>
          <t>Accretions of Preferred Shares to redemption value | ¥</t>
        </is>
      </c>
      <c r="F6" s="5" t="n">
        <v>-50219</v>
      </c>
    </row>
    <row r="7">
      <c r="A7" s="4" t="inlineStr">
        <is>
          <t>Net income/(loss) attributable to ordinary shareholders of the Company</t>
        </is>
      </c>
      <c r="C7" s="6" t="n">
        <v>-8371</v>
      </c>
      <c r="D7" s="7" t="n">
        <v>-1315</v>
      </c>
      <c r="E7" s="6" t="n">
        <v>5807</v>
      </c>
      <c r="F7" s="6" t="n">
        <v>126505</v>
      </c>
    </row>
    <row r="8">
      <c r="A8" s="3" t="inlineStr">
        <is>
          <t>Weighted Average Number of Shares Outstanding, Diluted [Abstract]</t>
        </is>
      </c>
    </row>
    <row r="9">
      <c r="A9" s="4" t="inlineStr">
        <is>
          <t>Weighted average number of ordinary shares outstanding, basic | shares</t>
        </is>
      </c>
      <c r="B9" s="4" t="inlineStr">
        <is>
          <t>[1]</t>
        </is>
      </c>
      <c r="C9" s="5" t="n">
        <v>81680504</v>
      </c>
      <c r="D9" s="5" t="n">
        <v>81680504</v>
      </c>
      <c r="E9" s="5" t="n">
        <v>81534991</v>
      </c>
      <c r="F9" s="5" t="n">
        <v>59357935</v>
      </c>
    </row>
    <row r="10">
      <c r="A10" s="4" t="inlineStr">
        <is>
          <t>Weighted average number of ordinary shares outstanding, diluted | shares</t>
        </is>
      </c>
      <c r="B10" s="4" t="inlineStr">
        <is>
          <t>[1]</t>
        </is>
      </c>
      <c r="C10" s="5" t="n">
        <v>81680504</v>
      </c>
      <c r="D10" s="5" t="n">
        <v>81680504</v>
      </c>
      <c r="E10" s="5" t="n">
        <v>83781406</v>
      </c>
      <c r="F10" s="5" t="n">
        <v>63309091</v>
      </c>
    </row>
    <row r="11">
      <c r="A11" s="4" t="inlineStr">
        <is>
          <t>Ordinary shares</t>
        </is>
      </c>
    </row>
    <row r="12">
      <c r="A12" s="3" t="inlineStr">
        <is>
          <t>Weighted Average Number of Shares Outstanding, Diluted [Abstract]</t>
        </is>
      </c>
    </row>
    <row r="13">
      <c r="A13" s="4" t="inlineStr">
        <is>
          <t>Net (loss)/earnings per share, basic | (per share)</t>
        </is>
      </c>
      <c r="C13" s="8" t="n">
        <v>-0.1</v>
      </c>
      <c r="D13" s="9" t="n">
        <v>-0.02</v>
      </c>
      <c r="E13" s="8" t="n">
        <v>0.07000000000000001</v>
      </c>
      <c r="F13" s="8" t="n">
        <v>2.13</v>
      </c>
    </row>
    <row r="14">
      <c r="A14" s="4" t="inlineStr">
        <is>
          <t>Net (loss)/earnings per share, diluted | (per share)</t>
        </is>
      </c>
      <c r="C14" s="10" t="n">
        <v>-0.1</v>
      </c>
      <c r="D14" s="10" t="n">
        <v>-0.02</v>
      </c>
      <c r="E14" s="10" t="n">
        <v>0.07000000000000001</v>
      </c>
      <c r="F14" s="5" t="n">
        <v>2</v>
      </c>
    </row>
    <row r="15">
      <c r="A15" s="4" t="inlineStr">
        <is>
          <t>ADR [Member]</t>
        </is>
      </c>
    </row>
    <row r="16">
      <c r="A16" s="3" t="inlineStr">
        <is>
          <t>Weighted Average Number of Shares Outstanding, Diluted [Abstract]</t>
        </is>
      </c>
    </row>
    <row r="17">
      <c r="A17" s="4" t="inlineStr">
        <is>
          <t>Net (loss)/earnings per share, basic | (per share)</t>
        </is>
      </c>
      <c r="C17" s="10" t="n">
        <v>-0.08</v>
      </c>
      <c r="D17" s="10" t="n">
        <v>-0.01</v>
      </c>
      <c r="E17" s="10" t="n">
        <v>0.05</v>
      </c>
      <c r="F17" s="10" t="n">
        <v>1.64</v>
      </c>
    </row>
    <row r="18">
      <c r="A18" s="4" t="inlineStr">
        <is>
          <t>Net (loss)/earnings per share, diluted | (per share)</t>
        </is>
      </c>
      <c r="C18" s="8" t="n">
        <v>-0.08</v>
      </c>
      <c r="D18" s="9" t="n">
        <v>-0.01</v>
      </c>
      <c r="E18" s="8" t="n">
        <v>0.05</v>
      </c>
      <c r="F18" s="8" t="n">
        <v>1.54</v>
      </c>
    </row>
    <row r="19"/>
    <row r="20">
      <c r="A20" s="4" t="inlineStr">
        <is>
          <t>[1]</t>
        </is>
      </c>
      <c r="B20" s="4" t="inlineStr">
        <is>
          <t>Both Class A and Class B ordinary shares are included in the calculation of the weighted average number of ordinary shares outstanding, basic and diluted.</t>
        </is>
      </c>
    </row>
  </sheetData>
  <mergeCells count="4">
    <mergeCell ref="A1:B2"/>
    <mergeCell ref="C1:F1"/>
    <mergeCell ref="A19:E19"/>
    <mergeCell ref="B20:E2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Loss) per Share - Anti diluted effect per ordinary share (Details) - shares</t>
        </is>
      </c>
      <c r="B1" s="2" t="inlineStr">
        <is>
          <t>12 Months Ended</t>
        </is>
      </c>
    </row>
    <row r="2">
      <c r="B2" s="2" t="inlineStr">
        <is>
          <t>Dec. 31, 2021</t>
        </is>
      </c>
      <c r="C2" s="2" t="inlineStr">
        <is>
          <t>Dec. 31, 2019</t>
        </is>
      </c>
    </row>
    <row r="3">
      <c r="A3" s="4" t="inlineStr">
        <is>
          <t>Antidilutive securities excluded from computation of earnings per share</t>
        </is>
      </c>
      <c r="B3" s="5" t="n">
        <v>949501</v>
      </c>
      <c r="C3" s="5" t="n">
        <v>15127760</v>
      </c>
    </row>
    <row r="4">
      <c r="A4" s="4" t="inlineStr">
        <is>
          <t>Preferred shares</t>
        </is>
      </c>
    </row>
    <row r="5">
      <c r="A5" s="4" t="inlineStr">
        <is>
          <t>Antidilutive securities excluded from computation of earnings per share</t>
        </is>
      </c>
      <c r="C5" s="5" t="n">
        <v>15127760</v>
      </c>
    </row>
    <row r="6">
      <c r="A6" s="4" t="inlineStr">
        <is>
          <t>Share option</t>
        </is>
      </c>
    </row>
    <row r="7">
      <c r="A7" s="4" t="inlineStr">
        <is>
          <t>Antidilutive securities excluded from computation of earnings per share</t>
        </is>
      </c>
      <c r="B7" s="5" t="n">
        <v>94950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mmitment and Contingencies (Details) ¥ in Thousands, $ in Million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Contingencies and Commitment.</t>
        </is>
      </c>
    </row>
    <row r="4">
      <c r="A4" s="4" t="inlineStr">
        <is>
          <t>2022</t>
        </is>
      </c>
      <c r="B4" s="6" t="n">
        <v>45236</v>
      </c>
    </row>
    <row r="5">
      <c r="A5" s="4" t="inlineStr">
        <is>
          <t>2023</t>
        </is>
      </c>
      <c r="B5" s="5" t="n">
        <v>50972</v>
      </c>
    </row>
    <row r="6">
      <c r="A6" s="4" t="inlineStr">
        <is>
          <t>2024</t>
        </is>
      </c>
      <c r="B6" s="5" t="n">
        <v>17159</v>
      </c>
    </row>
    <row r="7">
      <c r="A7" s="4" t="inlineStr">
        <is>
          <t>2025</t>
        </is>
      </c>
      <c r="B7" s="5" t="n">
        <v>627</v>
      </c>
    </row>
    <row r="8">
      <c r="A8" s="4" t="inlineStr">
        <is>
          <t>Total future lease payments</t>
        </is>
      </c>
      <c r="B8" s="5" t="n">
        <v>113994</v>
      </c>
    </row>
    <row r="9">
      <c r="A9" s="4" t="inlineStr">
        <is>
          <t>Accrued litigation liabilities</t>
        </is>
      </c>
      <c r="B9" s="5" t="n">
        <v>2162</v>
      </c>
      <c r="C9" s="6" t="n">
        <v>992</v>
      </c>
    </row>
    <row r="10">
      <c r="A10" s="4" t="inlineStr">
        <is>
          <t>Litigation expenses</t>
        </is>
      </c>
      <c r="B10" s="5" t="n">
        <v>6150</v>
      </c>
      <c r="C10" s="6" t="n">
        <v>4022</v>
      </c>
      <c r="D10" s="6" t="n">
        <v>4967</v>
      </c>
    </row>
    <row r="11">
      <c r="A11" s="4" t="inlineStr">
        <is>
          <t>Leases Office Space | Bandwidth And Property Management Fees</t>
        </is>
      </c>
    </row>
    <row r="12">
      <c r="A12" s="3" t="inlineStr">
        <is>
          <t>Contingencies and Commitment.</t>
        </is>
      </c>
    </row>
    <row r="13">
      <c r="A13" s="4" t="inlineStr">
        <is>
          <t>2022</t>
        </is>
      </c>
      <c r="B13" s="5" t="n">
        <v>6243</v>
      </c>
    </row>
    <row r="14">
      <c r="A14" s="4" t="inlineStr">
        <is>
          <t>2023</t>
        </is>
      </c>
      <c r="B14" s="5" t="n">
        <v>5854</v>
      </c>
    </row>
    <row r="15">
      <c r="A15" s="4" t="inlineStr">
        <is>
          <t>2024</t>
        </is>
      </c>
      <c r="B15" s="5" t="n">
        <v>1896</v>
      </c>
    </row>
    <row r="16">
      <c r="A16" s="4" t="inlineStr">
        <is>
          <t>Total future lease payments</t>
        </is>
      </c>
      <c r="B16" s="5" t="n">
        <v>13993</v>
      </c>
    </row>
    <row r="17">
      <c r="A17" s="4" t="inlineStr">
        <is>
          <t>Imported Equipment | Wuhan Miracle</t>
        </is>
      </c>
    </row>
    <row r="18">
      <c r="A18" s="3" t="inlineStr">
        <is>
          <t>Contingencies and Commitment.</t>
        </is>
      </c>
    </row>
    <row r="19">
      <c r="A19" s="4" t="inlineStr">
        <is>
          <t>future minimum payments</t>
        </is>
      </c>
      <c r="B19" s="6" t="n">
        <v>11000</v>
      </c>
      <c r="E19" s="13" t="n">
        <v>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CNY (¥) ¥ in Thousands</t>
        </is>
      </c>
      <c r="B1" s="2" t="inlineStr">
        <is>
          <t>Dec. 31, 2021</t>
        </is>
      </c>
      <c r="C1" s="2" t="inlineStr">
        <is>
          <t>Dec. 31, 2020</t>
        </is>
      </c>
    </row>
    <row r="2">
      <c r="A2" s="4" t="inlineStr">
        <is>
          <t>Level 2</t>
        </is>
      </c>
    </row>
    <row r="3">
      <c r="A3" s="3" t="inlineStr">
        <is>
          <t>Fair Value, Assets and Liabilities Measured on Recurring and Nonrecurring Basis [Line Items]</t>
        </is>
      </c>
    </row>
    <row r="4">
      <c r="A4" s="4" t="inlineStr">
        <is>
          <t>Short-term investments (Note 8)</t>
        </is>
      </c>
      <c r="B4" s="6" t="n">
        <v>408946</v>
      </c>
      <c r="C4" s="6" t="n">
        <v>563177</v>
      </c>
    </row>
    <row r="5">
      <c r="A5" s="4" t="inlineStr">
        <is>
          <t>Level 3</t>
        </is>
      </c>
    </row>
    <row r="6">
      <c r="A6" s="3" t="inlineStr">
        <is>
          <t>Fair Value, Assets and Liabilities Measured on Recurring and Nonrecurring Basis [Line Items]</t>
        </is>
      </c>
    </row>
    <row r="7">
      <c r="A7" s="4" t="inlineStr">
        <is>
          <t>Contingent consideration (Note 6)</t>
        </is>
      </c>
      <c r="B7" s="6" t="n">
        <v>-88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Narrativ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air Value, Assets and Liabilities Measured on Recurring and Nonrecurring Basis [Line Items]</t>
        </is>
      </c>
    </row>
    <row r="4">
      <c r="A4" s="4" t="inlineStr">
        <is>
          <t>Accrued investment income of short-term investments</t>
        </is>
      </c>
      <c r="B4" s="6" t="n">
        <v>-8289</v>
      </c>
      <c r="C4" s="7" t="n">
        <v>-1301</v>
      </c>
      <c r="D4" s="6" t="n">
        <v>6374</v>
      </c>
      <c r="E4" s="6" t="n">
        <v>-2298</v>
      </c>
    </row>
    <row r="5">
      <c r="A5" s="4" t="inlineStr">
        <is>
          <t>Impairment of Goodwill</t>
        </is>
      </c>
      <c r="B5" s="5" t="n">
        <v>48500</v>
      </c>
      <c r="D5" s="5" t="n">
        <v>0</v>
      </c>
    </row>
    <row r="6">
      <c r="A6" s="4" t="inlineStr">
        <is>
          <t>Recurring</t>
        </is>
      </c>
    </row>
    <row r="7">
      <c r="A7" s="3" t="inlineStr">
        <is>
          <t>Fair Value, Assets and Liabilities Measured on Recurring and Nonrecurring Basis [Line Items]</t>
        </is>
      </c>
    </row>
    <row r="8">
      <c r="A8" s="4" t="inlineStr">
        <is>
          <t>Accrued investment income of short-term investments</t>
        </is>
      </c>
      <c r="B8" s="5" t="n">
        <v>161</v>
      </c>
      <c r="D8" s="5" t="n">
        <v>8560</v>
      </c>
    </row>
    <row r="9">
      <c r="A9" s="4" t="inlineStr">
        <is>
          <t>Impairment charges on investment</t>
        </is>
      </c>
      <c r="B9" s="5" t="n">
        <v>0</v>
      </c>
      <c r="D9" s="5" t="n">
        <v>0</v>
      </c>
      <c r="E9" s="5" t="n">
        <v>0</v>
      </c>
    </row>
    <row r="10">
      <c r="A10" s="4" t="inlineStr">
        <is>
          <t>Non-recurring</t>
        </is>
      </c>
    </row>
    <row r="11">
      <c r="A11" s="3" t="inlineStr">
        <is>
          <t>Fair Value, Assets and Liabilities Measured on Recurring and Nonrecurring Basis [Line Items]</t>
        </is>
      </c>
    </row>
    <row r="12">
      <c r="A12" s="4" t="inlineStr">
        <is>
          <t>Impairment charges on investment</t>
        </is>
      </c>
      <c r="B12" s="5" t="n">
        <v>17850</v>
      </c>
      <c r="D12" s="5" t="n">
        <v>0</v>
      </c>
      <c r="E12" s="5" t="n">
        <v>4000</v>
      </c>
    </row>
    <row r="13">
      <c r="A13" s="4" t="inlineStr">
        <is>
          <t>Impairment loss for the intangible assets</t>
        </is>
      </c>
      <c r="B13" s="5" t="n">
        <v>17379</v>
      </c>
      <c r="D13" s="5" t="n">
        <v>0</v>
      </c>
      <c r="E13" s="5" t="n">
        <v>0</v>
      </c>
    </row>
    <row r="14">
      <c r="A14" s="4" t="inlineStr">
        <is>
          <t>Impairment of Goodwill</t>
        </is>
      </c>
      <c r="B14" s="6" t="n">
        <v>48500</v>
      </c>
      <c r="D14" s="6" t="n">
        <v>0</v>
      </c>
      <c r="E14" s="6" t="n">
        <v>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Related party transactions</t>
        </is>
      </c>
    </row>
    <row r="4">
      <c r="A4" s="4" t="inlineStr">
        <is>
          <t>Amounts due from related parties</t>
        </is>
      </c>
      <c r="B4" s="6" t="n">
        <v>14038</v>
      </c>
      <c r="D4" s="6" t="n">
        <v>7764</v>
      </c>
      <c r="F4" s="7" t="n">
        <v>2203</v>
      </c>
    </row>
    <row r="5">
      <c r="A5" s="4" t="inlineStr">
        <is>
          <t>Amounts due to related parties</t>
        </is>
      </c>
      <c r="B5" s="5" t="n">
        <v>681</v>
      </c>
      <c r="D5" s="5" t="n">
        <v>2404</v>
      </c>
      <c r="F5" s="7" t="n">
        <v>107</v>
      </c>
    </row>
    <row r="6">
      <c r="A6" s="4" t="inlineStr">
        <is>
          <t>Impairment of amount due from related parties</t>
        </is>
      </c>
      <c r="B6" s="5" t="n">
        <v>860</v>
      </c>
      <c r="C6" s="7" t="n">
        <v>135</v>
      </c>
    </row>
    <row r="7">
      <c r="A7" s="4" t="inlineStr">
        <is>
          <t>Yicai</t>
        </is>
      </c>
    </row>
    <row r="8">
      <c r="A8" s="3" t="inlineStr">
        <is>
          <t>Related party transactions</t>
        </is>
      </c>
    </row>
    <row r="9">
      <c r="A9" s="4" t="inlineStr">
        <is>
          <t>Amounts due from related parties</t>
        </is>
      </c>
      <c r="D9" s="5" t="n">
        <v>360</v>
      </c>
    </row>
    <row r="10">
      <c r="A10" s="4" t="inlineStr">
        <is>
          <t>Amounts due to related parties</t>
        </is>
      </c>
      <c r="D10" s="5" t="n">
        <v>2060</v>
      </c>
    </row>
    <row r="11">
      <c r="A11" s="4" t="inlineStr">
        <is>
          <t>Yicai | Provision of service</t>
        </is>
      </c>
    </row>
    <row r="12">
      <c r="A12" s="3" t="inlineStr">
        <is>
          <t>Related party transactions</t>
        </is>
      </c>
    </row>
    <row r="13">
      <c r="A13" s="4" t="inlineStr">
        <is>
          <t>Amount of transaction entered with related parties</t>
        </is>
      </c>
      <c r="D13" s="5" t="n">
        <v>528</v>
      </c>
      <c r="E13" s="6" t="n">
        <v>2717</v>
      </c>
    </row>
    <row r="14">
      <c r="A14" s="4" t="inlineStr">
        <is>
          <t>Yicai | Loan advanced to the related party</t>
        </is>
      </c>
    </row>
    <row r="15">
      <c r="A15" s="3" t="inlineStr">
        <is>
          <t>Related party transactions</t>
        </is>
      </c>
    </row>
    <row r="16">
      <c r="A16" s="4" t="inlineStr">
        <is>
          <t>Amount of transaction entered with related parties</t>
        </is>
      </c>
      <c r="B16" s="5" t="n">
        <v>2000</v>
      </c>
    </row>
    <row r="17">
      <c r="A17" s="4" t="inlineStr">
        <is>
          <t>Yicai | Impairment of amount due from related parties</t>
        </is>
      </c>
    </row>
    <row r="18">
      <c r="A18" s="3" t="inlineStr">
        <is>
          <t>Related party transactions</t>
        </is>
      </c>
    </row>
    <row r="19">
      <c r="A19" s="4" t="inlineStr">
        <is>
          <t>Impairment of amount due from related parties</t>
        </is>
      </c>
      <c r="B19" s="5" t="n">
        <v>360</v>
      </c>
    </row>
    <row r="20">
      <c r="A20" s="4" t="inlineStr">
        <is>
          <t>Yicai | Provision of rental service</t>
        </is>
      </c>
    </row>
    <row r="21">
      <c r="A21" s="3" t="inlineStr">
        <is>
          <t>Related party transactions</t>
        </is>
      </c>
    </row>
    <row r="22">
      <c r="A22" s="4" t="inlineStr">
        <is>
          <t>Amount of transaction entered with related parties</t>
        </is>
      </c>
      <c r="D22" s="5" t="n">
        <v>340</v>
      </c>
      <c r="E22" s="5" t="n">
        <v>377</v>
      </c>
    </row>
    <row r="23">
      <c r="A23" s="4" t="inlineStr">
        <is>
          <t>Medical Cosmetology Group | Repayment of the loan advances to the related party</t>
        </is>
      </c>
    </row>
    <row r="24">
      <c r="A24" s="3" t="inlineStr">
        <is>
          <t>Related party transactions</t>
        </is>
      </c>
    </row>
    <row r="25">
      <c r="A25" s="4" t="inlineStr">
        <is>
          <t>Amount of transaction entered with related parties</t>
        </is>
      </c>
      <c r="E25" s="5" t="n">
        <v>1314</v>
      </c>
    </row>
    <row r="26">
      <c r="A26" s="4" t="inlineStr">
        <is>
          <t>Chengdu Zhisu</t>
        </is>
      </c>
    </row>
    <row r="27">
      <c r="A27" s="3" t="inlineStr">
        <is>
          <t>Related party transactions</t>
        </is>
      </c>
    </row>
    <row r="28">
      <c r="A28" s="4" t="inlineStr">
        <is>
          <t>Amounts due from related parties</t>
        </is>
      </c>
      <c r="B28" s="5" t="n">
        <v>241</v>
      </c>
    </row>
    <row r="29">
      <c r="A29" s="4" t="inlineStr">
        <is>
          <t>Chengdu Zhisu | Provision of service</t>
        </is>
      </c>
    </row>
    <row r="30">
      <c r="A30" s="3" t="inlineStr">
        <is>
          <t>Related party transactions</t>
        </is>
      </c>
    </row>
    <row r="31">
      <c r="A31" s="4" t="inlineStr">
        <is>
          <t>Amount of transaction entered with related parties</t>
        </is>
      </c>
      <c r="B31" s="5" t="n">
        <v>2934</v>
      </c>
      <c r="D31" s="5" t="n">
        <v>4027</v>
      </c>
      <c r="E31" s="5" t="n">
        <v>3052</v>
      </c>
    </row>
    <row r="32">
      <c r="A32" s="4" t="inlineStr">
        <is>
          <t>Chengdu Zhisu | Loan advanced to the related party</t>
        </is>
      </c>
    </row>
    <row r="33">
      <c r="A33" s="3" t="inlineStr">
        <is>
          <t>Related party transactions</t>
        </is>
      </c>
    </row>
    <row r="34">
      <c r="A34" s="4" t="inlineStr">
        <is>
          <t>Amount of transaction entered with related parties</t>
        </is>
      </c>
      <c r="E34" s="5" t="n">
        <v>5000</v>
      </c>
    </row>
    <row r="35">
      <c r="A35" s="4" t="inlineStr">
        <is>
          <t>Chengdu Zhisu | Repayment of the loan advances to the related party</t>
        </is>
      </c>
    </row>
    <row r="36">
      <c r="A36" s="3" t="inlineStr">
        <is>
          <t>Related party transactions</t>
        </is>
      </c>
    </row>
    <row r="37">
      <c r="A37" s="4" t="inlineStr">
        <is>
          <t>Amount of transaction entered with related parties</t>
        </is>
      </c>
      <c r="D37" s="5" t="n">
        <v>5000</v>
      </c>
    </row>
    <row r="38">
      <c r="A38" s="4" t="inlineStr">
        <is>
          <t>Chengdu Zhisu | Impairment of amount due from related parties</t>
        </is>
      </c>
    </row>
    <row r="39">
      <c r="A39" s="3" t="inlineStr">
        <is>
          <t>Related party transactions</t>
        </is>
      </c>
    </row>
    <row r="40">
      <c r="A40" s="4" t="inlineStr">
        <is>
          <t>Impairment of amount due from related parties</t>
        </is>
      </c>
      <c r="B40" s="5" t="n">
        <v>500</v>
      </c>
    </row>
    <row r="41">
      <c r="A41" s="4" t="inlineStr">
        <is>
          <t>Xingying</t>
        </is>
      </c>
    </row>
    <row r="42">
      <c r="A42" s="3" t="inlineStr">
        <is>
          <t>Related party transactions</t>
        </is>
      </c>
    </row>
    <row r="43">
      <c r="A43" s="4" t="inlineStr">
        <is>
          <t>Amounts due to related parties</t>
        </is>
      </c>
      <c r="B43" s="5" t="n">
        <v>33</v>
      </c>
      <c r="D43" s="5" t="n">
        <v>126</v>
      </c>
    </row>
    <row r="44">
      <c r="A44" s="4" t="inlineStr">
        <is>
          <t>Xingying | Provision of service</t>
        </is>
      </c>
    </row>
    <row r="45">
      <c r="A45" s="3" t="inlineStr">
        <is>
          <t>Related party transactions</t>
        </is>
      </c>
    </row>
    <row r="46">
      <c r="A46" s="4" t="inlineStr">
        <is>
          <t>Amount of transaction entered with related parties</t>
        </is>
      </c>
      <c r="B46" s="5" t="n">
        <v>1802</v>
      </c>
      <c r="D46" s="5" t="n">
        <v>1127</v>
      </c>
      <c r="E46" s="5" t="n">
        <v>989</v>
      </c>
    </row>
    <row r="47">
      <c r="A47" s="4" t="inlineStr">
        <is>
          <t>Beijing Mevos</t>
        </is>
      </c>
    </row>
    <row r="48">
      <c r="A48" s="3" t="inlineStr">
        <is>
          <t>Related party transactions</t>
        </is>
      </c>
    </row>
    <row r="49">
      <c r="A49" s="4" t="inlineStr">
        <is>
          <t>Amounts due to related parties</t>
        </is>
      </c>
      <c r="B49" s="5" t="n">
        <v>642</v>
      </c>
    </row>
    <row r="50">
      <c r="A50" s="4" t="inlineStr">
        <is>
          <t>Beijing Mevos | Expense occurred to the related party</t>
        </is>
      </c>
    </row>
    <row r="51">
      <c r="A51" s="3" t="inlineStr">
        <is>
          <t>Related party transactions</t>
        </is>
      </c>
    </row>
    <row r="52">
      <c r="A52" s="4" t="inlineStr">
        <is>
          <t>Amount of transaction entered with related parties</t>
        </is>
      </c>
      <c r="B52" s="5" t="n">
        <v>976</v>
      </c>
      <c r="D52" s="5" t="n">
        <v>1472</v>
      </c>
      <c r="E52" s="5" t="n">
        <v>2051</v>
      </c>
    </row>
    <row r="53">
      <c r="A53" s="4" t="inlineStr">
        <is>
          <t>Beijing Sharing New Medical Technology Co., Ltd</t>
        </is>
      </c>
    </row>
    <row r="54">
      <c r="A54" s="3" t="inlineStr">
        <is>
          <t>Related party transactions</t>
        </is>
      </c>
    </row>
    <row r="55">
      <c r="A55" s="4" t="inlineStr">
        <is>
          <t>Amounts due from related parties</t>
        </is>
      </c>
      <c r="B55" s="6" t="n">
        <v>13797</v>
      </c>
      <c r="D55" s="5" t="n">
        <v>7404</v>
      </c>
    </row>
    <row r="56">
      <c r="A56" s="4" t="inlineStr">
        <is>
          <t>Loan, interest rate (as a percent)</t>
        </is>
      </c>
      <c r="B56" s="4" t="inlineStr">
        <is>
          <t>4.35%</t>
        </is>
      </c>
      <c r="F56" s="4" t="inlineStr">
        <is>
          <t>4.35%</t>
        </is>
      </c>
    </row>
    <row r="57">
      <c r="A57" s="4" t="inlineStr">
        <is>
          <t>Beijing Sharing New Medical Technology Co., Ltd | Loan advanced to the related party</t>
        </is>
      </c>
    </row>
    <row r="58">
      <c r="A58" s="3" t="inlineStr">
        <is>
          <t>Related party transactions</t>
        </is>
      </c>
    </row>
    <row r="59">
      <c r="A59" s="4" t="inlineStr">
        <is>
          <t>Amount of transaction entered with related parties</t>
        </is>
      </c>
      <c r="B59" s="6" t="n">
        <v>13720</v>
      </c>
      <c r="D59" s="5" t="n">
        <v>16889</v>
      </c>
    </row>
    <row r="60">
      <c r="A60" s="4" t="inlineStr">
        <is>
          <t>Beijing Sharing New Medical Technology Co., Ltd | Repayment of the loan advances to the related party</t>
        </is>
      </c>
    </row>
    <row r="61">
      <c r="A61" s="3" t="inlineStr">
        <is>
          <t>Related party transactions</t>
        </is>
      </c>
    </row>
    <row r="62">
      <c r="A62" s="4" t="inlineStr">
        <is>
          <t>Amount of transaction entered with related parties</t>
        </is>
      </c>
      <c r="B62" s="5" t="n">
        <v>7170</v>
      </c>
      <c r="D62" s="5" t="n">
        <v>9718</v>
      </c>
    </row>
    <row r="63">
      <c r="A63" s="4" t="inlineStr">
        <is>
          <t>Zhang Haipeng</t>
        </is>
      </c>
    </row>
    <row r="64">
      <c r="A64" s="3" t="inlineStr">
        <is>
          <t>Related party transactions</t>
        </is>
      </c>
    </row>
    <row r="65">
      <c r="A65" s="4" t="inlineStr">
        <is>
          <t>Cash consideration</t>
        </is>
      </c>
      <c r="D65" s="5" t="n">
        <v>1300</v>
      </c>
    </row>
    <row r="66">
      <c r="A66" s="4" t="inlineStr">
        <is>
          <t>Advertising expense</t>
        </is>
      </c>
      <c r="E66" s="5" t="n">
        <v>613</v>
      </c>
    </row>
    <row r="67">
      <c r="A67" s="4" t="inlineStr">
        <is>
          <t>Zhang Haipeng | Expense occurred to the related party</t>
        </is>
      </c>
    </row>
    <row r="68">
      <c r="A68" s="3" t="inlineStr">
        <is>
          <t>Related party transactions</t>
        </is>
      </c>
    </row>
    <row r="69">
      <c r="A69" s="4" t="inlineStr">
        <is>
          <t>Amount of transaction entered with related parties</t>
        </is>
      </c>
      <c r="D69" s="5" t="n">
        <v>613</v>
      </c>
      <c r="E69" s="6" t="n">
        <v>613</v>
      </c>
    </row>
    <row r="70">
      <c r="A70" s="4" t="inlineStr">
        <is>
          <t>Zhisu Limited</t>
        </is>
      </c>
    </row>
    <row r="71">
      <c r="A71" s="3" t="inlineStr">
        <is>
          <t>Related party transactions</t>
        </is>
      </c>
    </row>
    <row r="72">
      <c r="A72" s="4" t="inlineStr">
        <is>
          <t>Amounts due to related parties</t>
        </is>
      </c>
      <c r="D72" s="6" t="n">
        <v>168</v>
      </c>
    </row>
    <row r="73">
      <c r="A73" s="4" t="inlineStr">
        <is>
          <t>Future Light | Expense occurred to the related party</t>
        </is>
      </c>
    </row>
    <row r="74">
      <c r="A74" s="3" t="inlineStr">
        <is>
          <t>Related party transactions</t>
        </is>
      </c>
    </row>
    <row r="75">
      <c r="A75" s="4" t="inlineStr">
        <is>
          <t>Amount of transaction entered with related parties</t>
        </is>
      </c>
      <c r="B75" s="6" t="n">
        <v>606</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Group's operating segment resul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t>
        </is>
      </c>
    </row>
    <row r="4">
      <c r="A4" s="4" t="inlineStr">
        <is>
          <t>Total revenues</t>
        </is>
      </c>
      <c r="B4" s="6" t="n">
        <v>1692463</v>
      </c>
      <c r="C4" s="7" t="n">
        <v>265585</v>
      </c>
      <c r="D4" s="6" t="n">
        <v>1294988</v>
      </c>
      <c r="E4" s="6" t="n">
        <v>1151637</v>
      </c>
    </row>
    <row r="5">
      <c r="A5" s="3" t="inlineStr">
        <is>
          <t>Cost of revenues</t>
        </is>
      </c>
    </row>
    <row r="6">
      <c r="A6" s="4" t="inlineStr">
        <is>
          <t>Cost of revenues</t>
        </is>
      </c>
      <c r="B6" s="5" t="n">
        <v>-327889</v>
      </c>
      <c r="C6" s="5" t="n">
        <v>-51453</v>
      </c>
      <c r="D6" s="5" t="n">
        <v>-212206</v>
      </c>
      <c r="E6" s="5" t="n">
        <v>-198630</v>
      </c>
    </row>
    <row r="7">
      <c r="A7" s="3" t="inlineStr">
        <is>
          <t>Gross profit:</t>
        </is>
      </c>
    </row>
    <row r="8">
      <c r="A8" s="4" t="inlineStr">
        <is>
          <t>Gross profit</t>
        </is>
      </c>
      <c r="B8" s="6" t="n">
        <v>1364574</v>
      </c>
      <c r="C8" s="7" t="n">
        <v>214132</v>
      </c>
      <c r="D8" s="5" t="n">
        <v>1082782</v>
      </c>
      <c r="E8" s="5" t="n">
        <v>953007</v>
      </c>
    </row>
    <row r="9">
      <c r="A9" s="4" t="inlineStr">
        <is>
          <t>Wuhan Miracle</t>
        </is>
      </c>
    </row>
    <row r="10">
      <c r="A10" s="3" t="inlineStr">
        <is>
          <t>Segment Reporting Information [Line Items]</t>
        </is>
      </c>
    </row>
    <row r="11">
      <c r="A11" s="4" t="inlineStr">
        <is>
          <t>Equity method investment ownership percentage</t>
        </is>
      </c>
      <c r="B11" s="4" t="inlineStr">
        <is>
          <t>91.77%</t>
        </is>
      </c>
      <c r="C11" s="4" t="inlineStr">
        <is>
          <t>91.77%</t>
        </is>
      </c>
    </row>
    <row r="12">
      <c r="A12" s="4" t="inlineStr">
        <is>
          <t>Operating Segments</t>
        </is>
      </c>
    </row>
    <row r="13">
      <c r="A13" s="3" t="inlineStr">
        <is>
          <t>Revenues</t>
        </is>
      </c>
    </row>
    <row r="14">
      <c r="A14" s="4" t="inlineStr">
        <is>
          <t>Total revenues</t>
        </is>
      </c>
      <c r="B14" s="6" t="n">
        <v>1692463</v>
      </c>
      <c r="D14" s="5" t="n">
        <v>1294988</v>
      </c>
      <c r="E14" s="5" t="n">
        <v>1151637</v>
      </c>
    </row>
    <row r="15">
      <c r="A15" s="3" t="inlineStr">
        <is>
          <t>Cost of revenues</t>
        </is>
      </c>
    </row>
    <row r="16">
      <c r="A16" s="4" t="inlineStr">
        <is>
          <t>Cost of revenues</t>
        </is>
      </c>
      <c r="B16" s="5" t="n">
        <v>-327909</v>
      </c>
      <c r="D16" s="5" t="n">
        <v>-212206</v>
      </c>
      <c r="E16" s="5" t="n">
        <v>-198630</v>
      </c>
    </row>
    <row r="17">
      <c r="A17" s="3" t="inlineStr">
        <is>
          <t>Gross profit:</t>
        </is>
      </c>
    </row>
    <row r="18">
      <c r="A18" s="4" t="inlineStr">
        <is>
          <t>Gross profit</t>
        </is>
      </c>
      <c r="B18" s="5" t="n">
        <v>1364554</v>
      </c>
      <c r="D18" s="5" t="n">
        <v>1082782</v>
      </c>
      <c r="E18" s="5" t="n">
        <v>953007</v>
      </c>
    </row>
    <row r="19">
      <c r="A19" s="4" t="inlineStr">
        <is>
          <t>Operating Segments | So Young</t>
        </is>
      </c>
    </row>
    <row r="20">
      <c r="A20" s="3" t="inlineStr">
        <is>
          <t>Revenues</t>
        </is>
      </c>
    </row>
    <row r="21">
      <c r="A21" s="4" t="inlineStr">
        <is>
          <t>Total revenues</t>
        </is>
      </c>
      <c r="B21" s="5" t="n">
        <v>1580507</v>
      </c>
      <c r="D21" s="5" t="n">
        <v>1294988</v>
      </c>
      <c r="E21" s="5" t="n">
        <v>1151637</v>
      </c>
    </row>
    <row r="22">
      <c r="A22" s="3" t="inlineStr">
        <is>
          <t>Cost of revenues</t>
        </is>
      </c>
    </row>
    <row r="23">
      <c r="A23" s="4" t="inlineStr">
        <is>
          <t>Cost of revenues</t>
        </is>
      </c>
      <c r="B23" s="5" t="n">
        <v>-249767</v>
      </c>
      <c r="D23" s="5" t="n">
        <v>-212206</v>
      </c>
      <c r="E23" s="5" t="n">
        <v>-198630</v>
      </c>
    </row>
    <row r="24">
      <c r="A24" s="3" t="inlineStr">
        <is>
          <t>Gross profit:</t>
        </is>
      </c>
    </row>
    <row r="25">
      <c r="A25" s="4" t="inlineStr">
        <is>
          <t>Gross profit</t>
        </is>
      </c>
      <c r="B25" s="5" t="n">
        <v>1330740</v>
      </c>
      <c r="D25" s="6" t="n">
        <v>1082782</v>
      </c>
      <c r="E25" s="6" t="n">
        <v>953007</v>
      </c>
    </row>
    <row r="26">
      <c r="A26" s="4" t="inlineStr">
        <is>
          <t>Operating Segments | Wuhan Miracle</t>
        </is>
      </c>
    </row>
    <row r="27">
      <c r="A27" s="3" t="inlineStr">
        <is>
          <t>Revenues</t>
        </is>
      </c>
    </row>
    <row r="28">
      <c r="A28" s="4" t="inlineStr">
        <is>
          <t>Total revenues</t>
        </is>
      </c>
      <c r="B28" s="5" t="n">
        <v>111956</v>
      </c>
    </row>
    <row r="29">
      <c r="A29" s="3" t="inlineStr">
        <is>
          <t>Cost of revenues</t>
        </is>
      </c>
    </row>
    <row r="30">
      <c r="A30" s="4" t="inlineStr">
        <is>
          <t>Cost of revenues</t>
        </is>
      </c>
      <c r="B30" s="5" t="n">
        <v>-78142</v>
      </c>
    </row>
    <row r="31">
      <c r="A31" s="3" t="inlineStr">
        <is>
          <t>Gross profit:</t>
        </is>
      </c>
    </row>
    <row r="32">
      <c r="A32" s="4" t="inlineStr">
        <is>
          <t>Gross profit</t>
        </is>
      </c>
      <c r="B32" s="5" t="n">
        <v>33814</v>
      </c>
    </row>
    <row r="33">
      <c r="A33" s="4" t="inlineStr">
        <is>
          <t>Eliminations</t>
        </is>
      </c>
    </row>
    <row r="34">
      <c r="A34" s="3" t="inlineStr">
        <is>
          <t>Cost of revenues</t>
        </is>
      </c>
    </row>
    <row r="35">
      <c r="A35" s="4" t="inlineStr">
        <is>
          <t>Cost of revenues</t>
        </is>
      </c>
      <c r="B35" s="5" t="n">
        <v>20</v>
      </c>
    </row>
    <row r="36">
      <c r="A36" s="3" t="inlineStr">
        <is>
          <t>Gross profit:</t>
        </is>
      </c>
    </row>
    <row r="37">
      <c r="A37" s="4" t="inlineStr">
        <is>
          <t>Gross profit</t>
        </is>
      </c>
      <c r="B37" s="6" t="n">
        <v>20</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Segment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Information</t>
        </is>
      </c>
    </row>
    <row r="4">
      <c r="A4" s="4" t="inlineStr">
        <is>
          <t>Total revenues</t>
        </is>
      </c>
      <c r="B4" s="6" t="n">
        <v>1692463</v>
      </c>
      <c r="C4" s="7" t="n">
        <v>265585</v>
      </c>
      <c r="D4" s="6" t="n">
        <v>1294988</v>
      </c>
      <c r="E4" s="6" t="n">
        <v>1151637</v>
      </c>
    </row>
    <row r="5">
      <c r="A5" s="4" t="inlineStr">
        <is>
          <t>Total depreciation expenses of property and equipment</t>
        </is>
      </c>
      <c r="B5" s="5" t="n">
        <v>30081</v>
      </c>
      <c r="C5" s="5" t="n">
        <v>4721</v>
      </c>
      <c r="D5" s="5" t="n">
        <v>14087</v>
      </c>
      <c r="E5" s="5" t="n">
        <v>6129</v>
      </c>
    </row>
    <row r="6">
      <c r="A6" s="4" t="inlineStr">
        <is>
          <t>Total amortization expense of Intangible assets</t>
        </is>
      </c>
      <c r="B6" s="5" t="n">
        <v>14995</v>
      </c>
      <c r="D6" s="5" t="n">
        <v>4829</v>
      </c>
      <c r="E6" s="5" t="n">
        <v>78</v>
      </c>
    </row>
    <row r="7">
      <c r="A7" s="4" t="inlineStr">
        <is>
          <t>Information services and others</t>
        </is>
      </c>
    </row>
    <row r="8">
      <c r="A8" s="3" t="inlineStr">
        <is>
          <t>Segment Information</t>
        </is>
      </c>
    </row>
    <row r="9">
      <c r="A9" s="4" t="inlineStr">
        <is>
          <t>Total revenues</t>
        </is>
      </c>
      <c r="B9" s="5" t="n">
        <v>1304455</v>
      </c>
      <c r="C9" s="5" t="n">
        <v>204697</v>
      </c>
      <c r="D9" s="5" t="n">
        <v>962089</v>
      </c>
      <c r="E9" s="5" t="n">
        <v>833422</v>
      </c>
    </row>
    <row r="10">
      <c r="A10" s="4" t="inlineStr">
        <is>
          <t>Reservation services</t>
        </is>
      </c>
    </row>
    <row r="11">
      <c r="A11" s="3" t="inlineStr">
        <is>
          <t>Segment Information</t>
        </is>
      </c>
    </row>
    <row r="12">
      <c r="A12" s="4" t="inlineStr">
        <is>
          <t>Total revenues</t>
        </is>
      </c>
      <c r="B12" s="5" t="n">
        <v>276052</v>
      </c>
      <c r="C12" s="5" t="n">
        <v>43320</v>
      </c>
      <c r="D12" s="5" t="n">
        <v>332899</v>
      </c>
      <c r="E12" s="5" t="n">
        <v>318215</v>
      </c>
    </row>
    <row r="13">
      <c r="A13" s="4" t="inlineStr">
        <is>
          <t>Sales of equipment and maintenance services</t>
        </is>
      </c>
    </row>
    <row r="14">
      <c r="A14" s="3" t="inlineStr">
        <is>
          <t>Segment Information</t>
        </is>
      </c>
    </row>
    <row r="15">
      <c r="A15" s="4" t="inlineStr">
        <is>
          <t>Total revenues</t>
        </is>
      </c>
      <c r="B15" s="5" t="n">
        <v>111956</v>
      </c>
      <c r="C15" s="7" t="n">
        <v>17568</v>
      </c>
    </row>
    <row r="16">
      <c r="A16" s="4" t="inlineStr">
        <is>
          <t>Operating Segments</t>
        </is>
      </c>
    </row>
    <row r="17">
      <c r="A17" s="3" t="inlineStr">
        <is>
          <t>Segment Information</t>
        </is>
      </c>
    </row>
    <row r="18">
      <c r="A18" s="4" t="inlineStr">
        <is>
          <t>Total revenues</t>
        </is>
      </c>
      <c r="B18" s="5" t="n">
        <v>1692463</v>
      </c>
      <c r="D18" s="5" t="n">
        <v>1294988</v>
      </c>
      <c r="E18" s="5" t="n">
        <v>1151637</v>
      </c>
    </row>
    <row r="19">
      <c r="A19" s="4" t="inlineStr">
        <is>
          <t>Total depreciation expenses of property and equipment</t>
        </is>
      </c>
      <c r="B19" s="5" t="n">
        <v>3109</v>
      </c>
      <c r="D19" s="5" t="n">
        <v>1996</v>
      </c>
      <c r="E19" s="5" t="n">
        <v>1624</v>
      </c>
    </row>
    <row r="20">
      <c r="A20" s="4" t="inlineStr">
        <is>
          <t>Total amortization expense of Intangible assets</t>
        </is>
      </c>
      <c r="B20" s="5" t="n">
        <v>13554</v>
      </c>
      <c r="D20" s="5" t="n">
        <v>4723</v>
      </c>
    </row>
    <row r="21">
      <c r="A21" s="4" t="inlineStr">
        <is>
          <t>Operating Segments | So Young</t>
        </is>
      </c>
    </row>
    <row r="22">
      <c r="A22" s="3" t="inlineStr">
        <is>
          <t>Segment Information</t>
        </is>
      </c>
    </row>
    <row r="23">
      <c r="A23" s="4" t="inlineStr">
        <is>
          <t>Total revenues</t>
        </is>
      </c>
      <c r="B23" s="5" t="n">
        <v>1580507</v>
      </c>
      <c r="D23" s="5" t="n">
        <v>1294988</v>
      </c>
      <c r="E23" s="5" t="n">
        <v>1151637</v>
      </c>
    </row>
    <row r="24">
      <c r="A24" s="4" t="inlineStr">
        <is>
          <t>Total depreciation expenses of property and equipment</t>
        </is>
      </c>
      <c r="B24" s="5" t="n">
        <v>2559</v>
      </c>
      <c r="D24" s="5" t="n">
        <v>1996</v>
      </c>
      <c r="E24" s="5" t="n">
        <v>1624</v>
      </c>
    </row>
    <row r="25">
      <c r="A25" s="4" t="inlineStr">
        <is>
          <t>Total amortization expense of Intangible assets</t>
        </is>
      </c>
      <c r="B25" s="5" t="n">
        <v>7907</v>
      </c>
      <c r="D25" s="5" t="n">
        <v>4723</v>
      </c>
    </row>
    <row r="26">
      <c r="A26" s="4" t="inlineStr">
        <is>
          <t>Operating Segments | Wuhan Miracle</t>
        </is>
      </c>
    </row>
    <row r="27">
      <c r="A27" s="3" t="inlineStr">
        <is>
          <t>Segment Information</t>
        </is>
      </c>
    </row>
    <row r="28">
      <c r="A28" s="4" t="inlineStr">
        <is>
          <t>Total revenues</t>
        </is>
      </c>
      <c r="B28" s="5" t="n">
        <v>111956</v>
      </c>
    </row>
    <row r="29">
      <c r="A29" s="4" t="inlineStr">
        <is>
          <t>Total depreciation expenses of property and equipment</t>
        </is>
      </c>
      <c r="B29" s="5" t="n">
        <v>550</v>
      </c>
    </row>
    <row r="30">
      <c r="A30" s="4" t="inlineStr">
        <is>
          <t>Total amortization expense of Intangible assets</t>
        </is>
      </c>
      <c r="B30" s="5" t="n">
        <v>5647</v>
      </c>
    </row>
    <row r="31">
      <c r="A31" s="4" t="inlineStr">
        <is>
          <t>Operating Segments | Information services and others</t>
        </is>
      </c>
    </row>
    <row r="32">
      <c r="A32" s="3" t="inlineStr">
        <is>
          <t>Segment Information</t>
        </is>
      </c>
    </row>
    <row r="33">
      <c r="A33" s="4" t="inlineStr">
        <is>
          <t>Total revenues</t>
        </is>
      </c>
      <c r="B33" s="5" t="n">
        <v>1304455</v>
      </c>
      <c r="D33" s="5" t="n">
        <v>962089</v>
      </c>
      <c r="E33" s="5" t="n">
        <v>833422</v>
      </c>
    </row>
    <row r="34">
      <c r="A34" s="4" t="inlineStr">
        <is>
          <t>Operating Segments | Reservation services</t>
        </is>
      </c>
    </row>
    <row r="35">
      <c r="A35" s="3" t="inlineStr">
        <is>
          <t>Segment Information</t>
        </is>
      </c>
    </row>
    <row r="36">
      <c r="A36" s="4" t="inlineStr">
        <is>
          <t>Total revenues</t>
        </is>
      </c>
      <c r="B36" s="5" t="n">
        <v>276052</v>
      </c>
      <c r="D36" s="6" t="n">
        <v>332899</v>
      </c>
      <c r="E36" s="6" t="n">
        <v>318215</v>
      </c>
    </row>
    <row r="37">
      <c r="A37" s="4" t="inlineStr">
        <is>
          <t>Operating Segments | Sales of equipment and maintenance services</t>
        </is>
      </c>
    </row>
    <row r="38">
      <c r="A38" s="3" t="inlineStr">
        <is>
          <t>Segment Information</t>
        </is>
      </c>
    </row>
    <row r="39">
      <c r="A39" s="4" t="inlineStr">
        <is>
          <t>Total revenues</t>
        </is>
      </c>
      <c r="B39" s="6" t="n">
        <v>111956</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Net Assets (Details) - CNY (¥) ¥ in Thousands</t>
        </is>
      </c>
      <c r="B1" s="2" t="inlineStr">
        <is>
          <t>Dec. 31, 2021</t>
        </is>
      </c>
      <c r="C1" s="2" t="inlineStr">
        <is>
          <t>Dec. 31, 2020</t>
        </is>
      </c>
    </row>
    <row r="2">
      <c r="A2" s="3" t="inlineStr">
        <is>
          <t>Restricted Net Assets</t>
        </is>
      </c>
    </row>
    <row r="3">
      <c r="A3" s="4" t="inlineStr">
        <is>
          <t>Amount of restricted net assets of PRC subsidiaries</t>
        </is>
      </c>
      <c r="B3" s="6" t="n">
        <v>948503</v>
      </c>
      <c r="C3" s="6" t="n">
        <v>2094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1</t>
        </is>
      </c>
    </row>
    <row r="3">
      <c r="A3" s="3" t="inlineStr">
        <is>
          <t>Concentration and Risks</t>
        </is>
      </c>
    </row>
    <row r="4">
      <c r="A4" s="4" t="inlineStr">
        <is>
          <t>Concentration and Risks</t>
        </is>
      </c>
      <c r="B4" s="4" t="inlineStr">
        <is>
          <t>3. Concentration and Risks (a) Foreign currency exchange rate risk In July 2005, the PRC government changed its decades-old policy of pegging the value of RMB to USD and RMB appreciated more than 20% against the USD over the following three years. Between July 2008 and June 2010, this appreciation halted and the exchange rate between RMB and USD remained within a narrow band. Since June 2010, RMB has fluctuated against USD, at times significantly and unpredictably. The depreciation of the RMB against the US$ was approximately 1.6% between December 31, 2018 and 2019. The appreciation of the RMB against the US$ was approximately 6.5% between December 31, 2019 and 2020. The appreciation of the RMB against the US$ was approximately 2.3% between December 31, 2020 and 2021. It is difficult to predict how market force or the PRC or U.S. government policy may impact the exchange rate between the RMB and the USD in the future. (b)Concentration of customers and suppliers There were no customers or suppliers from whom revenues or purchases individually represent greater than 10% of the total revenues or the total purchases of the Group for the years ended December 31, 2019, 2020 and 2021. (c)Concentration of credit risk The Group’s credit risk primarily arises from cash and cash equivalents, restricted cash and term deposit, trade receivables, loan receivables, receivables from online payment platforms, term deposits and short-term investments. The carrying amounts of these financial instruments represent the maximum amount of loss due to credit risk. The Group places its cash, cash equivalents and restricted cash and term deposit, term deposits and short-term investments in the reputable financial institutions with high credit quality. Trade receivables are typically unsecured and are derived from revenue earned directly from customers. No single customer represented 10% or more of the Group’s revenues for the years ended December 31, 2019, 2020 and 2021. The Group has not experienced any significant recoverability issue with respect to its trade receivables. Loan receivables are the micro loans to medical aesthetic consumers. The Group started to provide the micro loans to medical aesthetic consumers in 2021. There is no single consumer represented 10% or more of the Group’s such revenue for the year ended December 31, 2021. The risk with respect to loan receivables is mitigated by credit evaluations the Group performs on its customers and its ongoing monitoring processes of outstanding balanc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Information-Parent Company Only Condensed Financial Information balance sheet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1331968</v>
      </c>
      <c r="C3" s="7" t="n">
        <v>209015</v>
      </c>
      <c r="D3" s="6" t="n">
        <v>1127055</v>
      </c>
      <c r="F3" s="6" t="n">
        <v>884676</v>
      </c>
    </row>
    <row r="4">
      <c r="A4" s="4" t="inlineStr">
        <is>
          <t>Term deposits and short-term investments</t>
        </is>
      </c>
      <c r="B4" s="5" t="n">
        <v>408946</v>
      </c>
      <c r="C4" s="5" t="n">
        <v>64173</v>
      </c>
      <c r="D4" s="5" t="n">
        <v>1527088</v>
      </c>
    </row>
    <row r="5">
      <c r="A5" s="4" t="inlineStr">
        <is>
          <t>Prepayment and other current assets</t>
        </is>
      </c>
      <c r="B5" s="5" t="n">
        <v>91842</v>
      </c>
      <c r="C5" s="5" t="n">
        <v>14412</v>
      </c>
      <c r="D5" s="5" t="n">
        <v>43190</v>
      </c>
    </row>
    <row r="6">
      <c r="A6" s="4" t="inlineStr">
        <is>
          <t>Total current assets</t>
        </is>
      </c>
      <c r="B6" s="5" t="n">
        <v>2027418</v>
      </c>
      <c r="C6" s="5" t="n">
        <v>318147</v>
      </c>
      <c r="D6" s="5" t="n">
        <v>2796015</v>
      </c>
    </row>
    <row r="7">
      <c r="A7" s="3" t="inlineStr">
        <is>
          <t>Non-current assets:</t>
        </is>
      </c>
    </row>
    <row r="8">
      <c r="A8" s="4" t="inlineStr">
        <is>
          <t>Long-term Investments</t>
        </is>
      </c>
      <c r="B8" s="5" t="n">
        <v>252500</v>
      </c>
      <c r="C8" s="5" t="n">
        <v>39623</v>
      </c>
      <c r="D8" s="5" t="n">
        <v>166100</v>
      </c>
      <c r="F8" s="5" t="n">
        <v>45980</v>
      </c>
    </row>
    <row r="9">
      <c r="A9" s="4" t="inlineStr">
        <is>
          <t>Total non-current assets</t>
        </is>
      </c>
      <c r="B9" s="5" t="n">
        <v>1302950</v>
      </c>
      <c r="C9" s="5" t="n">
        <v>204462</v>
      </c>
      <c r="D9" s="5" t="n">
        <v>495997</v>
      </c>
    </row>
    <row r="10">
      <c r="A10" s="4" t="inlineStr">
        <is>
          <t>Total assets</t>
        </is>
      </c>
      <c r="B10" s="5" t="n">
        <v>3330368</v>
      </c>
      <c r="C10" s="5" t="n">
        <v>522609</v>
      </c>
      <c r="D10" s="5" t="n">
        <v>3292012</v>
      </c>
    </row>
    <row r="11">
      <c r="A11" s="3" t="inlineStr">
        <is>
          <t>Liabilities</t>
        </is>
      </c>
    </row>
    <row r="12">
      <c r="A12" s="4" t="inlineStr">
        <is>
          <t>Accrued expenses and other current liabilities</t>
        </is>
      </c>
      <c r="B12" s="5" t="n">
        <v>376841</v>
      </c>
      <c r="C12" s="5" t="n">
        <v>59136</v>
      </c>
      <c r="D12" s="5" t="n">
        <v>237785</v>
      </c>
    </row>
    <row r="13">
      <c r="A13" s="4" t="inlineStr">
        <is>
          <t>Total liabilities</t>
        </is>
      </c>
      <c r="B13" s="5" t="n">
        <v>813334</v>
      </c>
      <c r="C13" s="5" t="n">
        <v>127632</v>
      </c>
      <c r="D13" s="5" t="n">
        <v>672436</v>
      </c>
    </row>
    <row r="14">
      <c r="A14" s="3" t="inlineStr">
        <is>
          <t>Shareholders' (deficit)/equity:</t>
        </is>
      </c>
    </row>
    <row r="15">
      <c r="A15" s="4" t="inlineStr">
        <is>
          <t>Treasury stock</t>
        </is>
      </c>
      <c r="B15" s="5" t="n">
        <v>-217712</v>
      </c>
      <c r="C15" s="5" t="n">
        <v>-34164</v>
      </c>
    </row>
    <row r="16">
      <c r="A16" s="4" t="inlineStr">
        <is>
          <t>Additional paid-in capital</t>
        </is>
      </c>
      <c r="B16" s="5" t="n">
        <v>2999562</v>
      </c>
      <c r="C16" s="5" t="n">
        <v>470697</v>
      </c>
      <c r="D16" s="5" t="n">
        <v>2892268</v>
      </c>
    </row>
    <row r="17">
      <c r="A17" s="4" t="inlineStr">
        <is>
          <t>Statutory reserves</t>
        </is>
      </c>
      <c r="B17" s="5" t="n">
        <v>20331</v>
      </c>
      <c r="C17" s="5" t="n">
        <v>3190</v>
      </c>
      <c r="D17" s="5" t="n">
        <v>10562</v>
      </c>
    </row>
    <row r="18">
      <c r="A18" s="4" t="inlineStr">
        <is>
          <t>Accumulated deficit</t>
        </is>
      </c>
      <c r="B18" s="5" t="n">
        <v>-272368</v>
      </c>
      <c r="C18" s="5" t="n">
        <v>-42740</v>
      </c>
      <c r="D18" s="5" t="n">
        <v>-254228</v>
      </c>
    </row>
    <row r="19">
      <c r="A19" s="4" t="inlineStr">
        <is>
          <t>Accumulated other comprehensive income</t>
        </is>
      </c>
      <c r="B19" s="5" t="n">
        <v>-83891</v>
      </c>
      <c r="C19" s="5" t="n">
        <v>-13164</v>
      </c>
      <c r="D19" s="5" t="n">
        <v>-52492</v>
      </c>
    </row>
    <row r="20">
      <c r="A20" s="4" t="inlineStr">
        <is>
          <t>Total So-Young International Inc. shareholders' equity</t>
        </is>
      </c>
      <c r="B20" s="5" t="n">
        <v>2446189</v>
      </c>
      <c r="C20" s="5" t="n">
        <v>383861</v>
      </c>
      <c r="D20" s="5" t="n">
        <v>2596371</v>
      </c>
      <c r="F20" s="5" t="n">
        <v>2642638</v>
      </c>
      <c r="G20" s="6" t="n">
        <v>-357569</v>
      </c>
    </row>
    <row r="21">
      <c r="A21" s="4" t="inlineStr">
        <is>
          <t>Total liabilities, mezzanine equity and shareholders' equity</t>
        </is>
      </c>
      <c r="B21" s="5" t="n">
        <v>3330368</v>
      </c>
      <c r="C21" s="5" t="n">
        <v>522609</v>
      </c>
      <c r="D21" s="5" t="n">
        <v>3292012</v>
      </c>
    </row>
    <row r="22">
      <c r="A22" s="4" t="inlineStr">
        <is>
          <t>Parent company</t>
        </is>
      </c>
    </row>
    <row r="23">
      <c r="A23" s="3" t="inlineStr">
        <is>
          <t>Current assets:</t>
        </is>
      </c>
    </row>
    <row r="24">
      <c r="A24" s="4" t="inlineStr">
        <is>
          <t>Cash and cash equivalents</t>
        </is>
      </c>
      <c r="B24" s="5" t="n">
        <v>55806</v>
      </c>
      <c r="C24" s="5" t="n">
        <v>8757</v>
      </c>
      <c r="D24" s="5" t="n">
        <v>6300</v>
      </c>
      <c r="E24" s="7" t="n">
        <v>989</v>
      </c>
      <c r="F24" s="5" t="n">
        <v>74230</v>
      </c>
      <c r="G24" s="5" t="n">
        <v>31379</v>
      </c>
    </row>
    <row r="25">
      <c r="A25" s="4" t="inlineStr">
        <is>
          <t>Amounts due from Group companies</t>
        </is>
      </c>
      <c r="B25" s="5" t="n">
        <v>1457100</v>
      </c>
      <c r="C25" s="5" t="n">
        <v>228651</v>
      </c>
      <c r="D25" s="5" t="n">
        <v>1820349</v>
      </c>
    </row>
    <row r="26">
      <c r="A26" s="4" t="inlineStr">
        <is>
          <t>Amounts due from VIE companies</t>
        </is>
      </c>
      <c r="B26" s="5" t="n">
        <v>39681</v>
      </c>
      <c r="C26" s="5" t="n">
        <v>6227</v>
      </c>
    </row>
    <row r="27">
      <c r="A27" s="4" t="inlineStr">
        <is>
          <t>Term deposits and short-term investments</t>
        </is>
      </c>
      <c r="B27" s="5" t="n">
        <v>318881</v>
      </c>
      <c r="C27" s="5" t="n">
        <v>50039</v>
      </c>
      <c r="D27" s="5" t="n">
        <v>262216</v>
      </c>
    </row>
    <row r="28">
      <c r="A28" s="4" t="inlineStr">
        <is>
          <t>Prepayment and other current assets</t>
        </is>
      </c>
      <c r="B28" s="5" t="n">
        <v>6027</v>
      </c>
      <c r="C28" s="5" t="n">
        <v>946</v>
      </c>
      <c r="D28" s="5" t="n">
        <v>5008</v>
      </c>
    </row>
    <row r="29">
      <c r="A29" s="4" t="inlineStr">
        <is>
          <t>Total current assets</t>
        </is>
      </c>
      <c r="B29" s="5" t="n">
        <v>1877495</v>
      </c>
      <c r="C29" s="5" t="n">
        <v>294620</v>
      </c>
      <c r="D29" s="5" t="n">
        <v>2093873</v>
      </c>
    </row>
    <row r="30">
      <c r="A30" s="3" t="inlineStr">
        <is>
          <t>Non-current assets:</t>
        </is>
      </c>
    </row>
    <row r="31">
      <c r="A31" s="4" t="inlineStr">
        <is>
          <t>Investment in subsidiaries and VIE companies</t>
        </is>
      </c>
      <c r="B31" s="5" t="n">
        <v>617773</v>
      </c>
      <c r="C31" s="5" t="n">
        <v>96942</v>
      </c>
      <c r="D31" s="5" t="n">
        <v>518262</v>
      </c>
    </row>
    <row r="32">
      <c r="A32" s="4" t="inlineStr">
        <is>
          <t>Long-term Investments</t>
        </is>
      </c>
      <c r="B32" s="5" t="n">
        <v>7418</v>
      </c>
      <c r="C32" s="5" t="n">
        <v>1164</v>
      </c>
      <c r="D32" s="5" t="n">
        <v>7591</v>
      </c>
    </row>
    <row r="33">
      <c r="A33" s="4" t="inlineStr">
        <is>
          <t>Amounts due from subsidiaries and VIE</t>
        </is>
      </c>
      <c r="D33" s="5" t="n">
        <v>13443</v>
      </c>
    </row>
    <row r="34">
      <c r="A34" s="4" t="inlineStr">
        <is>
          <t>Total non-current assets</t>
        </is>
      </c>
      <c r="B34" s="5" t="n">
        <v>625191</v>
      </c>
      <c r="C34" s="5" t="n">
        <v>98106</v>
      </c>
      <c r="D34" s="5" t="n">
        <v>539296</v>
      </c>
    </row>
    <row r="35">
      <c r="A35" s="4" t="inlineStr">
        <is>
          <t>Total assets</t>
        </is>
      </c>
      <c r="B35" s="5" t="n">
        <v>2502686</v>
      </c>
      <c r="C35" s="5" t="n">
        <v>392726</v>
      </c>
      <c r="D35" s="5" t="n">
        <v>2633169</v>
      </c>
    </row>
    <row r="36">
      <c r="A36" s="3" t="inlineStr">
        <is>
          <t>Liabilities</t>
        </is>
      </c>
    </row>
    <row r="37">
      <c r="A37" s="4" t="inlineStr">
        <is>
          <t>Amounts due to VIE companies</t>
        </is>
      </c>
      <c r="B37" s="5" t="n">
        <v>35529</v>
      </c>
      <c r="C37" s="5" t="n">
        <v>5575</v>
      </c>
      <c r="D37" s="5" t="n">
        <v>9348</v>
      </c>
    </row>
    <row r="38">
      <c r="A38" s="4" t="inlineStr">
        <is>
          <t>Amounts due to Group companies</t>
        </is>
      </c>
      <c r="B38" s="5" t="n">
        <v>20068</v>
      </c>
      <c r="C38" s="5" t="n">
        <v>3149</v>
      </c>
      <c r="D38" s="5" t="n">
        <v>25884</v>
      </c>
    </row>
    <row r="39">
      <c r="A39" s="4" t="inlineStr">
        <is>
          <t>Accrued expenses and other current liabilities</t>
        </is>
      </c>
      <c r="B39" s="5" t="n">
        <v>900</v>
      </c>
      <c r="C39" s="5" t="n">
        <v>141</v>
      </c>
      <c r="D39" s="5" t="n">
        <v>1566</v>
      </c>
    </row>
    <row r="40">
      <c r="A40" s="4" t="inlineStr">
        <is>
          <t>Total liabilities</t>
        </is>
      </c>
      <c r="B40" s="5" t="n">
        <v>56497</v>
      </c>
      <c r="C40" s="5" t="n">
        <v>8865</v>
      </c>
      <c r="D40" s="5" t="n">
        <v>36798</v>
      </c>
    </row>
    <row r="41">
      <c r="A41" s="3" t="inlineStr">
        <is>
          <t>Shareholders' (deficit)/equity:</t>
        </is>
      </c>
    </row>
    <row r="42">
      <c r="A42" s="4" t="inlineStr">
        <is>
          <t>Treasury stock</t>
        </is>
      </c>
      <c r="B42" s="5" t="n">
        <v>-217712</v>
      </c>
      <c r="C42" s="5" t="n">
        <v>-34164</v>
      </c>
    </row>
    <row r="43">
      <c r="A43" s="4" t="inlineStr">
        <is>
          <t>Additional paid-in capital</t>
        </is>
      </c>
      <c r="B43" s="5" t="n">
        <v>2999562</v>
      </c>
      <c r="C43" s="5" t="n">
        <v>470697</v>
      </c>
      <c r="D43" s="5" t="n">
        <v>2892268</v>
      </c>
    </row>
    <row r="44">
      <c r="A44" s="4" t="inlineStr">
        <is>
          <t>Statutory reserves</t>
        </is>
      </c>
      <c r="B44" s="5" t="n">
        <v>20331</v>
      </c>
      <c r="C44" s="5" t="n">
        <v>3190</v>
      </c>
      <c r="D44" s="5" t="n">
        <v>10562</v>
      </c>
    </row>
    <row r="45">
      <c r="A45" s="4" t="inlineStr">
        <is>
          <t>Accumulated deficit</t>
        </is>
      </c>
      <c r="B45" s="5" t="n">
        <v>-272368</v>
      </c>
      <c r="C45" s="5" t="n">
        <v>-42740</v>
      </c>
      <c r="D45" s="5" t="n">
        <v>-254228</v>
      </c>
    </row>
    <row r="46">
      <c r="A46" s="4" t="inlineStr">
        <is>
          <t>Accumulated other comprehensive income</t>
        </is>
      </c>
      <c r="B46" s="5" t="n">
        <v>-83891</v>
      </c>
      <c r="C46" s="5" t="n">
        <v>-13164</v>
      </c>
      <c r="D46" s="5" t="n">
        <v>-52492</v>
      </c>
    </row>
    <row r="47">
      <c r="A47" s="4" t="inlineStr">
        <is>
          <t>Total So-Young International Inc. shareholders' equity</t>
        </is>
      </c>
      <c r="B47" s="5" t="n">
        <v>2446189</v>
      </c>
      <c r="C47" s="5" t="n">
        <v>383861</v>
      </c>
      <c r="D47" s="5" t="n">
        <v>2596371</v>
      </c>
    </row>
    <row r="48">
      <c r="A48" s="4" t="inlineStr">
        <is>
          <t>Total liabilities, mezzanine equity and shareholders' equity</t>
        </is>
      </c>
      <c r="B48" s="5" t="n">
        <v>2502686</v>
      </c>
      <c r="C48" s="5" t="n">
        <v>392726</v>
      </c>
      <c r="D48" s="5" t="n">
        <v>2633169</v>
      </c>
    </row>
    <row r="49">
      <c r="A49" s="4" t="inlineStr">
        <is>
          <t>Class A ordinary shares</t>
        </is>
      </c>
    </row>
    <row r="50">
      <c r="A50" s="3" t="inlineStr">
        <is>
          <t>Shareholders' (deficit)/equity:</t>
        </is>
      </c>
    </row>
    <row r="51">
      <c r="A51" s="4" t="inlineStr">
        <is>
          <t>Ordinary shares</t>
        </is>
      </c>
      <c r="B51" s="5" t="n">
        <v>230</v>
      </c>
      <c r="C51" s="5" t="n">
        <v>36</v>
      </c>
      <c r="D51" s="5" t="n">
        <v>224</v>
      </c>
    </row>
    <row r="52">
      <c r="A52" s="4" t="inlineStr">
        <is>
          <t>Class A ordinary shares | Parent company</t>
        </is>
      </c>
    </row>
    <row r="53">
      <c r="A53" s="3" t="inlineStr">
        <is>
          <t>Shareholders' (deficit)/equity:</t>
        </is>
      </c>
    </row>
    <row r="54">
      <c r="A54" s="4" t="inlineStr">
        <is>
          <t>Ordinary shares</t>
        </is>
      </c>
      <c r="B54" s="5" t="n">
        <v>230</v>
      </c>
      <c r="C54" s="5" t="n">
        <v>36</v>
      </c>
      <c r="D54" s="5" t="n">
        <v>224</v>
      </c>
    </row>
    <row r="55">
      <c r="A55" s="4" t="inlineStr">
        <is>
          <t>Class B ordinary shares</t>
        </is>
      </c>
    </row>
    <row r="56">
      <c r="A56" s="3" t="inlineStr">
        <is>
          <t>Shareholders' (deficit)/equity:</t>
        </is>
      </c>
    </row>
    <row r="57">
      <c r="A57" s="4" t="inlineStr">
        <is>
          <t>Ordinary shares</t>
        </is>
      </c>
      <c r="B57" s="5" t="n">
        <v>37</v>
      </c>
      <c r="C57" s="5" t="n">
        <v>6</v>
      </c>
      <c r="D57" s="5" t="n">
        <v>37</v>
      </c>
    </row>
    <row r="58">
      <c r="A58" s="4" t="inlineStr">
        <is>
          <t>Class B ordinary shares | Parent company</t>
        </is>
      </c>
    </row>
    <row r="59">
      <c r="A59" s="3" t="inlineStr">
        <is>
          <t>Shareholders' (deficit)/equity:</t>
        </is>
      </c>
    </row>
    <row r="60">
      <c r="A60" s="4" t="inlineStr">
        <is>
          <t>Ordinary shares</t>
        </is>
      </c>
      <c r="B60" s="6" t="n">
        <v>37</v>
      </c>
      <c r="C60" s="7" t="n">
        <v>6</v>
      </c>
      <c r="D60" s="6" t="n">
        <v>37</v>
      </c>
    </row>
    <row r="61">
      <c r="A61" s="4" t="inlineStr">
        <is>
          <t>Ordinary shares | Class A ordinary shares</t>
        </is>
      </c>
    </row>
    <row r="62">
      <c r="A62" s="3" t="inlineStr">
        <is>
          <t>Shareholders' (deficit)/equity:</t>
        </is>
      </c>
    </row>
    <row r="63">
      <c r="A63" s="4" t="inlineStr">
        <is>
          <t>Total So-Young International Inc. shareholders' equity</t>
        </is>
      </c>
      <c r="F63" s="5" t="n">
        <v>221</v>
      </c>
      <c r="G63" s="5" t="n">
        <v>37</v>
      </c>
    </row>
    <row r="64">
      <c r="A64" s="4" t="inlineStr">
        <is>
          <t>Ordinary shares | Class B ordinary shares</t>
        </is>
      </c>
    </row>
    <row r="65">
      <c r="A65" s="3" t="inlineStr">
        <is>
          <t>Shareholders' (deficit)/equity:</t>
        </is>
      </c>
    </row>
    <row r="66">
      <c r="A66" s="4" t="inlineStr">
        <is>
          <t>Total So-Young International Inc. shareholders' equity</t>
        </is>
      </c>
      <c r="F66" s="6" t="n">
        <v>37</v>
      </c>
      <c r="G66" s="6" t="n">
        <v>3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dditional Information-Parent Company Only Condensed Financial Information balance sheet - Parenthetical (Details) - $ / shares</t>
        </is>
      </c>
      <c r="B1" s="2" t="inlineStr">
        <is>
          <t>Dec. 31, 2021</t>
        </is>
      </c>
      <c r="C1" s="2" t="inlineStr">
        <is>
          <t>Dec. 31, 2020</t>
        </is>
      </c>
      <c r="D1" s="2" t="inlineStr">
        <is>
          <t>May 31, 2019</t>
        </is>
      </c>
      <c r="E1" s="2" t="inlineStr">
        <is>
          <t>Dec. 31, 2018</t>
        </is>
      </c>
      <c r="F1" s="2" t="inlineStr">
        <is>
          <t>Aug. 23, 2018</t>
        </is>
      </c>
      <c r="G1" s="2" t="inlineStr">
        <is>
          <t>Feb. 28, 2018</t>
        </is>
      </c>
      <c r="H1" s="2" t="inlineStr">
        <is>
          <t>Jan. 09, 2018</t>
        </is>
      </c>
      <c r="I1" s="2" t="inlineStr">
        <is>
          <t>Dec. 20, 2017</t>
        </is>
      </c>
      <c r="J1" s="2" t="inlineStr">
        <is>
          <t>Mar. 21, 2016</t>
        </is>
      </c>
      <c r="K1" s="2" t="inlineStr">
        <is>
          <t>Jan. 18, 2016</t>
        </is>
      </c>
      <c r="L1" s="2" t="inlineStr">
        <is>
          <t>Jan. 16, 2015</t>
        </is>
      </c>
      <c r="M1" s="2" t="inlineStr">
        <is>
          <t>Aug. 22, 2014</t>
        </is>
      </c>
    </row>
    <row r="2">
      <c r="A2" s="3" t="inlineStr">
        <is>
          <t>Condensed Balance Sheet Statements, Captions [Line Items]</t>
        </is>
      </c>
    </row>
    <row r="3">
      <c r="A3" s="4" t="inlineStr">
        <is>
          <t>Ordinary shares authorized (in shares)</t>
        </is>
      </c>
      <c r="B3" s="5" t="n">
        <v>850000000</v>
      </c>
      <c r="D3" s="5" t="n">
        <v>850000000</v>
      </c>
    </row>
    <row r="4">
      <c r="A4" s="4" t="inlineStr">
        <is>
          <t>Series A preferred shares</t>
        </is>
      </c>
    </row>
    <row r="5">
      <c r="A5" s="3" t="inlineStr">
        <is>
          <t>Condensed Balance Sheet Statements, Captions [Line Items]</t>
        </is>
      </c>
    </row>
    <row r="6">
      <c r="A6" s="4" t="inlineStr">
        <is>
          <t>Mezzanine equity, issued (in shares)</t>
        </is>
      </c>
      <c r="M6" s="5" t="n">
        <v>8000000</v>
      </c>
    </row>
    <row r="7">
      <c r="A7" s="4" t="inlineStr">
        <is>
          <t>Mezzanine equity, outstanding (in shares)</t>
        </is>
      </c>
      <c r="E7" s="5" t="n">
        <v>8000000</v>
      </c>
    </row>
    <row r="8">
      <c r="A8" s="4" t="inlineStr">
        <is>
          <t>Series B preferred shares</t>
        </is>
      </c>
    </row>
    <row r="9">
      <c r="A9" s="3" t="inlineStr">
        <is>
          <t>Condensed Balance Sheet Statements, Captions [Line Items]</t>
        </is>
      </c>
    </row>
    <row r="10">
      <c r="A10" s="4" t="inlineStr">
        <is>
          <t>Mezzanine equity, issued (in shares)</t>
        </is>
      </c>
      <c r="L10" s="5" t="n">
        <v>10476190</v>
      </c>
    </row>
    <row r="11">
      <c r="A11" s="4" t="inlineStr">
        <is>
          <t>Mezzanine equity, outstanding (in shares)</t>
        </is>
      </c>
      <c r="E11" s="5" t="n">
        <v>10476190</v>
      </c>
    </row>
    <row r="12">
      <c r="A12" s="4" t="inlineStr">
        <is>
          <t>Series C-1 preferred shares</t>
        </is>
      </c>
    </row>
    <row r="13">
      <c r="A13" s="3" t="inlineStr">
        <is>
          <t>Condensed Balance Sheet Statements, Captions [Line Items]</t>
        </is>
      </c>
    </row>
    <row r="14">
      <c r="A14" s="4" t="inlineStr">
        <is>
          <t>Mezzanine equity, issued (in shares)</t>
        </is>
      </c>
      <c r="K14" s="5" t="n">
        <v>1030126</v>
      </c>
    </row>
    <row r="15">
      <c r="A15" s="4" t="inlineStr">
        <is>
          <t>Mezzanine equity, outstanding (in shares)</t>
        </is>
      </c>
      <c r="E15" s="5" t="n">
        <v>1030126</v>
      </c>
    </row>
    <row r="16">
      <c r="A16" s="4" t="inlineStr">
        <is>
          <t>Series C preferred shares</t>
        </is>
      </c>
    </row>
    <row r="17">
      <c r="A17" s="3" t="inlineStr">
        <is>
          <t>Condensed Balance Sheet Statements, Captions [Line Items]</t>
        </is>
      </c>
    </row>
    <row r="18">
      <c r="A18" s="4" t="inlineStr">
        <is>
          <t>Mezzanine equity, issued (in shares)</t>
        </is>
      </c>
      <c r="J18" s="5" t="n">
        <v>4902554</v>
      </c>
    </row>
    <row r="19">
      <c r="A19" s="4" t="inlineStr">
        <is>
          <t>Mezzanine equity, outstanding (in shares)</t>
        </is>
      </c>
      <c r="E19" s="5" t="n">
        <v>4902554</v>
      </c>
    </row>
    <row r="20">
      <c r="A20" s="4" t="inlineStr">
        <is>
          <t>Series D preferred shares</t>
        </is>
      </c>
    </row>
    <row r="21">
      <c r="A21" s="3" t="inlineStr">
        <is>
          <t>Condensed Balance Sheet Statements, Captions [Line Items]</t>
        </is>
      </c>
    </row>
    <row r="22">
      <c r="A22" s="4" t="inlineStr">
        <is>
          <t>Mezzanine equity, issued (in shares)</t>
        </is>
      </c>
      <c r="H22" s="5" t="n">
        <v>9750676</v>
      </c>
      <c r="I22" s="5" t="n">
        <v>9750676</v>
      </c>
    </row>
    <row r="23">
      <c r="A23" s="4" t="inlineStr">
        <is>
          <t>Mezzanine equity, outstanding (in shares)</t>
        </is>
      </c>
      <c r="E23" s="5" t="n">
        <v>9750676</v>
      </c>
    </row>
    <row r="24">
      <c r="A24" s="4" t="inlineStr">
        <is>
          <t>Series D+ preferred shares</t>
        </is>
      </c>
    </row>
    <row r="25">
      <c r="A25" s="3" t="inlineStr">
        <is>
          <t>Condensed Balance Sheet Statements, Captions [Line Items]</t>
        </is>
      </c>
    </row>
    <row r="26">
      <c r="A26" s="4" t="inlineStr">
        <is>
          <t>Mezzanine equity, issued (in shares)</t>
        </is>
      </c>
      <c r="G26" s="5" t="n">
        <v>3497954</v>
      </c>
    </row>
    <row r="27">
      <c r="A27" s="4" t="inlineStr">
        <is>
          <t>Mezzanine equity, outstanding (in shares)</t>
        </is>
      </c>
      <c r="E27" s="5" t="n">
        <v>3497954</v>
      </c>
    </row>
    <row r="28">
      <c r="A28" s="4" t="inlineStr">
        <is>
          <t>Series E preferred shares</t>
        </is>
      </c>
    </row>
    <row r="29">
      <c r="A29" s="3" t="inlineStr">
        <is>
          <t>Condensed Balance Sheet Statements, Captions [Line Items]</t>
        </is>
      </c>
    </row>
    <row r="30">
      <c r="A30" s="4" t="inlineStr">
        <is>
          <t>Mezzanine equity, issued (in shares)</t>
        </is>
      </c>
      <c r="F30" s="5" t="n">
        <v>6164979</v>
      </c>
    </row>
    <row r="31">
      <c r="A31" s="4" t="inlineStr">
        <is>
          <t>Mezzanine equity, outstanding (in shares)</t>
        </is>
      </c>
      <c r="E31" s="5" t="n">
        <v>6164979</v>
      </c>
    </row>
    <row r="32">
      <c r="A32" s="4" t="inlineStr">
        <is>
          <t>Class A ordinary shares</t>
        </is>
      </c>
    </row>
    <row r="33">
      <c r="A33" s="3" t="inlineStr">
        <is>
          <t>Condensed Balance Sheet Statements, Captions [Line Items]</t>
        </is>
      </c>
    </row>
    <row r="34">
      <c r="A34" s="4" t="inlineStr">
        <is>
          <t>Ordinary shares par value (in dollars per share)</t>
        </is>
      </c>
      <c r="B34" s="11" t="n">
        <v>0.0005</v>
      </c>
      <c r="C34" s="11" t="n">
        <v>0.0005</v>
      </c>
      <c r="D34" s="11" t="n">
        <v>0.0005</v>
      </c>
    </row>
    <row r="35">
      <c r="A35" s="4" t="inlineStr">
        <is>
          <t>Ordinary shares authorized (in shares)</t>
        </is>
      </c>
      <c r="B35" s="5" t="n">
        <v>750000000</v>
      </c>
      <c r="C35" s="5" t="n">
        <v>750000000</v>
      </c>
      <c r="D35" s="5" t="n">
        <v>750000000</v>
      </c>
    </row>
    <row r="36">
      <c r="A36" s="4" t="inlineStr">
        <is>
          <t>Ordinary shares, issued (in shares)</t>
        </is>
      </c>
      <c r="B36" s="5" t="n">
        <v>71736059</v>
      </c>
      <c r="C36" s="5" t="n">
        <v>70212159</v>
      </c>
    </row>
    <row r="37">
      <c r="A37" s="4" t="inlineStr">
        <is>
          <t>Ordinary shares, outstanding (in shares)</t>
        </is>
      </c>
      <c r="B37" s="5" t="n">
        <v>69092367</v>
      </c>
      <c r="C37" s="5" t="n">
        <v>70212159</v>
      </c>
    </row>
    <row r="38">
      <c r="A38" s="4" t="inlineStr">
        <is>
          <t>Class B ordinary shares</t>
        </is>
      </c>
    </row>
    <row r="39">
      <c r="A39" s="3" t="inlineStr">
        <is>
          <t>Condensed Balance Sheet Statements, Captions [Line Items]</t>
        </is>
      </c>
    </row>
    <row r="40">
      <c r="A40" s="4" t="inlineStr">
        <is>
          <t>Ordinary shares par value (in dollars per share)</t>
        </is>
      </c>
      <c r="B40" s="11" t="n">
        <v>0.0005</v>
      </c>
      <c r="C40" s="11" t="n">
        <v>0.0005</v>
      </c>
      <c r="D40" s="11" t="n">
        <v>0.0005</v>
      </c>
    </row>
    <row r="41">
      <c r="A41" s="4" t="inlineStr">
        <is>
          <t>Ordinary shares authorized (in shares)</t>
        </is>
      </c>
      <c r="B41" s="5" t="n">
        <v>20000000</v>
      </c>
      <c r="C41" s="5" t="n">
        <v>20000000</v>
      </c>
      <c r="D41" s="5" t="n">
        <v>20000000</v>
      </c>
    </row>
    <row r="42">
      <c r="A42" s="4" t="inlineStr">
        <is>
          <t>Ordinary shares, issued (in shares)</t>
        </is>
      </c>
      <c r="B42" s="5" t="n">
        <v>12000000</v>
      </c>
      <c r="C42" s="5" t="n">
        <v>12000000</v>
      </c>
    </row>
    <row r="43">
      <c r="A43" s="4" t="inlineStr">
        <is>
          <t>Ordinary shares, outstanding (in shares)</t>
        </is>
      </c>
      <c r="B43" s="5" t="n">
        <v>12000000</v>
      </c>
      <c r="C43" s="5" t="n">
        <v>12000000</v>
      </c>
    </row>
    <row r="44">
      <c r="A44" s="4" t="inlineStr">
        <is>
          <t>Ordinary shares | Class A ordinary shares</t>
        </is>
      </c>
    </row>
    <row r="45">
      <c r="A45" s="3" t="inlineStr">
        <is>
          <t>Condensed Balance Sheet Statements, Captions [Line Items]</t>
        </is>
      </c>
    </row>
    <row r="46">
      <c r="A46" s="4" t="inlineStr">
        <is>
          <t>Ordinary shares par value (in dollars per share)</t>
        </is>
      </c>
      <c r="B46" s="11" t="n">
        <v>0.0005</v>
      </c>
      <c r="C46" s="11" t="n">
        <v>0.0005</v>
      </c>
    </row>
    <row r="47">
      <c r="A47" s="4" t="inlineStr">
        <is>
          <t>Ordinary shares authorized (in shares)</t>
        </is>
      </c>
      <c r="B47" s="5" t="n">
        <v>750000000</v>
      </c>
      <c r="C47" s="5" t="n">
        <v>750000000</v>
      </c>
    </row>
    <row r="48">
      <c r="A48" s="4" t="inlineStr">
        <is>
          <t>Ordinary shares, issued (in shares)</t>
        </is>
      </c>
      <c r="B48" s="5" t="n">
        <v>71736059</v>
      </c>
      <c r="C48" s="5" t="n">
        <v>70212159</v>
      </c>
    </row>
    <row r="49">
      <c r="A49" s="4" t="inlineStr">
        <is>
          <t>Ordinary shares, outstanding (in shares)</t>
        </is>
      </c>
      <c r="B49" s="5" t="n">
        <v>69092367</v>
      </c>
      <c r="C49" s="5" t="n">
        <v>70212159</v>
      </c>
    </row>
    <row r="50">
      <c r="A50" s="4" t="inlineStr">
        <is>
          <t>Ordinary shares | Class B ordinary shares</t>
        </is>
      </c>
    </row>
    <row r="51">
      <c r="A51" s="3" t="inlineStr">
        <is>
          <t>Condensed Balance Sheet Statements, Captions [Line Items]</t>
        </is>
      </c>
    </row>
    <row r="52">
      <c r="A52" s="4" t="inlineStr">
        <is>
          <t>Ordinary shares par value (in dollars per share)</t>
        </is>
      </c>
      <c r="B52" s="11" t="n">
        <v>0.0005</v>
      </c>
      <c r="C52" s="11" t="n">
        <v>0.0005</v>
      </c>
    </row>
    <row r="53">
      <c r="A53" s="4" t="inlineStr">
        <is>
          <t>Ordinary shares authorized (in shares)</t>
        </is>
      </c>
      <c r="B53" s="5" t="n">
        <v>20000000</v>
      </c>
      <c r="C53" s="5" t="n">
        <v>20000000</v>
      </c>
    </row>
    <row r="54">
      <c r="A54" s="4" t="inlineStr">
        <is>
          <t>Ordinary shares, issued (in shares)</t>
        </is>
      </c>
      <c r="B54" s="5" t="n">
        <v>12000000</v>
      </c>
      <c r="C54" s="5" t="n">
        <v>12000000</v>
      </c>
    </row>
    <row r="55">
      <c r="A55" s="4" t="inlineStr">
        <is>
          <t>Ordinary shares, outstanding (in shares)</t>
        </is>
      </c>
      <c r="B55" s="5" t="n">
        <v>12000000</v>
      </c>
      <c r="C55" s="5" t="n">
        <v>12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Parent Company Only Condensed Financial Information statement of comprehensive incom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252214</v>
      </c>
      <c r="C4" s="7" t="n">
        <v>39578</v>
      </c>
      <c r="D4" s="6" t="n">
        <v>183987</v>
      </c>
      <c r="E4" s="6" t="n">
        <v>160531</v>
      </c>
    </row>
    <row r="5">
      <c r="A5" s="4" t="inlineStr">
        <is>
          <t>(Loss)/income from operations</t>
        </is>
      </c>
      <c r="B5" s="5" t="n">
        <v>-32570</v>
      </c>
      <c r="C5" s="5" t="n">
        <v>-5111</v>
      </c>
      <c r="D5" s="5" t="n">
        <v>-56694</v>
      </c>
      <c r="E5" s="5" t="n">
        <v>145175</v>
      </c>
    </row>
    <row r="6">
      <c r="A6" s="4" t="inlineStr">
        <is>
          <t>Accretions of convertible redeemable preferred shares to redemption value</t>
        </is>
      </c>
      <c r="E6" s="5" t="n">
        <v>-50219</v>
      </c>
    </row>
    <row r="7">
      <c r="A7" s="4" t="inlineStr">
        <is>
          <t>Net (loss)/income attributable to ordinary shareholders of the Company</t>
        </is>
      </c>
      <c r="B7" s="5" t="n">
        <v>-8371</v>
      </c>
      <c r="C7" s="5" t="n">
        <v>-1315</v>
      </c>
      <c r="D7" s="5" t="n">
        <v>5807</v>
      </c>
      <c r="E7" s="5" t="n">
        <v>126505</v>
      </c>
    </row>
    <row r="8">
      <c r="A8" s="4" t="inlineStr">
        <is>
          <t>Net income/(loss) attributable to So-Young International Inc.</t>
        </is>
      </c>
      <c r="B8" s="5" t="n">
        <v>-8371</v>
      </c>
      <c r="C8" s="5" t="n">
        <v>-1315</v>
      </c>
      <c r="D8" s="5" t="n">
        <v>5807</v>
      </c>
      <c r="E8" s="5" t="n">
        <v>176724</v>
      </c>
    </row>
    <row r="9">
      <c r="A9" s="3" t="inlineStr">
        <is>
          <t>Other comprehensive income/(loss):</t>
        </is>
      </c>
    </row>
    <row r="10">
      <c r="A10" s="4" t="inlineStr">
        <is>
          <t>Foreign currency translation adjustment</t>
        </is>
      </c>
      <c r="B10" s="5" t="n">
        <v>31399</v>
      </c>
      <c r="C10" s="5" t="n">
        <v>4927</v>
      </c>
      <c r="D10" s="5" t="n">
        <v>144225</v>
      </c>
      <c r="E10" s="5" t="n">
        <v>-55335</v>
      </c>
    </row>
    <row r="11">
      <c r="A11" s="4" t="inlineStr">
        <is>
          <t>Comprehensive income/(loss) attributable to ordinary shareholders of the Company</t>
        </is>
      </c>
      <c r="B11" s="5" t="n">
        <v>-39770</v>
      </c>
      <c r="C11" s="5" t="n">
        <v>-6242</v>
      </c>
      <c r="D11" s="5" t="n">
        <v>-138418</v>
      </c>
      <c r="E11" s="5" t="n">
        <v>181840</v>
      </c>
    </row>
    <row r="12">
      <c r="A12" s="4" t="inlineStr">
        <is>
          <t>Parent company</t>
        </is>
      </c>
    </row>
    <row r="13">
      <c r="A13" s="3" t="inlineStr">
        <is>
          <t>Operating expenses:</t>
        </is>
      </c>
    </row>
    <row r="14">
      <c r="A14" s="4" t="inlineStr">
        <is>
          <t>General and administrative expenses</t>
        </is>
      </c>
      <c r="B14" s="5" t="n">
        <v>-9556</v>
      </c>
      <c r="C14" s="5" t="n">
        <v>-1500</v>
      </c>
      <c r="D14" s="5" t="n">
        <v>-7574</v>
      </c>
      <c r="E14" s="5" t="n">
        <v>-3581</v>
      </c>
    </row>
    <row r="15">
      <c r="A15" s="4" t="inlineStr">
        <is>
          <t>(Loss)/income from operations</t>
        </is>
      </c>
      <c r="B15" s="5" t="n">
        <v>-9556</v>
      </c>
      <c r="C15" s="5" t="n">
        <v>-1500</v>
      </c>
      <c r="D15" s="5" t="n">
        <v>-7574</v>
      </c>
      <c r="E15" s="5" t="n">
        <v>-3581</v>
      </c>
    </row>
    <row r="16">
      <c r="A16" s="4" t="inlineStr">
        <is>
          <t>Share of profit/(loss) of subsidiaries and VIE</t>
        </is>
      </c>
      <c r="B16" s="5" t="n">
        <v>-1412</v>
      </c>
      <c r="C16" s="5" t="n">
        <v>-222</v>
      </c>
      <c r="D16" s="5" t="n">
        <v>763</v>
      </c>
      <c r="E16" s="5" t="n">
        <v>157317</v>
      </c>
    </row>
    <row r="17">
      <c r="A17" s="4" t="inlineStr">
        <is>
          <t>Income from non-operations</t>
        </is>
      </c>
      <c r="B17" s="5" t="n">
        <v>2597</v>
      </c>
      <c r="C17" s="5" t="n">
        <v>407</v>
      </c>
      <c r="D17" s="5" t="n">
        <v>12618</v>
      </c>
      <c r="E17" s="5" t="n">
        <v>22988</v>
      </c>
    </row>
    <row r="18">
      <c r="A18" s="4" t="inlineStr">
        <is>
          <t>Accretions of convertible redeemable preferred shares to redemption value</t>
        </is>
      </c>
      <c r="E18" s="5" t="n">
        <v>-50219</v>
      </c>
    </row>
    <row r="19">
      <c r="A19" s="4" t="inlineStr">
        <is>
          <t>Net (loss)/income attributable to ordinary shareholders of the Company</t>
        </is>
      </c>
      <c r="B19" s="5" t="n">
        <v>-8371</v>
      </c>
      <c r="C19" s="5" t="n">
        <v>-1315</v>
      </c>
      <c r="D19" s="5" t="n">
        <v>5807</v>
      </c>
      <c r="E19" s="5" t="n">
        <v>126505</v>
      </c>
    </row>
    <row r="20">
      <c r="A20" s="4" t="inlineStr">
        <is>
          <t>Net income/(loss) attributable to So-Young International Inc.</t>
        </is>
      </c>
      <c r="B20" s="5" t="n">
        <v>-8371</v>
      </c>
      <c r="C20" s="5" t="n">
        <v>-1315</v>
      </c>
      <c r="D20" s="5" t="n">
        <v>5807</v>
      </c>
      <c r="E20" s="5" t="n">
        <v>176724</v>
      </c>
    </row>
    <row r="21">
      <c r="A21" s="3" t="inlineStr">
        <is>
          <t>Other comprehensive income/(loss):</t>
        </is>
      </c>
    </row>
    <row r="22">
      <c r="A22" s="4" t="inlineStr">
        <is>
          <t>Foreign currency translation adjustment</t>
        </is>
      </c>
      <c r="B22" s="5" t="n">
        <v>-31399</v>
      </c>
      <c r="C22" s="5" t="n">
        <v>-4927</v>
      </c>
      <c r="D22" s="5" t="n">
        <v>-144225</v>
      </c>
      <c r="E22" s="5" t="n">
        <v>55335</v>
      </c>
    </row>
    <row r="23">
      <c r="A23" s="4" t="inlineStr">
        <is>
          <t>Comprehensive income/(loss) attributable to ordinary shareholders of the Company</t>
        </is>
      </c>
      <c r="B23" s="6" t="n">
        <v>-39770</v>
      </c>
      <c r="C23" s="7" t="n">
        <v>-6242</v>
      </c>
      <c r="D23" s="6" t="n">
        <v>-138418</v>
      </c>
      <c r="E23" s="6" t="n">
        <v>232059</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Parent Company Only Condensed Financial Information Statement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cash generated from/(used in) operating activities</t>
        </is>
      </c>
      <c r="B4" s="6" t="n">
        <v>84287</v>
      </c>
      <c r="C4" s="7" t="n">
        <v>13226</v>
      </c>
      <c r="D4" s="6" t="n">
        <v>179180</v>
      </c>
      <c r="E4" s="6" t="n">
        <v>383822</v>
      </c>
    </row>
    <row r="5">
      <c r="A5" s="3" t="inlineStr">
        <is>
          <t>Cash flows from investing activities:</t>
        </is>
      </c>
    </row>
    <row r="6">
      <c r="A6" s="4" t="inlineStr">
        <is>
          <t>Net cash used in investing activities</t>
        </is>
      </c>
      <c r="B6" s="5" t="n">
        <v>339822</v>
      </c>
      <c r="C6" s="5" t="n">
        <v>53326</v>
      </c>
      <c r="D6" s="5" t="n">
        <v>123845</v>
      </c>
      <c r="E6" s="5" t="n">
        <v>-1335013</v>
      </c>
    </row>
    <row r="7">
      <c r="A7" s="3" t="inlineStr">
        <is>
          <t>Cash flows from financing activities:</t>
        </is>
      </c>
    </row>
    <row r="8">
      <c r="A8" s="4" t="inlineStr">
        <is>
          <t>Proceeds from initial public offering, net of issuance cost</t>
        </is>
      </c>
      <c r="E8" s="5" t="n">
        <v>1266577</v>
      </c>
    </row>
    <row r="9">
      <c r="A9" s="4" t="inlineStr">
        <is>
          <t>Net cash provided by/(used in) financing activities</t>
        </is>
      </c>
      <c r="B9" s="5" t="n">
        <v>-216743</v>
      </c>
      <c r="C9" s="5" t="n">
        <v>-34012</v>
      </c>
      <c r="D9" s="5" t="n">
        <v>-5804</v>
      </c>
      <c r="E9" s="5" t="n">
        <v>1268396</v>
      </c>
    </row>
    <row r="10">
      <c r="A10" s="4" t="inlineStr">
        <is>
          <t>Net increase/(decrease) in cash and cash equivalents</t>
        </is>
      </c>
      <c r="B10" s="5" t="n">
        <v>198124</v>
      </c>
      <c r="C10" s="5" t="n">
        <v>31090</v>
      </c>
      <c r="D10" s="5" t="n">
        <v>244500</v>
      </c>
      <c r="E10" s="5" t="n">
        <v>337802</v>
      </c>
    </row>
    <row r="11">
      <c r="A11" s="4" t="inlineStr">
        <is>
          <t>Cash and cash equivalents at beginning of year</t>
        </is>
      </c>
      <c r="B11" s="5" t="n">
        <v>1127055</v>
      </c>
      <c r="D11" s="5" t="n">
        <v>884676</v>
      </c>
    </row>
    <row r="12">
      <c r="A12" s="4" t="inlineStr">
        <is>
          <t>Cash and cash equivalents at end of year</t>
        </is>
      </c>
      <c r="B12" s="5" t="n">
        <v>1331968</v>
      </c>
      <c r="C12" s="5" t="n">
        <v>209015</v>
      </c>
      <c r="D12" s="5" t="n">
        <v>1127055</v>
      </c>
      <c r="E12" s="5" t="n">
        <v>884676</v>
      </c>
    </row>
    <row r="13">
      <c r="A13" s="4" t="inlineStr">
        <is>
          <t>Parent company</t>
        </is>
      </c>
    </row>
    <row r="14">
      <c r="A14" s="3" t="inlineStr">
        <is>
          <t>Cash flows from operating activities:</t>
        </is>
      </c>
    </row>
    <row r="15">
      <c r="A15" s="4" t="inlineStr">
        <is>
          <t>Net cash generated from/(used in) operating activities</t>
        </is>
      </c>
      <c r="B15" s="5" t="n">
        <v>12117</v>
      </c>
      <c r="C15" s="5" t="n">
        <v>1901</v>
      </c>
      <c r="D15" s="5" t="n">
        <v>43212</v>
      </c>
      <c r="E15" s="5" t="n">
        <v>30796</v>
      </c>
    </row>
    <row r="16">
      <c r="A16" s="3" t="inlineStr">
        <is>
          <t>Cash flows from investing activities:</t>
        </is>
      </c>
    </row>
    <row r="17">
      <c r="A17" s="4" t="inlineStr">
        <is>
          <t>Purchase of short-term investments</t>
        </is>
      </c>
      <c r="B17" s="5" t="n">
        <v>-610841</v>
      </c>
      <c r="C17" s="5" t="n">
        <v>-95854</v>
      </c>
      <c r="D17" s="5" t="n">
        <v>-402913</v>
      </c>
      <c r="E17" s="5" t="n">
        <v>-674916</v>
      </c>
    </row>
    <row r="18">
      <c r="A18" s="4" t="inlineStr">
        <is>
          <t>Proceeds from maturities of short-term investments</t>
        </is>
      </c>
      <c r="B18" s="5" t="n">
        <v>549344</v>
      </c>
      <c r="C18" s="5" t="n">
        <v>86204</v>
      </c>
      <c r="D18" s="5" t="n">
        <v>808562</v>
      </c>
      <c r="E18" s="5" t="n">
        <v>5996</v>
      </c>
    </row>
    <row r="19">
      <c r="A19" s="4" t="inlineStr">
        <is>
          <t>Loans to Group companies</t>
        </is>
      </c>
      <c r="B19" s="5" t="n">
        <v>-446270</v>
      </c>
      <c r="C19" s="5" t="n">
        <v>-70030</v>
      </c>
      <c r="D19" s="5" t="n">
        <v>-823116</v>
      </c>
      <c r="E19" s="5" t="n">
        <v>-1294894</v>
      </c>
    </row>
    <row r="20">
      <c r="A20" s="4" t="inlineStr">
        <is>
          <t>Repayments from Group companies</t>
        </is>
      </c>
      <c r="B20" s="5" t="n">
        <v>764712</v>
      </c>
      <c r="C20" s="5" t="n">
        <v>120000</v>
      </c>
      <c r="D20" s="5" t="n">
        <v>365401</v>
      </c>
      <c r="E20" s="5" t="n">
        <v>661371</v>
      </c>
    </row>
    <row r="21">
      <c r="A21" s="4" t="inlineStr">
        <is>
          <t>Other investing activities with external parties</t>
        </is>
      </c>
      <c r="D21" s="5" t="n">
        <v>-8266</v>
      </c>
      <c r="E21" s="5" t="n">
        <v>-8250</v>
      </c>
    </row>
    <row r="22">
      <c r="A22" s="4" t="inlineStr">
        <is>
          <t>Net cash used in investing activities</t>
        </is>
      </c>
      <c r="B22" s="5" t="n">
        <v>256945</v>
      </c>
      <c r="C22" s="5" t="n">
        <v>40320</v>
      </c>
      <c r="D22" s="5" t="n">
        <v>-60332</v>
      </c>
      <c r="E22" s="5" t="n">
        <v>-1310693</v>
      </c>
    </row>
    <row r="23">
      <c r="A23" s="3" t="inlineStr">
        <is>
          <t>Cash flows from financing activities:</t>
        </is>
      </c>
    </row>
    <row r="24">
      <c r="A24" s="4" t="inlineStr">
        <is>
          <t>Proceeds from initial public offering, net of issuance cost</t>
        </is>
      </c>
      <c r="E24" s="5" t="n">
        <v>1272860</v>
      </c>
    </row>
    <row r="25">
      <c r="A25" s="4" t="inlineStr">
        <is>
          <t>Other financing activities with external parties</t>
        </is>
      </c>
      <c r="B25" s="5" t="n">
        <v>-216743</v>
      </c>
      <c r="C25" s="5" t="n">
        <v>-34012</v>
      </c>
      <c r="D25" s="5" t="n">
        <v>696</v>
      </c>
      <c r="E25" s="5" t="n">
        <v>1819</v>
      </c>
    </row>
    <row r="26">
      <c r="A26" s="4" t="inlineStr">
        <is>
          <t>Net cash provided by/(used in) financing activities</t>
        </is>
      </c>
      <c r="B26" s="5" t="n">
        <v>-216743</v>
      </c>
      <c r="C26" s="5" t="n">
        <v>-34012</v>
      </c>
      <c r="D26" s="5" t="n">
        <v>696</v>
      </c>
      <c r="E26" s="5" t="n">
        <v>1274679</v>
      </c>
    </row>
    <row r="27">
      <c r="A27" s="4" t="inlineStr">
        <is>
          <t>Effect of exchange rate changes on cash and cash equivalents</t>
        </is>
      </c>
      <c r="B27" s="5" t="n">
        <v>-2813</v>
      </c>
      <c r="C27" s="5" t="n">
        <v>-441</v>
      </c>
      <c r="D27" s="5" t="n">
        <v>-51506</v>
      </c>
      <c r="E27" s="5" t="n">
        <v>48069</v>
      </c>
    </row>
    <row r="28">
      <c r="A28" s="4" t="inlineStr">
        <is>
          <t>Net increase/(decrease) in cash and cash equivalents</t>
        </is>
      </c>
      <c r="B28" s="5" t="n">
        <v>49506</v>
      </c>
      <c r="C28" s="5" t="n">
        <v>7768</v>
      </c>
      <c r="D28" s="5" t="n">
        <v>-67930</v>
      </c>
      <c r="E28" s="5" t="n">
        <v>42851</v>
      </c>
    </row>
    <row r="29">
      <c r="A29" s="4" t="inlineStr">
        <is>
          <t>Cash and cash equivalents at beginning of year</t>
        </is>
      </c>
      <c r="B29" s="5" t="n">
        <v>6300</v>
      </c>
      <c r="C29" s="5" t="n">
        <v>989</v>
      </c>
      <c r="D29" s="5" t="n">
        <v>74230</v>
      </c>
      <c r="E29" s="5" t="n">
        <v>31379</v>
      </c>
    </row>
    <row r="30">
      <c r="A30" s="4" t="inlineStr">
        <is>
          <t>Cash and cash equivalents at end of year</t>
        </is>
      </c>
      <c r="B30" s="6" t="n">
        <v>55806</v>
      </c>
      <c r="C30" s="7" t="n">
        <v>8757</v>
      </c>
      <c r="D30" s="6" t="n">
        <v>6300</v>
      </c>
      <c r="E30" s="6" t="n">
        <v>7423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Dec. 31, 2021</t>
        </is>
      </c>
    </row>
    <row r="3">
      <c r="A3" s="3" t="inlineStr">
        <is>
          <t>Prepayment and Other Current Assets</t>
        </is>
      </c>
    </row>
    <row r="4">
      <c r="A4" s="4" t="inlineStr">
        <is>
          <t>Prepayment and Other Current Assets</t>
        </is>
      </c>
      <c r="B4" s="4" t="inlineStr">
        <is>
          <t>4. Prepayment and Other Current Assets The following is a summary of prepayment and other current assets: ​ ​ ​ ​ ​ ​ ​ ​ As of December 31, ​ 2020 2021 ​ ​ RMB ​ RMB Prepayments for services 21,413 31,988 Prepaid rental and other deposits ​ 12,715 ​ 18,241 Prepayments to inventory suppliers ​ — ​ 15,389 Loan receivables, net ​ — ​ 15,074 Receivable from other online retail platform ​ — ​ 6,627 Receivable related to exercise of share options 134 310 Staff advances ​ 212 ​ 432 VAT receivables ​ 1,684 ​ 422 Interest receivable ​ 6,755 ​ 284 Others 277 3,075 Total 43,190 91,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5. Inventories, net Inventories, net consist of the following: ​ ​ ​ ​ ​ ​ ​ As of December 31, ​ 2020 2021 ​ RMB ​ RMB Finished products ​ — 69,332 Raw materials and semi-finished products ​ — 41,937 Inventories ​ — 111,269 Inventory provision ​ — (19,457) Inventories, net ​ — 91,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6. Business combination (a) Acquisition of Leya In October 2020, the Group completed the acquisition of Leya, a company which is primarily engaged in operations of one online dental clinic platform, by acquiring 63.37% of Leya’s equity interest and obtaining two out of three board seats of the Leya. The aggregate payment for the acquisition consists of a fixed payment of cash of RMB41.8 million (including loans assumed by the group). The Group is obligated to acquire the remaining equity interest in three tranches in the following three years if certain pre-agreed performance conditions are met. The acquisition was accounted for as a business combination and RMB2,500 of developed technology and RMB18,000 of customer relationship were recognized as intangible assets at fair value on October 20, 2020. The Group’s obligation on satisfaction of pre-agreed performance conditions to purchase 36.63% common shares held by co-founders are considered a contingent redeemable non-controlling interest and classified in mezzanine equity measured at its fair value about RMB24,135. The Group made estimates and judgements in determining the fair value of intangible assets and non-controlling interest in mezzanine equity with the assistance from an independent valuation firm. The significant estimates and assumptions mainly include the projected revenue, projected operating results, probability to meet performance conditions, royalty rates, customer attrition rates, and discount rate. The Company determined discount rates to be used based on the risk inherent in the related activity’s current business model and industry comparisons. The consideration was allocated on the acquisition date as follows: ​ ​ ​ ​ ​ ​ ​ RMB Useful lives ​ ​ ​ ​ (Years) Identifiable intangible assets acquired: Customer relationship 18,000 8 Developed technology 2,500 7 Cash and cash equivalents 887 Other assets 1,176 Goodwill 48,500 Other liabilities (5,131) Mezzanine equity (24,135) Total consideration 41,797 ​ The excess of the purchase price over tangible assets, identifiable intangible assets and liabilities assumed was recorded as goodwill. The goodwill recognized is attributable primarily to expected synergies and the assembled workforce of Leya. The goodwill is not deductible for tax purposes. The amount of revenue and net loss of Leya from the acquisition date to December 31, 2020 were not material to the consolidated financial statements. Pro forma results of operations for Leya acquisition have not been presented because it was not material to the consolidated financial statements. Since October 20, 2021, the Group only has the right, but no longer the obligation to purchase the remaining shares of Leya from co-founders since Leya failed to meet the performance target by the end of the performance measurement period. Therefore, the Group classified the related non-controlling interests from mezzanine equity into non-controlling interests. 6. Business combination (Continued) ​ (b) Acquisition of Wuhan Miracle Wuhan Miracle is mainly engaged in the research and development, production, sales and agency of laser and other optoelectronic medical beauty equipment. In July 2021, the Group acquired an approximately 54.68% equity interests in Wuhan Miracle for an aggregated cash consideration of RMB512 million, including contingent consideration of RMB88 million measured at fair value, and Wuhan Miracle became a consolidated subsidiary of the Group. In connection with the transaction, the Group also entered into an agreement with the founder of Wuhan Miracle and shareholder A, pursuant to which the Group is obligated to purchase and the founder is obligated to sell additional 4.17% equity interests in Wuhan Miracle for a cash consideration of RMB39 million within three years and the Group is obligated to purchase and the shareholder A is obligated to sell 1.00% equity interest in Wuhan Miracle for a cash consideration of RMB9 million. The Group subsequently acquired additional 31.92% equity interests for an aggregated cash consideration of RMB299 million in the fourth quarter of 2021. As of December 31, 2021, the Group effectively held 91.77% equity interests of Wuhan Miracle. As of December 31, 2021, the remaining payment for acquisition of Wuhan Miracle was RMB136 million, including contingent consideration of RMB88 million. The acquisition was accounted for as a business combination and RMB17 million of supplier relationship intangible assets, RMB27 million of in-process research and development and RMB70 million of developed technology intangible assets were recognized at fair value, RMB105 million of property and equipment was recognized at fair value and RMB100 million of inventories was recognized at fair value on acquisition date. The Group’s unconditional obligation to purchase 4 % equity interests from founder of Wuhan Miracle and purchase 1% equity interest from the shareholder A are considered as a mandatorily redeemable non-controlling interest and should be classified as liability. The Group made estimates and judgements in determining the fair value of intangible assets and property and equipment with the assistance from an independent valuation firm. The significant estimates and assumptions mainly include: (1) projected revenue, projected operating result and discount rate, which are related to the valuation of the fair value of the intangible assets; (2) sales price and market rental of comparable property and equipment, adjustment for differences between acquired property and equipment and comparable property and equipment and capitalization rates, which are related to the valuation of the fair value of the building measured as the property and equipment;(3) sales price of comparable property and equipment, and adjustment for differences between acquired property and equipment and comparable property and equipment, which are related to the valuation of the fair value of the cars measured as the property and equipment and included in the nature of office equipment, furniture and others in Property and equipment, net; and (4) replacement cost which is related to the valuation of the fair value of the other property and equipment owned by Wuhan Miracle. The Group determined discount rates to be used based on the risk inherent in the related activity’s current business model and industry comparisons. The consideration was allocated on the acquisition date as follows: ​ 6. Business combination (Continued) (b) Acquisition of Wuhan Miracle (continued) ​ ​ ​ ​ ​ ​ ​ RMB ​ Useful lives ​ ​ (Years) Identifiable intangible assets acquired: ​ Developed technology ​ 70,000 10 Supplier relationship ​ 17,000 3 In-process research and development ​ 27,000 10 Cash and cash equivalents ​ 86,467 Short-term investment and term deposits ​ 50,000 Account receivables ​ 25,244 Inventories, net ​ 99,681 Other current assets ​ 6,401 Property and equipment, net ​ 104,878 20 Other non-current assets ​ 8,278 Contract liabilities ​ (32,006) Accrued liabilities and other liabilities ​ (38,245) Deferred tax liabilities ​ (28,872) Goodwill ​ 540,009 Non-controlling interests ​ (76,905) Total consideration ​ 858,930 ​ The excess of the purchase price over tangible assets, identifiable intangible assets and liabilities assumed was recorded as goodwill. The goodwill recognized is attributable primarily to expected synergies and the assembled workforce of Wuhan Miracle. The goodwill is not deductible for tax purposes. The amount of revenue and net loss of Wuhan Miracle from the acquisition date to December 31, 2021 were RMB111,956 and RMB9,366, respectively. Pro forma information of the acquisition The following unaudited pro forma information summarizes the results of operations for the years ended December 31, 2020 and 2021 of the Group as if the acquisition had occurred on January 1, 2020. The unaudited pro forma information includes: (i) amortization associated with estimates for the acquired intangible assets, depreciation associated with estimates for the acquired property and equipment and the cost associated with the estimates for the acquired inventories and corresponding deferred tax liability; (ii) removal of the transaction costs related to the acquisition; (iii) elimination of transaction between Wuhan Miracle and the Group and (iv) the associated tax impact on these unaudited pro forma adjustments. The following pro forma financial information is presented for informational purpose only and is not necessarily indicative of the results that would have occurred had the acquisition been completed on January 1, 2020, nor is it indicative of future operating results. ​ ​ ​ ​ ​ ​ ​ For the Year Ended ​ ​ December 31, ​ 2020 2021 ​ RMB ​ RMB Pro forma Revenue ​ 1,474,996 1,821,657 Pro forma net income/(loss) ​ 18,481 (39,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7. Goodwill Changes in the carrying amount of goodwill by segment for the years ended March 31, 2020 and 2021 were as follows: ​ ​ ​ ​ ​ ​ ​ ​ ​ ​ ​ Wuhan ​ ​ ​ ​ So-Young ​ Miracle ​ Total ​ RMB RMB RMB Balance as of December 31, 2019 — — — Increase in goodwill related to acquisition 48,500 — 48,500 Balance as of December 31, 2020 48,500 — 48,500 Increase in goodwill related to acquisition 684 540,009 540,693 Impairment of goodwill (i) (48,500) — (48,500) Balance as of December 31, 2021 684 540,009 540,693 ​ Gross goodwill balances were RMB48,500 and RMB589,192 as of December 31, 2020 and 2021, respectively. Accumulated impairment losses were nil and RMB48,500 as of December 31, 2020 and 2021, respectively. (i) In the annual goodwill impairment assessment, the Group concluded that the carrying amounts of certain reporting units exceeded their respective fair values and recorded impairment losses of nil , and RMB 48,500 for the years ended December 31, 2020 and 2021, respectively. The impairment losses were resulted from an update of long-term financial outlook of Ley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8. Investments (a) Short-term Investments As of December 31, 2020 and 2021, the Company’s short-term investments are comprised of investments in wealth management products issued by financial institutions, which contain a variable interest rate. To estimate the fair value of short-term investments, the Company refers to the quoted rate of return provided by financial institutions at the end of each year using discounted cash flow method. The Company classifies the valuation techniques that use these inputs as level 2 of fair value measurement. For the years ended December 31, 2019, 2020 and 2021, the Group recognized investment income related to short-term investments of RMB8,698, RMB13,599 and RMB8,931, respectively. ​ 8. Investments (Continued) (b) Long-term Investments The Group’s equity investments are reported in long-term investments in the consolidated balance sheets. The Group’s long-term investments consisted of the follows: ​ ​ ​ ​ ​ ​ ​ ​ ​ ​ Equity ​ ​ ​ ​ ​ ​ investments ​ ​ ​ ​ ​ ​ without readily ​ ​ ​ ​ ​ ​ determinable ​ Equity method ​ ​ ​ fair values investments Total ​ ​ RMB ​ RMB ​ RMB Balance as of January 1, 2020 32,505 13,475 45,980 Additions 125,000 — 125,000 Share of losses of equity method investee ​ — ​ (4,279) ​ (4,279) Impairment ​ (601) ​ — ​ (601) Balance as of December 31, 2020 156,904 9,196 166,100 Additions 93,350 ​ 12,596 105,946 Share of losses of equity method investees — (1,522) ​ (1,522) Impairment ​ (17,850) ​ — ​ (17,850) Foreign exchange adjustment ​ (174) ​ — ​ (174) Balance as of December 31, 2021 232,230 20,270 ​ 252,500 ​ Equity investments using the measurement alternative In October 2016, the Group completed its investment in Shanghai Xingying Medical Technology Co., Ltd (“Xingying”), and obtained its 10% equity interest with certain substantial preferential rights. Total consideration for the investment in Xingying was RMB4,000 with a combination of RMB1,000 in cash and RMB3,000 in the form of information services.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October 2017, the Group invested in First BCC Plastic Surgery Hospital (“First BCC”) by purchasing 1% of its equity interest, with a total cash consideration of RMB1,663. The investment was accounted for under the measurement alternative defined as cost less impairments, adjusted by observable price changes in accordance with ASU 2016-01 as the Company had no significant influence over the investee and the shares do not have readily determinable fair values. In October 2018, the Group invested in Chengdu Zhisu Medical Management Company Limited (“Chengdu Zhisu”) by purchasing 16% of its equity interest with certain substantial preferential rights. The total cash consideration for the investment was RMB4,000 in cash. In September 2019, the Group additionally acquired Chengdu Zhisu’s newly issued ordinary shares by paying the cash consideration of RMB4,250. After the subsequent investment in 2019, the Group held approximately 16% of its issued and outstanding shares.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November 2018, the Group invested in Beijing Mevos Management Consulting Company Limited (“Beijing Mevos”) by purchasing 11.11% of its equity interest with certain substantial preferential rights. The total cash consideration for the investment was RMB5,150 in cash.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8. Investments (Continued) (b) Long-term Investments (Continued) Equity investments using the measurement alternative (continued) In April 2019, the Group completed the investment in Beijing Yicai Health Management Consulting Co., Ltd. (“Yicai”) by purchasing 35% of its equity interest with certain substantial preferential rights. The total cash consideration for the investment was RMB17,500.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December 2020, the Group completed the investment in Shanghai Linkedcare (“Linkedcare”) Information Technology Co., Ltd. by purchasing 15.1% of its equity interest with certain substantial preferential rights. The total cash consideration for the investment was RMB125,000. In July 2021, the Group additionally acquired Linkedcare newly issued preferred shares by paying the cash consideration of RMB40,000. After the subsequent investment in 2021, the Group held approximately 13.33% of its issued and outstanding shares. The investment was accounted for under the measurement alternative defined as cost less impairments, adjusted by observable price changes in accordance with ASU 2016-01 as the shares invested by the Company are not considered as in-substance common stock and the shares do not have readily determinable fair values. In June 2021, the Group invested in Beauty Care Clinics Investment Co., Ltd (“BCC Investment”) by purchasing 1.74% of its equity interest. The total cash consideration for the investment was RMB50,000 in cash. The investment was accounted for under the measurement alternative defined as cost less impairments, adjusted by observable price changes in accordance with ASU 2016-01 as the Company had no significant influence over the investee and the shares do not have readily determinable fair values. In July 2021, the Group acquired Wuhan Miracle. Wuhan Miracle owned 7.5% of the equity interest of Ningbo Qizhi Nianhua Medical Treatment Technology Co., Ltd (“Ningbo Qizhi”) with a total cash consideration of RMB3,000. The investment was accounted for under the measurement alternative defined as cost less impairments, adjusted by observable price changes in accordance with ASU 2016-01 as the Company had no significant influence over the investee and the shares do not have readily determinable fair values.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Based on the Group’s assessment, an impairment charge of RMB4,000,nil and RMB17,850 was recognized in the consolidated statements of comprehensive income/(loss) for the years ended December 31, 2019, 2020 and 2021, respectively, against the carrying value of the investment due to significant deterioration in earnings or unexpected changes in business prospects of the investees as compared to the original investment. Equity method investments The Company and an investor set up So-Young Medical Cosmetology (Beijing) Management Consulting Co., Ltd. (“Medical Cosmetology”) in May 2016. The Company owns 70% equity interest in Medical Cosmetology. The Company determined that Medical Cosmetology was not a variable interest entity under ASC Topic 810, “Consolidation” (“ASC 810) and evaluated for consolidation under the voting interest model. Because of substantive participating rights of the 30% equity investor, including the approval of material operating decisions such as appointment of key management and determination of key management’s compensation, the Group does not have unilateral control over this investment. Therefore, the Group does not consolidate Medical Cosmetology but accounts for it using equity method in accordance with ASC 323, Investments—Equity Method and Joint Ventures. Medical Cosmetology terminated the operation in 2018 and liquidated in March 2019. 8. Investments (Continued) (b) Long-term Investments (Continued) Equity method investments (continued) In October 2019, the Group invested in Beijing Sharing New Medical Technology Co., Ltd. (“Sharing New Medical”) by purchasing 49% of its equity interest. The total cash consideration for the investment was RMB13,475. In February 2021, the Group additionally invested RMB7,596 to Sharing New Medical. After the subsequent investment in 2021, the Group still held approximately 49% of its equity interest. The investment was accounted for using equity method as the Group can exercise significant influence on the investee. In September 2021, the Group invested in Beijing Souyang Management Consulting Co., Ltd (“Beijing Souyang”) by purchasing 77% of its equity interest. The total cash consideration for the investment was RMB5,000. The Company determined that Beijing Souyang was not a variable interest entity under ASC Topic 810, “Consolidation” (“ASC 810) and evaluated for consolidation under the voting interest model. Because of substantive participating rights of the 23% equity investor, including the approval of material operating decisions such as appointment of key management and determination of key management’s compensation, the Group does not have unilateral control over this investment. Therefore, the Group does not consolidate Beijing Souyang but accounts for it using equity method in accordance with ASC 323, Investments—Equity Method and Joint V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9. Property and Equipment, Net Property and equipment, net as of December 31, 2020 and 2021 are as follows: ​ ​ ​ ​ ​ ​ ​ As of December 31, ​ ​ 2020 2021 ​ RMB RMB Building - 99,166 Leasehold improvements 30,673 32,723 Office equipment, furniture and others 6,604 12,201 Production Machinery - 3,680 Computers and electrical equipment 8,795 8,370 Total 46,072 156,140 Accumulated depreciation ​ (15,553) ​ (30,875) Impairment of property and equipment (689) (689) Net book value ​ 29,830 ​ 124,576 ​ Depreciation expenses recognized for the years ended December 31, 2019, 2020 and 2021 were RMB6,051, RMB9,258 and RMB15,08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0. Intangible assets Intangible assets and its related accumulated amortization as of December 31, 2020 and 2021 are as follows: ​ ​ ​ ​ ​ ​ ​ ​ ​ ​ ​ ​ As of December 31, 2020 ​ ​ Gross ​ ​ ​ ​ ​ Net ​ ​ carrying ​ Accumulated ​ Impairment ​ Carrying ​ ​ value ​ amortization ​ Amount ​ Amount ​ RMB RMB RMB RMB License (i) 43,626 ​ (4,207) — ​ 39,419 Developed technology (ii) 2,500 ​ (63) — ​ 2,437 Customer relationship (ii) 18,000 ​ (452) — ​ 17,548 Software 126 ​ (28) — ​ 98 Trade names 607 ​ (198) — ​ 409 Others 193 ​ (75) — ​ 118 Total 65,052 ​ (5,023) — ​ 60,029 ​ ​ ​ ​ ​ ​ ​ ​ ​ ​ ​ As of December 31, 2021 ​ Gross ​ ​ Net ​ ​ carrying ​ Accumulated ​ Impairment ​ Carrying ​ ​ value ​ amortization ​ Amount ​ Amount ​ RMB RMB RMB RMB License (i) ​ 93,952 (9,411) — 84,541 Developed technology (ii) ​ 72,500 (3,575) (2,071) 66,854 In-process research and development (ii) ​ 27,000 (1,191) — 25,809 Customer relationship (ii) ​ 18,000 (2,692) (15,308) — Supplier relationship (ii) ​ 17,000 (2,500) — 14,500 Software ​ 2,760 (1,073) — 1,687 Trade names ​ 716 (266) — 450 Others ​ 210 (96) — 114 Total ​ 232,138 (20,804) (17,379) 193,955 (i) Micro-finance license was derived from the acquisition of Tonghua Micro Finance. In October 2021, the Company completed the acquisition of Tonghua Micro Finance. The transaction was accounted for as an asset acquisition as the acquiree company did not meet the criteria of a business and substantially all the fair value of the assets acquired were concentrated in a single asset. (ii) The impairment of intangible assets was nil, nil and RMB17,379 for the years ended December 31, 2019, 2020 and 2021, respectively. The impairment losses were resulted from an update of long-term financial outlook of Leya, which indicates that the carrying value may not be recoverable. Amortization expense was RMB78, RMB4,829 and RMB14,995 for the years ended December 31, 2019, 2020 and 2021, respectively. The Company will record estimated amortization expenses of RMB25,367, RMB25,168, RMB22,525, RMB19,260 and RMB101,635 for the years ending December 31, 2022, 2023, 2024, 2025, 2026 and thereafter,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331968</v>
      </c>
      <c r="C3" s="7" t="n">
        <v>209015</v>
      </c>
      <c r="D3" s="6" t="n">
        <v>1127055</v>
      </c>
    </row>
    <row r="4">
      <c r="A4" s="4" t="inlineStr">
        <is>
          <t>Restricted cash and term deposits</t>
        </is>
      </c>
      <c r="B4" s="5" t="n">
        <v>15119</v>
      </c>
      <c r="C4" s="5" t="n">
        <v>2373</v>
      </c>
      <c r="D4" s="5" t="n">
        <v>21865</v>
      </c>
    </row>
    <row r="5">
      <c r="A5" s="4" t="inlineStr">
        <is>
          <t>Trade receivables</t>
        </is>
      </c>
      <c r="B5" s="5" t="n">
        <v>54829</v>
      </c>
      <c r="C5" s="5" t="n">
        <v>8604</v>
      </c>
      <c r="D5" s="5" t="n">
        <v>52871</v>
      </c>
    </row>
    <row r="6">
      <c r="A6" s="4" t="inlineStr">
        <is>
          <t>Inventories, net</t>
        </is>
      </c>
      <c r="B6" s="5" t="n">
        <v>91812</v>
      </c>
      <c r="C6" s="5" t="n">
        <v>14407</v>
      </c>
    </row>
    <row r="7">
      <c r="A7" s="4" t="inlineStr">
        <is>
          <t>Receivables from online payment platforms</t>
        </is>
      </c>
      <c r="B7" s="5" t="n">
        <v>18864</v>
      </c>
      <c r="C7" s="5" t="n">
        <v>2960</v>
      </c>
      <c r="D7" s="5" t="n">
        <v>16182</v>
      </c>
    </row>
    <row r="8">
      <c r="A8" s="4" t="inlineStr">
        <is>
          <t>Amounts due from related parties</t>
        </is>
      </c>
      <c r="B8" s="5" t="n">
        <v>14038</v>
      </c>
      <c r="C8" s="5" t="n">
        <v>2203</v>
      </c>
      <c r="D8" s="5" t="n">
        <v>7764</v>
      </c>
    </row>
    <row r="9">
      <c r="A9" s="4" t="inlineStr">
        <is>
          <t>Term deposits and short-term investments</t>
        </is>
      </c>
      <c r="B9" s="5" t="n">
        <v>408946</v>
      </c>
      <c r="C9" s="5" t="n">
        <v>64173</v>
      </c>
      <c r="D9" s="5" t="n">
        <v>1527088</v>
      </c>
    </row>
    <row r="10">
      <c r="A10" s="4" t="inlineStr">
        <is>
          <t>Prepayment and other current assets</t>
        </is>
      </c>
      <c r="B10" s="5" t="n">
        <v>91842</v>
      </c>
      <c r="C10" s="5" t="n">
        <v>14412</v>
      </c>
      <c r="D10" s="5" t="n">
        <v>43190</v>
      </c>
    </row>
    <row r="11">
      <c r="A11" s="4" t="inlineStr">
        <is>
          <t>Total current assets</t>
        </is>
      </c>
      <c r="B11" s="5" t="n">
        <v>2027418</v>
      </c>
      <c r="C11" s="5" t="n">
        <v>318147</v>
      </c>
      <c r="D11" s="5" t="n">
        <v>2796015</v>
      </c>
    </row>
    <row r="12">
      <c r="A12" s="3" t="inlineStr">
        <is>
          <t>Non-current assets:</t>
        </is>
      </c>
    </row>
    <row r="13">
      <c r="A13" s="4" t="inlineStr">
        <is>
          <t>Long-term investments</t>
        </is>
      </c>
      <c r="B13" s="5" t="n">
        <v>252500</v>
      </c>
      <c r="C13" s="5" t="n">
        <v>39623</v>
      </c>
      <c r="D13" s="5" t="n">
        <v>166100</v>
      </c>
    </row>
    <row r="14">
      <c r="A14" s="4" t="inlineStr">
        <is>
          <t>Intangible assets</t>
        </is>
      </c>
      <c r="B14" s="5" t="n">
        <v>193955</v>
      </c>
      <c r="C14" s="5" t="n">
        <v>30436</v>
      </c>
      <c r="D14" s="5" t="n">
        <v>60029</v>
      </c>
    </row>
    <row r="15">
      <c r="A15" s="4" t="inlineStr">
        <is>
          <t>Goodwill</t>
        </is>
      </c>
      <c r="B15" s="5" t="n">
        <v>540693</v>
      </c>
      <c r="C15" s="5" t="n">
        <v>84847</v>
      </c>
      <c r="D15" s="5" t="n">
        <v>48500</v>
      </c>
    </row>
    <row r="16">
      <c r="A16" s="4" t="inlineStr">
        <is>
          <t>Property and equipment, net</t>
        </is>
      </c>
      <c r="B16" s="5" t="n">
        <v>124576</v>
      </c>
      <c r="C16" s="5" t="n">
        <v>19549</v>
      </c>
      <c r="D16" s="5" t="n">
        <v>29830</v>
      </c>
    </row>
    <row r="17">
      <c r="A17" s="4" t="inlineStr">
        <is>
          <t>Deferred tax assets</t>
        </is>
      </c>
      <c r="B17" s="5" t="n">
        <v>47520</v>
      </c>
      <c r="C17" s="5" t="n">
        <v>7457</v>
      </c>
      <c r="D17" s="5" t="n">
        <v>55520</v>
      </c>
    </row>
    <row r="18">
      <c r="A18" s="4" t="inlineStr">
        <is>
          <t>Operating lease right-of-use assets</t>
        </is>
      </c>
      <c r="B18" s="5" t="n">
        <v>95609</v>
      </c>
      <c r="C18" s="5" t="n">
        <v>15003</v>
      </c>
      <c r="D18" s="5" t="n">
        <v>120140</v>
      </c>
    </row>
    <row r="19">
      <c r="A19" s="4" t="inlineStr">
        <is>
          <t>Other non-current assets</t>
        </is>
      </c>
      <c r="B19" s="5" t="n">
        <v>48097</v>
      </c>
      <c r="C19" s="5" t="n">
        <v>7547</v>
      </c>
      <c r="D19" s="5" t="n">
        <v>15878</v>
      </c>
    </row>
    <row r="20">
      <c r="A20" s="4" t="inlineStr">
        <is>
          <t>Total non-current assets</t>
        </is>
      </c>
      <c r="B20" s="5" t="n">
        <v>1302950</v>
      </c>
      <c r="C20" s="5" t="n">
        <v>204462</v>
      </c>
      <c r="D20" s="5" t="n">
        <v>495997</v>
      </c>
    </row>
    <row r="21">
      <c r="A21" s="4" t="inlineStr">
        <is>
          <t>Total assets</t>
        </is>
      </c>
      <c r="B21" s="5" t="n">
        <v>3330368</v>
      </c>
      <c r="C21" s="5" t="n">
        <v>522609</v>
      </c>
      <c r="D21" s="5" t="n">
        <v>3292012</v>
      </c>
    </row>
    <row r="22">
      <c r="A22" s="3" t="inlineStr">
        <is>
          <t>Current liabilities (including amounts of the consolidated VIE and its subsidiaries without recourse to the primary beneficiaries of RMB487,937 and RMB406,691 as of December 31, 2020 and 2021, respectively):</t>
        </is>
      </c>
    </row>
    <row r="23">
      <c r="A23" s="4" t="inlineStr">
        <is>
          <t>Taxes payable</t>
        </is>
      </c>
      <c r="B23" s="5" t="n">
        <v>48571</v>
      </c>
      <c r="C23" s="5" t="n">
        <v>7622</v>
      </c>
      <c r="D23" s="5" t="n">
        <v>60070</v>
      </c>
    </row>
    <row r="24">
      <c r="A24" s="4" t="inlineStr">
        <is>
          <t>Contract liabilities</t>
        </is>
      </c>
      <c r="B24" s="5" t="n">
        <v>139155</v>
      </c>
      <c r="C24" s="5" t="n">
        <v>21836</v>
      </c>
      <c r="D24" s="5" t="n">
        <v>135385</v>
      </c>
    </row>
    <row r="25">
      <c r="A25" s="4" t="inlineStr">
        <is>
          <t>Salary and welfare payables</t>
        </is>
      </c>
      <c r="B25" s="5" t="n">
        <v>103624</v>
      </c>
      <c r="C25" s="5" t="n">
        <v>16261</v>
      </c>
      <c r="D25" s="5" t="n">
        <v>95758</v>
      </c>
    </row>
    <row r="26">
      <c r="A26" s="4" t="inlineStr">
        <is>
          <t>Amounts due to related parties</t>
        </is>
      </c>
      <c r="B26" s="5" t="n">
        <v>681</v>
      </c>
      <c r="C26" s="5" t="n">
        <v>107</v>
      </c>
      <c r="D26" s="5" t="n">
        <v>2404</v>
      </c>
    </row>
    <row r="27">
      <c r="A27" s="4" t="inlineStr">
        <is>
          <t>Accrued expenses and other current liabilities</t>
        </is>
      </c>
      <c r="B27" s="5" t="n">
        <v>376841</v>
      </c>
      <c r="C27" s="5" t="n">
        <v>59136</v>
      </c>
      <c r="D27" s="5" t="n">
        <v>237785</v>
      </c>
    </row>
    <row r="28">
      <c r="A28" s="4" t="inlineStr">
        <is>
          <t>Operating lease liabilities-current</t>
        </is>
      </c>
      <c r="B28" s="5" t="n">
        <v>43529</v>
      </c>
      <c r="C28" s="5" t="n">
        <v>6831</v>
      </c>
      <c r="D28" s="5" t="n">
        <v>39468</v>
      </c>
    </row>
    <row r="29">
      <c r="A29" s="4" t="inlineStr">
        <is>
          <t>Total current liabilities</t>
        </is>
      </c>
      <c r="B29" s="5" t="n">
        <v>712401</v>
      </c>
      <c r="C29" s="5" t="n">
        <v>111793</v>
      </c>
      <c r="D29" s="5" t="n">
        <v>570870</v>
      </c>
    </row>
    <row r="30">
      <c r="A30" s="3" t="inlineStr">
        <is>
          <t>Non-current liabilities (including amounts of the consolidated VIE and its subsidiaries without recourse to the primary beneficiaries of RMB67,137 and RMB46,821 as of December 31, 2020 and 2021, respectively):</t>
        </is>
      </c>
    </row>
    <row r="31">
      <c r="A31" s="4" t="inlineStr">
        <is>
          <t>Operating lease liabilities-non current</t>
        </is>
      </c>
      <c r="B31" s="5" t="n">
        <v>62356</v>
      </c>
      <c r="C31" s="5" t="n">
        <v>9785</v>
      </c>
      <c r="D31" s="5" t="n">
        <v>93044</v>
      </c>
    </row>
    <row r="32">
      <c r="A32" s="4" t="inlineStr">
        <is>
          <t>Deferred tax liabilities</t>
        </is>
      </c>
      <c r="B32" s="5" t="n">
        <v>38577</v>
      </c>
      <c r="C32" s="5" t="n">
        <v>6054</v>
      </c>
      <c r="D32" s="5" t="n">
        <v>8522</v>
      </c>
    </row>
    <row r="33">
      <c r="A33" s="4" t="inlineStr">
        <is>
          <t>Total non-current liabilities</t>
        </is>
      </c>
      <c r="B33" s="5" t="n">
        <v>100933</v>
      </c>
      <c r="C33" s="5" t="n">
        <v>15839</v>
      </c>
      <c r="D33" s="5" t="n">
        <v>101566</v>
      </c>
    </row>
    <row r="34">
      <c r="A34" s="4" t="inlineStr">
        <is>
          <t>Total liabilities</t>
        </is>
      </c>
      <c r="B34" s="5" t="n">
        <v>813334</v>
      </c>
      <c r="C34" s="5" t="n">
        <v>127632</v>
      </c>
      <c r="D34" s="5" t="n">
        <v>672436</v>
      </c>
    </row>
    <row r="35">
      <c r="A35" s="4" t="inlineStr">
        <is>
          <t>Commitments and Contingencies (see Note 20)</t>
        </is>
      </c>
      <c r="B35" s="4" t="inlineStr">
        <is>
          <t xml:space="preserve"> </t>
        </is>
      </c>
      <c r="C35" s="4" t="inlineStr">
        <is>
          <t xml:space="preserve"> </t>
        </is>
      </c>
      <c r="D35" s="4" t="inlineStr">
        <is>
          <t xml:space="preserve"> </t>
        </is>
      </c>
    </row>
    <row r="36">
      <c r="A36" s="3" t="inlineStr">
        <is>
          <t>Mezzanine Equity</t>
        </is>
      </c>
    </row>
    <row r="37">
      <c r="A37" s="4" t="inlineStr">
        <is>
          <t>Redeemable non-controlling interests</t>
        </is>
      </c>
      <c r="D37" s="5" t="n">
        <v>23205</v>
      </c>
    </row>
    <row r="38">
      <c r="A38" s="4" t="inlineStr">
        <is>
          <t>Total Mezzanine Equity</t>
        </is>
      </c>
      <c r="D38" s="5" t="n">
        <v>23205</v>
      </c>
    </row>
    <row r="39">
      <c r="A39" s="3" t="inlineStr">
        <is>
          <t>Shareholders' equity:</t>
        </is>
      </c>
    </row>
    <row r="40">
      <c r="A40" s="4" t="inlineStr">
        <is>
          <t>Treasury stock</t>
        </is>
      </c>
      <c r="B40" s="5" t="n">
        <v>-217712</v>
      </c>
      <c r="C40" s="5" t="n">
        <v>-34164</v>
      </c>
    </row>
    <row r="41">
      <c r="A41" s="4" t="inlineStr">
        <is>
          <t>Additional paid-in capital</t>
        </is>
      </c>
      <c r="B41" s="5" t="n">
        <v>2999562</v>
      </c>
      <c r="C41" s="5" t="n">
        <v>470697</v>
      </c>
      <c r="D41" s="5" t="n">
        <v>2892268</v>
      </c>
    </row>
    <row r="42">
      <c r="A42" s="4" t="inlineStr">
        <is>
          <t>Statutory reserves</t>
        </is>
      </c>
      <c r="B42" s="5" t="n">
        <v>20331</v>
      </c>
      <c r="C42" s="5" t="n">
        <v>3190</v>
      </c>
      <c r="D42" s="5" t="n">
        <v>10562</v>
      </c>
    </row>
    <row r="43">
      <c r="A43" s="4" t="inlineStr">
        <is>
          <t>Accumulated deficit</t>
        </is>
      </c>
      <c r="B43" s="5" t="n">
        <v>-272368</v>
      </c>
      <c r="C43" s="5" t="n">
        <v>-42740</v>
      </c>
      <c r="D43" s="5" t="n">
        <v>-254228</v>
      </c>
    </row>
    <row r="44">
      <c r="A44" s="4" t="inlineStr">
        <is>
          <t>Accumulated other comprehensive loss</t>
        </is>
      </c>
      <c r="B44" s="5" t="n">
        <v>-83891</v>
      </c>
      <c r="C44" s="5" t="n">
        <v>-13164</v>
      </c>
      <c r="D44" s="5" t="n">
        <v>-52492</v>
      </c>
    </row>
    <row r="45">
      <c r="A45" s="4" t="inlineStr">
        <is>
          <t>Total So-Young International Inc. shareholders' equity</t>
        </is>
      </c>
      <c r="B45" s="5" t="n">
        <v>2446189</v>
      </c>
      <c r="C45" s="5" t="n">
        <v>383861</v>
      </c>
      <c r="D45" s="5" t="n">
        <v>2596371</v>
      </c>
    </row>
    <row r="46">
      <c r="A46" s="4" t="inlineStr">
        <is>
          <t>Non-controlling interests</t>
        </is>
      </c>
      <c r="B46" s="5" t="n">
        <v>70845</v>
      </c>
      <c r="C46" s="5" t="n">
        <v>11116</v>
      </c>
    </row>
    <row r="47">
      <c r="A47" s="4" t="inlineStr">
        <is>
          <t>Total shareholders' equity</t>
        </is>
      </c>
      <c r="B47" s="5" t="n">
        <v>2517034</v>
      </c>
      <c r="C47" s="5" t="n">
        <v>394977</v>
      </c>
      <c r="D47" s="5" t="n">
        <v>2596371</v>
      </c>
    </row>
    <row r="48">
      <c r="A48" s="4" t="inlineStr">
        <is>
          <t>Total liabilities, mezzanine equity and shareholders' equity</t>
        </is>
      </c>
      <c r="B48" s="5" t="n">
        <v>3330368</v>
      </c>
      <c r="C48" s="5" t="n">
        <v>522609</v>
      </c>
      <c r="D48" s="5" t="n">
        <v>3292012</v>
      </c>
    </row>
    <row r="49">
      <c r="A49" s="4" t="inlineStr">
        <is>
          <t>Class A ordinary shares</t>
        </is>
      </c>
    </row>
    <row r="50">
      <c r="A50" s="3" t="inlineStr">
        <is>
          <t>Shareholders' equity:</t>
        </is>
      </c>
    </row>
    <row r="51">
      <c r="A51" s="4" t="inlineStr">
        <is>
          <t>Ordinary shares</t>
        </is>
      </c>
      <c r="B51" s="5" t="n">
        <v>230</v>
      </c>
      <c r="C51" s="5" t="n">
        <v>36</v>
      </c>
      <c r="D51" s="5" t="n">
        <v>224</v>
      </c>
    </row>
    <row r="52">
      <c r="A52" s="4" t="inlineStr">
        <is>
          <t>Class B ordinary shares</t>
        </is>
      </c>
    </row>
    <row r="53">
      <c r="A53" s="3" t="inlineStr">
        <is>
          <t>Shareholders' equity:</t>
        </is>
      </c>
    </row>
    <row r="54">
      <c r="A54" s="4" t="inlineStr">
        <is>
          <t>Ordinary shares</t>
        </is>
      </c>
      <c r="B54" s="6" t="n">
        <v>37</v>
      </c>
      <c r="C54" s="7" t="n">
        <v>6</v>
      </c>
      <c r="D54"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1. Taxation (a) Value-added tax (“VAT”) The Group’s subsidiaries, consolidated VIEs and VIEs’ subsidiaries incorporated in China are subject to statutory VAT rate of 6% for services rendered and 13% for products sales. The Group is also subject to urban construction tax at the rate of 7% or 5% or 1%, education surcharges at the rate of 3%, local education surcharges at the rate of 2% and other surcharges on VAT payments to the tax authorities according to PRC tax law, which are recorded in the cost of revenues in the consolidated statements of comprehensive income/(loss). (b) Income tax Composition of income tax The following table presents the composition of income tax expenses/(benefits) for the years ended December 31, 2019, 2020 and 2021: ​ ​ ​ ​ ​ ​ ​ ​ ​ ​ For the Year Ended December 31, ​ 2019 2020 2021 ​ ​ RMB ​ RMB ​ RMB Current income tax expense 54,049 16,580 19,579 Deferred tax benefits (4,314) (21,364) 1,652 Income tax expenses/(benefits) 49,735 (4,784) 21,231 ​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Subsidiaries in Hong Kong are subject to 16.5% income tax rate for 2017. Under the current Hong Kong Inland Revenue Ordinance, from the year of assessment 2018/2019 onwards, the subsidiaries in Hong Kong are subject to profits tax at the rate of 8.25% on assessable profits up to HK$2,000, and 16.5% on any part of assessable profits over HK$2,000. The payments of dividends by these companies to their shareholders are not subject to any Hong Kong withholding tax. China Under the PRC Enterprise Income Tax Law, or EIT Law, the standard enterprise income tax rate (“EIT rate”) is 25%. Entities qualifying as High and New Technology Enterprises (“HNTEs”) enjoy a preferential tax rate of 15% subject to a requirement that they re-apply for HNTE status every three years. So-Young Wanwei was entitled as HNTE in 2018 and eligible for a preferential EIT rate of 15%, for the three-year period from 2018 to 2020 and extended to additional three-year period from 2021 to 2023, so long as it meets the HNTE criteria, however, as So-Young Wanwei qualified as “Software Company”, hence to enjoy income tax rate of 0% for the two-year period from 2019 to 2020, and enjoys income tax rate of 12.5% for the three-year period from 2021 to 2023. 11. Taxation (Continued) (b) Income tax (Continued) China (continued) Wuhan Miracle and Wuhan Haoweilai were entitled as HNTE in 2020 and eligible for a preferential EIT rate of 15%, for the three-year period from 2020 to 2022. All other PRC incorporated entities of the Group were subject to a 25% income tax rate for all the years presented. In general, all of the tax returns of the Company’s PRC entities in China remain subject to examination by the tax authorities for up to five years from the date of filing. The Company may also be subject to the examination of the tax filings in other jurisdictions, which are not material to the consolidated financial statements. The following table presents a reconciliation of the differences between the statutory income tax rate and the Group’s income tax expenses/(benefits) for the years ended December 31, 2019, 2020 and 2021: ​ ​ ​ ​ ​ ​ ​ ​ ​ ​ For the Year Ended December 31, ​ 2019 2020 2021 ​ ​ RMB ​ RMB ​ RMB Income tax expenses at PRC statutory income tax rate-25% ​ 56,615 34 (4,101) Permanent differences (1) (6,829) (8,629) 5,412 Tax rate difference from tax holiday and statutory rate in other jurisdictions (12,351) (377) 5,701 Change in valuation allowance ​ 12,300 ​ 4,188 ​ 14,219 Income tax expenses/(benefits) 49,735 (4,784) 21,231 (1) The permanent differences mainly consisted of additional deduction for research and development expenditures and non-deductible expenses. ​ The per share effect of the tax holidays are as follows: ​ ​ ​ ​ ​ ​ ​ ​ ​ ​ For the Year Ended December 31, ​ 2019 2020 2021 ​ ​ RMB ​ RMB ​ RMB Net gain/(loss) per ordinary share effect-basic 0.13 0.11 (0.07) Net gain/(loss) per ordinary share effect-diluted 0.12 0.10 (0.07) ​ 11. Taxation (Continued) (c) Deferred tax assets and liabilities The following table presents the tax impact of significant temporary differences that give rise to the deferred tax assets as of December 31, 2020 and 2021: ​ ​ ​ ​ ​ ​ ​ ​ As of December 31, ​ 2020 2021 ​ ​ RMB ​ RMB Deferred tax assets ​ ​ ​ Advertising and promotion expenses in excess of deduction limit 57,080 ​ 53,670 Payroll and expense accrued 5,634 ​ 4,909 Net operating tax loss carry forwards 23,802 ​ 25,200 Share of loss on equity method investment 1,070 ​ 1,450 Impairment of long-term investments 1,000 ​ 5,463 Allowance for doubtful accounts and inventory 1,772 ​ 5,740 Others 870 ​ 1,015 Valuation allowance (35,708) ​ (49,927) Total deferred tax assets, net ​ 55,520 ​ 47,520 ​ ​ ​ ​ ​ Deferred tax liabilities ​ ​ ​ ​ Assets arisen from business combination and assets acquisition ​ 8,522 ​ 38,577 Total deferred tax liabilities 8,522 ​ 38,577 ​ All deferred tax assets and liabilities within a single tax jurisdiction are offset and presented as a single amount in accordance with ASC 740-10-45-6 “Income Taxes - Overall - Other Presentation Matters.” The Group has classified all deferred tax assets and liabilities as non-current items on its consolidated balance sheet as of December 31, 2020 and 2021. The following table sets forth the movement of the valuation allowances for deferred tax assets for the periods presented: ​ ​ ​ ​ ​ ​ ​ ​ ​ ​ For the year ended December 31, ​ 2019 2020 2021 ​ ​ RMB ​ RMB ​ RMB Balance as of January 1, (15,743) (28,043) (35,708) Change of valuation allowance (12,300) (7,665) (14,219) Balance as of December 31, (28,043) (35,708) (49,927) ​ The increase of valuation allowance in 2019 was mainly related to the deferred tax assets recognized from advertising expenses of Beijing So-Young, as the Group did not believe that sufficient positive evidence exists to conclude that the recoverability of deferred tax assets is more likely than not to be realized. The increase of valuation allowance in 2020 was mainly related to deferred tax assets recognized from net operating tax loss carry forwards of Chiyan Beijing, as the Group did not believe that sufficient positive evidence exists to conclude that the recoverability of deferred tax assets is more likely than not to be realized. The increase of valuation allowance in 2021 was mainly related to deferred tax assets recognized from impairment losses of long-term investment, goodwill and intangible asset, as the Group did not believe that sufficient positive evidence exists to conclude that the recoverability of deferred tax assets is more likely than not to be realized. ​ 11. Taxation (Continued) ​ (c) Deferred tax assets and liabilities (Continued) ​ The tax losses of the Group expire over different time intervals depending on local jurisdiction. Certain entity’s expiration period for tax losses has been extended from five years to ten years due to new tax legislation released in 2018. As of December 31, 2021, certain entities of the Group had net operating tax loss carry forwards, if not utilized, would expire as follows: ​ ​ ​ ​ ​ RMB Loss expiring in 2022 12,488 Loss expiring in 2023 11,628 Loss expiring in 2024 15,470 Loss expiring in 2025 50,345 Loss expiring in 2026 and thereafter 30,338 Total 120,269 ​ (d) Withholding income tax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o the extent that subsidiaries and the VIE and subsidiaries of the VIE of the Group have undistributed earnings, the Company will accrue appropriate expected withholding tax associated with repatriation of such undistributed earnings. As of December 31, 2020 and 2021 the Company did not record any withholding tax as the PRC entities were still in accumulated deficit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12. Taxes Payable The following is a summary of taxes payable as of December 31, 2020 and 2021: ​ ​ ​ ​ ​ ​ ​ ​ As of December 31, ​ 2020 2021 ​ ​ RMB ​ RMB VAT payable 11,134 12,831 Withholding individual income taxes for employees 9,970 8,114 Enterprise income taxes payable 38,281 26,690 Others 685 936 Total 60,070 48,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1</t>
        </is>
      </c>
    </row>
    <row r="3">
      <c r="A3" s="3" t="inlineStr">
        <is>
          <t>Contract Balances</t>
        </is>
      </c>
    </row>
    <row r="4">
      <c r="A4" s="4" t="inlineStr">
        <is>
          <t>Contract Balances</t>
        </is>
      </c>
      <c r="B4" s="4" t="inlineStr">
        <is>
          <t>13. Contract Balances The following table provides information about receivables and contract liabilities with customers: ​ ​ ​ ​ ​ ​ ​ ​ As of December 31, ​ 2020 2021 ​ ​ RMB ​ RMB Trade receivables 52,871 54,829 Contract liabilities 135,385 139,155 ​ As of December 31, 2020, and 2021, the contract assets were nil and nil, respectively. Trade receivables are recorded when the right to consideration becomes unconditional. Contract liabilities relate to the payments received for information service and sales of equipment and maintenance services in advance of performance under the contract. As of December 31, 2020 and 2021, contract liabilities were RMB135,385 and RMB139,155, respectively. The Group’s information service and sales of equipment are provided in a relatively short period, as such the contract liabilities are generally recognized as revenue within three months. The Group’s maintenance services are generally provided over twelve months and the contract liabilities relate to the payments received for maintenance services are generally recognized as revenue within 12 months accordingly. Revenue recognized that was included in the contract liability balance at the beginning of the years ended December 31, 2019, 2020 and 2021 is RMB116,967, RMB93,725 and RMB135,385, respectively. As of December 31, 2020 and 2021, the Group does not have unsatisfied performance obligations with the related contract of duration over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4. Accrued Expenses and Other Current Liabilities The following is a summary of accrued expenses and other current liabilities as of December 31, 2020 and 2021: ​ ​ ​ ​ ​ ​ ​ ​ As of December 31, ​ 2020 2021 ​ ​ RMB ​ RMB Payment for acquisition of Wuhan Miracle (see Note 6) — 136,482 Deposits payable to service providers and others 56,602 68,248 Accrued service expenses 86,376 61,255 Advance payment from platform user 39,371 51,104 Payable to service providers 44,891 24,860 Payments for inventories ​ — 18,840 Product warranty — 2,529 Accrued litigation liabilities (see Note 20) ​ 992 ​ 2,162 Others ​ 9,553 ​ 11,361 Total ​ 237,785 ​ 376,841 ​ Standard product warranty activities were as follows: ​ ​ ​ ​ ​ Warranty ​ RMB Balance as of July 22, 2021 ​ 3,043 Provided during the period ​ 861 Utilized during the period ​ (1,375) Balance as of December 31, 2021 ​ 2,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15. Lease The Group’s leasing activities primarily consist of operating leases for administrative offices. ASC 842 requires lessees to recognize ROU assets and lease liabilities on the balance sheet. The Group has elected an accounting policy to not recognize short-term leases (one year or less) on the balance sheet. The Group recorded ROU assets and lease liabilities as a lessee. As of December 31, 2020 and 2021, ROU assets were approximately RMB120,140 and RMB95,609, respectively. As of December 31, 2020 and 2021, lease liabilities were approximately RMB132,512 and RMB105,885, respectively. Supplemental cash flow information related to operating leases was as follows: ​ ​ ​ ​ ​ ​ ​ For the year ended December 31, ​ 2020 2021 ​ ​ RMB ​ RMB Cash payments for operating leases 41,960 ​ 44,072 ROU assets obtained in exchange for operating lease liabilities 7,428 ​ 9,137 ​ 15. Lease (Continued) ​ Future lease payments under operating leases as of December 31, 2021 were as follows: ​ ​ ​ ​ ​ Operating leases ​ ​ RMB Year ending December 31, ​ 2022 45,236 2023 50,972 2024 17,159 2025 627 2026 and thereafter — Total future lease payments 113,994 Less: Imputed interest (8,109) Total lease liability balance ​ 105,885 ​ The weighted-average remaining lease term was 3.37 and 2.42 years as of December 31, 2020 and 2021, respectively. The weighted-average discount rate used to determine the operating lease liability as of December 31, 2020 and 2021 was 5.96% and 5.90%, respectively. Operating lease expenses for the years ended December 31, 2020 and 2021 were RMB40,432 and RMB41,976, respectively, which excluded expenses of short-term contracts. Short-term lease expenses for the years ended December 31, 2020 and 2021 were RMB6,586 and RMB7,929, respectively. There were no early terminated leases for the years ended December 31, 2020 and 2021, respectively. As of December 31, 2020 and 2021, no additional operating leases have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6. Ordinary Shares In May 2019, the Company completed its IPO on the Nasdaq Global Market and the underwriters subsequently exercised their over-allotment option in May 2019. In the offering, 14,950,000 ADSs representing 11,500,000 Class A Ordinary shares, were issued and sold to the public at a price of US$13.80 per ADS. The net proceeds to the Company from the IPO, after deducting commission and offering expenses, were approximately US$187.5 million (RMB1,267 million). Upon the completion of IPO, 66,613,419 Class A ordinary shares with one vote per share and 12,000,000 Class B ordinary shares with thirty votes per share were issued upon re-designation of ordinary shares and the conversion of all redeemable convertible preferred shares. In addition, the authorized share capital of the Company was US$425 divided into 850,000,000 shares, comprising (i) 750,000,000 Class A ordinary shares of a par value of US$0.0005 each, (ii) 20,000,000 Class B ordinary shares of a par value of US$0.0005 each and (iii) 80,000,000 shares of a par value of US$0.0005 each of such class or classes (however designated) as the board of directors may determine in accordance with the amended and restated memorandum and articles of association. As of December 31, 2021, 750,000,000 Class A ordinary shares were authorized, 71,736,059 and 69,092,367 shares were issued and outstanding, respectively; 20,000,000 Class B ordinary shares were authorized, 12,000,000 Class B ordinary shares were issued an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Convertible Redeemable Preferred Shares</t>
        </is>
      </c>
    </row>
    <row r="4">
      <c r="A4" s="4" t="inlineStr">
        <is>
          <t>Convertible Redeemable Preferred Shares</t>
        </is>
      </c>
      <c r="B4" s="4" t="inlineStr">
        <is>
          <t>17. Convertible Redeemable Preferred Shares The following table summarizes the issuances of convertible redeemable preferred shares (collectively, “Preferred Shares”). ​ ​ ​ ​ ​ ​ ​ ​ ​ ​ Original ​ ​ ​ ​ ​ Issuance Price ​ ​ ​ ​ ​ ​ per Share ​ ​ Name ​ Issuance Date ​ US$ ​ Number of Shares Series A Preferred Shares ​ August 22, 2014 ​ $0.40 8,000,000 Series B Preferred Shares ​ January 16, 2015 ​ $1.05 ​ 10,476,190 Series C-1 Preferred Shares ​ January 18, 2016 ​ $2.00 1,030,126 Series C Preferred Shares ​ March 31, 2016 ​ $3.88 4,902,554 Series D Preferred Shares ​ December 20, 2017 and January 9, 2018 ​ $5.89-$6.20 9,750,676 Series D+ Preferred Shares ​ February 9, 2018 and February 28, 2018 ​ $7.52 3,497,954 Series E Preferred Shares ​ August 23, 2018 ​ $10.55-$11.72 6,164,979 ​ The key terms of the Preferred Shares are as follows: Conversion right The Preferred Shares are convertible, at the option of the holders, into the Company’s ordinary shares before August 23, 2018 or Class B ordinary shares after the establishment of dual class share structure on August 23, 2018 at an initial conversion ratio of 1:1 at any time after the original issuance date. In the event that the Company issues additional ordinary shares at a price lower than the then-applicable conversion price for the Preferred Shares, the conversion price of the Preferred Shares shall be adjusted. The conversion prices are also subject to adjustments upon certain dilution events. In addition, the Preferred Shares are automatically convertible into such number of Class B ordinary shares of the Company as shall be determined by reference to the then effective and applicable conversion ratio upon the closing of a qualified IPO as defined in the Memorandum and Articles of Association. Redemption right Series A Preferred Shares were redeemable at any time and from time to time on or after the earlier date of the occurrence of (i) the Company fails to consummate a Qualified IPO or a Trade Sale as defined in the Memorandum and Articles of Association within four (4) years following the Series A Preferred Share issuance date, or (ii) the occurrence of certain redemption event as defined in the Memorandum and Articles of Association. The redemption price shall be one hundred percent (100%) of the issue price of Series A Preferred Share plus interest calculated at a ten percent (10)% compound interest rate. Series B Preferred Shares were redeemable at any time and from time to time on or after the earlier date of the occurrence of (i) the Company fails to consummate a Qualified IPO or a Trade Sale as defined in the Memorandum and Articles of Association within sixty (60) months following the Series B Preferred Share issuance date, or (ii) the occurrence of certain redemption event as defined in the Memorandum and Articles of Association. The redemption price shall be one hundred percent (100%) of the issue price of Series B Preferred Share plus interest calculated at a ten percent (10)% compound interest rate. Series C-1 Preferred Shares were redeemable at any time and from time to time on or after the earlier date of the occurrence of (i) the Company fails to consummate a Qualified IPO or a Trade Sale as defined in the Memorandum and Articles of Association within sixty (60) months following the Series C-1 Preferred Share issuance date, or (ii) the occurrence of certain redemption event as defined in the Memorandum and Articles of Association. The redemption price shall be one hundred percent (100%) of the issue price of Series C-1 Preferred Share plus interest calculated at a ten percent (10%) compound interest rate. 17. Convertible Redeemable Preferred Shares (Continued) ​ Redemption right (Continued) ​ Series C Preferred Shares were redeemable at any time and from time to time on or after the earlier date of the occurrence of (i) the Company fails to consummate a Qualified IPO or a Trade Sale as defined in the Memorandum and Articles of Association within sixty (60) months following the Series C Preferred Share issuance date, or (ii) the occurrence of certain redemption event as defined in the Memorandum and Articles of Association. The redemption price shall be one hundred percent (100%) of the issue price of Series C Preferred Share plus interest calculated at a ten percent (10%) compound interest rate. Series D Preferred Shares were redeemable at any time and from time to time on or after the earlier date of the occurrence of (i) the Company fails to consummate a Qualified IPO or a Trade Sale as defined in the Memorandum and Articles of Association prior to the December 31, 2021, or (ii) the occurrence of certain redemption event as defined in the Memorandum and Articles of Association. The redemption price shall be one hundred percent (100%) of the issue price of Series D Preferred Share plus interest calculated at a ten percent (10%) compound interest rate. The redemption date for then existing Preferred Shares was modified to December 31, 2021 to be aligned to the redemption date of the Series D Preferred Shares. Series D + Preferred Shares were redeemable at any time and from time to time on or after the earlier date of the occurrence of (i) the Company fails to consummate a Qualified IPO or a Trade Sale as defined in the Memorandum and Articles of Association prior to the December 31, 2021, or (ii) the occurrence of certain redemption event as defined in the Memorandum and Articles of Association. The redemption price shall be one hundred percent (100%) of the issue price of Series D+ Preferred Share plus interest calculated at a ten percent (10%) compound interest rate. Series E Preferred Shares were redeemable at any time and from time to time on or after the earlier date of the occurrence of (i) the Company fails to consummate a Qualified IPO or a Trade Sale as defined in the Memorandum and Articles of Association prior to the December 31, 2021, or (ii) the occurrence of certain redemption event as defined in the Memorandum and Articles of Association. The redemption price shall be one hundred percent (100%) of the issue price of Series E Preferred Share plus interest calculated at a ten percent (10%) compound interest rate. Voting Right According to the Memorandum and Articles of Association of the Company, except as otherwise required by law or as set forth herein, the holder of each Class B ordinary share issued and outstanding shall have one (1) vote for each Ordinary Share held by such holder, and the holder of each series of Preferred Shares shall be entitled to the number of votes equal to the number of Class B ordinary shares into which such series of Preferred Shares could be converted at the record date for determination of the members entitled to vote on such matters, or, if no such record date is established, at the date such vote is taken or any written consent of members is solicited, such votes to be counted together with all other shares of the Company having general voting power and not counted separately as a class. Dividend The Directors may from time to time declare dividends (including interim dividends) and distributions on shares of the Company outstanding and authorize payment of the same out of the funds of the Company lawfully available therefor. Such dividends shall be payable and accrue when, as and if declared by the Board and shall be on non-accumulative basis. No dividend or distribution shall be payable except out of the profits of the Company, realized or unrealized, or out of the Share Premium Account or as otherwise permitted by the Statute. 17. Convertible Redeemable Preferred Shares (Continued) Dividend (Continued) The order of distribution or payment shall be made from senior shares to junior shares. That is from the holders of Series E Preferred Shares to holders of Series A Preferred Shares, except the holders of Series C-1 and Series C Preferred Shares, who do not have dividends rights. No distribution to junior Preferred Shares until full payment of the amount distributable or payable on the senior Preferred Shares, which is greater of (i) 10% of each Preferred Share original issue price per annum; or (ii) the dividends such holder would have received as if converted to Class B ordinary shares. Liquidation In the event of any liquidation, dissolution, winding up or deemed liquidation of the Company, amount equal to one hundred and fifty percent (150%) of the each Preferred Share Original Issue Price (in each case as adjusted for any share splits, share dividends, combinations, recapitalizations and similar transactions), plus all dividends declared and unpaid with respect thereto (as adjusted for any share splits, share dividends, combinations, recapitalizations and similar transactions) per each Preferred Share, then held by such holder. If the assets of the Company shall be insufficient to make payment of the foregoing amounts in full on holders of such Preferred Shares, then such assets shall be distributed among the holders of this category Preferred Shares ratably in proportion to the full amounts to which they would otherwise be respectively entitled thereon. The order of distribution or payment shall be made from senior shares to junior shares. That is from the holders of Series E Preferred Shares to holders of Series A Preferred Shares, except the holders of Series C-1 Preferred Shares, who don’t have preferential liquidation right. No distribution to junior Preferred Shares until full payment of the amount distributable or payable on the senior Preferred Shares. After distribution or payment in full of the amount distributable or payable on the Preferred Shares, the remaining assets of the Company available for distribution to Members shall be distributed ratably among the holders of outstanding Ordinary Shares and the holders of outstanding Preferred Shares in proportion to the number of outstanding Ordinary Shares held by them (with outstanding Preferred Shares treated on an as- converted basis). Deemed liquidation events include: i) any consolidation, amalgamation or merger of the Company or any other restructure which results in the change in control; ii) a sale, lease, transfer or other disposition of all or substantially all of the assets of the Group; iii) the exclusive licensing of all or substantially all of the Group’s intellectual property to third party. Accounting of Preferred Shares—Series A, Series B, Series C, Series D, Series D+ and Series E The Company has classified the Preferred Shares in the mezzanine equity of the consolidated balance sheets as they are contingently redeemable at the options of the holders. In addition, the Company records accretions of the Preferred Shares to the redemption value from the issuance dates to the earliest redemption dates. The accretions using the effective interest method, are recorded against retained earnings, or in the absence of retained earnings, by charging against additional paid-in capital. Once additional paid-in capital has been exhausted, additional charges are recorded by increasing the accumulated deficit. Each issuance of the Preferred Shares is recognized at the respective fair value at the date of issuance net of issuance costs. The issuance costs for Series A, Series B, Series C, Series D, Series D+ and Series E Preferred Shares were RMB190, RMB3,082, RMB nil, RMB12,221, RMB4,197 and RMB7,407, respectively. The Company has determined that there was no beneficial conversion feature attributable to the Preferred Shares because the initial effective conversion prices of these Preferred Shares were higher than the fair value of the Company’s common shares determined by the Company taking into account independent valuations. ​ 17. Convertible Redeemable Preferred Shares (Continued) Series C-1 Preferred Share financing In January 2016 (the “Series C-1 Financing Closing Date”), pursuant to a share purchase agreement with Chinese Rose Investment Limited (“Chinese Rose”) and a business cooperation agreement entered into by and between an affiliate of Chinese Rose and Beijing So-Young, the Company issued 1,030,126 Series C-1 Preferred Shares in exchange for certain strategic business resources such as providing marketing support to the Company for a period of time according to the business cooperation agreement. All strategic business resources have been provided by Series C-1 Preferred Shares investor at the end of December 31, 2017. The Group accounted for the issuance of Series C-1 Preferred Shares in exchange for the above-mentioned business resources as stock-based compensation with non-employee in accordance with ASC 505-50. As such business resources are required to be provided over a period of time but the Series C-1 Preferred Shares granted to Chinese Rose were fully vested and nonforfeitable on the Series C-1 financing closing date, the Group recognized the prepaid expense and the corresponding mezzanine classified Preferred Shares based on the fair value of Series C-1 Preferred Shares on the date that the Group and Chinese Rose entered into the share subscription agreement, net of issuance cost. The prepaid expense was subsequently amortized over the business resources providing period at the same manner as if the Group paid cash to a vendor in exchange for these business resources over the contractual period. The issuance costs for Series C-1 Preferred Shares were RMB309. 17. Convertible Redeemable Preferred Shares (Continued) The Company’s Preferred Shares activities for the year ended December 31, 2019 are summarized below: ​ ​ ​ ​ ​ ​ ​ ​ ​ ​ ​ ​ ​ Conversion ​ ​ ​ ​ ​ ​ ​ of Preferred ​ ​ ​ ​ ​ ​ ​ ​ Shares to ​ ​ ​ ​ ​ ​ Accretions ​ ordinary ​ ​ ​ ​ ​ ​ of Preferred ​ shares upon ​ ​ ​ ​ Balance as ​ Shares to ​ the ​ Balance as of ​ ​ of January 1, ​ Redemption completion ​ December 31, ​ ​ 2019 ​ value of the IPO ​ 2019 Series A Preferred Shares ​ ​ ​ ​ ​ ​ ​ Number of shares 8,000,000 ​ — ​ (8,000,000) ​ — Amount (RMB) 30,440 ​ 1,094 ​ (31,534) ​ — Series B Preferred Shares ​ ​ ​ ​ ​ ​ ​ Number of shares 10,476,190 ​ — ​ (10,476,190) ​ — Amount (RMB) 99,075 ​ 3,743 ​ (102,818) ​ — Series C-1 Preferred Shares ​ ​ ​ ​ ​ ​ ​ Number of shares 1,030,126 ​ — ​ (1,030,126) ​ — Amount (RMB) 17,769 ​ 628 ​ (18,397) ​ — Series C Preferred Shares ​ ​ ​ ​ ​ ​ ​ Number of shares 4,902,554 ​ — ​ (4,902,554) ​ — Amount (RMB) 161,101 ​ 5,544 ​ (166,645) ​ — Series D Preferred Shares ​ ​ ​ ​ ​ ​ ​ Number of shares 9,750,676 ​ — ​ (9,750,676) ​ — Amount (RMB) 422,035 ​ 15,618 ​ (437,653) ​ — Series D+ Preferred Shares ​ ​ ​ ​ ​ ​ ​ Number of shares 3,497,954 ​ — ​ (3,497,954) ​ — Amount (RMB) 178,035 ​ 6,688 ​ (184,723) ​ — Series E Preferred Shares ​ ​ ​ ​ ​ ​ ​ Number of shares 6,164,979 ​ — ​ (6,164,979) ​ — Amount (RMB) 487,494 ​ 16,904 ​ (504,398) ​ — Total number of Preferred Shares 43,822,479 ​ — ​ (43,822,479) ​ — Total amount of Preferred Shares (RMB) 1,395,949 ​ 50,219 ​ (1,446,168) ​ — ​ Upon the completion of the IPO, all of issued and outstanding Preferred Shares automatically converted into ordinary shares on a one-for-one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8. Share-based Compensation (a) Description of share option plan In April 2014, the Company established a share incentive plan (“2014 Incentive Plan”). The maximum number of shares that may be issued under 2014 Incentive Plan shall be 3,200,000. In January 2015, the maximum number of shares that may be issued under 2014 Incentive Plan were amended to be 5,117,613. The options are generally scheduled to be vested over four years and expire in four years. 18. Share-based Compensation (Continued) (a) Description of share option plan (Continued) On April 1, 2018, the board of directors of the Company approved 2018 share incentive plan (the “2018 Plan”) to replace the 2014 Incentive Plan, under which, the Company has agreed to authorize up to 7,111,447 ordinary shares for the issuance of employee share options to the eligible directors, employees and consultants of the Company. Upon the approval of the 2018 Plan, the Group modified the expiration term of the options granted under the 2014 Incentive Plan from 4 years to 10 years. In accordance with ASC 718, “Compensation—Stock Compensation,” the modification is a probable-to-probable (Type I) modification. The Group recognized the portion of incremental value for those vested share options as expenses immediately; the portion of the incremental value for unvested share options will be recognized as expenses over the remaining vesting periods. The total incremental value for the modification is not significant. On January 10, 2019, the board of directors of the Company approved the Amended and Restated 2018 Share Plan (the “Amended 2018 Plan”) to replace the 2018 Plan. Those employees who have been granted shares under 2018 Plan were required to re-sign the shares agreement under the Amended 2018 Plan. Upon adoption of the Amended 2018 Plan, terms are modified that the vested options cannot be exercised until the completion of the Company’s IPO (“modified condition”). In accordance with ASC 718, “Compensation—Stock Compensation,” the modification is a probable-to-improbable (Type II) modification as IPO is a performance condition that the Company anticipates will not be satisfied until occurrence. For Type II modifications, no incremental fair value would be recognized unless and until vesting of the award under the modified conditions becomes probable. If the original service condition is satisfied, the award’s original grant-date fair value is recognized as an expense, over the requisite service period, regardless of whether the modified conditions are satisfied. Since the modified awards with both a service condition and a performance condition, the graded vesting method should be used, the cumulative amount of difference between the straight-line method and graded vesting method should be caught up when the vesting of the award under the modified conditions becomes probable, i.e., upon IPO. On March 27, 2019, the Company has adopted the Second Amended and Restated 2018 Share Plan (the “Second Amended 2018 Plan”) which supersedes all of the Company’s previously adopted share incentive plans, for the purpose of granting share-based compensation awards to employees and directors to incentivize their performance and align their interests with the Company. Under the Second Amended 2018 Plan, the maximum aggregate number of shares that may be issued pursuant to all awards is 7,700,000 ordinary shares plus an annual increase of 2% of the total outstanding share capital of the Company as of December 31 of the immediately preceding calendar year on the first day of each fiscal year, beginning in 2020, or such lesser number of Class A ordinary shares as determined by the board of directors of the Company, providing that the aggregate number of shares initially reserved and subsequently increased during the term of the Second Amended 2018 Plan shall not be more than 10% of the total outstanding ordinary shares of the Company on December 31 immediately preceding the most recent increase. In April 2021, the Company adopted the 2021 Share Incentive Plan (“2021 Plan”), to attract and retain the best available personnel, provide additional incentives to employees, directors and consultants, and promote the success of the business. The maximum number of shares that may be issued under the 2021 Plan shall initially be 1,734,760 ordinary shares, plus commencing with the fiscal year beginning January 1, 2022, an annual increase on the first day of each fiscal year during the term of the 2021 Plan, by an amount equal to 2% of the total number of shares issued and outstanding on an as-converted fully diluted basis on the last day of the immediately preceding fiscal year; or such lesser number of shares as determined by the board of directors of the Group. The awards granted under the 2021 Plan have a contractual term of ten years from the stated grant date and are generally scheduled to be vested in two to four years subject to a service condition or both a service condition and a performance condition as below: (i) 50% of options granted under the 2021 Plan will vest in equal tranche quarterly. 18. Share-based Compensation (Continued) (a) Description of share option plan (Continued) (ii) Some of employees who have been granted shares under Second Amended 2018 Plan re-signed the shares agreement under the 2021 Plan. Upon the adoption of the 2021 Plan, 50% of the unvested options are modified to change the vesting schedule to vest quarterly (“Modification A”) and the remaining 50% of unvested options are modified to add performance condition as described in the preceding paragraph (“Modification B”). In accordance with ASC 718, “Compensation-Stock Compensation,” the Modification A and Modification B are considered probable-to-probable (Type I) modifications as the Company expected that it is probable that the employee can at least obtain the original number of options under the 2021 plan. Any incremental fair value together with remaining unrecognized share-based compensation expense will be recognized over the remaining requisite service period. In 2019, the Company has granted 1,659,640 share options with an exercise price of US$0.1 per share under the Second Amended 2018 Plan. These options granted are vest over a four-year period, with 25% of the awards vesting on the first anniversary, and the remaining 75% of the awards vesting on a yearly basis thereafter, except for 115,000 share options granted to certain key management for their contribution to the Company on May 2, 2019, which were vested immediately on the grant date and the expenses were recognized in the consolidated financial statements immediately. In 2020, the Company has granted 2,665,028 share options with an exercise price of US$0.1 per share under the Second Amended 2018 Plan. These options granted are vest over a four-year period, with 25% of the awards vesting on the first anniversary, and the remaining 75% of the awards vesting on a yearly basis thereafter. 18. Share-based Compensation (Continued) (a) Description of share option plan (Continued) In 2021, the Company has granted 1,047,828 share options with an exercise price of US $0.1 per share under the Second Amended 2018 Plan and the 2021 Plan. (b) Valuation The Group uses binomial option pricing model to determine fair value of the share-based awards. The fair value of each option granted for the years ended December 31, 2019, 2020 and 2021 is estimated on the date of grant using the binomial option-pricing model with the following assumptions: ​ ​ ​ ​ ​ ​ ​ ​ ​ ​ For the year ended December 31, ​ 2019 2020 2021 Expected volatility 46.54%-47.29% ​ 47.00%-55.00% ​ 46.48%-52.64% Expected dividends yield 0% ​ 0% ​ 0% Expected multiples 2.2 ​ 2.2-2.8 ​ 2.2-2.8 Risk-free interest rate 1.77%-2.70% ​ 0.62%-1.77% ​ 1.03%-1.61% Expected term (in years) 10 ​ 10 ​ 10 Fair value of underlying ordinary share (USD) 12.32-12.43 ​ 12.98-16.13 ​ 4.15-12.90 ​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The Group estimated the risk-free interest rate based on the yield to maturity of U.S. treasury bonds denominated in USD at the option valuation date. 18. Share-based Compensation (Continued) (c) Share options activities The following table presents a summary of the Company’s options activities for the years ended December 31, 2019, 2020 and 2021: ​ ​ ​ ​ ​ ​ ​ ​ ​ ​ ​ ​ ​ Weighted average ​ ​ ​ Number of ​ Weighted average ​ remaining ​ Aggregate ​ ​ options ​ exercise price ​ contractual life ​ Intrinsic Value ​ ​ (in thousands) ​ US$ ​ Years ​ US$ ​ ​ ​ ​ ​ ​ ​ ​ (in thousands) Outstanding as of January 1, 2019 4,291 0.1 8.17 43,312 Granted ​ 1,660 ​ 0.1 ​ ​ ​ ​ Exercised (2,008) 0.1 ​ 31,456 Forfeited (447) 0.1 ​ ​ Outstanding as of December 31, 2019 3,496 0.1 8.55 55,188 Granted 2,665 0.1 ​ ​ Exercised ​ (1,090) ​ 0.1 ​ ​ ​ 15,148 Forfeited (545) 0.1 ​ ​ Outstanding as of December 31, 2020 4,526 0.1 8.60 66,255 Granted 1,048 0.1 ​ ​ Exercised (1,774) 0.1 ​ 16,088 Forfeited ​ (1,288) ​ 0.1 ​ ​ ​ ​ Outstanding as of December 31, 2021 2,512 0.1 8.47 10,167 ​ ​ ​ ​ ​ Vested and exercisable as of December 31, 2019 619 0.1 7.23 9,772 Vested and exercisable as of December 31, 2020 557 0.1 7.44 8,156 Vested and exercisable as of December 31, 2021 1,116 0.1 8.84 4,515 ​ The weighted average grant date fair value of options granted for the years ended December 31, 2019, 2020 and 2021 was US$13.07, US$13.38 and US$7.59 per option, respectively. The total grant date fair value of options vested for the years ended December 31, 2019, 2020 and 2021 was RMB55,858, RMB58,700 and RMB141,845, respectively. It is the Company’s policy to issue new shares upon exercise of share options. The number of shares available for future grant under the Company’s Second Amended 2018 Plan was 620, 124 As of December 31, 2019, 2020 and 2021, the total unrecognized compensation expenses related to the options were RMB102,426, RMB216,971 and RMB65,122, respectively. These amounts are expected to be recognized over a weighted average period of 3.14 years, 2.73 years and 2.13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Loss) per Share</t>
        </is>
      </c>
      <c r="B1" s="2" t="inlineStr">
        <is>
          <t>12 Months Ended</t>
        </is>
      </c>
    </row>
    <row r="2">
      <c r="B2" s="2" t="inlineStr">
        <is>
          <t>Dec. 31, 2021</t>
        </is>
      </c>
    </row>
    <row r="3">
      <c r="A3" s="3" t="inlineStr">
        <is>
          <t>Net (Loss)/Earnings per Share</t>
        </is>
      </c>
    </row>
    <row r="4">
      <c r="A4" s="4" t="inlineStr">
        <is>
          <t>Net (Loss)/Earnings per Share</t>
        </is>
      </c>
      <c r="B4" s="4" t="inlineStr">
        <is>
          <t>19. Net Earnings/(Loss) per Share Basic and diluted earnings /(loss) per share have been calculated in accordance with ASC260 for the years ended December 31, 2019, 2020 and 2021: ​ ​ ​ ​ ​ ​ ​ ​ ​ ​ For the Year ended December 31, ​ 2019 2020 2021 ​ ​ RMB ​ RMB ​ RMB Numerator: ​ ​ ​ ​ ​ ​ Net income/(loss) 176,724 ​ 4,877 ​ (37,636) Net loss attributable to non-controlling interests ​ — ​ 930 ​ 29,265 Accretions of Preferred Shares to redemption value (50,219) ​ — ​ — Net earnings/(loss) attributable to ordinary shareholders 126,505 ​ 5,807 ​ (8,371) ​ ​ ​ ​ ​ ​ Denominator: ​ ​ ​ ​ ​ Weighted average number of ordinary shares outstanding, basic 59,357,935 ​ 81,534,991 ​ 81,680,504 Weighted average number of ordinary shares outstanding, diluted 63,309,091 ​ 83,781,406 ​ 81,680,504 Net earnings/(loss) per share, basic 2.13 ​ 0.07 ​ (0.10) Net earnings/(loss) per share, diluted ​ 2.00 ​ 0.07 ​ (0.10) Net earnings/(loss) per ADS, basic ​ 1.64 ​ 0.05 ​ (0.08) Net earnings/(loss) per ADS, diluted ​ 1.54 ​ 0.05 ​ (0.08) ​ Basic and diluted earnings /(loss) per ordinary share are computed using the weighted average number of ordinary shares outstanding during the year. Both Class A and Class B ordinary shares are included in the calculation of the weighted average number of ordinary shares outstanding, basic and diluted. The following ordinary shares equivalents were excluded from the computation of dilutive net earnings /(loss) per share to eliminate any antidilutive effect: ​ ​ ​ ​ ​ ​ ​ ​ ​ ​ For the Year ended December 31, ​ 2019 2020 2021 Share option — — 949,501 Preferred Shares 15,127,760 — — Total 15,127,760 — 949,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 and Contingencies</t>
        </is>
      </c>
    </row>
    <row r="4">
      <c r="A4" s="4" t="inlineStr">
        <is>
          <t>Commitment and Contingencies</t>
        </is>
      </c>
      <c r="B4" s="4" t="inlineStr">
        <is>
          <t>20. Commitments and Contingencies (a) Commitments Property management fee obligation The Group leases office space under non-cancelable operating lease agreements, which expire at various dates through July 2024. Future minimum payments under non-cancelable agreements for bandwidth and property management fees consist of the following as of December 31, 2021: ​ ​ ​ ​ ​ As of December 31, ​ ​ 2021 ​ ​ RMB 2022 6,243 2023 5,854 2024 1,896 2025 — 2026 and thereafter — Total 13,993 ​ Purchase obligation As of December 31, 2021, future minimum payments under non-cancelable agreements for imported equipment from Wuhan Miracle is RMB 11.0 million (US $1.7 million), of which is due by 2022.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s accrued expense for litigation liabilities was RMB992 and RMB2,162 as of December 31, 2020 and 2021, respectively, and the Group recognized RMB4,967, RMB4,022 and RMB6,150 litigation expense for the years ended December 31, 2019, 2020 and 2021, respectively. The litigations are mainly in connection with infringement of intellectual property right, including rights of reputation and image righ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4" t="inlineStr">
        <is>
          <t>Current liabilities</t>
        </is>
      </c>
      <c r="B2" s="6" t="n">
        <v>712401</v>
      </c>
      <c r="C2" s="6" t="n">
        <v>570870</v>
      </c>
    </row>
    <row r="3">
      <c r="A3" s="4" t="inlineStr">
        <is>
          <t>Non-current liabilities</t>
        </is>
      </c>
      <c r="B3" s="6" t="n">
        <v>100933</v>
      </c>
      <c r="C3" s="5" t="n">
        <v>101566</v>
      </c>
    </row>
    <row r="4">
      <c r="A4" s="4" t="inlineStr">
        <is>
          <t>Ordinary shares authorized (in shares)</t>
        </is>
      </c>
      <c r="B4" s="5" t="n">
        <v>850000000</v>
      </c>
    </row>
    <row r="5">
      <c r="A5" s="4" t="inlineStr">
        <is>
          <t>VIEs and VIEs Subsidiaries</t>
        </is>
      </c>
    </row>
    <row r="6">
      <c r="A6" s="4" t="inlineStr">
        <is>
          <t>Current liabilities | ¥</t>
        </is>
      </c>
      <c r="B6" s="6" t="n">
        <v>746642</v>
      </c>
      <c r="C6" s="5" t="n">
        <v>794504</v>
      </c>
    </row>
    <row r="7">
      <c r="A7" s="4" t="inlineStr">
        <is>
          <t>Non-current liabilities | ¥</t>
        </is>
      </c>
      <c r="B7" s="5" t="n">
        <v>46821</v>
      </c>
      <c r="C7" s="5" t="n">
        <v>80580</v>
      </c>
    </row>
    <row r="8">
      <c r="A8" s="4" t="inlineStr">
        <is>
          <t>VIEs and VIEs Subsidiaries | Without recourse</t>
        </is>
      </c>
    </row>
    <row r="9">
      <c r="A9" s="4" t="inlineStr">
        <is>
          <t>Current liabilities | ¥</t>
        </is>
      </c>
      <c r="B9" s="5" t="n">
        <v>406691</v>
      </c>
      <c r="C9" s="5" t="n">
        <v>487937</v>
      </c>
    </row>
    <row r="10">
      <c r="A10" s="4" t="inlineStr">
        <is>
          <t>Non-current liabilities | ¥</t>
        </is>
      </c>
      <c r="B10" s="6" t="n">
        <v>46821</v>
      </c>
      <c r="C10" s="6" t="n">
        <v>67137</v>
      </c>
    </row>
    <row r="11">
      <c r="A11" s="4" t="inlineStr">
        <is>
          <t>Class A ordinary shares</t>
        </is>
      </c>
    </row>
    <row r="12">
      <c r="A12" s="4" t="inlineStr">
        <is>
          <t>Ordinary shares authorized (in shares)</t>
        </is>
      </c>
      <c r="B12" s="5" t="n">
        <v>750000000</v>
      </c>
      <c r="C12" s="5" t="n">
        <v>750000000</v>
      </c>
    </row>
    <row r="13">
      <c r="A13" s="4" t="inlineStr">
        <is>
          <t>Ordinary shares issued (in shares)</t>
        </is>
      </c>
      <c r="B13" s="5" t="n">
        <v>71736059</v>
      </c>
      <c r="C13" s="5" t="n">
        <v>70212159</v>
      </c>
    </row>
    <row r="14">
      <c r="A14" s="4" t="inlineStr">
        <is>
          <t>Ordinary shares outstanding (in shares)</t>
        </is>
      </c>
      <c r="B14" s="5" t="n">
        <v>69092367</v>
      </c>
      <c r="C14" s="5" t="n">
        <v>70212159</v>
      </c>
    </row>
    <row r="15">
      <c r="A15" s="4" t="inlineStr">
        <is>
          <t>Class A ordinary shares | Ordinary shares</t>
        </is>
      </c>
    </row>
    <row r="16">
      <c r="A16" s="4" t="inlineStr">
        <is>
          <t>Ordinary shares authorized (in shares)</t>
        </is>
      </c>
      <c r="B16" s="5" t="n">
        <v>750000000</v>
      </c>
      <c r="C16" s="5" t="n">
        <v>750000000</v>
      </c>
    </row>
    <row r="17">
      <c r="A17" s="4" t="inlineStr">
        <is>
          <t>Ordinary shares issued (in shares)</t>
        </is>
      </c>
      <c r="B17" s="5" t="n">
        <v>71736059</v>
      </c>
      <c r="C17" s="5" t="n">
        <v>70212159</v>
      </c>
    </row>
    <row r="18">
      <c r="A18" s="4" t="inlineStr">
        <is>
          <t>Ordinary shares outstanding (in shares)</t>
        </is>
      </c>
      <c r="B18" s="5" t="n">
        <v>69092367</v>
      </c>
      <c r="C18" s="5" t="n">
        <v>70212159</v>
      </c>
    </row>
    <row r="19">
      <c r="A19" s="4" t="inlineStr">
        <is>
          <t>Class B ordinary shares</t>
        </is>
      </c>
    </row>
    <row r="20">
      <c r="A20" s="4" t="inlineStr">
        <is>
          <t>Ordinary shares authorized (in shares)</t>
        </is>
      </c>
      <c r="B20" s="5" t="n">
        <v>20000000</v>
      </c>
      <c r="C20" s="5" t="n">
        <v>20000000</v>
      </c>
    </row>
    <row r="21">
      <c r="A21" s="4" t="inlineStr">
        <is>
          <t>Ordinary shares issued (in shares)</t>
        </is>
      </c>
      <c r="B21" s="5" t="n">
        <v>12000000</v>
      </c>
      <c r="C21" s="5" t="n">
        <v>12000000</v>
      </c>
    </row>
    <row r="22">
      <c r="A22" s="4" t="inlineStr">
        <is>
          <t>Ordinary shares outstanding (in shares)</t>
        </is>
      </c>
      <c r="B22" s="5" t="n">
        <v>12000000</v>
      </c>
      <c r="C22" s="5" t="n">
        <v>12000000</v>
      </c>
    </row>
    <row r="23">
      <c r="A23" s="4" t="inlineStr">
        <is>
          <t>Class B ordinary shares | Ordinary shares</t>
        </is>
      </c>
    </row>
    <row r="24">
      <c r="A24" s="4" t="inlineStr">
        <is>
          <t>Ordinary shares authorized (in shares)</t>
        </is>
      </c>
      <c r="B24" s="5" t="n">
        <v>20000000</v>
      </c>
      <c r="C24" s="5" t="n">
        <v>20000000</v>
      </c>
    </row>
    <row r="25">
      <c r="A25" s="4" t="inlineStr">
        <is>
          <t>Ordinary shares issued (in shares)</t>
        </is>
      </c>
      <c r="B25" s="5" t="n">
        <v>12000000</v>
      </c>
      <c r="C25" s="5" t="n">
        <v>12000000</v>
      </c>
    </row>
    <row r="26">
      <c r="A26" s="4" t="inlineStr">
        <is>
          <t>Ordinary shares outstanding (in shares)</t>
        </is>
      </c>
      <c r="B26" s="5" t="n">
        <v>12000000</v>
      </c>
      <c r="C26"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21. Fair value measurement (a) Assets and liabilities measured at fair value on a recurring basis The following table summarizes, for assets and liabilities measured at fair value on a recurring basis, the respective fair value and the classification by level of input within the fair value hierarchy as of December 31, 2020 and 2021: ​ ​ ​ ​ ​ ​ ​ ​ ​ ​ ​ As of December 31, Financial instruments Fair value hierarchy 2020 2021 ​ ​ RMB RMB Short-term investments (Note 8) ​ Level 2 ​ 563,177 ​ 408,946 Contingent consideration (Note 6) ​ Level 3 ​ — ​ (88,000) ​ Short-term investments The short-term investments are comprised of investments in wealth management products issued by financial institutions. The Group estimates the fair value of investments in short-term investments using alternative pricing sources and models utilizing market observable inputs, and accordingly the Group classifies the valuation techniques that use these inputs as Level 2. The short-term investments usually have short original maturities of less than 1 year, the carrying value approximates to fair value. As of December 31, 2020 and 2021, gross unrealized gains of RMB8,560 and RMB161 were recorded on short-term investments, respectively. No impairment charges were recorded for the years ended December 31, 2019, 2020 and 2021, respectively. Contingent consideration The Group’s estimated liability for contingent consideration represents potential payments for the acquisition of Wuhan Miracle (see Note 6) if certain defined goal is achieved before December 31, 2022. The contingent consideration is included in the accrued expenses and other current liabilities on the consolidated balance sheets. The Group estimated the fair value of contingent consideration including unobservable inputs of probability of successful achievement, and accordingly the Group classifies the valuation techniques that use these inputs as Level 3. There are no fair value changes for this contingent consideration for the year ended December 31, 2021. Other financial instruments Other financial assets and liabilities of the Group primarily consist of cash and cash equivalents, restricted cash, term deposits, trade receivables, loan receivables, amounts due from/to related parties and receivables from online payment platforms. As of December 31, 2020 and 2021, the carrying values of these financial assets are approximated to the fair values due to their short-term nature. They are not measured at fair value in the Consolidated Balance Sheets, but for which the fair value is estimated for disclosure purposes. (b) Assets and liabilities measured at fair value on a nonrecurring basis Investments under the measurement alternative method and equity method are reviewed periodically for impairment using fair value measurement. As of December 31, 2019, 2020 and 2021,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with impairment charges incurred and recorded in earnings for the years then ended. The Group recognized impairment charges of RMB4,000, nil and RMB17,850 for those investments for the years ended December 31, 2019, 2020 and 2021, respectively. 21. Fair value measurement (Continued) (b) Assets and liabilities measured at fair value on a nonrecurring basis (Continued) The Group’s non-financial assets, such as intangible asset, goodwill, fixed assets and operating lease assets, are measured at fair value only if they are determined to be impaired. The inputs used to measure the estimated fair value of such assets are classified as Level 3 in the fair value hierarchy due to the significance of unobservable inputs used. For the years ended December 31, 2019, 2020 and 2021, the Group recognized nil, nil, and RMB17,379 of impairment loss for the intangible assets and nil, nil and RMB48,500 of impairment loss for the goodwill based on management’s assess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2. Related Party Transactions During the years ended December 31, 2019, 2020 and 2021, other than disclosed elsewhere, the Company mainly had the following related party transactions: ​ ​ Name of entity or individual Relationships with the Group Beijing Mevos ​ Equity investment Chengdu Zhisu ​ Equity investment Beijing Yicai Health Management Consulting Co., Ltd. (“Yicai”) ​ Equity investment Xingying ​ Equity investment Sharing New Medical ​ Equity investment Zhang Haipeng ​ Director Wuhan Future Light Property Service Co., Ltd. (“Future Light”) ​ Immediate family of subsidiary’s shareholder ​ (a) The Group entered into the following transactions with related parties (i) Provision of service ​ ​ ​ ​ ​ ​ ​ ​ ​ ​ For the Year Ended December 31, ​ ​ 2019 ​ 2020 ​ 2021 ​ RMB RMB RMB Yicai ​ 2,717 ​ 528 ​ — Chengdu Zhisu ​ 3,052 ​ 4,027 ​ 2,934 Xingying ​ 989 ​ 1,127 ​ 1,802 ​ (ii) Loan advanced to the related parties ​ ​ ​ ​ ​ ​ ​ ​ ​ ​ For the Year Ended December 31, ​ ​ 2019 ​ 2020 ​ 2021 ​ RMB RMB RMB Chengdu Zhisu ​ 5,000 ​ — ​ — Sharing New Medical ​ — ​ 16,889 ​ 13,720 Yicai — — 2,000 ​ 22. Related Party Transactions (Continued) ​ (a) The Group entered into the following transactions with related parties (Continued) (iii) Repayment of the loan advances to the related parties ​ ​ ​ ​ ​ ​ ​ ​ ​ ​ For the Year Ended December 31, ​ ​ 2019 ​ 2020 ​ 2021 ​ RMB RMB RMB Chengdu Zhisu ​ — ​ 5,000 ​ — Medical Cosmetology Group ​ 1,314 ​ — ​ — Sharing New Medical — 9,718 7,170 ​ (iv) Impairment of amount due from related parties ​ ​ ​ ​ ​ ​ ​ ​ ​ For the Year Ended December 31, ​ 2019 ​ 2020 2021 ​ ​ RMB ​ RMB ​ RMB Yicai ​ — — 360 Chengdu Zhisu ​ — — 500 ​ (v) Expense occurred to the related parties ​ ​ ​ ​ ​ ​ ​ ​ ​ ​ For the Year Ended December 31, ​ ​ 2019 ​ 2020 ​ 2021 ​ RMB RMB RMB Beijing Mevos 2,051 ​ 1,472 ​ 976 Zhang Haipeng (1) ​ 613 ​ 613 ​ — Future Light ​ — ​ — ​ 606 ​ (vi) Provision of rental service ​ ​ ​ ​ ​ ​ ​ ​ ​ For the Year Ended December 31, ​ ​ 2019 2020 2021 ​ ​ RMB ​ RMB ​ RMB Yicai 377 ​ 340 ​ — ​ (b) Amount due from/ to related parties (i) Amount due from related parties ​ ​ ​ ​ ​ ​ ​ ​ As of December 31, ​ ​ 2020 ​ 2021 ​ RMB RMB Chengdu Zhisu ​ — ​ 241 Sharing New Medical (2) ​ 7,404 ​ 13,797 Yicai ​ 360 ​ — ​ ​ ​ ​ ​ ​ 22. Related Party Transactions (Continued) (b) Amount due from/ to related parties (Continued) (ii) Amount due to related parties ​ ​ ​ ​ ​ ​ ​ ​ As of December 31, ​ 2020 2021 ​ RMB RMB Yicai ​ 2,060 ​ — Zhisu Limited 168 — Xingying ​ 126 ​ 33 Beijing Mevos ​ — ​ 642 (1) The Company entered into an agreement with Zhang Haipeng with a cash consideration of RMB 1,300 to engage him as spokesman for brand promotion from September 2019 to April 2020. The Company has paid in advance fully for the service and recognized advertising expense of RMB 613 for the year ended December 31, 2019. The remaining amount was recognized as expense in 2020. (2) The balance as of December 31, 2021 represents a loan provided to Sharing New Medical with a term of one year and an annual interest rate of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3. Segment Information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 In 2021, the Group acquired an approximately 91.77% equity interests in Wuhan Miracle, which is mainly engaged in the research and development, production, sales and agency of laser and other optoelectronic medical beauty equipment, and it became a consolidated subsidiary of the Group. As a result of this acquisition, the Group changed its internal organizational structure and separated its businesses into the So-Young segment and Wuhan Miracle segment.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comprehensive income/(loss) or consolidated statements of cash flows. ​ 23. Segment Information (Continued) ​ The following tables present a summary of the Group’s operating segment results for the years ended December 31, 2019, 2020 and 2021, The Group does not allocate any assets to its business segments as the Group’s CODM does not use this information to measure the performance of the operating segments: ​ ​ ​ ​ ​ ​ ​ ​ ​ For the Year Ended December 31, ​ 2019 2020 2021 ​ RMB RMB RMB Revenues: ​ ​ ​ So-Young ​ 1,151,637 ​ 1,294,988 ​ 1,580,507 Wuhan Miracle ​ — ​ — ​ 111,956 Total ​ 1,151,637 ​ 1,294,988 ​ 1,692,463 Elimination ​ — ​ — ​ — Consolidated total revenues ​ 1,151,637 ​ 1,294,988 ​ 1,692,463 ​ ​ ​ ​ ​ ​ ​ Cost of revenues: ​ ​ ​ So-Young ​ (198,630) ​ (212,206) ​ (249,767) Wuhan Miracle ​ — ​ — ​ (78,142) Total ​ (198,630) ​ (212,206) ​ (327,909) Elimination ​ — ​ — ​ 20 Consolidated total cost of revenues ​ (198,630) ​ (212,206) ​ (327,889) ​ ​ ​ ​ ​ ​ ​ Gross profit: ​ ​ ​ So-Young ​ 953,007 ​ 1,082,782 ​ 1,330,740 Wuhan Miracle ​ — ​ — ​ 33,814 Total ​ 953,007 ​ 1,082,782 ​ 1,364,554 Elimination ​ — ​ — ​ 20 Consolidated gross profit ​ 953,007 ​ 1,082,782 ​ 1,364,574 ​ The following table set forth the breakdown of net revenues by type of good or service for the years ended December 31, 2019, 2020 and 2021: ​ ​ ​ ​ ​ ​ ​ ​ ​ ​ For the Year Ended December 31, ​ ​ 2019 ​ 2020 ​ 2021 ​ RMB RMB RMB Information services and others 833,422 962,089 1,304,455 Reservation services 318,215 332,899 276,052 Sales of equipment and maintenance services — — 111,956 Total revenues ​ 1,151,637 ​ 1,294,988 ​ 1,692,463 ​ The following table presents the depreciation expenses of property and equipment in cost of revenues by segment for the years ended December 31, 2019, 2020 and 2021: ​ ​ ​ ​ ​ ​ ​ ​ ​ For the Year Ended December 31, ​ 2019 2020 2021 ​ RMB RMB RMB So-Young ​ 1,624 ​ 1,996 ​ 2,559 Wuhan Miracle ​ — ​ — ​ 550 Total depreciation expenses of property and equipment ​ 1,624 ​ 1,996 ​ 3,109 ​ 23. Segment Information (Continued) ​ The following table presents the amortization expenses of intangible assets in cost of revenues by segment for the years ended December 31, 2019, 2020 and 2021: ​ ​ ​ ​ ​ ​ ​ ​ ​ For the Year Ended December 31, ​ 2019 2020 2021 ​ RMB RMB RMB So-Young ​ — ​ 4,723 ​ 7,907 Wuhan Miracle ​ — ​ — ​ 5,647 Total amortization expense of Intangible assets ​ — ​ 4,723 ​ 13,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ct of the COVID-19</t>
        </is>
      </c>
      <c r="B1" s="2" t="inlineStr">
        <is>
          <t>12 Months Ended</t>
        </is>
      </c>
    </row>
    <row r="2">
      <c r="B2" s="2" t="inlineStr">
        <is>
          <t>Dec. 31, 2021</t>
        </is>
      </c>
    </row>
    <row r="3">
      <c r="A3" s="3" t="inlineStr">
        <is>
          <t>Impact of the COVID-19</t>
        </is>
      </c>
    </row>
    <row r="4">
      <c r="A4" s="4" t="inlineStr">
        <is>
          <t>Impact of the COVID-19</t>
        </is>
      </c>
      <c r="B4" s="4" t="inlineStr">
        <is>
          <t>24. Impact of the COVID-19 In early 2020, in response to intensifying efforts to contain the spread of COVID-19, the PRC government has implemented a series of strict measures, including travel restrictions, quarantines, and a temporary shutdown of businesses which reduced the capacity and efficiency of the Group’s operations and negatively affected the Group’s results of operations and financial conditions in the first quarter of 2020. The Group have gradually resumed normal operations in the second half of 2020 as the spread of COVID-19 was substantially controlled in China and the number of new cases in China remained relatively low since then to the end of 2020. During the year ended December 31, 2021, macroeconomy was gradually recovering in China and business activities largely resumed. However, the extent to which the COVID-19 impacts the Group is still uncertain and depends on a number of factors, including the duration and severity of COVID-19, the effectiveness of the mass vaccination program and other actions taken to contain its spread. If the situation materially deteriorates in the PRC, the Group’s business, results of operations and financial condition could be materially and adversely affected. The Group will regularly assess and adopt measures to offset any challenges created by the ongoing pandemi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5. Restricted Net Assets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income to the statutory general reserve fund prior to payment of any dividends, unless such reserve funds have reached 50% of their respective registered capital.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Due to restrictions on distribution of share capital and statutory reserves in the PRC, total restrictions placed on distribution of net assets of the Group’s PRC subsidiaries, the VIEs and VIE’s subsidiaries was RMB209,430 and RMB948,503 as of December 31, 2020 and 2021, respectively. Even though the Company currently does not require any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ditional Information-Parent Company Only Condensed Financial Information</t>
        </is>
      </c>
      <c r="B1" s="2" t="inlineStr">
        <is>
          <t>12 Months Ended</t>
        </is>
      </c>
    </row>
    <row r="2">
      <c r="B2" s="2" t="inlineStr">
        <is>
          <t>Dec. 31, 2021</t>
        </is>
      </c>
    </row>
    <row r="3">
      <c r="A3" s="3" t="inlineStr">
        <is>
          <t>Additional Information-Parent Company Only Condensed Financial Information</t>
        </is>
      </c>
    </row>
    <row r="4">
      <c r="A4" s="4" t="inlineStr">
        <is>
          <t>Additional Information-Parent Company Only Condensed Financial Information</t>
        </is>
      </c>
      <c r="B4" s="4" t="inlineStr">
        <is>
          <t>26. Additional Information—Parent Company Only Condensed Financial Information The Company performed a test on the restricted net assets of subsidiaries and VIE in accordance with Securities and Exchange Commission Regulation S-X Rule 4-08 (e) (3), “General Notes to Financial Statements” and concluded that the condensed financial information of the Company is required to be presented. The Company did not have significant capital and other commitments or guarantees as of December 31, 2021. 26. Additional Information—Parent Company Only Condensed Financial Information (Continued) (a) Condensed balance sheets of So-Young International Inc. ​ ​ ​ ​ ​ ​ ​ ​ ​ As of December 31, ​ 2020 2021 2021 ​ RMB RMB US$ ​ ​ ​ ​ ​ Note 2(e) Assets ​ ​ ​ Current assets: ​ ​ ​ Cash and cash equivalents ​ 6,300 ​ 55,806 ​ 8,757 Amounts due from VIE companies ​ — ​ 39,681 ​ 6,227 Amounts due from Group companies ​ 1,820,349 ​ 1,457,100 ​ 228,651 Term deposits and short-term investments ​ 262,216 ​ 318,881 ​ 50,039 Prepayment and other current assets ​ 5,008 ​ 6,027 ​ 946 Total current assets ​ 2,093,873 ​ 1,877,495 ​ 294,620 Non-current assets: ​ ​ ​ Investment in subsidiaries and VIE companies ​ 518,262 ​ 617,773 ​ 96,942 Long-term investments ​ 7,591 ​ 7,418 ​ 1,164 Amount due from VIE companies-non current ​ 13,443 ​ — ​ — Total non-current assets ​ 539,296 ​ 625,191 ​ 98,106 Total assets ​ 2,633,169 ​ 2,502,686 ​ 392,726 ​ ​ ​ ​ ​ ​ ​ Liabilities ​ ​ ​ Amounts due to VIE companies ​ 9,348 ​ 35,529 ​ 5,575 Amounts due to Group companies ​ 25,884 ​ 20,068 ​ 3,149 Accrued expenses and other current liabilities ​ 1,566 ​ 900 ​ 141 Total liabilities ​ 36,798 ​ 56,497 ​ 8,865 ​ ​ ​ ​ ​ ​ ​ Shareholders’ deficit: ​ ​ ​ Treasury stock ​ — ​ (217,712) ​ (34,164) Class A Ordinary shares (US$ 0.0005 par value; 750,000,000 shares authorized as of December 31, 2020 and December 31, 2021; 70,212,159 shares issued and outstanding ​ 224 ​ 230 ​ 36 Class B Ordinary shares (US$ 0.0005 par value; 20,000,000 shares authorized as of December 31, 2020 and 2021; 12,000,000 shares issued and outstanding as of December 31, 2020 and 2021) ​ 37 ​ 37 ​ 6 Additional paid-in capital ​ 2,892,268 ​ 2,999,562 ​ 470,697 Statutory reserve ​ 10,562 ​ 20,331 ​ 3,190 Accumulated deficit ​ (254,228) ​ (272,368) ​ (42,740) Accumulated other comprehensive loss ​ (52,492) ​ (83,891) ​ (13,164) Total shareholders’ equity ​ 2,596,371 ​ 2,446,189 ​ 383,861 Total liabilities and shareholders’ equity ​ 2,633,169 ​ 2,502,686 ​ 392,726 ​ 26. Additional Information—Parent Company Only Condensed Financial Information (Continued) ​ (b) Condensed statements of comprehensive income/(loss) of So-Young International Inc. ​ ​ ​ ​ ​ ​ ​ ​ ​ ​ ​ ​ For the Year Ended December 31, ​ 2019 ​ 2020 2021 2021 ​ RMB RMB RMB US$ ​ ​ ​ ​ ​ ​ ​ Note 2(e) ​ ​ ​ ​ ​ ​ ​ ​ ​ Operating expenses: ​ ​ ​ ​ General and administrative expenses ​ (3,581) ​ (7,574) ​ (9,556) ​ (1,500) Loss from operations ​ (3,581) ​ (7,574) ​ (9,556) ​ (1,500) Share of profit/(loss) of subsidiaries and VIE ​ 157,317 ​ 763 ​ (1,412) ​ (222) Income from non-operations ​ 22,988 ​ 12,618 ​ 2,597 ​ 407 Net income/(loss) ​ 176,724 ​ 5,807 ​ (8,371) ​ (1,315) Accretions of convertible redeemable preferred shares to redemption value ​ (50,219) ​ — ​ — ​ — Net income/(loss) attributable to ordinary shareholders of the Company ​ 126,505 ​ 5,807 ​ (8,371) ​ (1,315) ​ ​ ​ ​ ​ ​ ​ ​ ​ Net income/(loss) ​ 176,724 ​ 5,807 ​ (8,371) ​ (1,315) Other comprehensive loss: ​ ​ ​ ​ Foreign currency translation adjustment ​ 55,335 ​ (144,225) ​ (31,399) ​ (4,927) Total comprehensive income/(loss) ​ 232,059 ​ (138,418) ​ (39,770) ​ (6,242) ​ (c) Condensed statements of cash flows of So-Young International Inc. ​ ​ ​ ​ ​ ​ ​ ​ ​ ​ ​ ​ For the Year Ended December 31, ​ 2019 ​ 2020 2021 2021 ​ RMB RMB RMB US$ ​ ​ ​ ​ ​ ​ Note 2(e) Cash flows from operating activities: ​ ​ ​ ​ Net cash generated from operating activities ​ 30,796 ​ 43,212 ​ 12,117 ​ 1,901 ​ ​ ​ ​ ​ ​ ​ ​ ​ Cash flows from investing activities: ​ ​ ​ ​ Purchase of short-term investments ​ (674,916) ​ (402,913) ​ (610,841) ​ (95,854) Proceeds from maturities of short-term investments ​ 5,996 ​ 808,562 ​ 549,344 ​ 86,204 Loans to Group companies ​ (1,294,894) ​ (823,116) ​ (446,270) ​ (70,030) Repayments from Group companies ​ 661,371 ​ 365,401 ​ 764,712 ​ 120,000 Other investing activities with external parties ​ (8,250) ​ (8,266) ​ — ​ — Net cash (used in)/generated from investing activities ​ (1,310,693) ​ (60,332) ​ 256,945 ​ 40,320 ​ ​ ​ ​ ​ ​ ​ ​ ​ Cash flows from financing activities: ​ ​ ​ ​ Proceeds from initial public offering, net of issuance cost ​ 1,272,860 ​ — ​ — ​ — Other financing activities with external parties ​ 1,819 ​ 696 ​ (216,743) ​ (34,012) Net cash (used in)/provided by financing activities ​ 1,274,679 ​ 696 ​ (216,743) ​ (34,012) ​ ​ ​ ​ ​ ​ ​ ​ ​ Effect of exchange rate changes on cash and cash equivalents ​ 48,069 ​ (51,506) ​ (2,813) ​ (441) Net increase/(decrease) in cash and cash equivalents ​ 42,851 ​ (67,930) ​ 49,506 ​ 7,768 Cash and cash equivalents at beginning of year ​ 31,379 ​ 74,230 ​ 6,300 ​ 989 Cash and cash equivalents at end of year ​ 74,230 ​ 6,300 ​ 55,806 ​ 8,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consolidation</t>
        </is>
      </c>
      <c r="B4" s="4" t="inlineStr">
        <is>
          <t>(a) Basis of presentation and consolid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and subsidiaries of the VIEs for which the Company are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consolidated VIE and subsidiaries of the VIE have been eliminated upon consolidation.</t>
        </is>
      </c>
    </row>
    <row r="6">
      <c r="A6" s="4" t="inlineStr">
        <is>
          <t>Use of estimates</t>
        </is>
      </c>
      <c r="B6" s="4" t="inlineStr">
        <is>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ignificant accounting estimates include, but are not limited to, valuation of acquired intangible assets and property and equipment, impairment of goodwill and definite-lived intangible asset and useful lives of intangible assets. Actual results could differ from those estimates and such differences may be material to the consolidated financial statements.</t>
        </is>
      </c>
    </row>
    <row r="7">
      <c r="A7" s="4" t="inlineStr">
        <is>
          <t>Functional currency and foreign currency translation</t>
        </is>
      </c>
      <c r="B7" s="4" t="inlineStr">
        <is>
          <t>(d) Functional currency and foreign currency translation The Group uses Renminbi (“RMB”) as its reporting currency. The functional currency of the Company and its overseas subsidiaries which incorporated in the Cayman Islands and Hong Kong is United States dollars (“US$” or “USD”). The functional currency of the Company’s subsidiary incorporated in Korea is Korea Won.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 in the consolidated statements of comprehensive income/(loss).</t>
        </is>
      </c>
    </row>
    <row r="8">
      <c r="A8" s="4" t="inlineStr">
        <is>
          <t>Convenience translation</t>
        </is>
      </c>
      <c r="B8" s="4" t="inlineStr">
        <is>
          <t>(e) Convenience translation Translations of balances in the consolidated balance sheets, consolidated statements of comprehensive income/(loss) and consolidated statements of cash flows from RMB into USD as of and for the year ended December 31, 2021 are solely for the convenience of the reader and were calculated at the rate of US$1.00 = RMB6.3726, representing the exchange rate set forth in the H.10 statistical release of the Federal Reserve Board on December 30, 2021. No representation is made that the RMB amounts represent or could have been, or could be, converted, realized or settled into USD at that rate on December 31, 2021, or at any other rate.</t>
        </is>
      </c>
    </row>
    <row r="9">
      <c r="A9" s="4" t="inlineStr">
        <is>
          <t>Fair value measurements</t>
        </is>
      </c>
      <c r="B9" s="4" t="inlineStr">
        <is>
          <t>(f)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Summary of Significant Accounting Policies (Continued) (f) Fair value measurements (Continued)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See Note 21 Fair Value Measurement for additional information.</t>
        </is>
      </c>
    </row>
    <row r="10">
      <c r="A10" s="4" t="inlineStr">
        <is>
          <t>Cash and cash equivalents</t>
        </is>
      </c>
      <c r="B10" s="4" t="inlineStr">
        <is>
          <t>(g) Cash and cash equivalents Cash and cash equivalents consist of cash on hand and demand deposits which have original maturities of three months or less and are readily convertible to known amount of cash.</t>
        </is>
      </c>
    </row>
    <row r="11">
      <c r="A11" s="4" t="inlineStr">
        <is>
          <t>Restricted cash</t>
        </is>
      </c>
      <c r="B11" s="4" t="inlineStr">
        <is>
          <t>(h) Restricted cash Cash that is restricted as to withdrawal or for use or pledged as security is reported separately on the face of the consolidated balance sheets as restricted cash. Restricted cash represents cash received from medical aesthetic service providers and reserved in a bank supervised account for purchasing the services of the Company.</t>
        </is>
      </c>
    </row>
    <row r="12">
      <c r="A12" s="4" t="inlineStr">
        <is>
          <t>Term deposits</t>
        </is>
      </c>
      <c r="B12" s="4" t="inlineStr">
        <is>
          <t>(i) Term deposits Term deposits represent time deposits placed with banks with original maturities of more than three months. Interest earned is recorded as interest income in the consolidated statements of comprehensive income/(loss) during the years presented. The Group’s term deposits were RMB963,911 and nil as of December 31, 2020 and 2021, respectively.</t>
        </is>
      </c>
    </row>
    <row r="13">
      <c r="A13" s="4" t="inlineStr">
        <is>
          <t>Trade receivables and other receivables</t>
        </is>
      </c>
      <c r="B13" s="4" t="inlineStr">
        <is>
          <t>(j) Trade receivables and other receivables The Group’s trade receivables and other receivables including loans are measured at amortized cost and reported on the consolidated balance sheets at outstanding principal adjusted for any write-offs and the allowance for credit losses. Starting from January 1, 2020, the Group adopted ASU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Interest income from these instruments is using the effective interest rate method if applicable.</t>
        </is>
      </c>
    </row>
    <row r="14">
      <c r="A14" s="4" t="inlineStr">
        <is>
          <t>Current Expected Credit losses</t>
        </is>
      </c>
      <c r="B14" s="4" t="inlineStr">
        <is>
          <t>(k) Current Expected Credit losses Prior to January 1, 2020, the Group monitors the collection of its receivables and records allowance for specifically identified non-recoverable amounts. If the economic situation and the financial condition of a customer deteriorate resulting in an impairment of the customer’s ability to make payments, additional allowances might be required. Receivable balances are written off when they are determined to be uncollectible. Starting from January 1, 2020, the Group adopt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used a modified retrospective approach with a cumulative effect increases of approximately RMB784 thousands recorded in accumulated deficit. The Group’s accounts receivable, prepayment and other current assets and other non-current assets are within the scope of ASC Topic 326.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Write-offs charged against the allowance are not material for the years ended December 31, 2020 and 2021, respectively. The following table sets out movements of the allowance for doubtful accounts for the years ended December 31, 2020 and 2021: ​ ​ ​ ​ ​ ​ ​ For the Year Ended December 31, ​ ​ 2020 2021 ​ ​ RMB ​ RMB Beginning balance 784 ​ 7,089 Allowance arisen from business combination — ​ 6,623 Additional allowance for credit losses, net of recoveries 6,305 ​ 15,498 Ending balance 7,089 ​ 29,210</t>
        </is>
      </c>
    </row>
    <row r="15">
      <c r="A15" s="4" t="inlineStr">
        <is>
          <t>Inventories</t>
        </is>
      </c>
      <c r="B15" s="4" t="inlineStr">
        <is>
          <t>(l) Inventories Inventories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In addition to the cost of materials and direct labor, an appropriate proportion of production overhead is included in the cost of inventories. Once inventory is written-down, a new, lower-cost basis for that inventory is established and subsequent changes in facts and circumstances do not result in the restoration or increase in that newly established cost basis. The Group classifies its inventories to raw materials, semi-finished products and finished products. Raw materials and semi-finished products include purchased materials, components and supplies to be used in production. Finished products include products manufactured by the Group and products purchased for resale.</t>
        </is>
      </c>
    </row>
    <row r="16">
      <c r="A16" s="4" t="inlineStr">
        <is>
          <t>Investments</t>
        </is>
      </c>
      <c r="B16" s="4" t="inlineStr">
        <is>
          <t>(m) Investments Short-term investments mainly include investments in financial instruments with a variable interest rate. In accordance with ASC 825 – “Financial Instruments”, for investments in financial instruments with a variable interest rate indexed to time float, the Group elected the fair value method at the date of initial recognition and carried these investments at fair value. Changes in the fair value are reflected in the consolidated statements of comprehensive income/(loss) as other income/(expenses). The Company’s long-term investments consist of investments in privately held companies. In accordance with ASC 323 “Investments-Equity Method and Joint Ventures”, the Group applies the equity method of accounting to equity investments in common stock, over which it has significant influence but does not own majority equity interest or control. For investments in entities over which the Company does not have significant influence, or investments in shares that are not ordinary shares or in-substance ordinary shares and that do not have readily determinable fair value, the Group accounted for at cost less impairment prior to January 1, 2018. In January 2016, the FASB issued ASU No. 2016-01 Financial Instruments-Overall (Subtopic 825-10): “Recognition and Measurement of Financial Assets and Financial Liabilities”, which requires all equity investments to be measured at fair value with changes in the fair value recognized through non-operating income (other than those accounted for under equity method of accounting or those that result in consolidation of the investee). Effective January 1, 2018 with the adoption of ASU 2016-01, the Group has elected to use the measurement alternative to account for these equity investments, and therefore carries these investments at cost adjusted for changes from observable transactions for identical or similar investments of the same investee, less impairment. In addition, the existing impairment model has been replaced with a new one-step qualitative impairment model. Management regularly evaluates the equity investments for impairment based on performance and financial position of the investees as well as other evidence of market value. Such evaluation includes, but not limited to, reviewing the investees’ cash position, recent financing, projected and historical financial performance, cash flow forecasts and financing needs. An impairment loss is recognized in the consolidated statements of comprehensive income/(loss) equal to the excess of the investment’s cost over its fair value at the balance sheet date of the reporting year for which the assessment is made. The fair value would then become the new cost basis of investment. RMB4,000, nil and RMB17,850 impairment losses were recognized for the years ended December 31, 2019, 2020 and 2021.</t>
        </is>
      </c>
    </row>
    <row r="17">
      <c r="A17" s="4" t="inlineStr">
        <is>
          <t>Business combination and goodwill</t>
        </is>
      </c>
      <c r="B17" s="4" t="inlineStr">
        <is>
          <t>(n) Business combination and goodwill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loss). A non-controlling interest is recognized to reflect the portion of a subsidiary’s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income/(loss) on the consolidated statements of comprehensive income/(loss) includes the net loss attributable to non-controlling interests and mezzanine equity holders when applicable. Net loss attributable to mezzanine equity holders is included in net loss attributable to non-controlling interests on the consolidated statements of comprehensive income/(loss), while it is excluded from the consolidated statements of changes in shareholders’ equity. For the years ended December 31, 2019, 2020 and 2021, net loss attributable to non-controlling interests amounted to nil, RMB930 and RMB29,265, respectively.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the VIEs. Goodwill is not amortized but is tested for impairment on an annual basis, or more frequently if events or changes in circumstances indicate that it might be impaired.</t>
        </is>
      </c>
    </row>
    <row r="18">
      <c r="A18" s="4" t="inlineStr">
        <is>
          <t>Assets acquisition</t>
        </is>
      </c>
      <c r="B18" s="4" t="inlineStr">
        <is>
          <t>(o)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 of a group of assets acquired in an asset acquisition is allocated to the individual assets acquired or liabilities assumed based on their relative fair value and does not give rise to goodwill.</t>
        </is>
      </c>
    </row>
    <row r="19">
      <c r="A19" s="4" t="inlineStr">
        <is>
          <t>Intangible assets</t>
        </is>
      </c>
      <c r="B19" s="4" t="inlineStr">
        <is>
          <t>(p) Intangible asse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Intangible assets are reviewed for impairment whenever events or changes in circumstances indicate that the carrying amount of such assets may not be recoverable.The impairment of intangible assets was nil, nil and RMB17,379 for the years ended December 31, 2019, 2020 and 2021, respectively. Separately identifiable intangible assets that have determinable lives continue to be amortized over their estimated useful lives using the straight-line method as follows: ​ ​ ​ ​ Developed technology 7-10 years License and in-process research and development intangible assets ​ 10 years Software, trade names and others ​ 3-10 years Customer relationship ​ 8 years Supplier relationship ​ 3 years</t>
        </is>
      </c>
    </row>
    <row r="20">
      <c r="A20" s="4" t="inlineStr">
        <is>
          <t>Property and equipment, net</t>
        </is>
      </c>
      <c r="B20" s="4" t="inlineStr">
        <is>
          <t>(q) Property and equipment, net Property and equipment are stated at cost less accumulated depreciation and impairment, if any. Depreciation is computed using the straight-line method over the estimated useful lives of the assets, which range as follows: ​ ​ ​ ​ Computers, electrical equipment and production machinery 1-5 years Office equipment, furniture and others 1-10 years Building 20 years Leasehold improvements shorter of remaining lease period or estimated useful life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is>
      </c>
    </row>
    <row r="21">
      <c r="A21" s="4" t="inlineStr">
        <is>
          <t>Impairment of long-lived assets other than goodwill</t>
        </is>
      </c>
      <c r="B21" s="4" t="inlineStr">
        <is>
          <t>(r)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Group recognizes an impairment loss based on the excess of the carrying value of the assets over the fair value of the assets.</t>
        </is>
      </c>
    </row>
    <row r="22">
      <c r="A22" s="4" t="inlineStr">
        <is>
          <t>Leases</t>
        </is>
      </c>
      <c r="B22" s="4" t="inlineStr">
        <is>
          <t>(s) Leases The Group adopted ASU No. 2016-02, Leases (Topic 842) (“ASC 842”) from January 1, 2019, using the modified retrospective approach and applying the transition method which does not require adjustments to comparative periods nor require modified disclosures in the comparative periods. The Group has elected to apply “the package” of practical expedients afforded under ASC 842. Short-term leases have not been recorded on the balance sheet. The Group determines if an arrangement is a lease or contains a lease at lease inception. For operating leases, the Group recognizes a right of use(“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t>
        </is>
      </c>
    </row>
    <row r="23">
      <c r="A23" s="4" t="inlineStr">
        <is>
          <t>Revenue recognition</t>
        </is>
      </c>
      <c r="B23" s="4" t="inlineStr">
        <is>
          <t>(t) Revenue recognition The Group adopted ASC Topic 606, “Revenue from Contracts with Customers” (ASC 606) for all years presented. According to ASC 606, revenue is recognized when control of the promised goods or services is transferred to the customers, in an amount that reflects the consideration the Group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we satisfy a performance obligation 2. Summary of Significant Accounting Policies (Continued) (t) Revenue recognition (Continued) The Group’s revenues are mainly generated from information services, reservation services and sales of equipment and maintenance services. Refer to “Note 23 - Segment Information” for disaggregation of revenue. i) Information services The Group generates revenue from offering information services primarily to help medical aesthetic service providers better introduce their services and increase their customer base. The Group helps the service providers introduce their services through information display in main entrance banners and pop ups to increase exposure on the platform. The Group also places content of participating service providers on social platforms in the forms of pictures, videos or links. The Group generates its information service revenue primarily i) at a fixed fee per each day’s content display, ii) based on a contractual rate per unit of output, such as per click, etc., iii) at a fixed fee per each article posted on the Group’s social media accounts. These information services may be sold in combination as a bundled arrangement or separately on a stand-alone basis. Service providers can choose to sign up arrangements through the Group’s online information service system or sign-up off-line arrangements. Advance payment is required when signing up the arrangements. In the case of signing up on-line arrangements, the service providers are required to purchase So Young tokens (the “Token”) in the service provider account as the information service is priced in Tokens on the on-line platform. Tokens are the virtual currency of the Company’s platform. The Token will be locked in the individual service provider account when a service provider places an order on-line and will be deducted from the service provider account when service is performed. On a recurring basis, the Group offers free Tokens to service providers as certain percentage of purchased Tokens. The free Tokens have the same purchase power as the purchased Tokens, which represent an advance payment from customers. Tokens are interchangeable and not tied directly to any specific revenue transaction because the Tokens are fungible. As such, the Group values the Tokens based on an average pricing method to determine the transaction price for the specific information services provided to the service provider. The Tokens are not transferable or refundable and are generally consumed in three months after purchased or given for free. The value of expired Tokens has been immaterial. In the case of signing up off-line arrangements, the service providers are required to make cash advance payment for each individual contract. Contract consideration is determined and fixed in cash at the inception of contract. Revenue for the information services above is recognized in the period when information service is delivered as evidenced in a manner satisfying the types of engagements selected by the service providers, such as display of content, clicks on content and/or post of articles on the Group’s platform. Arrangements involving multiple performance obligations primarily consist of combinations of the above information services. For arrangements that include a combination of these services, the Company develops an estimate of the standalone selling price for these services in order to allocate any potential discount to all performance obligations in the arrangement.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ASC 606. The Group also provides other services, which are also presented under information service, primarily comprising i) service fee for training courses provided to service providers, ii) service fee for offline event organization, and iii) medical aesthetic services etc. Revenue is recognized when these services are rendered. For the years ended December 31, 2019, 2020 and 2021, the revenue derived from other services was not significant. ​ 2. Summary of Significant Accounting Policies (Continued) (t) Revenue recognition (Continued) i) Information services (continued) Barter transactions The Company entered agreements with service providers whereby the Company provided information service as the consideration for sharing advertising space purchased by the service providers from other third-party providers. In general, the service provider would share certain percentage of the purchased advertising space with the Company. In exchange, the Company would provide the Tokens with the same value of the shared advertising space to the service provider based on the service provider’s purchase price with the third party and the shared percentage of the advertising space. Revenue from the barter transactions is recognized when information service is provided as discussed above and the expense related to the shared advertising space is recognized over the duration of display. The Group uses the fair value of the goods or services received when measuring the non-cash consideration for information service revenue earned. The Group will only measure the non-cash consideration indirectly by reference to the standalone selling price of the goods or services surrendered if the fair value of the goods or services received is not reasonably estimable. The Group recognized revenue from barter transactions amounted to RMB7,478, RMB8,770 and RMB3,411 for the years ended December 31, 2019, 2020 and 2021, respectively. The expenses recognized from barter transaction for the years ended December 31, 2019, 2020 and 2021 were RMB6,780, RMB11,778 and RMB4,516, respectively. ii) Reservation services The Group earns reservation service fees A primarily from medical aesthetic service providers when a medical or beauty treatment is performed for the platform users through reservation from the Group’s platform. Such fees are generally determined as an agreed percentage of the value of service actually provided by service providers. As per the Group’s agreements with service providers, it collects reservation service fees B for all services provided to a user during the lifetime as long as the user was brought to the particular service provider through the Group’s platform. This includes the situations where the user visits the service provider directly without online ordering, chooses treatment services at site that is different from the online reservation, adds more services during the time of visit, and visits the service provider for other treatments in the future. The service providers are obligated to report the completed transactions in above situations with the platform users to the Group. In the event that the service providers fail to report such transaction to the Group on time, the Group would charge the service providers a penalty in addition to the commission. Starting from September 2021, the Group does not charge reservation service fees B from the majority of the medical aesthetic service providers. In order to list available services and related prices on the Group’s online marketplace, service providers are required to sign an agreement with the Group and pay a non-refundable upfront fee to the Group. However, the agreement does not have binding effect as the service provider can cancel the agreement without any penalty. Although the upfront fee is not a material amount, it provides the service provider a renewal right to make optional purchase of the Group’s reservation service. The agreement is in substance a day-to-day contract with performance obligation of facilitating each successful sales of service provided by service providers to the platform users. That is, each facilitation is a distinct performance obligation. Commissions for the reservation service are in the form of a fixed fee per transaction or an agreed percentage of the value of service actually provided by the service providers. The consideration for each sales facilitation service is determined when the contract is placed. Following ASC 606-10-32-40, the Company recognizes revenue for each completed transaction based on the value of service actually provided by the service providers as reservation service fee relates specifically to the facilitation for that transaction. The Group does not control the underlying service provided by the service providers before they are provided to users, as the Group is not responsible for fulfilling the promise to provide the service to users and has no inventory risk before the service is provided. In addition, the Group has no discretion in establishing prices of the service provided by service providers. Commission revenues are recognized on a net basis at the point of a successful transaction, which is when the user accepts the service. 2. Summary of Significant Accounting Policies (Continued) (t) Revenue recognition (Continued) ii) Reservation services (continued) The Group provides various incentives to the users to reserve service on the marketplace. These incentive programs mainly include loyalty program (So-Young points) and coupons, which are both redeemed mainly to reduce the transaction price. The Company has considered the guidance under ASC 606 to account for these incentives and determined to record them as a reduction to the revenue upon redemption. iii) Sales of equipment and maintenance services The Group’s sales of equipment and maintenance services revenue generates from Wuhan Miracle, which was acquired by the Group in July 2021. Wuhan Miracle sells its equipment, including self-produced products and third-party produced products, to offline medical aesthetic service providers and hospitals (the “customers”). For the third-party produced equipment, the Group obtains control of the products before they are transferred to the customers. The Group is primarily responsible for fulfilling the promise to provide quality products to the customers and undertakes warranty responsibility directly. Therefore, the Group is considered the principle according to ASC 606 and concludes it is appropriate to record revenue as the gross amount of product sales net of value-added taxes. The Group recognizes revenue on equipment sales to customers when delivery and acceptance occurs, which is defined as receipt by the Company of an executed form that the installation process is complete. iv) Warranty The Group offers a standard one-year warranty with its equipment sales. The warranty period is starting from the date when products are sold to the customer. The customers cannot separately purchase the standard warranty and the standard warranty doesn’t provide the customer with additional service other than assurance that the product will function as expected. Therefore, these warranties are accounted for in accordance with ASC 460 Guarantees. At the time revenue is recognized, the Group accrues a warranty reserve, which includes the Group’s best estimate of warranty costs. The reserves established are regularly monitored based upon historical experience and any actual claims charged against the reserve. The warranty reserve is expected to be incurred within the next 12 months and recorded as “Accrued expenses and other current liabilities” on the Group’s consolidated balance sheets. Warranty expenses are recorded as a component of cost of revenues. Refer to “Note 14 - Accrued expenses and other current liabilities” for detail. The Group also offers extended warranty for an additional fee, which is accounted for as a separate performance obligation under ASC 606. Revenue related to extended warranty is recognized on a straight-line basis over the term as maintenance service because the Group is providing continuous service and the customer simultaneously receives and consumes the benefits provided by the Group’s performance as the services are performed.</t>
        </is>
      </c>
    </row>
    <row r="24">
      <c r="A24" s="4" t="inlineStr">
        <is>
          <t>Cost of revenues</t>
        </is>
      </c>
      <c r="B24" s="4" t="inlineStr">
        <is>
          <t>(u) Cost of revenues Costs of revenues consist primarily of payroll costs, share-based compensation expenses, event organization costs, cost of inventory, servers and bandwidth costs, depreciation expenses, payment processing fee paid to third party online platform, tax related surcharges, rental expenses and other direct costs related to the operation of business. These costs are charged to the consolidated statements of comprehensive income/(loss) as incurred. 2. Summary of Significant Accounting Policies (Continued)</t>
        </is>
      </c>
    </row>
    <row r="25">
      <c r="A25" s="4" t="inlineStr">
        <is>
          <t>Sales and marketing expenses</t>
        </is>
      </c>
      <c r="B25" s="4" t="inlineStr">
        <is>
          <t>(v) Sales and marketing expenses Sales and marketing expenses consist primarily of marketing expenses, user acquisition activities expenses, payroll costs, share-based compensation expenses, and rental expenses related to the Group’s sales and marketing departments. For the years ended December 31, 2019, 2020 and 2021, advertising expenses were RMB277,035, RMB555,260 and RMB570,347, respectively.</t>
        </is>
      </c>
    </row>
    <row r="26">
      <c r="A26" s="4" t="inlineStr">
        <is>
          <t>General and administrative expenses</t>
        </is>
      </c>
      <c r="B26" s="4" t="inlineStr">
        <is>
          <t>(w) General and administrative expenses General and administrative expenses consist of payroll costs, share-based compensation expenses and related expenses for employees involved in general corporate functions, including accounting, finance, tax, legal and human resources; and costs associated with use by these functions of facilities and equipment, such as depreciation expenses, rental, professional service fees and other general corporate related expenses.</t>
        </is>
      </c>
    </row>
    <row r="27">
      <c r="A27" s="4" t="inlineStr">
        <is>
          <t>Research and development expenses</t>
        </is>
      </c>
      <c r="B27" s="4" t="inlineStr">
        <is>
          <t>(x) Research and development expenses Research and development expenses mainly consist of payroll costs, share-based compensation expenses, rental expenses incurred associated with research and development departments. For those platforms of applications,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Group’s research and development expenses qualifying for capitalization has been immaterial, as a result, all website and software development costs have been expensed in “Research and development expenses” as incurred.</t>
        </is>
      </c>
    </row>
    <row r="28">
      <c r="A28" s="4" t="inlineStr">
        <is>
          <t>Share-based compensation</t>
        </is>
      </c>
      <c r="B28" s="4" t="inlineStr">
        <is>
          <t>(y) Share-based compensation Share-based compensation expenses arise from share-based awards, including share options for the purchase of ordinary shares. The Group applies ASC 718, “Compensation—Stock Compensation”, or ASC 718, to account for the options granted to certain directors, executives and employees. For share options for the purchase of ordinary shares granted to employees determined to be equity classified awards, the related share-based compensation expenses are recognized in the consolidated financial statements based on their grant date fair values. The Group estimates the fair value of share options using the binomial valuation model, which requires inputs such as the fair value of the Company’s ordinary shares, risk-free interest rate, expected dividend yield, expected life and expected volatility. Employees’ share-based compensation awards are measured at the grant date fair value of the awards and recognized as expenses (a) immediately at the grant date if no vesting conditions are required; or (b) for share options granted with only service conditions, using the straight-line vesting method, net of actual forfeitures, over the vesting period; or (c) for share options granted with service conditions and performance condition, the share-based compensation expenses are recorded when the performance condition is considered probable using the graded vesting method. Where the occurrence of an IPO is a performance condition, cumulative share-based compensation expenses for the options that have satisfied the service condition should be recorded upon the completion of the IPO.</t>
        </is>
      </c>
    </row>
    <row r="29">
      <c r="A29" s="4" t="inlineStr">
        <is>
          <t>Employee benefits</t>
        </is>
      </c>
      <c r="B29" s="4" t="inlineStr">
        <is>
          <t>(z)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68,389, RMB46,910 and RMB115,951 for the years ended December 31, 2019, 2020 and 2021, respectively.</t>
        </is>
      </c>
    </row>
    <row r="30">
      <c r="A30" s="4" t="inlineStr">
        <is>
          <t>Taxation</t>
        </is>
      </c>
      <c r="B30" s="4" t="inlineStr">
        <is>
          <t>(aa)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likely-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s and under other expenses in its consolidated statements of comprehensive income/(loss). The Group did not have any significant unrecognized uncertain tax positions as of December 31, 2020 and 2021 nor did the Group recognize any related interest and penalties.</t>
        </is>
      </c>
    </row>
    <row r="31">
      <c r="A31" s="4" t="inlineStr">
        <is>
          <t>Related parties</t>
        </is>
      </c>
      <c r="B31" s="4" t="inlineStr">
        <is>
          <t>(a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 or corporation entities.</t>
        </is>
      </c>
    </row>
    <row r="32">
      <c r="A32" s="4" t="inlineStr">
        <is>
          <t>Net earnings/(loss) per share</t>
        </is>
      </c>
      <c r="B32" s="4" t="inlineStr">
        <is>
          <t>(ac) Net earnings/(loss) per share Net earnings/(loss) per ordinary share is computed in accordance with ASC 260, “Earnings per Share”. The two-class method is used for computing earnings per ordinary share in the event the Group has net income available for distribution. Under the two-class method, net income is allocated between ordinary shares and other participating securities based on their participating rights. Class A ordinary share and Class B ordinary share have the same rights in dividend. Therefore, basic and diluted loss per share is the same for both classes of ordinary shares. The Company’s convertible redeemable preferred shares may be considered as participating securities because they are entitled to receive dividends or distributions on an as if converted basis if the Group has net income available for distribution under certain circumstances. Net losses are not allocated to other participating securities as they are not obligated to share the losses based on their contractual terms. Basic net earnings/(loss) per ordinary share is computed by dividing net income/(loss) attributable to ordinary shareholders, considering the accretions of convertible redeemable preferred shares, by the weighted average number of ordinary shares outstanding during the year. Diluted net earnings/(loss) per ordinary share is calculated by dividing net income/(loss) attributable to ordinary shareholders, as adjusted for the effect of dilutive ordinary equivalent shares, if any, by the weighted average number of ordinary and dilutive ordinary equivalent shares outstanding during the years. Ordinary equivalent shares consist of ordinary shares issuable upon the conversion of the convertible redeemable preferred shares using as if converted method and ordinary shares issuable upon the exercise of share options using the treasury stock method. Ordinary equivalent shares are not included in the denominator of the diluted net earnings/(loss) per share calculation when inclusion of such share would be anti-dilutive.</t>
        </is>
      </c>
    </row>
    <row r="33">
      <c r="A33" s="4" t="inlineStr">
        <is>
          <t>Treasury stock</t>
        </is>
      </c>
      <c r="B33" s="4" t="inlineStr">
        <is>
          <t>(ad) Treasury stock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and retained earnings. In May 2021, the Group announced that its board of directors approved a share repurchase program of up to US$70 million of its shares over the next 12 months. As of December 31, 2021, the Company has repurchased approximately 3,436,800 ADSs (equivalent to 2,643,692 ordinary shares) for approximately US$34.0 million (RMB217.7 million) under this program.</t>
        </is>
      </c>
    </row>
    <row r="34">
      <c r="A34" s="4" t="inlineStr">
        <is>
          <t>Statutory reserves</t>
        </is>
      </c>
      <c r="B34" s="4" t="inlineStr">
        <is>
          <t>(ae) Statutory reserves The Company’s subsidiaries, the VIEs and subsidiaries of the VIEs established in the PRC are required to make appropriations to certain non-distributable reserve funds. In accordance with China’s Company Laws, the Company’s VIEs and its subsidiaries registered as Chinese domestic company make appropriations from their after-tax profit (as determined under the accounting principles generally acceptable in the People’s Republic of China (“PRC GAAP”)) to non-distributable reserve funds including (i) statutory surplus fund and (ii) discretionary surplus fund. The appropriation to the statutory surplus fund must be 10% of the annual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registered as wholly owned foreign investment enterprise in China make appropriations from their annual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2. Summary of Significant Accounting Policies (Continued) ​ (ae) Statutory reserves (Continued) The Group did not make any appropriations to its any reserve fund for the years ended December 31, 2020 as all subsidiaries were in accumulated loss position. The Group have made RMB10,562 and RMB 9,769 appropriations to its statutory reserve fund for the years ended December 31, 2019 and 2021.</t>
        </is>
      </c>
    </row>
    <row r="35">
      <c r="A35" s="4" t="inlineStr">
        <is>
          <t>Comprehensive income/(loss)</t>
        </is>
      </c>
      <c r="B35" s="4" t="inlineStr">
        <is>
          <t>(af) Comprehensive income/(loss) Comprehensive income/(loss) consists of two components, net income/(loss) and other comprehensive income/(loss). Other comprehensive income/(loss) refers to gains and losses that are recorded as an element of shareholders’ equity but are excluded from net income. The Group’s other comprehensive income/(loss) consists of foreign currency translation adjustment from its subsidiaries not using the RMB as their functional currency.</t>
        </is>
      </c>
    </row>
    <row r="36">
      <c r="A36" s="4" t="inlineStr">
        <is>
          <t>Segment reporting</t>
        </is>
      </c>
      <c r="B36" s="4" t="inlineStr">
        <is>
          <t>(ag) Segment reporting Operating segments are defined as components of an enterprise engaging in business activities for which separate financial information is available that is regularly evaluated by the Group’s chief operating decision makers (“CODM”). Based on the criteria established by ASC 280 “Segment Reporting”, the Group’s CODM has been identified as the Chief Executive Officer. The operating segments are based on this organizational structure and information reviewed by the Group’s CODM to evaluate the operating segment results. The Group only had one operating and reportable segment The Group’s long-lived assets are substantially all located in the PRC and substantially all the Group’s revenues are derived from within the PRC, therefore, no geographical segments are presented.</t>
        </is>
      </c>
    </row>
    <row r="37">
      <c r="A37" s="4" t="inlineStr">
        <is>
          <t>Recently issued accounting pronouncements</t>
        </is>
      </c>
      <c r="B37" s="4" t="inlineStr">
        <is>
          <t>(ah) Recently issued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is currently evaluating the impact of the new guidance on the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principal activities (Tables)</t>
        </is>
      </c>
      <c r="B1" s="2" t="inlineStr">
        <is>
          <t>12 Months Ended</t>
        </is>
      </c>
    </row>
    <row r="2">
      <c r="B2" s="2" t="inlineStr">
        <is>
          <t>Dec. 31, 2021</t>
        </is>
      </c>
    </row>
    <row r="3">
      <c r="A3" s="3" t="inlineStr">
        <is>
          <t>Operations and principal activities</t>
        </is>
      </c>
    </row>
    <row r="4">
      <c r="A4" s="4" t="inlineStr">
        <is>
          <t>Schedule of major subsidiaries, consolidated VIE and the subsidiaries of VIE</t>
        </is>
      </c>
      <c r="B4" s="4" t="inlineStr">
        <is>
          <t>As of December 31, 2021, the Company’s major subsidiaries, consolidated VIEs and VIEs’ subsidiaries are as follows: ​ ​ ​ ​ ​ ​ ​ ​ ​ ​ Percentage of ​ ​ ​ Place and year of ​ direct or indirect ​ ​ ​ ​ incorporation or ​ economic ​ ​ ​ ​ year of acquisition ​ ownership ​ Principal activities Subsidiaries So-Young Hong Kong Limited (“So-Young HK”) Hong Kong, 2014 100 % Investment holding So-Young High Tech Korea Co., Ltd. Korea, 2014 100 % Technology advisory services Beijing So-Young Wanwei Technology Consulting Co., Ltd. (“So-Young Wanwei”) the PRC, 2014 100 % Management consulting services So-Young (China) Network Technology Co., Ltd. (“So-Young China”) the PRC, 2018 100 % Management consulting services Wuhan Zeqi Technology Co., Ltd. (“Wuhan Zeqi”) ​ the PRC, 2021 ​ 100 % Investment holding Wuhan Miracle Laser Systems, Inc. (“Wuhan Miracle”) ​ the PRC, 2021 ​ 91.77 % Production, sales and agency of equipment Wuhan Haoweilai Technology Co., Ltd. (“Wuhan Haoweilai”) ​ the PRC, 2021 ​ 91.77 % Production, sales and agency of equipment Shanghai Jiading Tonghua Micro Finance Co., Ltd. (“Tonghua Micro Finance”) ​ the PRC, 2021 ​ 100 % Micro finance services ​ ​ ​ ​ ​ ​ ​ VIEs Beijing So-Young Technology Co., Ltd. (“Beijing So-Young”) the PRC, 2013 100 % Internet information and technology advisory services Beijing Chiyan Medical Beauty Consulting Co., Ltd. (“Chiyan Beijing”) ​ the PRC, 2019 ​ 100 % Internet information and technology advisory services ​ ​ ​ ​ ​ ​ ​ VIE’s Subsidiaries Beijing So-Young Souyang Investment and Management Co., Ltd. the PRC, 2016 100 % Management consulting services Beijing Meifenbao Technology Co., Ltd. the PRC, 2016 100 % Technology advisory services Beijing So-Young Qingyang Medical Instrument Co., Ltd. the PRC, 2017 100 % Sales of medical equipment Beijing Shengshi Meiyan Culture Co., Ltd. ​ the PRC, 2018 ​ 100 % Internet culture services Jinbaoxin Shenzhen Insurance Brokers Co., Ltd. (“Jinbaoxin”) ​ the PRC, 2020 ​ 100 % Technology advisory services Shanghai Leya Health Technology Co., Ltd. (“Leya”) the PRC, 2020 63.37 % Technology advisory services Hainan Yixian Daka Technology Co., Ltd. ​ the PRC, 2021 ​ 100 % Technology advisory services Hainan So-Young Medical Technology Co., Ltd ​ the PRC, 2021 ​ 100 % Sales and agency of equipment</t>
        </is>
      </c>
    </row>
    <row r="5">
      <c r="A5" s="4" t="inlineStr">
        <is>
          <t>Schedule of consolidated financial information of the VIE and its subsidiaries and included in the consolidated financial statements of the Group</t>
        </is>
      </c>
      <c r="B5" s="4" t="inlineStr">
        <is>
          <t>​ ​ ​ ​ ​ ​ ​ As of December 31, ​ 2020 2021 ​ ​ RMB ​ RMB Assets ​ Current assets: ​ Cash and cash equivalents ​ 374,132 255,655 Restricted cash and term deposit ​ 21,865 15,119 Trade receivables ​ 52,871 33,817 Inventories, net ​ — 51 Receivables from online payment platforms ​ 16,182 13,476 Short-term investments and term deposit ​ 70,000 — Amounts due from Group companies ​ 9,442 116,817 Amounts due from related parties ​ 7,764 14,038 Prepayment and other current assets ​ 42,918 75,772 Total current assets ​ 595,174 524,745 ​ ​ ​ ​ ​ Non-current assets: ​ Investment in subsidiaries ​ — 35,082 Long-term investments ​ 158,509 152,082 Intangible assets ​ 60,009 35,877 Goodwill ​ 48,500 684 Property and equipment, net ​ 29,396 23,060 Deferred tax assets ​ 44,828 32,554 Operating lease right-of-use assets ​ 70,911 57,512 Other non-current assets ​ 9,448 9,486 Total non-current assets ​ 421,601 346,337 Total assets ​ 1,016,775 871,082 ​ ​ ​ ​ ​ Liabilities ​ Current liabilities: ​ Taxes payable ​ 49,899 35,821 Contract liabilities ​ 135,385 99,427 Salary and welfare payables ​ 48,560 47,702 Amounts due to Group companies ​ 306,567 339,951 Amounts due to related parties ​ 2,404 681 Accrued expenses and other current liabilities ​ 226,890 194,791 Operating lease liabilities ​ 24,799 28,269 Total current liabilities ​ 794,504 746,642 Operating lease liabilities-non current ​ 58,615 39,390 Deferred tax liabilities ​ 8,522 7,431 Amounts due to Group companies-non current ​ 13,443 — Total non-current liabilities ​ 80,580 46,821 Total liabilities ​ 875,084 793,463 ​ ​ ​ ​ ​ Mezzanine equity ​ 23,205 — ​ 1. Operations and principal activities (Continued) (b) VIE arrangements between the Company’s PRC subsidiaries (Continued) iii) Risks in relation to VIE structure (continued) ​ ​ ​ ​ ​ ​ ​ ​ ​ ​ For the Year Ended December 31, ​ 2019 2020 2021 ​ ​ RMB ​ RMB ​ RMB ​ ​ ​ ​ ​ ​ ​ Third-party revenues 1,151,637 ​ 1,294,888 1,573,161 Inter-company revenues — ​ — 358 Total revenues ​ 1,151,637 ​ 1,294,888 ​ 1,573,519 Third-party costs (184,712) ​ (182,736) (221,286) Inter-company costs (439,922) ​ (365,678) (607,016) Total Costs (624,634) ​ (548,414) (828,302) Total operating expenses (508,287) ​ (762,995) (822,210) Income /(loss) from non-operations 14,089 ​ 4,281 (7,557) Income/(loss) before income tax expense 32,805 ​ (12,240) (84,550) Income tax expense (33,096) ​ (11,433) (23,524) Net loss (291) ​ (23,673) (108,074) Net loss attributable to noncontrolling interests ​ — ​ 930 ​ 28,533 Net loss attributable to So-Young International Inc. (291) ​ (22,743) (79,541) ​ ​ ​ ​ ​ ​ ​ ​ ​ For the Year Ended December 31, ​ ​ 2019 ​ 2020 ​ 2021 ​ ​ RMB ​ RMB ​ RMB ​ ​ ​ ​ ​ ​ ​ Inter-company payments related to service fee ​ (381,190) ​ (148,574) ​ (846,063) Others operating activities with external parties 542,274 ​ 428,307 538,711 Net cash generated from/(used in) operating activities 161,084 ​ 279,733 (307,352) Purchase of short-term investments ​ (260,000) (354,235) ​ (40,000) Proceeds from maturities of short-term investments 200,000 403,000 110,000 Acquisitions of business combination, net of cash acquired — — (902) Loans to Group companies (1,500) — (164,000) Repayments from Group companies 1,500 — 82,006 Other investing activities with external parties (55,497) (196,768) (26,244) Net cash used in investing activities (115,497) (148,003) (39,140) Borrowings under loan from Group companies — — 289,903 Repayments to borrowings under loan from Group companies — — (68,677) Proceeds from initial public offering, net of issuance cost (6,283) — — Other financing activities with external parties — (6,500) — Net cash (used in)/provided by financing activities ​ (6,283) (6,500) ​ 221,226 Net increase/(decrease) in cash, cash equivalents and restricted cash 39,304 125,230 (125,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intangible assets</t>
        </is>
      </c>
      <c r="B4" s="4" t="inlineStr">
        <is>
          <t>​ ​ ​ ​ Developed technology 7-10 years License and in-process research and development intangible assets ​ 10 years Software, trade names and others ​ 3-10 years Customer relationship ​ 8 years Supplier relationship ​ 3 years</t>
        </is>
      </c>
    </row>
    <row r="5">
      <c r="A5" s="4" t="inlineStr">
        <is>
          <t>Schedule of estimated useful lives</t>
        </is>
      </c>
      <c r="B5" s="4" t="inlineStr">
        <is>
          <t>​ ​ ​ ​ Computers, electrical equipment and production machinery 1-5 years Office equipment, furniture and others 1-10 years Building 20 years Leasehold improvements shorter of remaining lease period or estimated useful life</t>
        </is>
      </c>
    </row>
    <row r="6">
      <c r="A6" s="4" t="inlineStr">
        <is>
          <t>Summary of movements of the allowance for doubtful accounts</t>
        </is>
      </c>
      <c r="B6" s="4" t="inlineStr">
        <is>
          <t>​ ​ ​ ​ ​ ​ ​ For the Year Ended December 31, ​ ​ 2020 2021 ​ ​ RMB ​ RMB Beginning balance 784 ​ 7,089 Allowance arisen from business combination — ​ 6,623 Additional allowance for credit losses, net of recoveries 6,305 ​ 15,498 Ending balance 7,089 ​ 29,2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1</t>
        </is>
      </c>
    </row>
    <row r="3">
      <c r="A3" s="3" t="inlineStr">
        <is>
          <t>Prepayment and Other Current Assets</t>
        </is>
      </c>
    </row>
    <row r="4">
      <c r="A4" s="4" t="inlineStr">
        <is>
          <t>Schedule of prepayment and other current assets</t>
        </is>
      </c>
      <c r="B4" s="4" t="inlineStr">
        <is>
          <t>​ ​ ​ ​ ​ ​ ​ ​ As of December 31, ​ 2020 2021 ​ ​ RMB ​ RMB Prepayments for services 21,413 31,988 Prepaid rental and other deposits ​ 12,715 ​ 18,241 Prepayments to inventory suppliers ​ — ​ 15,389 Loan receivables, net ​ — ​ 15,074 Receivable from other online retail platform ​ — ​ 6,627 Receivable related to exercise of share options 134 310 Staff advances ​ 212 ​ 432 VAT receivables ​ 1,684 ​ 422 Interest receivable ​ 6,755 ​ 284 Others 277 3,075 Total 43,190 91,8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INCOME/(LOSS) ¥ in Thousands, $ in Thousand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Revenues</t>
        </is>
      </c>
    </row>
    <row r="4">
      <c r="A4" s="4" t="inlineStr">
        <is>
          <t>Total revenues</t>
        </is>
      </c>
      <c r="C4" s="6" t="n">
        <v>1692463</v>
      </c>
      <c r="D4" s="7" t="n">
        <v>265585</v>
      </c>
      <c r="E4" s="6" t="n">
        <v>1294988</v>
      </c>
      <c r="F4" s="6" t="n">
        <v>1151637</v>
      </c>
    </row>
    <row r="5">
      <c r="A5" s="4" t="inlineStr">
        <is>
          <t>Cost of revenues</t>
        </is>
      </c>
      <c r="C5" s="5" t="n">
        <v>-327889</v>
      </c>
      <c r="D5" s="5" t="n">
        <v>-51453</v>
      </c>
      <c r="E5" s="5" t="n">
        <v>-212206</v>
      </c>
      <c r="F5" s="5" t="n">
        <v>-198630</v>
      </c>
    </row>
    <row r="6">
      <c r="A6" s="4" t="inlineStr">
        <is>
          <t>Gross profit</t>
        </is>
      </c>
      <c r="C6" s="5" t="n">
        <v>1364574</v>
      </c>
      <c r="D6" s="5" t="n">
        <v>214132</v>
      </c>
      <c r="E6" s="5" t="n">
        <v>1082782</v>
      </c>
      <c r="F6" s="5" t="n">
        <v>953007</v>
      </c>
    </row>
    <row r="7">
      <c r="A7" s="3" t="inlineStr">
        <is>
          <t>Operating expenses:</t>
        </is>
      </c>
    </row>
    <row r="8">
      <c r="A8" s="4" t="inlineStr">
        <is>
          <t>Sales and marketing expenses</t>
        </is>
      </c>
      <c r="C8" s="5" t="n">
        <v>-792484</v>
      </c>
      <c r="D8" s="5" t="n">
        <v>-124358</v>
      </c>
      <c r="E8" s="5" t="n">
        <v>-726297</v>
      </c>
      <c r="F8" s="5" t="n">
        <v>-470033</v>
      </c>
    </row>
    <row r="9">
      <c r="A9" s="4" t="inlineStr">
        <is>
          <t>General and administrative expenses</t>
        </is>
      </c>
      <c r="C9" s="5" t="n">
        <v>-252214</v>
      </c>
      <c r="D9" s="5" t="n">
        <v>-39578</v>
      </c>
      <c r="E9" s="5" t="n">
        <v>-183987</v>
      </c>
      <c r="F9" s="5" t="n">
        <v>-160531</v>
      </c>
    </row>
    <row r="10">
      <c r="A10" s="4" t="inlineStr">
        <is>
          <t>Research and development expenses</t>
        </is>
      </c>
      <c r="C10" s="5" t="n">
        <v>-286567</v>
      </c>
      <c r="D10" s="5" t="n">
        <v>-44969</v>
      </c>
      <c r="E10" s="5" t="n">
        <v>-229192</v>
      </c>
      <c r="F10" s="5" t="n">
        <v>-177268</v>
      </c>
    </row>
    <row r="11">
      <c r="A11" s="4" t="inlineStr">
        <is>
          <t>Impairment of goodwill and intangible assets</t>
        </is>
      </c>
      <c r="C11" s="5" t="n">
        <v>-65879</v>
      </c>
      <c r="D11" s="5" t="n">
        <v>-10338</v>
      </c>
    </row>
    <row r="12">
      <c r="A12" s="4" t="inlineStr">
        <is>
          <t>Total operating expenses</t>
        </is>
      </c>
      <c r="C12" s="5" t="n">
        <v>-1397144</v>
      </c>
      <c r="D12" s="5" t="n">
        <v>-219243</v>
      </c>
      <c r="E12" s="5" t="n">
        <v>-1139476</v>
      </c>
      <c r="F12" s="5" t="n">
        <v>-807832</v>
      </c>
    </row>
    <row r="13">
      <c r="A13" s="4" t="inlineStr">
        <is>
          <t>Income/(loss) from operations</t>
        </is>
      </c>
      <c r="C13" s="5" t="n">
        <v>-32570</v>
      </c>
      <c r="D13" s="5" t="n">
        <v>-5111</v>
      </c>
      <c r="E13" s="5" t="n">
        <v>-56694</v>
      </c>
      <c r="F13" s="5" t="n">
        <v>145175</v>
      </c>
    </row>
    <row r="14">
      <c r="A14" s="3" t="inlineStr">
        <is>
          <t>Other income/(expenses):</t>
        </is>
      </c>
    </row>
    <row r="15">
      <c r="A15" s="4" t="inlineStr">
        <is>
          <t>Investment income</t>
        </is>
      </c>
      <c r="C15" s="5" t="n">
        <v>8931</v>
      </c>
      <c r="D15" s="5" t="n">
        <v>1401</v>
      </c>
      <c r="E15" s="5" t="n">
        <v>13599</v>
      </c>
      <c r="F15" s="5" t="n">
        <v>8698</v>
      </c>
    </row>
    <row r="16">
      <c r="A16" s="4" t="inlineStr">
        <is>
          <t>Interest income</t>
        </is>
      </c>
      <c r="C16" s="5" t="n">
        <v>19328</v>
      </c>
      <c r="D16" s="5" t="n">
        <v>3033</v>
      </c>
      <c r="E16" s="5" t="n">
        <v>39669</v>
      </c>
      <c r="F16" s="5" t="n">
        <v>45045</v>
      </c>
    </row>
    <row r="17">
      <c r="A17" s="4" t="inlineStr">
        <is>
          <t>Exchange losses</t>
        </is>
      </c>
      <c r="C17" s="5" t="n">
        <v>-4766</v>
      </c>
      <c r="D17" s="5" t="n">
        <v>-748</v>
      </c>
      <c r="E17" s="5" t="n">
        <v>-1118</v>
      </c>
      <c r="F17" s="5" t="n">
        <v>-3235</v>
      </c>
    </row>
    <row r="18">
      <c r="A18" s="4" t="inlineStr">
        <is>
          <t>Impairment of long-term investment</t>
        </is>
      </c>
      <c r="C18" s="5" t="n">
        <v>-17850</v>
      </c>
      <c r="D18" s="5" t="n">
        <v>-2801</v>
      </c>
      <c r="E18" s="5" t="n">
        <v>0</v>
      </c>
      <c r="F18" s="5" t="n">
        <v>-4000</v>
      </c>
    </row>
    <row r="19">
      <c r="A19" s="4" t="inlineStr">
        <is>
          <t>Share of losses of equity method investee</t>
        </is>
      </c>
      <c r="C19" s="5" t="n">
        <v>-1522</v>
      </c>
      <c r="D19" s="5" t="n">
        <v>-239</v>
      </c>
      <c r="E19" s="5" t="n">
        <v>-4279</v>
      </c>
    </row>
    <row r="20">
      <c r="A20" s="4" t="inlineStr">
        <is>
          <t>Others, net</t>
        </is>
      </c>
      <c r="C20" s="5" t="n">
        <v>12044</v>
      </c>
      <c r="D20" s="5" t="n">
        <v>1890</v>
      </c>
      <c r="E20" s="5" t="n">
        <v>8916</v>
      </c>
      <c r="F20" s="5" t="n">
        <v>34776</v>
      </c>
    </row>
    <row r="21">
      <c r="A21" s="4" t="inlineStr">
        <is>
          <t>Income/(loss) before tax</t>
        </is>
      </c>
      <c r="C21" s="5" t="n">
        <v>-16405</v>
      </c>
      <c r="D21" s="5" t="n">
        <v>-2575</v>
      </c>
      <c r="E21" s="5" t="n">
        <v>93</v>
      </c>
      <c r="F21" s="5" t="n">
        <v>226459</v>
      </c>
    </row>
    <row r="22">
      <c r="A22" s="4" t="inlineStr">
        <is>
          <t>Income tax (expenses)/benefits</t>
        </is>
      </c>
      <c r="C22" s="5" t="n">
        <v>-21231</v>
      </c>
      <c r="D22" s="5" t="n">
        <v>-3332</v>
      </c>
      <c r="E22" s="5" t="n">
        <v>4784</v>
      </c>
      <c r="F22" s="5" t="n">
        <v>-49735</v>
      </c>
    </row>
    <row r="23">
      <c r="A23" s="4" t="inlineStr">
        <is>
          <t>Net income/(loss)</t>
        </is>
      </c>
      <c r="C23" s="5" t="n">
        <v>-37636</v>
      </c>
      <c r="D23" s="5" t="n">
        <v>-5907</v>
      </c>
      <c r="E23" s="5" t="n">
        <v>4877</v>
      </c>
      <c r="F23" s="5" t="n">
        <v>176724</v>
      </c>
    </row>
    <row r="24">
      <c r="A24" s="4" t="inlineStr">
        <is>
          <t>Net loss attributable to non-controlling interests</t>
        </is>
      </c>
      <c r="C24" s="5" t="n">
        <v>29265</v>
      </c>
      <c r="D24" s="5" t="n">
        <v>4592</v>
      </c>
      <c r="E24" s="5" t="n">
        <v>930</v>
      </c>
    </row>
    <row r="25">
      <c r="A25" s="4" t="inlineStr">
        <is>
          <t>Net income/(loss) attributable to So-Young International Inc.</t>
        </is>
      </c>
      <c r="C25" s="5" t="n">
        <v>-8371</v>
      </c>
      <c r="D25" s="5" t="n">
        <v>-1315</v>
      </c>
      <c r="E25" s="5" t="n">
        <v>5807</v>
      </c>
      <c r="F25" s="5" t="n">
        <v>176724</v>
      </c>
    </row>
    <row r="26">
      <c r="A26" s="4" t="inlineStr">
        <is>
          <t>Accretions of convertible redeemable preferred shares to redemption value | ¥</t>
        </is>
      </c>
      <c r="F26" s="5" t="n">
        <v>-50219</v>
      </c>
    </row>
    <row r="27">
      <c r="A27" s="4" t="inlineStr">
        <is>
          <t>Net income/(loss) attributable to ordinary shareholders of the Company</t>
        </is>
      </c>
      <c r="C27" s="5" t="n">
        <v>-8371</v>
      </c>
      <c r="D27" s="5" t="n">
        <v>-1315</v>
      </c>
      <c r="E27" s="5" t="n">
        <v>5807</v>
      </c>
      <c r="F27" s="5" t="n">
        <v>126505</v>
      </c>
    </row>
    <row r="28">
      <c r="A28" s="3" t="inlineStr">
        <is>
          <t>Other comprehensive income/(1oss):</t>
        </is>
      </c>
    </row>
    <row r="29">
      <c r="A29" s="4" t="inlineStr">
        <is>
          <t>Foreign currency translation adjustment</t>
        </is>
      </c>
      <c r="C29" s="5" t="n">
        <v>-31399</v>
      </c>
      <c r="D29" s="5" t="n">
        <v>-4927</v>
      </c>
      <c r="E29" s="5" t="n">
        <v>-144225</v>
      </c>
      <c r="F29" s="5" t="n">
        <v>55335</v>
      </c>
    </row>
    <row r="30">
      <c r="A30" s="4" t="inlineStr">
        <is>
          <t>Total other comprehensive income/(loss)</t>
        </is>
      </c>
      <c r="C30" s="5" t="n">
        <v>-31399</v>
      </c>
      <c r="D30" s="5" t="n">
        <v>-4927</v>
      </c>
      <c r="E30" s="5" t="n">
        <v>-144225</v>
      </c>
      <c r="F30" s="5" t="n">
        <v>55335</v>
      </c>
    </row>
    <row r="31">
      <c r="A31" s="4" t="inlineStr">
        <is>
          <t>Total comprehensive income/(loss)</t>
        </is>
      </c>
      <c r="C31" s="5" t="n">
        <v>-69035</v>
      </c>
      <c r="D31" s="5" t="n">
        <v>-10834</v>
      </c>
      <c r="E31" s="5" t="n">
        <v>-139348</v>
      </c>
      <c r="F31" s="5" t="n">
        <v>232059</v>
      </c>
    </row>
    <row r="32">
      <c r="A32" s="4" t="inlineStr">
        <is>
          <t>Comprehensive loss attributable to non-controlling interests</t>
        </is>
      </c>
      <c r="C32" s="5" t="n">
        <v>29265</v>
      </c>
      <c r="D32" s="5" t="n">
        <v>4592</v>
      </c>
      <c r="E32" s="5" t="n">
        <v>930</v>
      </c>
    </row>
    <row r="33">
      <c r="A33" s="4" t="inlineStr">
        <is>
          <t>Comprehensive income/(loss) attributable to So-Young International Inc.</t>
        </is>
      </c>
      <c r="C33" s="5" t="n">
        <v>-39770</v>
      </c>
      <c r="D33" s="5" t="n">
        <v>-6242</v>
      </c>
      <c r="E33" s="5" t="n">
        <v>-138418</v>
      </c>
      <c r="F33" s="5" t="n">
        <v>232059</v>
      </c>
    </row>
    <row r="34">
      <c r="A34" s="4" t="inlineStr">
        <is>
          <t>Accretions of convertible redeemable preferred shares to redemption value | ¥</t>
        </is>
      </c>
      <c r="F34" s="5" t="n">
        <v>-50219</v>
      </c>
    </row>
    <row r="35">
      <c r="A35" s="4" t="inlineStr">
        <is>
          <t>Comprehensive income/(loss) attributable to ordinary shareholders of the Company</t>
        </is>
      </c>
      <c r="C35" s="6" t="n">
        <v>-39770</v>
      </c>
      <c r="D35" s="7" t="n">
        <v>-6242</v>
      </c>
      <c r="E35" s="6" t="n">
        <v>-138418</v>
      </c>
      <c r="F35" s="6" t="n">
        <v>181840</v>
      </c>
    </row>
    <row r="36">
      <c r="A36" s="3" t="inlineStr">
        <is>
          <t>Net earnings/(loss) per ordinary share</t>
        </is>
      </c>
    </row>
    <row r="37">
      <c r="A37" s="4" t="inlineStr">
        <is>
          <t>Weighted average number of ordinary shares used in computing earnings/(loss) per share, basic* | shares</t>
        </is>
      </c>
      <c r="B37" s="4" t="inlineStr">
        <is>
          <t>[1]</t>
        </is>
      </c>
      <c r="C37" s="5" t="n">
        <v>81680504</v>
      </c>
      <c r="D37" s="5" t="n">
        <v>81680504</v>
      </c>
      <c r="E37" s="5" t="n">
        <v>81534991</v>
      </c>
      <c r="F37" s="5" t="n">
        <v>59357935</v>
      </c>
    </row>
    <row r="38">
      <c r="A38" s="4" t="inlineStr">
        <is>
          <t>Weighted average number of ordinary shares used in computing earnings/(loss) per share, diluted* | shares</t>
        </is>
      </c>
      <c r="B38" s="4" t="inlineStr">
        <is>
          <t>[1]</t>
        </is>
      </c>
      <c r="C38" s="5" t="n">
        <v>81680504</v>
      </c>
      <c r="D38" s="5" t="n">
        <v>81680504</v>
      </c>
      <c r="E38" s="5" t="n">
        <v>83781406</v>
      </c>
      <c r="F38" s="5" t="n">
        <v>63309091</v>
      </c>
    </row>
    <row r="39">
      <c r="A39" s="4" t="inlineStr">
        <is>
          <t>Ordinary shares</t>
        </is>
      </c>
    </row>
    <row r="40">
      <c r="A40" s="3" t="inlineStr">
        <is>
          <t>Net earnings/(loss) per ordinary share</t>
        </is>
      </c>
    </row>
    <row r="41">
      <c r="A41" s="4" t="inlineStr">
        <is>
          <t>Net (loss)/earnings per ordinary share attributable to ordinary shareholder - basic | (per share)</t>
        </is>
      </c>
      <c r="C41" s="8" t="n">
        <v>-0.1</v>
      </c>
      <c r="D41" s="9" t="n">
        <v>-0.02</v>
      </c>
      <c r="E41" s="8" t="n">
        <v>0.07000000000000001</v>
      </c>
      <c r="F41" s="8" t="n">
        <v>2.13</v>
      </c>
    </row>
    <row r="42">
      <c r="A42" s="4" t="inlineStr">
        <is>
          <t>Net (loss)/earnings per ordinary share attributable to ordinary shareholder - diluted | (per share)</t>
        </is>
      </c>
      <c r="C42" s="10" t="n">
        <v>-0.1</v>
      </c>
      <c r="D42" s="10" t="n">
        <v>-0.02</v>
      </c>
      <c r="E42" s="10" t="n">
        <v>0.07000000000000001</v>
      </c>
      <c r="F42" s="5" t="n">
        <v>2</v>
      </c>
    </row>
    <row r="43">
      <c r="A43" s="4" t="inlineStr">
        <is>
          <t>ADR [Member]</t>
        </is>
      </c>
    </row>
    <row r="44">
      <c r="A44" s="3" t="inlineStr">
        <is>
          <t>Net earnings/(loss) per ordinary share</t>
        </is>
      </c>
    </row>
    <row r="45">
      <c r="A45" s="4" t="inlineStr">
        <is>
          <t>Net (loss)/earnings per ordinary share attributable to ordinary shareholder - basic | (per share)</t>
        </is>
      </c>
      <c r="C45" s="10" t="n">
        <v>-0.08</v>
      </c>
      <c r="D45" s="10" t="n">
        <v>-0.01</v>
      </c>
      <c r="E45" s="10" t="n">
        <v>0.05</v>
      </c>
      <c r="F45" s="10" t="n">
        <v>1.64</v>
      </c>
    </row>
    <row r="46">
      <c r="A46" s="4" t="inlineStr">
        <is>
          <t>Net (loss)/earnings per ordinary share attributable to ordinary shareholder - diluted | (per share)</t>
        </is>
      </c>
      <c r="C46" s="8" t="n">
        <v>-0.08</v>
      </c>
      <c r="D46" s="9" t="n">
        <v>-0.01</v>
      </c>
      <c r="E46" s="8" t="n">
        <v>0.05</v>
      </c>
      <c r="F46" s="8" t="n">
        <v>1.54</v>
      </c>
    </row>
    <row r="47">
      <c r="A47" s="4" t="inlineStr">
        <is>
          <t>Cost of revenues</t>
        </is>
      </c>
    </row>
    <row r="48">
      <c r="A48" s="3" t="inlineStr">
        <is>
          <t>Share-based compensation expenses included in:</t>
        </is>
      </c>
    </row>
    <row r="49">
      <c r="A49" s="4" t="inlineStr">
        <is>
          <t>Share-based Payment Arrangement, Expense</t>
        </is>
      </c>
      <c r="C49" s="6" t="n">
        <v>-18768</v>
      </c>
      <c r="D49" s="7" t="n">
        <v>-2945</v>
      </c>
      <c r="E49" s="6" t="n">
        <v>-18327</v>
      </c>
      <c r="F49" s="6" t="n">
        <v>-12752</v>
      </c>
    </row>
    <row r="50">
      <c r="A50" s="4" t="inlineStr">
        <is>
          <t>Sales and marketing expenses</t>
        </is>
      </c>
    </row>
    <row r="51">
      <c r="A51" s="3" t="inlineStr">
        <is>
          <t>Share-based compensation expenses included in:</t>
        </is>
      </c>
    </row>
    <row r="52">
      <c r="A52" s="4" t="inlineStr">
        <is>
          <t>Share-based Payment Arrangement, Expense</t>
        </is>
      </c>
      <c r="C52" s="5" t="n">
        <v>-9808</v>
      </c>
      <c r="D52" s="5" t="n">
        <v>-1539</v>
      </c>
      <c r="E52" s="5" t="n">
        <v>-6711</v>
      </c>
      <c r="F52" s="5" t="n">
        <v>-8479</v>
      </c>
    </row>
    <row r="53">
      <c r="A53" s="4" t="inlineStr">
        <is>
          <t>General and administrative expenses</t>
        </is>
      </c>
    </row>
    <row r="54">
      <c r="A54" s="3" t="inlineStr">
        <is>
          <t>Share-based compensation expenses included in:</t>
        </is>
      </c>
    </row>
    <row r="55">
      <c r="A55" s="4" t="inlineStr">
        <is>
          <t>Share-based Payment Arrangement, Expense</t>
        </is>
      </c>
      <c r="C55" s="5" t="n">
        <v>-56705</v>
      </c>
      <c r="D55" s="5" t="n">
        <v>-8898</v>
      </c>
      <c r="E55" s="5" t="n">
        <v>-46001</v>
      </c>
      <c r="F55" s="5" t="n">
        <v>-61579</v>
      </c>
    </row>
    <row r="56">
      <c r="A56" s="4" t="inlineStr">
        <is>
          <t>Research and development expenses</t>
        </is>
      </c>
    </row>
    <row r="57">
      <c r="A57" s="3" t="inlineStr">
        <is>
          <t>Share-based compensation expenses included in:</t>
        </is>
      </c>
    </row>
    <row r="58">
      <c r="A58" s="4" t="inlineStr">
        <is>
          <t>Share-based Payment Arrangement, Expense</t>
        </is>
      </c>
      <c r="C58" s="5" t="n">
        <v>-20869</v>
      </c>
      <c r="D58" s="5" t="n">
        <v>-3275</v>
      </c>
      <c r="E58" s="5" t="n">
        <v>-21131</v>
      </c>
      <c r="F58" s="5" t="n">
        <v>-21401</v>
      </c>
    </row>
    <row r="59">
      <c r="A59" s="4" t="inlineStr">
        <is>
          <t>Information services and others</t>
        </is>
      </c>
    </row>
    <row r="60">
      <c r="A60" s="3" t="inlineStr">
        <is>
          <t>Revenues</t>
        </is>
      </c>
    </row>
    <row r="61">
      <c r="A61" s="4" t="inlineStr">
        <is>
          <t>Total revenues</t>
        </is>
      </c>
      <c r="C61" s="5" t="n">
        <v>1304455</v>
      </c>
      <c r="D61" s="5" t="n">
        <v>204697</v>
      </c>
      <c r="E61" s="5" t="n">
        <v>962089</v>
      </c>
      <c r="F61" s="5" t="n">
        <v>833422</v>
      </c>
    </row>
    <row r="62">
      <c r="A62" s="4" t="inlineStr">
        <is>
          <t>Sales of equipment and maintenance services</t>
        </is>
      </c>
    </row>
    <row r="63">
      <c r="A63" s="3" t="inlineStr">
        <is>
          <t>Revenues</t>
        </is>
      </c>
    </row>
    <row r="64">
      <c r="A64" s="4" t="inlineStr">
        <is>
          <t>Total revenues</t>
        </is>
      </c>
      <c r="C64" s="5" t="n">
        <v>111956</v>
      </c>
      <c r="D64" s="5" t="n">
        <v>17568</v>
      </c>
    </row>
    <row r="65">
      <c r="A65" s="4" t="inlineStr">
        <is>
          <t>Reservation services</t>
        </is>
      </c>
    </row>
    <row r="66">
      <c r="A66" s="3" t="inlineStr">
        <is>
          <t>Revenues</t>
        </is>
      </c>
    </row>
    <row r="67">
      <c r="A67" s="4" t="inlineStr">
        <is>
          <t>Total revenues</t>
        </is>
      </c>
      <c r="C67" s="6" t="n">
        <v>276052</v>
      </c>
      <c r="D67" s="7" t="n">
        <v>43320</v>
      </c>
      <c r="E67" s="6" t="n">
        <v>332899</v>
      </c>
      <c r="F67" s="6" t="n">
        <v>318215</v>
      </c>
    </row>
    <row r="68"/>
    <row r="69">
      <c r="A69" s="4" t="inlineStr">
        <is>
          <t>[1]</t>
        </is>
      </c>
      <c r="B69" s="4" t="inlineStr">
        <is>
          <t>Both Class A and Class B ordinary shares are included in the calculation of the weighted average number of ordinary shares outstanding, basic and diluted.</t>
        </is>
      </c>
    </row>
  </sheetData>
  <mergeCells count="4">
    <mergeCell ref="A1:B2"/>
    <mergeCell ref="C1:F1"/>
    <mergeCell ref="A68:E68"/>
    <mergeCell ref="B69:E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chedule of Inventories, net</t>
        </is>
      </c>
      <c r="B4" s="4" t="inlineStr">
        <is>
          <t>​ ​ ​ ​ ​ ​ ​ As of December 31, ​ 2020 2021 ​ RMB ​ RMB Finished products ​ — 69,332 Raw materials and semi-finished products ​ — 41,937 Inventories ​ — 111,269 Inventory provision ​ — (19,457) Inventories, net ​ — 91,8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Acquisition [Line Items]</t>
        </is>
      </c>
    </row>
    <row r="4">
      <c r="A4" s="4" t="inlineStr">
        <is>
          <t>Summary of Pro forma information of the acquisition</t>
        </is>
      </c>
      <c r="B4" s="4" t="inlineStr">
        <is>
          <t>​ ​ ​ ​ ​ ​ ​ For the Year Ended ​ ​ December 31, ​ 2020 2021 ​ RMB ​ RMB Pro forma Revenue ​ 1,474,996 1,821,657 Pro forma net income/(loss) ​ 18,481 (39,955)</t>
        </is>
      </c>
    </row>
    <row r="5">
      <c r="A5" s="4" t="inlineStr">
        <is>
          <t>Leya</t>
        </is>
      </c>
    </row>
    <row r="6">
      <c r="A6" s="3" t="inlineStr">
        <is>
          <t>Business Acquisition [Line Items]</t>
        </is>
      </c>
    </row>
    <row r="7">
      <c r="A7" s="4" t="inlineStr">
        <is>
          <t>Summary of estimated aggregate fair values of assets acquired and liabilities assumed as of the acquisition date</t>
        </is>
      </c>
      <c r="B7" s="4" t="inlineStr">
        <is>
          <t xml:space="preserve">​ ​ ​ ​ ​ ​ ​ RMB Useful lives ​ ​ ​ ​ (Years) Identifiable intangible assets acquired: Customer relationship 18,000 8 Developed technology 2,500 7 Cash and cash equivalents 887 Other assets 1,176 Goodwill 48,500 Other liabilities (5,131) Mezzanine equity (24,135) Total consideration 41,797 </t>
        </is>
      </c>
    </row>
    <row r="8">
      <c r="A8" s="4" t="inlineStr">
        <is>
          <t>Wuhan Miracle</t>
        </is>
      </c>
    </row>
    <row r="9">
      <c r="A9" s="3" t="inlineStr">
        <is>
          <t>Business Acquisition [Line Items]</t>
        </is>
      </c>
    </row>
    <row r="10">
      <c r="A10" s="4" t="inlineStr">
        <is>
          <t>Summary of estimated aggregate fair values of assets acquired and liabilities assumed as of the acquisition date</t>
        </is>
      </c>
      <c r="B10" s="4" t="inlineStr">
        <is>
          <t xml:space="preserve">​ ​ ​ ​ ​ ​ ​ RMB ​ Useful lives ​ ​ (Years) Identifiable intangible assets acquired: ​ Developed technology ​ 70,000 10 Supplier relationship ​ 17,000 3 In-process research and development ​ 27,000 10 Cash and cash equivalents ​ 86,467 Short-term investment and term deposits ​ 50,000 Account receivables ​ 25,244 Inventories, net ​ 99,681 Other current assets ​ 6,401 Property and equipment, net ​ 104,878 20 Other non-current assets ​ 8,278 Contract liabilities ​ (32,006) Accrued liabilities and other liabilities ​ (38,245) Deferred tax liabilities ​ (28,872) Goodwill ​ 540,009 Non-controlling interests ​ (76,905) Total consideration ​ 858,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 ​ ​ Wuhan ​ ​ ​ ​ So-Young ​ Miracle ​ Total ​ RMB RMB RMB Balance as of December 31, 2019 — — — Increase in goodwill related to acquisition 48,500 — 48,500 Balance as of December 31, 2020 48,500 — 48,500 Increase in goodwill related to acquisition 684 540,009 540,693 Impairment of goodwill (i) (48,500) — (48,500) Balance as of December 31, 2021 684 540,009 540,693 (i) In the annual goodwill impairment assessment, the Group concluded that the carrying amounts of certain reporting units exceeded their respective fair values and recorded impairment losses of nil , and RMB 48,500 for the years ended December 31, 2020 and 2021, respectively. The impairment losses were resulted from an update of long-term financial outlook of Ley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long-term investments</t>
        </is>
      </c>
      <c r="B4" s="4" t="inlineStr">
        <is>
          <t>​ ​ ​ ​ ​ ​ ​ ​ ​ ​ Equity ​ ​ ​ ​ ​ ​ investments ​ ​ ​ ​ ​ ​ without readily ​ ​ ​ ​ ​ ​ determinable ​ Equity method ​ ​ ​ fair values investments Total ​ ​ RMB ​ RMB ​ RMB Balance as of January 1, 2020 32,505 13,475 45,980 Additions 125,000 — 125,000 Share of losses of equity method investee ​ — ​ (4,279) ​ (4,279) Impairment ​ (601) ​ — ​ (601) Balance as of December 31, 2020 156,904 9,196 166,100 Additions 93,350 ​ 12,596 105,946 Share of losses of equity method investees — (1,522) ​ (1,522) Impairment ​ (17,850) ​ — ​ (17,850) Foreign exchange adjustment ​ (174) ​ — ​ (174) Balance as of December 31, 2021 232,230 20,270 ​ 25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As of December 31, ​ ​ 2020 2021 ​ RMB RMB Building - 99,166 Leasehold improvements 30,673 32,723 Office equipment, furniture and others 6,604 12,201 Production Machinery - 3,680 Computers and electrical equipment 8,795 8,370 Total 46,072 156,140 Accumulated depreciation ​ (15,553) ​ (30,875) Impairment of property and equipment (689) (689) Net book value ​ 29,830 ​ 124,5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 and Related Accumulated Amortization</t>
        </is>
      </c>
      <c r="B4" s="4" t="inlineStr">
        <is>
          <t>Intangible assets and its related accumulated amortization as of December 31, 2020 and 2021 are as follows: ​ ​ ​ ​ ​ ​ ​ ​ ​ ​ ​ ​ As of December 31, 2020 ​ ​ Gross ​ ​ ​ ​ ​ Net ​ ​ carrying ​ Accumulated ​ Impairment ​ Carrying ​ ​ value ​ amortization ​ Amount ​ Amount ​ RMB RMB RMB RMB License (i) 43,626 ​ (4,207) — ​ 39,419 Developed technology (ii) 2,500 ​ (63) — ​ 2,437 Customer relationship (ii) 18,000 ​ (452) — ​ 17,548 Software 126 ​ (28) — ​ 98 Trade names 607 ​ (198) — ​ 409 Others 193 ​ (75) — ​ 118 Total 65,052 ​ (5,023) — ​ 60,029 ​ ​ ​ ​ ​ ​ ​ ​ ​ ​ ​ As of December 31, 2021 ​ Gross ​ ​ Net ​ ​ carrying ​ Accumulated ​ Impairment ​ Carrying ​ ​ value ​ amortization ​ Amount ​ Amount ​ RMB RMB RMB RMB License (i) ​ 93,952 (9,411) — 84,541 Developed technology (ii) ​ 72,500 (3,575) (2,071) 66,854 In-process research and development (ii) ​ 27,000 (1,191) — 25,809 Customer relationship (ii) ​ 18,000 (2,692) (15,308) — Supplier relationship (ii) ​ 17,000 (2,500) — 14,500 Software ​ 2,760 (1,073) — 1,687 Trade names ​ 716 (266) — 450 Others ​ 210 (96) — 114 Total ​ 232,138 (20,804) (17,379) 193,9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omposition of income tax</t>
        </is>
      </c>
      <c r="B4" s="4" t="inlineStr">
        <is>
          <t>​ ​ ​ ​ ​ ​ ​ ​ ​ ​ For the Year Ended December 31, ​ 2019 2020 2021 ​ ​ RMB ​ RMB ​ RMB Current income tax expense 54,049 16,580 19,579 Deferred tax benefits (4,314) (21,364) 1,652 Income tax expenses/(benefits) 49,735 (4,784) 21,231 ​</t>
        </is>
      </c>
    </row>
    <row r="5">
      <c r="A5" s="4" t="inlineStr">
        <is>
          <t>Schedule of reconciliation of differences between statutory income tax rate and income tax expenses (benefits)</t>
        </is>
      </c>
      <c r="B5" s="4" t="inlineStr">
        <is>
          <t>​ ​ ​ ​ ​ ​ ​ ​ ​ ​ For the Year Ended December 31, ​ 2019 2020 2021 ​ ​ RMB ​ RMB ​ RMB Income tax expenses at PRC statutory income tax rate-25% ​ 56,615 34 (4,101) Permanent differences (1) (6,829) (8,629) 5,412 Tax rate difference from tax holiday and statutory rate in other jurisdictions (12,351) (377) 5,701 Change in valuation allowance ​ 12,300 ​ 4,188 ​ 14,219 Income tax expenses/(benefits) 49,735 (4,784) 21,231 (1) The permanent differences mainly consisted of additional deduction for research and development expenditures and non-deductible expenses.</t>
        </is>
      </c>
    </row>
    <row r="6">
      <c r="A6" s="4" t="inlineStr">
        <is>
          <t>Schedule of per share effect of tax holidays</t>
        </is>
      </c>
      <c r="B6" s="4" t="inlineStr">
        <is>
          <t>​ ​ ​ ​ ​ ​ ​ ​ ​ ​ For the Year Ended December 31, ​ 2019 2020 2021 ​ ​ RMB ​ RMB ​ RMB Net gain/(loss) per ordinary share effect-basic 0.13 0.11 (0.07) Net gain/(loss) per ordinary share effect-diluted 0.12 0.10 (0.07)</t>
        </is>
      </c>
    </row>
    <row r="7">
      <c r="A7" s="4" t="inlineStr">
        <is>
          <t>Schedule of significant temporary differences of deferred tax assets</t>
        </is>
      </c>
      <c r="B7" s="4" t="inlineStr">
        <is>
          <t>​ ​ ​ ​ ​ ​ ​ ​ As of December 31, ​ 2020 2021 ​ ​ RMB ​ RMB Deferred tax assets ​ ​ ​ Advertising and promotion expenses in excess of deduction limit 57,080 ​ 53,670 Payroll and expense accrued 5,634 ​ 4,909 Net operating tax loss carry forwards 23,802 ​ 25,200 Share of loss on equity method investment 1,070 ​ 1,450 Impairment of long-term investments 1,000 ​ 5,463 Allowance for doubtful accounts and inventory 1,772 ​ 5,740 Others 870 ​ 1,015 Valuation allowance (35,708) ​ (49,927) Total deferred tax assets, net ​ 55,520 ​ 47,520 ​ ​ ​ ​ ​ Deferred tax liabilities ​ ​ ​ ​ Assets arisen from business combination and assets acquisition ​ 8,522 ​ 38,577 Total deferred tax liabilities 8,522 ​ 38,577</t>
        </is>
      </c>
    </row>
    <row r="8">
      <c r="A8" s="4" t="inlineStr">
        <is>
          <t>Schedule of movement of valuation allowance for deferred tax assets</t>
        </is>
      </c>
      <c r="B8" s="4" t="inlineStr">
        <is>
          <t>​ ​ ​ ​ ​ ​ ​ ​ ​ ​ For the year ended December 31, ​ 2019 2020 2021 ​ ​ RMB ​ RMB ​ RMB Balance as of January 1, (15,743) (28,043) (35,708) Change of valuation allowance (12,300) (7,665) (14,219) Balance as of December 31, (28,043) (35,708) (49,927)</t>
        </is>
      </c>
    </row>
    <row r="9">
      <c r="A9" s="4" t="inlineStr">
        <is>
          <t>Schedule of net operating tax loss carry forwards, if not utilized, would expire</t>
        </is>
      </c>
      <c r="B9" s="4" t="inlineStr">
        <is>
          <t>​ ​ ​ ​ ​ RMB Loss expiring in 2022 12,488 Loss expiring in 2023 11,628 Loss expiring in 2024 15,470 Loss expiring in 2025 50,345 Loss expiring in 2026 and thereafter 30,338 Total 120,2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ummary of taxes payable</t>
        </is>
      </c>
      <c r="B4" s="4" t="inlineStr">
        <is>
          <t>​ ​ ​ ​ ​ ​ ​ ​ As of December 31, ​ 2020 2021 ​ ​ RMB ​ RMB VAT payable 11,134 12,831 Withholding individual income taxes for employees 9,970 8,114 Enterprise income taxes payable 38,281 26,690 Others 685 936 Total 60,070 48,5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Dec. 31, 2021</t>
        </is>
      </c>
    </row>
    <row r="3">
      <c r="A3" s="3" t="inlineStr">
        <is>
          <t>Contract Balances</t>
        </is>
      </c>
    </row>
    <row r="4">
      <c r="A4" s="4" t="inlineStr">
        <is>
          <t>Summary of trade receivables, contract assets, and contract liabilities with customers</t>
        </is>
      </c>
      <c r="B4" s="4" t="inlineStr">
        <is>
          <t>​ ​ ​ ​ ​ ​ ​ ​ As of December 31, ​ 2020 2021 ​ ​ RMB ​ RMB Trade receivables 52,871 54,829 Contract liabilities 135,385 139,1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As of December 31, ​ 2020 2021 ​ ​ RMB ​ RMB Payment for acquisition of Wuhan Miracle (see Note 6) — 136,482 Deposits payable to service providers and others 56,602 68,248 Accrued service expenses 86,376 61,255 Advance payment from platform user 39,371 51,104 Payable to service providers 44,891 24,860 Payments for inventories ​ — 18,840 Product warranty — 2,529 Accrued litigation liabilities (see Note 20) ​ 992 ​ 2,162 Others ​ 9,553 ​ 11,361 Total ​ 237,785 ​ 376,841</t>
        </is>
      </c>
    </row>
    <row r="5">
      <c r="A5" s="4" t="inlineStr">
        <is>
          <t>Schedule of standard product warranty activities</t>
        </is>
      </c>
      <c r="B5" s="4" t="inlineStr">
        <is>
          <t>​ ​ ​ ​ ​ Warranty ​ RMB Balance as of July 22, 2021 ​ 3,043 Provided during the period ​ 861 Utilized during the period ​ (1,375) Balance as of December 31, 2021 ​ 2,5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4" customWidth="1" min="2" max="2"/>
    <col width="24" customWidth="1" min="3" max="3"/>
    <col width="24" customWidth="1" min="4" max="4"/>
  </cols>
  <sheetData>
    <row r="1">
      <c r="A1" s="1" t="inlineStr">
        <is>
          <t>CONSOLIDATED STATEMENTS OF COMPREHENSIVE INCOME(LOSS) (Parenthetical)</t>
        </is>
      </c>
      <c r="B1" s="2" t="inlineStr">
        <is>
          <t>12 Months Ended</t>
        </is>
      </c>
    </row>
    <row r="2">
      <c r="B2" s="2" t="inlineStr">
        <is>
          <t>Dec. 31, 2021itemshares</t>
        </is>
      </c>
      <c r="C2" s="2" t="inlineStr">
        <is>
          <t>Dec. 31, 2020itemshares</t>
        </is>
      </c>
      <c r="D2" s="2" t="inlineStr">
        <is>
          <t>Dec. 31, 2019itemshares</t>
        </is>
      </c>
    </row>
    <row r="3">
      <c r="A3" s="3" t="inlineStr">
        <is>
          <t>CONSOLIDATED STATEMENTS OF COMPREHENSIVE INCOME/(LOSS)</t>
        </is>
      </c>
    </row>
    <row r="4">
      <c r="A4" s="4" t="inlineStr">
        <is>
          <t>Number of ADS represents 10 Class A ordinary shares | item</t>
        </is>
      </c>
      <c r="B4" s="5" t="n">
        <v>13</v>
      </c>
      <c r="C4" s="5" t="n">
        <v>13</v>
      </c>
      <c r="D4" s="5" t="n">
        <v>13</v>
      </c>
    </row>
    <row r="5">
      <c r="A5" s="4" t="inlineStr">
        <is>
          <t>Number of ordinary shares for each ADS | shares</t>
        </is>
      </c>
      <c r="B5" s="5" t="n">
        <v>10</v>
      </c>
      <c r="C5" s="5" t="n">
        <v>10</v>
      </c>
      <c r="D5" s="5"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cash flow information related to operating leases</t>
        </is>
      </c>
      <c r="B4" s="4" t="inlineStr">
        <is>
          <t>​ ​ ​ ​ ​ ​ ​ For the year ended December 31, ​ 2020 2021 ​ ​ RMB ​ RMB Cash payments for operating leases 41,960 ​ 44,072 ROU assets obtained in exchange for operating lease liabilities 7,428 ​ 9,137</t>
        </is>
      </c>
    </row>
    <row r="5">
      <c r="A5" s="4" t="inlineStr">
        <is>
          <t>Schedule of future lease payment under operating leases</t>
        </is>
      </c>
      <c r="B5" s="4" t="inlineStr">
        <is>
          <t>​ ​ ​ ​ ​ Operating leases ​ ​ RMB Year ending December 31, ​ 2022 45,236 2023 50,972 2024 17,159 2025 627 2026 and thereafter — Total future lease payments 113,994 Less: Imputed interest (8,109) Total lease liability balance ​ 105,8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Convertible Redeemable Preferred Shares</t>
        </is>
      </c>
    </row>
    <row r="4">
      <c r="A4" s="4" t="inlineStr">
        <is>
          <t>Schedule of issuances of convertible redeemable preferred shares</t>
        </is>
      </c>
      <c r="B4" s="4" t="inlineStr">
        <is>
          <t>​ ​ ​ ​ ​ ​ ​ ​ ​ ​ Original ​ ​ ​ ​ ​ Issuance Price ​ ​ ​ ​ ​ ​ per Share ​ ​ Name ​ Issuance Date ​ US$ ​ Number of Shares Series A Preferred Shares ​ August 22, 2014 ​ $0.40 8,000,000 Series B Preferred Shares ​ January 16, 2015 ​ $1.05 ​ 10,476,190 Series C-1 Preferred Shares ​ January 18, 2016 ​ $2.00 1,030,126 Series C Preferred Shares ​ March 31, 2016 ​ $3.88 4,902,554 Series D Preferred Shares ​ December 20, 2017 and January 9, 2018 ​ $5.89-$6.20 9,750,676 Series D+ Preferred Shares ​ February 9, 2018 and February 28, 2018 ​ $7.52 3,497,954 Series E Preferred Shares ​ August 23, 2018 ​ $10.55-$11.72 6,164,979</t>
        </is>
      </c>
    </row>
    <row r="5">
      <c r="A5" s="4" t="inlineStr">
        <is>
          <t>Schedule of activities of convertible redeemable preferred shares</t>
        </is>
      </c>
      <c r="B5" s="4" t="inlineStr">
        <is>
          <t>The Company’s Preferred Shares activities for the year ended December 31, 2019 are summarized below: ​ ​ ​ ​ ​ ​ ​ ​ ​ ​ ​ ​ ​ Conversion ​ ​ ​ ​ ​ ​ ​ of Preferred ​ ​ ​ ​ ​ ​ ​ ​ Shares to ​ ​ ​ ​ ​ ​ Accretions ​ ordinary ​ ​ ​ ​ ​ ​ of Preferred ​ shares upon ​ ​ ​ ​ Balance as ​ Shares to ​ the ​ Balance as of ​ ​ of January 1, ​ Redemption completion ​ December 31, ​ ​ 2019 ​ value of the IPO ​ 2019 Series A Preferred Shares ​ ​ ​ ​ ​ ​ ​ Number of shares 8,000,000 ​ — ​ (8,000,000) ​ — Amount (RMB) 30,440 ​ 1,094 ​ (31,534) ​ — Series B Preferred Shares ​ ​ ​ ​ ​ ​ ​ Number of shares 10,476,190 ​ — ​ (10,476,190) ​ — Amount (RMB) 99,075 ​ 3,743 ​ (102,818) ​ — Series C-1 Preferred Shares ​ ​ ​ ​ ​ ​ ​ Number of shares 1,030,126 ​ — ​ (1,030,126) ​ — Amount (RMB) 17,769 ​ 628 ​ (18,397) ​ — Series C Preferred Shares ​ ​ ​ ​ ​ ​ ​ Number of shares 4,902,554 ​ — ​ (4,902,554) ​ — Amount (RMB) 161,101 ​ 5,544 ​ (166,645) ​ — Series D Preferred Shares ​ ​ ​ ​ ​ ​ ​ Number of shares 9,750,676 ​ — ​ (9,750,676) ​ — Amount (RMB) 422,035 ​ 15,618 ​ (437,653) ​ — Series D+ Preferred Shares ​ ​ ​ ​ ​ ​ ​ Number of shares 3,497,954 ​ — ​ (3,497,954) ​ — Amount (RMB) 178,035 ​ 6,688 ​ (184,723) ​ — Series E Preferred Shares ​ ​ ​ ​ ​ ​ ​ Number of shares 6,164,979 ​ — ​ (6,164,979) ​ — Amount (RMB) 487,494 ​ 16,904 ​ (504,398) ​ — Total number of Preferred Shares 43,822,479 ​ — ​ (43,822,479) ​ — Total amount of Preferred Shares (RMB) 1,395,949 ​ 50,219 ​ (1,446,168)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fair value assumption of each option granted</t>
        </is>
      </c>
      <c r="B4" s="4" t="inlineStr">
        <is>
          <t>​ ​ ​ ​ ​ ​ ​ ​ ​ ​ For the year ended December 31, ​ 2019 2020 2021 Expected volatility 46.54%-47.29% ​ 47.00%-55.00% ​ 46.48%-52.64% Expected dividends yield 0% ​ 0% ​ 0% Expected multiples 2.2 ​ 2.2-2.8 ​ 2.2-2.8 Risk-free interest rate 1.77%-2.70% ​ 0.62%-1.77% ​ 1.03%-1.61% Expected term (in years) 10 ​ 10 ​ 10 Fair value of underlying ordinary share (USD) 12.32-12.43 ​ 12.98-16.13 ​ 4.15-12.90 ​</t>
        </is>
      </c>
    </row>
    <row r="5">
      <c r="A5" s="4" t="inlineStr">
        <is>
          <t>Schedule of company's options activities</t>
        </is>
      </c>
      <c r="B5" s="4" t="inlineStr">
        <is>
          <t>The following table presents a summary of the Company’s options activities for the years ended December 31, 2019, 2020 and 2021: ​ ​ ​ ​ ​ ​ ​ ​ ​ ​ ​ ​ ​ Weighted average ​ ​ ​ Number of ​ Weighted average ​ remaining ​ Aggregate ​ ​ options ​ exercise price ​ contractual life ​ Intrinsic Value ​ ​ (in thousands) ​ US$ ​ Years ​ US$ ​ ​ ​ ​ ​ ​ ​ ​ (in thousands) Outstanding as of January 1, 2019 4,291 0.1 8.17 43,312 Granted ​ 1,660 ​ 0.1 ​ ​ ​ ​ Exercised (2,008) 0.1 ​ 31,456 Forfeited (447) 0.1 ​ ​ Outstanding as of December 31, 2019 3,496 0.1 8.55 55,188 Granted 2,665 0.1 ​ ​ Exercised ​ (1,090) ​ 0.1 ​ ​ ​ 15,148 Forfeited (545) 0.1 ​ ​ Outstanding as of December 31, 2020 4,526 0.1 8.60 66,255 Granted 1,048 0.1 ​ ​ Exercised (1,774) 0.1 ​ 16,088 Forfeited ​ (1,288) ​ 0.1 ​ ​ ​ ​ Outstanding as of December 31, 2021 2,512 0.1 8.47 10,167 ​ ​ ​ ​ ​ Vested and exercisable as of December 31, 2019 619 0.1 7.23 9,772 Vested and exercisable as of December 31, 2020 557 0.1 7.44 8,156 Vested and exercisable as of December 31, 2021 1,116 0.1 8.84 4,5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Loss) per Share (Tables)</t>
        </is>
      </c>
      <c r="B1" s="2" t="inlineStr">
        <is>
          <t>12 Months Ended</t>
        </is>
      </c>
    </row>
    <row r="2">
      <c r="B2" s="2" t="inlineStr">
        <is>
          <t>Dec. 31, 2021</t>
        </is>
      </c>
    </row>
    <row r="3">
      <c r="A3" s="3" t="inlineStr">
        <is>
          <t>Net (Loss)/Earnings per Share</t>
        </is>
      </c>
    </row>
    <row r="4">
      <c r="A4" s="4" t="inlineStr">
        <is>
          <t>Schedule of basic and diluted loss per ordinary share</t>
        </is>
      </c>
      <c r="B4" s="4" t="inlineStr">
        <is>
          <t>​ ​ ​ ​ ​ ​ ​ ​ ​ ​ For the Year ended December 31, ​ 2019 2020 2021 ​ ​ RMB ​ RMB ​ RMB Numerator: ​ ​ ​ ​ ​ ​ Net income/(loss) 176,724 ​ 4,877 ​ (37,636) Net loss attributable to non-controlling interests ​ — ​ 930 ​ 29,265 Accretions of Preferred Shares to redemption value (50,219) ​ — ​ — Net earnings/(loss) attributable to ordinary shareholders 126,505 ​ 5,807 ​ (8,371) ​ ​ ​ ​ ​ ​ Denominator: ​ ​ ​ ​ ​ Weighted average number of ordinary shares outstanding, basic 59,357,935 ​ 81,534,991 ​ 81,680,504 Weighted average number of ordinary shares outstanding, diluted 63,309,091 ​ 83,781,406 ​ 81,680,504 Net earnings/(loss) per share, basic 2.13 ​ 0.07 ​ (0.10) Net earnings/(loss) per share, diluted ​ 2.00 ​ 0.07 ​ (0.10) Net earnings/(loss) per ADS, basic ​ 1.64 ​ 0.05 ​ (0.08) Net earnings/(loss) per ADS, diluted ​ 1.54 ​ 0.05 ​ (0.08)</t>
        </is>
      </c>
    </row>
    <row r="5">
      <c r="A5" s="4" t="inlineStr">
        <is>
          <t>Schedule of excluded ordinary share equivalents of dilutive net (loss)/earnings per share to eliminate any antidilutive effect</t>
        </is>
      </c>
      <c r="B5" s="4" t="inlineStr">
        <is>
          <t>​ ​ ​ ​ ​ ​ ​ ​ ​ ​ For the Year ended December 31, ​ 2019 2020 2021 Share option — — 949,501 Preferred Shares 15,127,760 — — Total 15,127,760 — 949,5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Loss Contingencies [Line Items]</t>
        </is>
      </c>
    </row>
    <row r="4">
      <c r="A4" s="4" t="inlineStr">
        <is>
          <t>Schedule of future lease payment under operating leases</t>
        </is>
      </c>
      <c r="B4" s="4" t="inlineStr">
        <is>
          <t>​ ​ ​ ​ ​ Operating leases ​ ​ RMB Year ending December 31, ​ 2022 45,236 2023 50,972 2024 17,159 2025 627 2026 and thereafter — Total future lease payments 113,994 Less: Imputed interest (8,109) Total lease liability balance ​ 105,885</t>
        </is>
      </c>
    </row>
    <row r="5">
      <c r="A5" s="4" t="inlineStr">
        <is>
          <t>Bandwidth And Property Management Fees | Leases Office Space</t>
        </is>
      </c>
    </row>
    <row r="6">
      <c r="A6" s="3" t="inlineStr">
        <is>
          <t>Loss Contingencies [Line Items]</t>
        </is>
      </c>
    </row>
    <row r="7">
      <c r="A7" s="4" t="inlineStr">
        <is>
          <t>Schedule of future lease payment under operating leases</t>
        </is>
      </c>
      <c r="B7" s="4" t="inlineStr">
        <is>
          <t>​ ​ ​ ​ ​ As of December 31, ​ ​ 2021 ​ ​ RMB 2022 6,243 2023 5,854 2024 1,896 2025 — 2026 and thereafter — Total 13,99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ummarizes, for assets and liabilities measured at fair value on a recurring basis</t>
        </is>
      </c>
      <c r="B4" s="4" t="inlineStr">
        <is>
          <t>The following table summarizes, for assets and liabilities measured at fair value on a recurring basis, the respective fair value and the classification by level of input within the fair value hierarchy as of December 31, 2020 and 2021: ​ ​ ​ ​ ​ ​ ​ ​ ​ ​ ​ As of December 31, Financial instruments Fair value hierarchy 2020 2021 ​ ​ RMB RMB Short-term investments (Note 8) ​ Level 2 ​ 563,177 ​ 408,946 Contingent consideration (Note 6) ​ Level 3 ​ — ​ (88,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material related party transactions</t>
        </is>
      </c>
      <c r="B4" s="4" t="inlineStr">
        <is>
          <t>(i) Provision of service ​ ​ ​ ​ ​ ​ ​ ​ ​ ​ For the Year Ended December 31, ​ ​ 2019 ​ 2020 ​ 2021 ​ RMB RMB RMB Yicai ​ 2,717 ​ 528 ​ — Chengdu Zhisu ​ 3,052 ​ 4,027 ​ 2,934 Xingying ​ 989 ​ 1,127 ​ 1,802 ​ (ii) Loan advanced to the related parties ​ ​ ​ ​ ​ ​ ​ ​ ​ ​ For the Year Ended December 31, ​ ​ 2019 ​ 2020 ​ 2021 ​ RMB RMB RMB Chengdu Zhisu ​ 5,000 ​ — ​ — Sharing New Medical ​ — ​ 16,889 ​ 13,720 Yicai — — 2,000 ​ 22. Related Party Transactions (Continued) ​ (a) The Group entered into the following transactions with related parties (Continued) (iii) Repayment of the loan advances to the related parties ​ ​ ​ ​ ​ ​ ​ ​ ​ ​ For the Year Ended December 31, ​ ​ 2019 ​ 2020 ​ 2021 ​ RMB RMB RMB Chengdu Zhisu ​ — ​ 5,000 ​ — Medical Cosmetology Group ​ 1,314 ​ — ​ — Sharing New Medical — 9,718 7,170 ​ (iv) Impairment of amount due from related parties ​ ​ ​ ​ ​ ​ ​ ​ ​ For the Year Ended December 31, ​ 2019 ​ 2020 2021 ​ ​ RMB ​ RMB ​ RMB Yicai ​ — — 360 Chengdu Zhisu ​ — — 500 ​ (v) Expense occurred to the related parties ​ ​ ​ ​ ​ ​ ​ ​ ​ ​ For the Year Ended December 31, ​ ​ 2019 ​ 2020 ​ 2021 ​ RMB RMB RMB Beijing Mevos 2,051 ​ 1,472 ​ 976 Zhang Haipeng (1) ​ 613 ​ 613 ​ — Future Light ​ — ​ — ​ 606 ​ (vi) Provision of rental service ​ ​ ​ ​ ​ ​ ​ ​ ​ For the Year Ended December 31, ​ ​ 2019 2020 2021 ​ ​ RMB ​ RMB ​ RMB Yicai 377 ​ 340 ​ —</t>
        </is>
      </c>
    </row>
    <row r="5">
      <c r="A5" s="4" t="inlineStr">
        <is>
          <t>Schedule of amount due from/ to related parties</t>
        </is>
      </c>
      <c r="B5" s="4" t="inlineStr">
        <is>
          <t>(b) Amount due from/ to related parties (i) Amount due from related parties ​ ​ ​ ​ ​ ​ ​ ​ As of December 31, ​ ​ 2020 ​ 2021 ​ RMB RMB Chengdu Zhisu ​ — ​ 241 Sharing New Medical (2) ​ 7,404 ​ 13,797 Yicai ​ 360 ​ — ​ ​ ​ ​ ​ ​ 22. Related Party Transactions (Continued) (b) Amount due from/ to related parties (Continued) (ii) Amount due to related parties ​ ​ ​ ​ ​ ​ ​ ​ As of December 31, ​ 2020 2021 ​ RMB RMB Yicai ​ 2,060 ​ — Zhisu Limited 168 — Xingying ​ 126 ​ 33 Beijing Mevos ​ — ​ 642 (1) The Company entered into an agreement with Zhang Haipeng with a cash consideration of RMB 1,300 to engage him as spokesman for brand promotion from September 2019 to April 2020. The Company has paid in advance fully for the service and recognized advertising expense of RMB 613 for the year ended December 31, 2019. The remaining amount was recognized as expense in 2020. (2) The balance as of December 31, 2021 represents a loan provided to Sharing New Medical with a term of one year and an annual interest rate of 4.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Tables)</t>
        </is>
      </c>
      <c r="B1" s="2" t="inlineStr">
        <is>
          <t>12 Months Ended</t>
        </is>
      </c>
    </row>
    <row r="2">
      <c r="B2" s="2" t="inlineStr">
        <is>
          <t>Dec. 31, 2021</t>
        </is>
      </c>
    </row>
    <row r="3">
      <c r="A3" s="3" t="inlineStr">
        <is>
          <t>Segment Information</t>
        </is>
      </c>
    </row>
    <row r="4">
      <c r="A4" s="4" t="inlineStr">
        <is>
          <t>Summary of the Group's operating segment results</t>
        </is>
      </c>
      <c r="B4" s="4" t="inlineStr">
        <is>
          <t>​ The following tables present a summary of the Group’s operating segment results for the years ended December 31, 2019, 2020 and 2021, The Group does not allocate any assets to its business segments as the Group’s CODM does not use this information to measure the performance of the operating segments: ​ ​ ​ ​ ​ ​ ​ ​ ​ For the Year Ended December 31, ​ 2019 2020 2021 ​ RMB RMB RMB Revenues: ​ ​ ​ So-Young ​ 1,151,637 ​ 1,294,988 ​ 1,580,507 Wuhan Miracle ​ — ​ — ​ 111,956 Total ​ 1,151,637 ​ 1,294,988 ​ 1,692,463 Elimination ​ — ​ — ​ — Consolidated total revenues ​ 1,151,637 ​ 1,294,988 ​ 1,692,463 ​ ​ ​ ​ ​ ​ ​ Cost of revenues: ​ ​ ​ So-Young ​ (198,630) ​ (212,206) ​ (249,767) Wuhan Miracle ​ — ​ — ​ (78,142) Total ​ (198,630) ​ (212,206) ​ (327,909) Elimination ​ — ​ — ​ 20 Consolidated total cost of revenues ​ (198,630) ​ (212,206) ​ (327,889) ​ ​ ​ ​ ​ ​ ​ Gross profit: ​ ​ ​ So-Young ​ 953,007 ​ 1,082,782 ​ 1,330,740 Wuhan Miracle ​ — ​ — ​ 33,814 Total ​ 953,007 ​ 1,082,782 ​ 1,364,554 Elimination ​ — ​ — ​ 20 Consolidated gross profit ​ 953,007 ​ 1,082,782 ​ 1,364,574 ​</t>
        </is>
      </c>
    </row>
    <row r="5">
      <c r="A5" s="4" t="inlineStr">
        <is>
          <t>Summary of net revenues by type of good or service</t>
        </is>
      </c>
      <c r="B5" s="4" t="inlineStr">
        <is>
          <t>The following table set forth the breakdown of net revenues by type of good or service for the years ended December 31, 2019, 2020 and 2021: ​ ​ ​ ​ ​ ​ ​ ​ ​ ​ For the Year Ended December 31, ​ ​ 2019 ​ 2020 ​ 2021 ​ RMB RMB RMB Information services and others 833,422 962,089 1,304,455 Reservation services 318,215 332,899 276,052 Sales of equipment and maintenance services — — 111,956 Total revenues ​ 1,151,637 ​ 1,294,988 ​ 1,692,463</t>
        </is>
      </c>
    </row>
    <row r="6">
      <c r="A6" s="4" t="inlineStr">
        <is>
          <t>Summary of depreciation expenses of property and equipment in cost of revenues by segment</t>
        </is>
      </c>
      <c r="B6" s="4" t="inlineStr">
        <is>
          <t>​ ​ ​ ​ ​ ​ ​ ​ ​ ​ For the Year Ended December 31, ​ ​ 2019 ​ 2020 ​ 2021 ​ RMB RMB RMB Information services and others 833,422 962,089 1,304,455 Reservation services 318,215 332,899 276,052 Sales of equipment and maintenance services — — 111,956 Total revenues ​ 1,151,637 ​ 1,294,988 ​ 1,692,463</t>
        </is>
      </c>
    </row>
    <row r="7">
      <c r="A7" s="4" t="inlineStr">
        <is>
          <t>Summary of amortization expenses of intangible assets in cost of revenues by segment</t>
        </is>
      </c>
      <c r="B7" s="4" t="inlineStr">
        <is>
          <t>​ The following table presents the amortization expenses of intangible assets in cost of revenues by segment for the years ended December 31, 2019, 2020 and 2021: ​ ​ ​ ​ ​ ​ ​ ​ ​ For the Year Ended December 31, ​ 2019 2020 2021 ​ RMB RMB RMB So-Young ​ — ​ 4,723 ​ 7,907 Wuhan Miracle ​ — ​ — ​ 5,647 Total amortization expense of Intangible assets ​ — ​ 4,723 ​ 13,55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Parent Company Only Condensed Financial Information (Tables)</t>
        </is>
      </c>
      <c r="B1" s="2" t="inlineStr">
        <is>
          <t>12 Months Ended</t>
        </is>
      </c>
    </row>
    <row r="2">
      <c r="B2" s="2" t="inlineStr">
        <is>
          <t>Dec. 31, 2021</t>
        </is>
      </c>
    </row>
    <row r="3">
      <c r="A3" s="3" t="inlineStr">
        <is>
          <t>Additional Information-Parent Company Only Condensed Financial Information</t>
        </is>
      </c>
    </row>
    <row r="4">
      <c r="A4" s="4" t="inlineStr">
        <is>
          <t>Schedule of condensed balance sheets of So-Young International Inc.</t>
        </is>
      </c>
      <c r="B4" s="4" t="inlineStr">
        <is>
          <t>​ ​ ​ ​ ​ ​ ​ ​ ​ As of December 31, ​ 2020 2021 2021 ​ RMB RMB US$ ​ ​ ​ ​ ​ Note 2(e) Assets ​ ​ ​ Current assets: ​ ​ ​ Cash and cash equivalents ​ 6,300 ​ 55,806 ​ 8,757 Amounts due from VIE companies ​ — ​ 39,681 ​ 6,227 Amounts due from Group companies ​ 1,820,349 ​ 1,457,100 ​ 228,651 Term deposits and short-term investments ​ 262,216 ​ 318,881 ​ 50,039 Prepayment and other current assets ​ 5,008 ​ 6,027 ​ 946 Total current assets ​ 2,093,873 ​ 1,877,495 ​ 294,620 Non-current assets: ​ ​ ​ Investment in subsidiaries and VIE companies ​ 518,262 ​ 617,773 ​ 96,942 Long-term investments ​ 7,591 ​ 7,418 ​ 1,164 Amount due from VIE companies-non current ​ 13,443 ​ — ​ — Total non-current assets ​ 539,296 ​ 625,191 ​ 98,106 Total assets ​ 2,633,169 ​ 2,502,686 ​ 392,726 ​ ​ ​ ​ ​ ​ ​ Liabilities ​ ​ ​ Amounts due to VIE companies ​ 9,348 ​ 35,529 ​ 5,575 Amounts due to Group companies ​ 25,884 ​ 20,068 ​ 3,149 Accrued expenses and other current liabilities ​ 1,566 ​ 900 ​ 141 Total liabilities ​ 36,798 ​ 56,497 ​ 8,865 ​ ​ ​ ​ ​ ​ ​ Shareholders’ deficit: ​ ​ ​ Treasury stock ​ — ​ (217,712) ​ (34,164) Class A Ordinary shares (US$ 0.0005 par value; 750,000,000 shares authorized as of December 31, 2020 and December 31, 2021; 70,212,159 shares issued and outstanding ​ 224 ​ 230 ​ 36 Class B Ordinary shares (US$ 0.0005 par value; 20,000,000 shares authorized as of December 31, 2020 and 2021; 12,000,000 shares issued and outstanding as of December 31, 2020 and 2021) ​ 37 ​ 37 ​ 6 Additional paid-in capital ​ 2,892,268 ​ 2,999,562 ​ 470,697 Statutory reserve ​ 10,562 ​ 20,331 ​ 3,190 Accumulated deficit ​ (254,228) ​ (272,368) ​ (42,740) Accumulated other comprehensive loss ​ (52,492) ​ (83,891) ​ (13,164) Total shareholders’ equity ​ 2,596,371 ​ 2,446,189 ​ 383,861 Total liabilities and shareholders’ equity ​ 2,633,169 ​ 2,502,686 ​ 392,726 ​</t>
        </is>
      </c>
    </row>
    <row r="5">
      <c r="A5" s="4" t="inlineStr">
        <is>
          <t>Schedule of condensed statements of comprehensive (loss)/income of So-Young International Inc.</t>
        </is>
      </c>
      <c r="B5" s="4" t="inlineStr">
        <is>
          <t>​ ​ ​ ​ ​ ​ ​ ​ ​ ​ ​ ​ For the Year Ended December 31, ​ 2019 ​ 2020 2021 2021 ​ RMB RMB RMB US$ ​ ​ ​ ​ ​ ​ ​ Note 2(e) ​ ​ ​ ​ ​ ​ ​ ​ ​ Operating expenses: ​ ​ ​ ​ General and administrative expenses ​ (3,581) ​ (7,574) ​ (9,556) ​ (1,500) Loss from operations ​ (3,581) ​ (7,574) ​ (9,556) ​ (1,500) Share of profit/(loss) of subsidiaries and VIE ​ 157,317 ​ 763 ​ (1,412) ​ (222) Income from non-operations ​ 22,988 ​ 12,618 ​ 2,597 ​ 407 Net income/(loss) ​ 176,724 ​ 5,807 ​ (8,371) ​ (1,315) Accretions of convertible redeemable preferred shares to redemption value ​ (50,219) ​ — ​ — ​ — Net income/(loss) attributable to ordinary shareholders of the Company ​ 126,505 ​ 5,807 ​ (8,371) ​ (1,315) ​ ​ ​ ​ ​ ​ ​ ​ ​ Net income/(loss) ​ 176,724 ​ 5,807 ​ (8,371) ​ (1,315) Other comprehensive loss: ​ ​ ​ ​ Foreign currency translation adjustment ​ 55,335 ​ (144,225) ​ (31,399) ​ (4,927) Total comprehensive income/(loss) ​ 232,059 ​ (138,418) ​ (39,770) ​ (6,242) ​</t>
        </is>
      </c>
    </row>
    <row r="6">
      <c r="A6" s="4" t="inlineStr">
        <is>
          <t>Schedule of Condensed statements of cash flows of So-Young International Inc.</t>
        </is>
      </c>
      <c r="B6" s="4" t="inlineStr">
        <is>
          <t>​ ​ ​ ​ ​ ​ ​ ​ ​ ​ ​ ​ For the Year Ended December 31, ​ 2019 ​ 2020 2021 2021 ​ RMB RMB RMB US$ ​ ​ ​ ​ ​ ​ Note 2(e) Cash flows from operating activities: ​ ​ ​ ​ Net cash generated from operating activities ​ 30,796 ​ 43,212 ​ 12,117 ​ 1,901 ​ ​ ​ ​ ​ ​ ​ ​ ​ Cash flows from investing activities: ​ ​ ​ ​ Purchase of short-term investments ​ (674,916) ​ (402,913) ​ (610,841) ​ (95,854) Proceeds from maturities of short-term investments ​ 5,996 ​ 808,562 ​ 549,344 ​ 86,204 Loans to Group companies ​ (1,294,894) ​ (823,116) ​ (446,270) ​ (70,030) Repayments from Group companies ​ 661,371 ​ 365,401 ​ 764,712 ​ 120,000 Other investing activities with external parties ​ (8,250) ​ (8,266) ​ — ​ — Net cash (used in)/generated from investing activities ​ (1,310,693) ​ (60,332) ​ 256,945 ​ 40,320 ​ ​ ​ ​ ​ ​ ​ ​ ​ Cash flows from financing activities: ​ ​ ​ ​ Proceeds from initial public offering, net of issuance cost ​ 1,272,860 ​ — ​ — ​ — Other financing activities with external parties ​ 1,819 ​ 696 ​ (216,743) ​ (34,012) Net cash (used in)/provided by financing activities ​ 1,274,679 ​ 696 ​ (216,743) ​ (34,012) ​ ​ ​ ​ ​ ​ ​ ​ ​ Effect of exchange rate changes on cash and cash equivalents ​ 48,069 ​ (51,506) ​ (2,813) ​ (441) Net increase/(decrease) in cash and cash equivalents ​ 42,851 ​ (67,930) ​ 49,506 ​ 7,768 Cash and cash equivalents at beginning of year ​ 31,379 ​ 74,230 ​ 6,300 ​ 989 Cash and cash equivalents at end of year ​ 74,230 ​ 6,300 ​ 55,806 ​ 8,75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Operations and principal activities (Details)</t>
        </is>
      </c>
      <c r="B1" s="2" t="inlineStr">
        <is>
          <t>12 Months Ended</t>
        </is>
      </c>
    </row>
    <row r="2">
      <c r="B2" s="2" t="inlineStr">
        <is>
          <t>Dec. 31, 2021</t>
        </is>
      </c>
    </row>
    <row r="3">
      <c r="A3" s="4" t="inlineStr">
        <is>
          <t>Subsidiaries | So-Young Hong Kong Limited ("So-Young HK")</t>
        </is>
      </c>
    </row>
    <row r="4">
      <c r="A4" s="3" t="inlineStr">
        <is>
          <t>Operations and Reorganization</t>
        </is>
      </c>
    </row>
    <row r="5">
      <c r="A5" s="4" t="inlineStr">
        <is>
          <t>Percentage of direct or indirect economic ownership</t>
        </is>
      </c>
      <c r="B5" s="4" t="inlineStr">
        <is>
          <t>100.00%</t>
        </is>
      </c>
    </row>
    <row r="6">
      <c r="A6" s="4" t="inlineStr">
        <is>
          <t>Subsidiaries | So-Young High Tech Korea Co., Ltd.</t>
        </is>
      </c>
    </row>
    <row r="7">
      <c r="A7" s="3" t="inlineStr">
        <is>
          <t>Operations and Reorganization</t>
        </is>
      </c>
    </row>
    <row r="8">
      <c r="A8" s="4" t="inlineStr">
        <is>
          <t>Percentage of direct or indirect economic ownership</t>
        </is>
      </c>
      <c r="B8" s="4" t="inlineStr">
        <is>
          <t>100.00%</t>
        </is>
      </c>
    </row>
    <row r="9">
      <c r="A9" s="4" t="inlineStr">
        <is>
          <t>Subsidiaries | Beijing So-Young Wanwei Technology Consulting Co., Ltd. ("So-Young Wanwei")</t>
        </is>
      </c>
    </row>
    <row r="10">
      <c r="A10" s="3" t="inlineStr">
        <is>
          <t>Operations and Reorganization</t>
        </is>
      </c>
    </row>
    <row r="11">
      <c r="A11" s="4" t="inlineStr">
        <is>
          <t>Percentage of direct or indirect economic ownership</t>
        </is>
      </c>
      <c r="B11" s="4" t="inlineStr">
        <is>
          <t>100.00%</t>
        </is>
      </c>
    </row>
    <row r="12">
      <c r="A12" s="4" t="inlineStr">
        <is>
          <t>Subsidiaries | So-Young (China) Network Technology Co., Ltd.</t>
        </is>
      </c>
    </row>
    <row r="13">
      <c r="A13" s="3" t="inlineStr">
        <is>
          <t>Operations and Reorganization</t>
        </is>
      </c>
    </row>
    <row r="14">
      <c r="A14" s="4" t="inlineStr">
        <is>
          <t>Percentage of direct or indirect economic ownership</t>
        </is>
      </c>
      <c r="B14" s="4" t="inlineStr">
        <is>
          <t>100.00%</t>
        </is>
      </c>
    </row>
    <row r="15">
      <c r="A15" s="4" t="inlineStr">
        <is>
          <t>Subsidiaries | Wuhan Zeqi Technology Co., Ltd. ("Wuhan Zeqi")</t>
        </is>
      </c>
    </row>
    <row r="16">
      <c r="A16" s="3" t="inlineStr">
        <is>
          <t>Operations and Reorganization</t>
        </is>
      </c>
    </row>
    <row r="17">
      <c r="A17" s="4" t="inlineStr">
        <is>
          <t>Percentage of direct or indirect economic ownership</t>
        </is>
      </c>
      <c r="B17" s="4" t="inlineStr">
        <is>
          <t>100.00%</t>
        </is>
      </c>
    </row>
    <row r="18">
      <c r="A18" s="4" t="inlineStr">
        <is>
          <t>Subsidiaries | Wuhan Haoweilai Technology Co., Ltd. ("Wuhan Haoweilai")</t>
        </is>
      </c>
    </row>
    <row r="19">
      <c r="A19" s="3" t="inlineStr">
        <is>
          <t>Operations and Reorganization</t>
        </is>
      </c>
    </row>
    <row r="20">
      <c r="A20" s="4" t="inlineStr">
        <is>
          <t>Percentage of direct or indirect economic ownership</t>
        </is>
      </c>
      <c r="B20" s="4" t="inlineStr">
        <is>
          <t>91.77%</t>
        </is>
      </c>
    </row>
    <row r="21">
      <c r="A21" s="4" t="inlineStr">
        <is>
          <t>Subsidiaries | Wuhan Miracle Laser Systems, Inc. ("Wuhan Miracle")</t>
        </is>
      </c>
    </row>
    <row r="22">
      <c r="A22" s="3" t="inlineStr">
        <is>
          <t>Operations and Reorganization</t>
        </is>
      </c>
    </row>
    <row r="23">
      <c r="A23" s="4" t="inlineStr">
        <is>
          <t>Percentage of direct or indirect economic ownership</t>
        </is>
      </c>
      <c r="B23" s="4" t="inlineStr">
        <is>
          <t>91.77%</t>
        </is>
      </c>
    </row>
    <row r="24">
      <c r="A24" s="4" t="inlineStr">
        <is>
          <t>Subsidiaries | Shanghai Jiading Tonghua Micro Finance Co., Ltd. ("Tonghua Micro Finance")</t>
        </is>
      </c>
    </row>
    <row r="25">
      <c r="A25" s="3" t="inlineStr">
        <is>
          <t>Operations and Reorganization</t>
        </is>
      </c>
    </row>
    <row r="26">
      <c r="A26" s="4" t="inlineStr">
        <is>
          <t>Percentage of direct or indirect economic ownership</t>
        </is>
      </c>
      <c r="B26" s="4" t="inlineStr">
        <is>
          <t>100.00%</t>
        </is>
      </c>
    </row>
    <row r="27">
      <c r="A27" s="4" t="inlineStr">
        <is>
          <t>VIEs and VIEs Subsidiaries | Beijing So-Young Technology Co., Ltd. ("Beijing So-Young")</t>
        </is>
      </c>
    </row>
    <row r="28">
      <c r="A28" s="3" t="inlineStr">
        <is>
          <t>Operations and Reorganization</t>
        </is>
      </c>
    </row>
    <row r="29">
      <c r="A29" s="4" t="inlineStr">
        <is>
          <t>Percentage of direct or indirect economic ownership</t>
        </is>
      </c>
      <c r="B29" s="4" t="inlineStr">
        <is>
          <t>100.00%</t>
        </is>
      </c>
    </row>
    <row r="30">
      <c r="A30" s="4" t="inlineStr">
        <is>
          <t>VIEs and VIEs Subsidiaries | Beijing Chiyan Medical Beauty Consulting Co., Ltd. ("Chiyan Beijing")</t>
        </is>
      </c>
    </row>
    <row r="31">
      <c r="A31" s="3" t="inlineStr">
        <is>
          <t>Operations and Reorganization</t>
        </is>
      </c>
    </row>
    <row r="32">
      <c r="A32" s="4" t="inlineStr">
        <is>
          <t>Percentage of direct or indirect economic ownership</t>
        </is>
      </c>
      <c r="B32" s="4" t="inlineStr">
        <is>
          <t>100.00%</t>
        </is>
      </c>
    </row>
    <row r="33">
      <c r="A33" s="4" t="inlineStr">
        <is>
          <t>VIEs and VIEs Subsidiaries | Beijing So-Young Souyang Investment and Management Co., Ltd.</t>
        </is>
      </c>
    </row>
    <row r="34">
      <c r="A34" s="3" t="inlineStr">
        <is>
          <t>Operations and Reorganization</t>
        </is>
      </c>
    </row>
    <row r="35">
      <c r="A35" s="4" t="inlineStr">
        <is>
          <t>Percentage of direct or indirect economic ownership</t>
        </is>
      </c>
      <c r="B35" s="4" t="inlineStr">
        <is>
          <t>100.00%</t>
        </is>
      </c>
    </row>
    <row r="36">
      <c r="A36" s="4" t="inlineStr">
        <is>
          <t>VIEs and VIEs Subsidiaries | Beijing Meifenbao Technology Co., Ltd.</t>
        </is>
      </c>
    </row>
    <row r="37">
      <c r="A37" s="3" t="inlineStr">
        <is>
          <t>Operations and Reorganization</t>
        </is>
      </c>
    </row>
    <row r="38">
      <c r="A38" s="4" t="inlineStr">
        <is>
          <t>Percentage of direct or indirect economic ownership</t>
        </is>
      </c>
      <c r="B38" s="4" t="inlineStr">
        <is>
          <t>100.00%</t>
        </is>
      </c>
    </row>
    <row r="39">
      <c r="A39" s="4" t="inlineStr">
        <is>
          <t>VIEs and VIEs Subsidiaries | Beijing So-Young Qingyang Medical Instrument Co., Ltd.</t>
        </is>
      </c>
    </row>
    <row r="40">
      <c r="A40" s="3" t="inlineStr">
        <is>
          <t>Operations and Reorganization</t>
        </is>
      </c>
    </row>
    <row r="41">
      <c r="A41" s="4" t="inlineStr">
        <is>
          <t>Percentage of direct or indirect economic ownership</t>
        </is>
      </c>
      <c r="B41" s="4" t="inlineStr">
        <is>
          <t>100.00%</t>
        </is>
      </c>
    </row>
    <row r="42">
      <c r="A42" s="4" t="inlineStr">
        <is>
          <t>VIEs and VIEs Subsidiaries | Beijing Shengshi Meiyan Culture Co., Ltd.</t>
        </is>
      </c>
    </row>
    <row r="43">
      <c r="A43" s="3" t="inlineStr">
        <is>
          <t>Operations and Reorganization</t>
        </is>
      </c>
    </row>
    <row r="44">
      <c r="A44" s="4" t="inlineStr">
        <is>
          <t>Percentage of direct or indirect economic ownership</t>
        </is>
      </c>
      <c r="B44" s="4" t="inlineStr">
        <is>
          <t>100.00%</t>
        </is>
      </c>
    </row>
    <row r="45">
      <c r="A45" s="4" t="inlineStr">
        <is>
          <t>VIEs and VIEs Subsidiaries | Jinbaoxin Shenzhen Insurance Brokers Co., Ltd. ("Jinbaoxin")</t>
        </is>
      </c>
    </row>
    <row r="46">
      <c r="A46" s="3" t="inlineStr">
        <is>
          <t>Operations and Reorganization</t>
        </is>
      </c>
    </row>
    <row r="47">
      <c r="A47" s="4" t="inlineStr">
        <is>
          <t>Percentage of direct or indirect economic ownership</t>
        </is>
      </c>
      <c r="B47" s="4" t="inlineStr">
        <is>
          <t>100.00%</t>
        </is>
      </c>
    </row>
    <row r="48">
      <c r="A48" s="4" t="inlineStr">
        <is>
          <t>VIEs and VIEs Subsidiaries | Shanghai Leya Health Technology Co., Ltd. ("Leya")</t>
        </is>
      </c>
    </row>
    <row r="49">
      <c r="A49" s="3" t="inlineStr">
        <is>
          <t>Operations and Reorganization</t>
        </is>
      </c>
    </row>
    <row r="50">
      <c r="A50" s="4" t="inlineStr">
        <is>
          <t>Percentage of direct or indirect economic ownership</t>
        </is>
      </c>
      <c r="B50" s="4" t="inlineStr">
        <is>
          <t>63.37%</t>
        </is>
      </c>
    </row>
    <row r="51">
      <c r="A51" s="4" t="inlineStr">
        <is>
          <t>VIEs and VIEs Subsidiaries | Hainan Yixian Daka Technology Co., Ltd</t>
        </is>
      </c>
    </row>
    <row r="52">
      <c r="A52" s="3" t="inlineStr">
        <is>
          <t>Operations and Reorganization</t>
        </is>
      </c>
    </row>
    <row r="53">
      <c r="A53" s="4" t="inlineStr">
        <is>
          <t>Percentage of direct or indirect economic ownership</t>
        </is>
      </c>
      <c r="B53" s="4" t="inlineStr">
        <is>
          <t>100.00%</t>
        </is>
      </c>
    </row>
    <row r="54">
      <c r="A54" s="4" t="inlineStr">
        <is>
          <t>VIEs and VIEs Subsidiaries | Hainan So-Young Medical Technology Co., Ltd</t>
        </is>
      </c>
    </row>
    <row r="55">
      <c r="A55" s="3" t="inlineStr">
        <is>
          <t>Operations and Reorganization</t>
        </is>
      </c>
    </row>
    <row r="56">
      <c r="A56" s="4" t="inlineStr">
        <is>
          <t>Percentage of direct or indirect economic ownership</t>
        </is>
      </c>
      <c r="B56"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80" customWidth="1" min="2" max="2"/>
    <col width="78" customWidth="1" min="3" max="3"/>
    <col width="52" customWidth="1" min="4" max="4"/>
    <col width="52" customWidth="1" min="5" max="5"/>
    <col width="28" customWidth="1" min="6" max="6"/>
    <col width="34" customWidth="1" min="7" max="7"/>
    <col width="37" customWidth="1" min="8" max="8"/>
    <col width="27" customWidth="1" min="9" max="9"/>
    <col width="25" customWidth="1" min="10" max="10"/>
    <col width="53" customWidth="1" min="11" max="11"/>
    <col width="33" customWidth="1" min="12" max="12"/>
    <col width="18" customWidth="1" min="13" max="13"/>
    <col width="37" customWidth="1" min="14" max="14"/>
    <col width="37" customWidth="1" min="15" max="15"/>
    <col width="39" customWidth="1" min="16" max="16"/>
    <col width="39" customWidth="1" min="17" max="17"/>
    <col width="14" customWidth="1" min="18" max="18"/>
    <col width="14" customWidth="1" min="19" max="19"/>
  </cols>
  <sheetData>
    <row r="1">
      <c r="A1" s="1" t="inlineStr">
        <is>
          <t>CONSOLIDATED STATEMENTS OF CHANGES IN SHAREHOLDERS' EQUITY ¥ in Thousands, $ in Thousands</t>
        </is>
      </c>
      <c r="B1" s="2" t="inlineStr">
        <is>
          <t>Total Shareholder's Equity Attributable to Shareholders of the CompanyAdjustmentCNY (¥)</t>
        </is>
      </c>
      <c r="C1" s="2" t="inlineStr">
        <is>
          <t>Total Shareholder's Equity Attributable to Shareholders of the CompanyCNY (¥)</t>
        </is>
      </c>
      <c r="D1" s="2" t="inlineStr">
        <is>
          <t>Ordinary sharesClass A ordinary sharesCNY (¥)shares</t>
        </is>
      </c>
      <c r="E1" s="2" t="inlineStr">
        <is>
          <t>Ordinary sharesClass B ordinary sharesCNY (¥)shares</t>
        </is>
      </c>
      <c r="F1" s="2" t="inlineStr">
        <is>
          <t>Treasury stockCNY (¥)shares</t>
        </is>
      </c>
      <c r="G1" s="2" t="inlineStr">
        <is>
          <t>Additional paid-in capitalCNY (¥)</t>
        </is>
      </c>
      <c r="H1" s="2" t="inlineStr">
        <is>
          <t>Accumulated deficitAdjustmentCNY (¥)</t>
        </is>
      </c>
      <c r="I1" s="2" t="inlineStr">
        <is>
          <t>Accumulated deficitCNY (¥)</t>
        </is>
      </c>
      <c r="J1" s="2" t="inlineStr">
        <is>
          <t>Statutory ReserveCNY (¥)</t>
        </is>
      </c>
      <c r="K1" s="2" t="inlineStr">
        <is>
          <t>Accumulated other comprehensive income/(loss)CNY (¥)</t>
        </is>
      </c>
      <c r="L1" s="2" t="inlineStr">
        <is>
          <t>Non-controlling InterestsCNY (¥)</t>
        </is>
      </c>
      <c r="M1" s="2" t="inlineStr">
        <is>
          <t>AdjustmentCNY (¥)</t>
        </is>
      </c>
      <c r="N1" s="2" t="inlineStr">
        <is>
          <t>Class A ordinary sharesCNY (¥)shares</t>
        </is>
      </c>
      <c r="O1" s="2" t="inlineStr">
        <is>
          <t>Class A ordinary sharesUSD ($)shares</t>
        </is>
      </c>
      <c r="P1" s="2" t="inlineStr">
        <is>
          <t>Series D preferred sharesCNY (¥)shares</t>
        </is>
      </c>
      <c r="Q1" s="2" t="inlineStr">
        <is>
          <t>Series E preferred sharesCNY (¥)shares</t>
        </is>
      </c>
      <c r="R1" s="2" t="inlineStr">
        <is>
          <t>CNY (¥)shares</t>
        </is>
      </c>
      <c r="S1" s="2" t="inlineStr">
        <is>
          <t>USD ($)shares</t>
        </is>
      </c>
    </row>
    <row r="2">
      <c r="A2" s="4" t="inlineStr">
        <is>
          <t>Balance at Dec. 31, 2018</t>
        </is>
      </c>
      <c r="D2" s="6" t="n">
        <v>37</v>
      </c>
      <c r="E2" s="6" t="n">
        <v>35</v>
      </c>
      <c r="I2" s="6" t="n">
        <v>-394039</v>
      </c>
      <c r="K2" s="6" t="n">
        <v>36398</v>
      </c>
      <c r="R2" s="6" t="n">
        <v>-357569</v>
      </c>
    </row>
    <row r="3">
      <c r="A3" s="4" t="inlineStr">
        <is>
          <t>Balance (in shares) at Dec. 31, 2018 | shares</t>
        </is>
      </c>
      <c r="D3" s="5" t="n">
        <v>12000000</v>
      </c>
      <c r="E3" s="5" t="n">
        <v>11290940</v>
      </c>
    </row>
    <row r="4">
      <c r="A4" s="3" t="inlineStr">
        <is>
          <t>Increase (Decrease) in Stockholders' Equity [Roll Forward]</t>
        </is>
      </c>
    </row>
    <row r="5">
      <c r="A5" s="4" t="inlineStr">
        <is>
          <t>Net income attributable to So-Young International Inc</t>
        </is>
      </c>
      <c r="I5" s="5" t="n">
        <v>176724</v>
      </c>
      <c r="R5" s="5" t="n">
        <v>176724</v>
      </c>
    </row>
    <row r="6">
      <c r="A6" s="4" t="inlineStr">
        <is>
          <t>Statutory reserves</t>
        </is>
      </c>
      <c r="I6" s="5" t="n">
        <v>-10562</v>
      </c>
      <c r="J6" s="6" t="n">
        <v>10562</v>
      </c>
    </row>
    <row r="7">
      <c r="A7" s="4" t="inlineStr">
        <is>
          <t>Share-based compensation expenses</t>
        </is>
      </c>
      <c r="G7" s="6" t="n">
        <v>104211</v>
      </c>
      <c r="R7" s="5" t="n">
        <v>104211</v>
      </c>
    </row>
    <row r="8">
      <c r="A8" s="4" t="inlineStr">
        <is>
          <t>Accretions of convertible redeemable preferred shares to redemption value</t>
        </is>
      </c>
      <c r="G8" s="5" t="n">
        <v>-18845</v>
      </c>
      <c r="I8" s="5" t="n">
        <v>-31374</v>
      </c>
      <c r="R8" s="5" t="n">
        <v>-50219</v>
      </c>
    </row>
    <row r="9">
      <c r="A9" s="4" t="inlineStr">
        <is>
          <t>Foreign currency translation adjustment</t>
        </is>
      </c>
      <c r="K9" s="5" t="n">
        <v>55335</v>
      </c>
      <c r="R9" s="5" t="n">
        <v>55335</v>
      </c>
    </row>
    <row r="10">
      <c r="A10" s="4" t="inlineStr">
        <is>
          <t>Re-designation of ordinary shares immediately prior to the completion of the initial public offering ("IPO")</t>
        </is>
      </c>
      <c r="D10" s="6" t="n">
        <v>-2</v>
      </c>
      <c r="E10" s="6" t="n">
        <v>2</v>
      </c>
    </row>
    <row r="11">
      <c r="A11" s="4" t="inlineStr">
        <is>
          <t>Re-designation of ordinary shares immediately prior to the completion of the initial public offering ("IPO") (in shares) | shares</t>
        </is>
      </c>
      <c r="D11" s="5" t="n">
        <v>-709060</v>
      </c>
      <c r="E11" s="5" t="n">
        <v>709060</v>
      </c>
    </row>
    <row r="12">
      <c r="A12" s="4" t="inlineStr">
        <is>
          <t>Issuance of Class A ordinary shares upon the completion of IPO, net of issuance cost</t>
        </is>
      </c>
      <c r="D12" s="6" t="n">
        <v>39</v>
      </c>
      <c r="G12" s="5" t="n">
        <v>1266538</v>
      </c>
      <c r="R12" s="5" t="n">
        <v>1266577</v>
      </c>
    </row>
    <row r="13">
      <c r="A13" s="4" t="inlineStr">
        <is>
          <t>Issuance of Class A ordinary shares upon the completion of IPO, net of issuance cost (in shares) | shares</t>
        </is>
      </c>
      <c r="D13" s="5" t="n">
        <v>11500000</v>
      </c>
    </row>
    <row r="14">
      <c r="A14" s="4" t="inlineStr">
        <is>
          <t>Conversion of convertible redeemable preferred shares upon IPO (see Note 17)</t>
        </is>
      </c>
      <c r="D14" s="6" t="n">
        <v>140</v>
      </c>
      <c r="G14" s="5" t="n">
        <v>1446028</v>
      </c>
      <c r="P14" s="6" t="n">
        <v>437653</v>
      </c>
      <c r="Q14" s="6" t="n">
        <v>504398</v>
      </c>
      <c r="R14" s="5" t="n">
        <v>1446168</v>
      </c>
    </row>
    <row r="15">
      <c r="A15" s="4" t="inlineStr">
        <is>
          <t>Conversion of convertible redeemable preferred shares upon IPO (see Note15) (in shares) | shares</t>
        </is>
      </c>
      <c r="D15" s="5" t="n">
        <v>43822455</v>
      </c>
      <c r="P15" s="5" t="n">
        <v>-9750676</v>
      </c>
      <c r="Q15" s="5" t="n">
        <v>-6164979</v>
      </c>
    </row>
    <row r="16">
      <c r="A16" s="4" t="inlineStr">
        <is>
          <t>Issuance of Class A ordinary shares from exercise of share options (see Note 18)</t>
        </is>
      </c>
      <c r="D16" s="6" t="n">
        <v>7</v>
      </c>
      <c r="G16" s="5" t="n">
        <v>1404</v>
      </c>
      <c r="R16" s="6" t="n">
        <v>1411</v>
      </c>
    </row>
    <row r="17">
      <c r="A17" s="4" t="inlineStr">
        <is>
          <t>Issuance of Class A ordinary shares from exercise of share options (see Note 18) (in shares) | shares</t>
        </is>
      </c>
      <c r="D17" s="5" t="n">
        <v>2008323</v>
      </c>
      <c r="R17" s="5" t="n">
        <v>2008000</v>
      </c>
      <c r="S17" s="5" t="n">
        <v>2008000</v>
      </c>
    </row>
    <row r="18">
      <c r="A18" s="4" t="inlineStr">
        <is>
          <t>Balance at Dec. 31, 2019</t>
        </is>
      </c>
      <c r="D18" s="6" t="n">
        <v>221</v>
      </c>
      <c r="E18" s="6" t="n">
        <v>37</v>
      </c>
      <c r="G18" s="5" t="n">
        <v>2799336</v>
      </c>
      <c r="I18" s="5" t="n">
        <v>-259251</v>
      </c>
      <c r="J18" s="5" t="n">
        <v>10562</v>
      </c>
      <c r="K18" s="5" t="n">
        <v>91733</v>
      </c>
      <c r="R18" s="6" t="n">
        <v>2642638</v>
      </c>
    </row>
    <row r="19">
      <c r="A19" s="4" t="inlineStr">
        <is>
          <t>Balance at Dec. 31, 2019</t>
        </is>
      </c>
      <c r="C19" s="6" t="n">
        <v>2642638</v>
      </c>
      <c r="D19" s="6" t="n">
        <v>221</v>
      </c>
      <c r="E19" s="6" t="n">
        <v>37</v>
      </c>
      <c r="G19" s="5" t="n">
        <v>2799336</v>
      </c>
      <c r="I19" s="5" t="n">
        <v>-259251</v>
      </c>
      <c r="J19" s="5" t="n">
        <v>10562</v>
      </c>
      <c r="K19" s="5" t="n">
        <v>91733</v>
      </c>
      <c r="R19" s="5" t="n">
        <v>2642638</v>
      </c>
    </row>
    <row r="20">
      <c r="A20" s="4" t="inlineStr">
        <is>
          <t>Balance (in shares) at Dec. 31, 2019 | shares</t>
        </is>
      </c>
      <c r="D20" s="5" t="n">
        <v>68621718</v>
      </c>
      <c r="E20" s="5" t="n">
        <v>12000000</v>
      </c>
    </row>
    <row r="21">
      <c r="A21" s="3" t="inlineStr">
        <is>
          <t>Increase (Decrease) in Stockholders' Equity [Roll Forward]</t>
        </is>
      </c>
    </row>
    <row r="22">
      <c r="A22" s="4" t="inlineStr">
        <is>
          <t>Net income attributable to So-Young International Inc</t>
        </is>
      </c>
      <c r="C22" s="5" t="n">
        <v>5807</v>
      </c>
      <c r="I22" s="5" t="n">
        <v>5807</v>
      </c>
      <c r="R22" s="5" t="n">
        <v>5807</v>
      </c>
    </row>
    <row r="23">
      <c r="A23" s="4" t="inlineStr">
        <is>
          <t>Share-based compensation expenses</t>
        </is>
      </c>
      <c r="C23" s="5" t="n">
        <v>92170</v>
      </c>
      <c r="G23" s="5" t="n">
        <v>92170</v>
      </c>
      <c r="R23" s="5" t="n">
        <v>92170</v>
      </c>
    </row>
    <row r="24">
      <c r="A24" s="4" t="inlineStr">
        <is>
          <t>Foreign currency translation adjustment</t>
        </is>
      </c>
      <c r="C24" s="5" t="n">
        <v>-144225</v>
      </c>
      <c r="K24" s="5" t="n">
        <v>-144225</v>
      </c>
      <c r="R24" s="5" t="n">
        <v>-144225</v>
      </c>
    </row>
    <row r="25">
      <c r="A25" s="4" t="inlineStr">
        <is>
          <t>Issuance of Class A ordinary shares from exercise of share options (see Note 18)</t>
        </is>
      </c>
      <c r="C25" s="5" t="n">
        <v>765</v>
      </c>
      <c r="D25" s="6" t="n">
        <v>3</v>
      </c>
      <c r="G25" s="5" t="n">
        <v>762</v>
      </c>
      <c r="R25" s="6" t="n">
        <v>765</v>
      </c>
    </row>
    <row r="26">
      <c r="A26" s="4" t="inlineStr">
        <is>
          <t>Issuance of Class A ordinary shares from exercise of share options (see Note 18) (in shares) | shares</t>
        </is>
      </c>
      <c r="D26" s="5" t="n">
        <v>1090441</v>
      </c>
      <c r="R26" s="5" t="n">
        <v>1090000</v>
      </c>
      <c r="S26" s="5" t="n">
        <v>1090000</v>
      </c>
    </row>
    <row r="27">
      <c r="A27" s="4" t="inlineStr">
        <is>
          <t>Balance at Dec. 31, 2020</t>
        </is>
      </c>
      <c r="B27" s="6" t="n">
        <v>-784</v>
      </c>
      <c r="H27" s="6" t="n">
        <v>-784</v>
      </c>
      <c r="M27" s="6" t="n">
        <v>-784</v>
      </c>
      <c r="R27" s="6" t="n">
        <v>2596371</v>
      </c>
    </row>
    <row r="28">
      <c r="A28" s="4" t="inlineStr">
        <is>
          <t>Balance at Dec. 31, 2020</t>
        </is>
      </c>
      <c r="C28" s="5" t="n">
        <v>2596371</v>
      </c>
      <c r="D28" s="6" t="n">
        <v>224</v>
      </c>
      <c r="E28" s="6" t="n">
        <v>37</v>
      </c>
      <c r="G28" s="5" t="n">
        <v>2892268</v>
      </c>
      <c r="I28" s="5" t="n">
        <v>-254228</v>
      </c>
      <c r="J28" s="5" t="n">
        <v>10562</v>
      </c>
      <c r="K28" s="5" t="n">
        <v>-52492</v>
      </c>
      <c r="R28" s="5" t="n">
        <v>2596371</v>
      </c>
    </row>
    <row r="29">
      <c r="A29" s="4" t="inlineStr">
        <is>
          <t>Balance (in shares) at Dec. 31, 2020 | shares</t>
        </is>
      </c>
      <c r="D29" s="5" t="n">
        <v>69712159</v>
      </c>
      <c r="E29" s="5" t="n">
        <v>12000000</v>
      </c>
    </row>
    <row r="30">
      <c r="A30" s="3" t="inlineStr">
        <is>
          <t>Increase (Decrease) in Stockholders' Equity [Roll Forward]</t>
        </is>
      </c>
    </row>
    <row r="31">
      <c r="A31" s="4" t="inlineStr">
        <is>
          <t>Net income attributable to So-Young International Inc</t>
        </is>
      </c>
      <c r="C31" s="5" t="n">
        <v>-8371</v>
      </c>
      <c r="I31" s="5" t="n">
        <v>-8371</v>
      </c>
      <c r="R31" s="5" t="n">
        <v>-8371</v>
      </c>
      <c r="S31" s="7" t="n">
        <v>-1315</v>
      </c>
    </row>
    <row r="32">
      <c r="A32" s="4" t="inlineStr">
        <is>
          <t>Acquisition of subsidiary (see Note 6)</t>
        </is>
      </c>
      <c r="L32" s="6" t="n">
        <v>76905</v>
      </c>
      <c r="R32" s="5" t="n">
        <v>76905</v>
      </c>
    </row>
    <row r="33">
      <c r="A33" s="4" t="inlineStr">
        <is>
          <t>Statutory reserves</t>
        </is>
      </c>
      <c r="I33" s="5" t="n">
        <v>-9769</v>
      </c>
      <c r="J33" s="5" t="n">
        <v>9769</v>
      </c>
    </row>
    <row r="34">
      <c r="A34" s="4" t="inlineStr">
        <is>
          <t>Repurchase of Class A ordinary shares</t>
        </is>
      </c>
      <c r="C34" s="5" t="n">
        <v>-217712</v>
      </c>
      <c r="F34" s="6" t="n">
        <v>-217712</v>
      </c>
      <c r="N34" s="6" t="n">
        <v>-217700</v>
      </c>
      <c r="O34" s="7" t="n">
        <v>-34000</v>
      </c>
      <c r="R34" s="5" t="n">
        <v>-217712</v>
      </c>
    </row>
    <row r="35">
      <c r="A35" s="4" t="inlineStr">
        <is>
          <t>Repurchase of Class A ordinary shares (in shares) | shares</t>
        </is>
      </c>
      <c r="F35" s="5" t="n">
        <v>-2643692</v>
      </c>
      <c r="N35" s="5" t="n">
        <v>-2643692000</v>
      </c>
      <c r="O35" s="5" t="n">
        <v>-2643692000</v>
      </c>
    </row>
    <row r="36">
      <c r="A36" s="4" t="inlineStr">
        <is>
          <t>Share-based compensation expenses</t>
        </is>
      </c>
      <c r="C36" s="5" t="n">
        <v>106150</v>
      </c>
      <c r="G36" s="5" t="n">
        <v>106150</v>
      </c>
      <c r="R36" s="5" t="n">
        <v>106150</v>
      </c>
    </row>
    <row r="37">
      <c r="A37" s="4" t="inlineStr">
        <is>
          <t>Foreign currency translation adjustment</t>
        </is>
      </c>
      <c r="C37" s="5" t="n">
        <v>-31399</v>
      </c>
      <c r="K37" s="5" t="n">
        <v>-31399</v>
      </c>
      <c r="R37" s="5" t="n">
        <v>-31399</v>
      </c>
    </row>
    <row r="38">
      <c r="A38" s="4" t="inlineStr">
        <is>
          <t>Reclassification of non-controlling interests in mezzanine equity and net loss attributable to non-controlling interest shareholders (see Note 6)</t>
        </is>
      </c>
      <c r="L38" s="5" t="n">
        <v>-6060</v>
      </c>
      <c r="R38" s="5" t="n">
        <v>-6060</v>
      </c>
    </row>
    <row r="39">
      <c r="A39" s="4" t="inlineStr">
        <is>
          <t>Issuance of Class A ordinary shares from exercise of share options (see Note 18)</t>
        </is>
      </c>
      <c r="C39" s="5" t="n">
        <v>1150</v>
      </c>
      <c r="D39" s="6" t="n">
        <v>6</v>
      </c>
      <c r="G39" s="5" t="n">
        <v>1144</v>
      </c>
      <c r="R39" s="6" t="n">
        <v>1150</v>
      </c>
    </row>
    <row r="40">
      <c r="A40" s="4" t="inlineStr">
        <is>
          <t>Issuance of Class A ordinary shares from exercise of share options (see Note 18) (in shares) | shares</t>
        </is>
      </c>
      <c r="D40" s="5" t="n">
        <v>1773900</v>
      </c>
      <c r="R40" s="5" t="n">
        <v>1774000</v>
      </c>
      <c r="S40" s="5" t="n">
        <v>1774000</v>
      </c>
    </row>
    <row r="41">
      <c r="A41" s="4" t="inlineStr">
        <is>
          <t>Balance at Dec. 31, 2021</t>
        </is>
      </c>
      <c r="R41" s="6" t="n">
        <v>2446189</v>
      </c>
      <c r="S41" s="7" t="n">
        <v>383861</v>
      </c>
    </row>
    <row r="42">
      <c r="A42" s="4" t="inlineStr">
        <is>
          <t>Balance at Dec. 31, 2021</t>
        </is>
      </c>
      <c r="C42" s="6" t="n">
        <v>2446189</v>
      </c>
      <c r="D42" s="6" t="n">
        <v>230</v>
      </c>
      <c r="E42" s="6" t="n">
        <v>37</v>
      </c>
      <c r="F42" s="6" t="n">
        <v>-217712</v>
      </c>
      <c r="G42" s="6" t="n">
        <v>2999562</v>
      </c>
      <c r="I42" s="6" t="n">
        <v>-272368</v>
      </c>
      <c r="J42" s="6" t="n">
        <v>20331</v>
      </c>
      <c r="K42" s="6" t="n">
        <v>-83891</v>
      </c>
      <c r="L42" s="6" t="n">
        <v>70845</v>
      </c>
      <c r="R42" s="6" t="n">
        <v>2517034</v>
      </c>
      <c r="S42" s="7" t="n">
        <v>394977</v>
      </c>
    </row>
    <row r="43">
      <c r="A43" s="4" t="inlineStr">
        <is>
          <t>Balance (in shares) at Dec. 31, 2021 | shares</t>
        </is>
      </c>
      <c r="D43" s="5" t="n">
        <v>71486059</v>
      </c>
      <c r="E43" s="5" t="n">
        <v>12000000</v>
      </c>
      <c r="F43" s="5" t="n">
        <v>-2643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40" customWidth="1" min="2" max="2"/>
    <col width="30" customWidth="1" min="3" max="3"/>
    <col width="18" customWidth="1" min="4" max="4"/>
    <col width="21" customWidth="1" min="5" max="5"/>
    <col width="21" customWidth="1" min="6" max="6"/>
    <col width="27" customWidth="1" min="7" max="7"/>
    <col width="27" customWidth="1" min="8" max="8"/>
    <col width="37" customWidth="1" min="9" max="9"/>
    <col width="27" customWidth="1" min="10" max="10"/>
    <col width="24" customWidth="1" min="11" max="11"/>
    <col width="27" customWidth="1" min="12" max="12"/>
    <col width="30" customWidth="1" min="13" max="13"/>
  </cols>
  <sheetData>
    <row r="1">
      <c r="A1" s="1" t="inlineStr">
        <is>
          <t>Operations and principal activities - Reorganization (Details) $ / shares in Units, ¥ in Thousands, $ in Thousands</t>
        </is>
      </c>
      <c r="B1" s="2" t="inlineStr">
        <is>
          <t>1 Months Ended</t>
        </is>
      </c>
      <c r="E1" s="2" t="inlineStr">
        <is>
          <t>12 Months Ended</t>
        </is>
      </c>
    </row>
    <row r="2">
      <c r="B2" s="2" t="inlineStr">
        <is>
          <t>May 31, 2019USD ($)Vote$ / sharesshares</t>
        </is>
      </c>
      <c r="C2" s="2" t="inlineStr">
        <is>
          <t>May 31, 2019CNY (¥)Voteshares</t>
        </is>
      </c>
      <c r="D2" s="2" t="inlineStr">
        <is>
          <t>Aug. 31, 2018Vote</t>
        </is>
      </c>
      <c r="E2" s="2" t="inlineStr">
        <is>
          <t>Dec. 31, 2021CNY (¥)</t>
        </is>
      </c>
      <c r="F2" s="2" t="inlineStr">
        <is>
          <t>Dec. 31, 2020CNY (¥)</t>
        </is>
      </c>
      <c r="G2" s="2" t="inlineStr">
        <is>
          <t>Dec. 31, 2019USD ($)shares</t>
        </is>
      </c>
      <c r="H2" s="2" t="inlineStr">
        <is>
          <t>Dec. 31, 2019CNY (¥)shares</t>
        </is>
      </c>
      <c r="I2" s="2" t="inlineStr">
        <is>
          <t>Dec. 31, 2021USD ($)$ / sharesshares</t>
        </is>
      </c>
      <c r="J2" s="2" t="inlineStr">
        <is>
          <t>Dec. 31, 2021CNY (¥)shares</t>
        </is>
      </c>
      <c r="K2" s="2" t="inlineStr">
        <is>
          <t>Dec. 31, 2020$ / shares</t>
        </is>
      </c>
      <c r="L2" s="2" t="inlineStr">
        <is>
          <t>Dec. 31, 2020CNY (¥)shares</t>
        </is>
      </c>
      <c r="M2" s="2" t="inlineStr">
        <is>
          <t>Aug. 22, 2014$ / sharesshares</t>
        </is>
      </c>
    </row>
    <row r="3">
      <c r="A3" s="3" t="inlineStr">
        <is>
          <t>Operations and Reorganization [Line Items]</t>
        </is>
      </c>
    </row>
    <row r="4">
      <c r="A4" s="4" t="inlineStr">
        <is>
          <t>Authorized shares (in shares)</t>
        </is>
      </c>
      <c r="B4" s="5" t="n">
        <v>850000000</v>
      </c>
      <c r="I4" s="5" t="n">
        <v>850000000</v>
      </c>
      <c r="J4" s="5" t="n">
        <v>850000000</v>
      </c>
    </row>
    <row r="5">
      <c r="A5" s="4" t="inlineStr">
        <is>
          <t>Authorized share capital | $</t>
        </is>
      </c>
      <c r="B5" s="7" t="n">
        <v>425</v>
      </c>
      <c r="I5" s="7" t="n">
        <v>425</v>
      </c>
    </row>
    <row r="6">
      <c r="A6" s="4" t="inlineStr">
        <is>
          <t>VIEs and VIEs Subsidiaries</t>
        </is>
      </c>
    </row>
    <row r="7">
      <c r="A7" s="3" t="inlineStr">
        <is>
          <t>Operations and Reorganization [Line Items]</t>
        </is>
      </c>
    </row>
    <row r="8">
      <c r="A8" s="4" t="inlineStr">
        <is>
          <t>Banking Regulation, Total Capital, Actual | ¥</t>
        </is>
      </c>
      <c r="J8" s="6" t="n">
        <v>4547</v>
      </c>
      <c r="L8" s="6" t="n">
        <v>4547</v>
      </c>
    </row>
    <row r="9">
      <c r="A9" s="4" t="inlineStr">
        <is>
          <t>Service fee paid to WOFE | ¥</t>
        </is>
      </c>
      <c r="E9" s="6" t="n">
        <v>826500</v>
      </c>
      <c r="F9" s="6" t="n">
        <v>125100</v>
      </c>
      <c r="H9" s="6" t="n">
        <v>323400</v>
      </c>
    </row>
    <row r="10">
      <c r="A10" s="4" t="inlineStr">
        <is>
          <t>IPO</t>
        </is>
      </c>
    </row>
    <row r="11">
      <c r="A11" s="3" t="inlineStr">
        <is>
          <t>Operations and Reorganization [Line Items]</t>
        </is>
      </c>
    </row>
    <row r="12">
      <c r="A12" s="4" t="inlineStr">
        <is>
          <t>Proceeds from Issuance of Common Stock</t>
        </is>
      </c>
      <c r="B12" s="7" t="n">
        <v>187500</v>
      </c>
      <c r="C12" s="6" t="n">
        <v>1267000</v>
      </c>
      <c r="G12" s="7" t="n">
        <v>187500</v>
      </c>
      <c r="H12" s="6" t="n">
        <v>1267000</v>
      </c>
    </row>
    <row r="13">
      <c r="A13" s="4" t="inlineStr">
        <is>
          <t>Series A preferred shares</t>
        </is>
      </c>
    </row>
    <row r="14">
      <c r="A14" s="3" t="inlineStr">
        <is>
          <t>Operations and Reorganization [Line Items]</t>
        </is>
      </c>
    </row>
    <row r="15">
      <c r="A15" s="4" t="inlineStr">
        <is>
          <t>Number of Shares</t>
        </is>
      </c>
      <c r="M15" s="5" t="n">
        <v>8000000</v>
      </c>
    </row>
    <row r="16">
      <c r="A16" s="4" t="inlineStr">
        <is>
          <t>Convertible redeemable preferred shares issue price (in dollars per share) | $ / shares</t>
        </is>
      </c>
      <c r="M16" s="9" t="n">
        <v>0.4</v>
      </c>
    </row>
    <row r="17">
      <c r="A17" s="4" t="inlineStr">
        <is>
          <t>Number of shares redesignated</t>
        </is>
      </c>
      <c r="G17" s="5" t="n">
        <v>-8000000</v>
      </c>
      <c r="H17" s="5" t="n">
        <v>-8000000</v>
      </c>
    </row>
    <row r="18">
      <c r="A18" s="4" t="inlineStr">
        <is>
          <t>Class A ordinary shares</t>
        </is>
      </c>
    </row>
    <row r="19">
      <c r="A19" s="3" t="inlineStr">
        <is>
          <t>Operations and Reorganization [Line Items]</t>
        </is>
      </c>
    </row>
    <row r="20">
      <c r="A20" s="4" t="inlineStr">
        <is>
          <t>Authorized shares (in shares)</t>
        </is>
      </c>
      <c r="B20" s="5" t="n">
        <v>750000000</v>
      </c>
      <c r="I20" s="5" t="n">
        <v>750000000</v>
      </c>
      <c r="J20" s="5" t="n">
        <v>750000000</v>
      </c>
      <c r="L20" s="5" t="n">
        <v>750000000</v>
      </c>
    </row>
    <row r="21">
      <c r="A21" s="4" t="inlineStr">
        <is>
          <t>Par value (in dollars per share) | $ / shares</t>
        </is>
      </c>
      <c r="B21" s="11" t="n">
        <v>0.0005</v>
      </c>
      <c r="I21" s="11" t="n">
        <v>0.0005</v>
      </c>
      <c r="K21" s="11" t="n">
        <v>0.0005</v>
      </c>
    </row>
    <row r="22">
      <c r="A22" s="4" t="inlineStr">
        <is>
          <t>Stock Issued During Period, Shares, New Issues</t>
        </is>
      </c>
      <c r="B22" s="5" t="n">
        <v>11500000</v>
      </c>
      <c r="C22" s="5" t="n">
        <v>11500000</v>
      </c>
    </row>
    <row r="23">
      <c r="A23" s="4" t="inlineStr">
        <is>
          <t>Number of shares redesignated</t>
        </is>
      </c>
      <c r="B23" s="5" t="n">
        <v>66613419</v>
      </c>
      <c r="C23" s="5" t="n">
        <v>66613419</v>
      </c>
    </row>
    <row r="24">
      <c r="A24" s="4" t="inlineStr">
        <is>
          <t>Number of votes per share | Vote</t>
        </is>
      </c>
      <c r="B24" s="5" t="n">
        <v>1</v>
      </c>
      <c r="C24" s="5" t="n">
        <v>1</v>
      </c>
    </row>
    <row r="25">
      <c r="A25" s="4" t="inlineStr">
        <is>
          <t>Class A ordinary shares | IPO</t>
        </is>
      </c>
    </row>
    <row r="26">
      <c r="A26" s="3" t="inlineStr">
        <is>
          <t>Operations and Reorganization [Line Items]</t>
        </is>
      </c>
    </row>
    <row r="27">
      <c r="A27" s="4" t="inlineStr">
        <is>
          <t>Stock Issued During Period, Shares, New Issues</t>
        </is>
      </c>
      <c r="B27" s="5" t="n">
        <v>11500000</v>
      </c>
      <c r="C27" s="5" t="n">
        <v>11500000</v>
      </c>
    </row>
    <row r="28">
      <c r="A28" s="4" t="inlineStr">
        <is>
          <t>Class B ordinary shares</t>
        </is>
      </c>
    </row>
    <row r="29">
      <c r="A29" s="3" t="inlineStr">
        <is>
          <t>Operations and Reorganization [Line Items]</t>
        </is>
      </c>
    </row>
    <row r="30">
      <c r="A30" s="4" t="inlineStr">
        <is>
          <t>Authorized shares (in shares)</t>
        </is>
      </c>
      <c r="B30" s="5" t="n">
        <v>20000000</v>
      </c>
      <c r="I30" s="5" t="n">
        <v>20000000</v>
      </c>
      <c r="J30" s="5" t="n">
        <v>20000000</v>
      </c>
      <c r="L30" s="5" t="n">
        <v>20000000</v>
      </c>
    </row>
    <row r="31">
      <c r="A31" s="4" t="inlineStr">
        <is>
          <t>Par value (in dollars per share) | $ / shares</t>
        </is>
      </c>
      <c r="B31" s="11" t="n">
        <v>0.0005</v>
      </c>
      <c r="I31" s="11" t="n">
        <v>0.0005</v>
      </c>
      <c r="K31" s="11" t="n">
        <v>0.0005</v>
      </c>
    </row>
    <row r="32">
      <c r="A32" s="4" t="inlineStr">
        <is>
          <t>Number of shares redesignated</t>
        </is>
      </c>
      <c r="B32" s="5" t="n">
        <v>12000000</v>
      </c>
      <c r="C32" s="5" t="n">
        <v>12000000</v>
      </c>
    </row>
    <row r="33">
      <c r="A33" s="4" t="inlineStr">
        <is>
          <t>Number of votes per share | Vote</t>
        </is>
      </c>
      <c r="B33" s="5" t="n">
        <v>30</v>
      </c>
      <c r="C33" s="5" t="n">
        <v>30</v>
      </c>
      <c r="D33" s="5" t="n">
        <v>1</v>
      </c>
    </row>
    <row r="34">
      <c r="A34" s="4" t="inlineStr">
        <is>
          <t>Ordinary shares, undesignated</t>
        </is>
      </c>
    </row>
    <row r="35">
      <c r="A35" s="3" t="inlineStr">
        <is>
          <t>Operations and Reorganization [Line Items]</t>
        </is>
      </c>
    </row>
    <row r="36">
      <c r="A36" s="4" t="inlineStr">
        <is>
          <t>Authorized shares (in shares)</t>
        </is>
      </c>
      <c r="B36" s="5" t="n">
        <v>80000000</v>
      </c>
      <c r="I36" s="5" t="n">
        <v>80000000</v>
      </c>
      <c r="J36" s="5" t="n">
        <v>80000000</v>
      </c>
    </row>
    <row r="37">
      <c r="A37" s="4" t="inlineStr">
        <is>
          <t>Par value (in dollars per share) | $ / shares</t>
        </is>
      </c>
      <c r="B37" s="11" t="n">
        <v>0.0005</v>
      </c>
      <c r="I37" s="11" t="n">
        <v>0.0005</v>
      </c>
    </row>
    <row r="38">
      <c r="A38" s="4" t="inlineStr">
        <is>
          <t>ADR [Member] | IPO</t>
        </is>
      </c>
    </row>
    <row r="39">
      <c r="A39" s="3" t="inlineStr">
        <is>
          <t>Operations and Reorganization [Line Items]</t>
        </is>
      </c>
    </row>
    <row r="40">
      <c r="A40" s="4" t="inlineStr">
        <is>
          <t>Stock Issued During Period, Shares, New Issues</t>
        </is>
      </c>
      <c r="B40" s="5" t="n">
        <v>14950000</v>
      </c>
      <c r="C40" s="5" t="n">
        <v>14950000</v>
      </c>
    </row>
    <row r="41">
      <c r="A41" s="4" t="inlineStr">
        <is>
          <t>Share Price | $ / shares</t>
        </is>
      </c>
      <c r="B41" s="9" t="n">
        <v>13.8</v>
      </c>
    </row>
  </sheetData>
  <mergeCells count="5">
    <mergeCell ref="A1:A2"/>
    <mergeCell ref="B1:D1"/>
    <mergeCell ref="E1:H1"/>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principal activities - Agreements (Details) - VIEs and VIEs Subsidiaries - CNY (¥) ¥ / shares in Units,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Proxy equity interests (as a percent)</t>
        </is>
      </c>
      <c r="B4" s="4" t="inlineStr">
        <is>
          <t>100.00%</t>
        </is>
      </c>
    </row>
    <row r="5">
      <c r="A5" s="4" t="inlineStr">
        <is>
          <t>Exclusive Call Option Agreement</t>
        </is>
      </c>
    </row>
    <row r="6">
      <c r="A6" s="3" t="inlineStr">
        <is>
          <t>Variable Interest Entity [Line Items]</t>
        </is>
      </c>
    </row>
    <row r="7">
      <c r="A7" s="4" t="inlineStr">
        <is>
          <t>Purchase price</t>
        </is>
      </c>
      <c r="B7" s="8" t="n">
        <v>0.01</v>
      </c>
    </row>
    <row r="8">
      <c r="A8" s="4" t="inlineStr">
        <is>
          <t>Equity Interest Pledge Agreement</t>
        </is>
      </c>
    </row>
    <row r="9">
      <c r="A9" s="3" t="inlineStr">
        <is>
          <t>Variable Interest Entity [Line Items]</t>
        </is>
      </c>
    </row>
    <row r="10">
      <c r="A10" s="4" t="inlineStr">
        <is>
          <t>Percentage of equity interest pledged from the shareholders</t>
        </is>
      </c>
      <c r="B10" s="4" t="inlineStr">
        <is>
          <t>100.00%</t>
        </is>
      </c>
    </row>
    <row r="11">
      <c r="A11" s="4" t="inlineStr">
        <is>
          <t>Exclusive business cooperation agreements</t>
        </is>
      </c>
    </row>
    <row r="12">
      <c r="A12" s="3" t="inlineStr">
        <is>
          <t>Variable Interest Entity [Line Items]</t>
        </is>
      </c>
    </row>
    <row r="13">
      <c r="A13" s="4" t="inlineStr">
        <is>
          <t>Service fee</t>
        </is>
      </c>
      <c r="B13" s="6" t="n">
        <v>584914</v>
      </c>
      <c r="C13" s="6" t="n">
        <v>339623</v>
      </c>
      <c r="D13" s="6" t="n">
        <v>3820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ons and principal activities - Consolidated financial statements (Details) ¥ in Thousands, $ in Thousands</t>
        </is>
      </c>
      <c r="B1" s="2" t="inlineStr">
        <is>
          <t>Dec. 31, 2021CNY (¥)</t>
        </is>
      </c>
      <c r="C1" s="2" t="inlineStr">
        <is>
          <t>Dec. 31, 2021USD ($)</t>
        </is>
      </c>
      <c r="D1" s="2" t="inlineStr">
        <is>
          <t>Dec. 31, 2020CNY (¥)</t>
        </is>
      </c>
      <c r="E1" s="2" t="inlineStr">
        <is>
          <t>Dec. 31, 2019CNY (¥)</t>
        </is>
      </c>
    </row>
    <row r="2">
      <c r="A2" s="3" t="inlineStr">
        <is>
          <t>Current assets:</t>
        </is>
      </c>
    </row>
    <row r="3">
      <c r="A3" s="4" t="inlineStr">
        <is>
          <t>Cash and cash equivalents</t>
        </is>
      </c>
      <c r="B3" s="6" t="n">
        <v>1331968</v>
      </c>
      <c r="C3" s="7" t="n">
        <v>209015</v>
      </c>
      <c r="D3" s="6" t="n">
        <v>1127055</v>
      </c>
      <c r="E3" s="6" t="n">
        <v>884676</v>
      </c>
    </row>
    <row r="4">
      <c r="A4" s="4" t="inlineStr">
        <is>
          <t>Restricted cash and term deposits</t>
        </is>
      </c>
      <c r="B4" s="5" t="n">
        <v>15119</v>
      </c>
      <c r="C4" s="5" t="n">
        <v>2373</v>
      </c>
      <c r="D4" s="5" t="n">
        <v>21865</v>
      </c>
    </row>
    <row r="5">
      <c r="A5" s="4" t="inlineStr">
        <is>
          <t>Trade receivables</t>
        </is>
      </c>
      <c r="B5" s="5" t="n">
        <v>54829</v>
      </c>
      <c r="C5" s="5" t="n">
        <v>8604</v>
      </c>
      <c r="D5" s="5" t="n">
        <v>52871</v>
      </c>
    </row>
    <row r="6">
      <c r="A6" s="4" t="inlineStr">
        <is>
          <t>Inventories, net</t>
        </is>
      </c>
      <c r="B6" s="5" t="n">
        <v>91812</v>
      </c>
      <c r="C6" s="5" t="n">
        <v>14407</v>
      </c>
    </row>
    <row r="7">
      <c r="A7" s="4" t="inlineStr">
        <is>
          <t>Receivables from online payment platforms</t>
        </is>
      </c>
      <c r="B7" s="5" t="n">
        <v>18864</v>
      </c>
      <c r="C7" s="5" t="n">
        <v>2960</v>
      </c>
      <c r="D7" s="5" t="n">
        <v>16182</v>
      </c>
    </row>
    <row r="8">
      <c r="A8" s="4" t="inlineStr">
        <is>
          <t>Amounts due from related parties</t>
        </is>
      </c>
      <c r="B8" s="5" t="n">
        <v>14038</v>
      </c>
      <c r="C8" s="5" t="n">
        <v>2203</v>
      </c>
      <c r="D8" s="5" t="n">
        <v>7764</v>
      </c>
    </row>
    <row r="9">
      <c r="A9" s="4" t="inlineStr">
        <is>
          <t>Prepayment and other current assets</t>
        </is>
      </c>
      <c r="B9" s="5" t="n">
        <v>91842</v>
      </c>
      <c r="C9" s="5" t="n">
        <v>14412</v>
      </c>
      <c r="D9" s="5" t="n">
        <v>43190</v>
      </c>
    </row>
    <row r="10">
      <c r="A10" s="4" t="inlineStr">
        <is>
          <t>Total current assets</t>
        </is>
      </c>
      <c r="B10" s="5" t="n">
        <v>2027418</v>
      </c>
      <c r="C10" s="5" t="n">
        <v>318147</v>
      </c>
      <c r="D10" s="5" t="n">
        <v>2796015</v>
      </c>
    </row>
    <row r="11">
      <c r="A11" s="3" t="inlineStr">
        <is>
          <t>Non-current assets:</t>
        </is>
      </c>
    </row>
    <row r="12">
      <c r="A12" s="4" t="inlineStr">
        <is>
          <t>Long-term investments</t>
        </is>
      </c>
      <c r="B12" s="5" t="n">
        <v>252500</v>
      </c>
      <c r="C12" s="5" t="n">
        <v>39623</v>
      </c>
      <c r="D12" s="5" t="n">
        <v>166100</v>
      </c>
      <c r="E12" s="6" t="n">
        <v>45980</v>
      </c>
    </row>
    <row r="13">
      <c r="A13" s="4" t="inlineStr">
        <is>
          <t>Intangible assets</t>
        </is>
      </c>
      <c r="B13" s="5" t="n">
        <v>193955</v>
      </c>
      <c r="C13" s="5" t="n">
        <v>30436</v>
      </c>
      <c r="D13" s="5" t="n">
        <v>60029</v>
      </c>
    </row>
    <row r="14">
      <c r="A14" s="4" t="inlineStr">
        <is>
          <t>Goodwill</t>
        </is>
      </c>
      <c r="B14" s="5" t="n">
        <v>540693</v>
      </c>
      <c r="C14" s="5" t="n">
        <v>84847</v>
      </c>
      <c r="D14" s="5" t="n">
        <v>48500</v>
      </c>
    </row>
    <row r="15">
      <c r="A15" s="4" t="inlineStr">
        <is>
          <t>Property and equipment, net</t>
        </is>
      </c>
      <c r="B15" s="5" t="n">
        <v>124576</v>
      </c>
      <c r="C15" s="5" t="n">
        <v>19549</v>
      </c>
      <c r="D15" s="5" t="n">
        <v>29830</v>
      </c>
    </row>
    <row r="16">
      <c r="A16" s="4" t="inlineStr">
        <is>
          <t>Deferred tax assets</t>
        </is>
      </c>
      <c r="B16" s="5" t="n">
        <v>47520</v>
      </c>
      <c r="C16" s="5" t="n">
        <v>7457</v>
      </c>
      <c r="D16" s="5" t="n">
        <v>55520</v>
      </c>
    </row>
    <row r="17">
      <c r="A17" s="4" t="inlineStr">
        <is>
          <t>Operating lease right-of-use assets</t>
        </is>
      </c>
      <c r="B17" s="5" t="n">
        <v>95609</v>
      </c>
      <c r="C17" s="5" t="n">
        <v>15003</v>
      </c>
      <c r="D17" s="5" t="n">
        <v>120140</v>
      </c>
    </row>
    <row r="18">
      <c r="A18" s="4" t="inlineStr">
        <is>
          <t>Other non-current assets</t>
        </is>
      </c>
      <c r="B18" s="5" t="n">
        <v>48097</v>
      </c>
      <c r="C18" s="5" t="n">
        <v>7547</v>
      </c>
      <c r="D18" s="5" t="n">
        <v>15878</v>
      </c>
    </row>
    <row r="19">
      <c r="A19" s="4" t="inlineStr">
        <is>
          <t>Total non-current assets</t>
        </is>
      </c>
      <c r="B19" s="5" t="n">
        <v>1302950</v>
      </c>
      <c r="C19" s="5" t="n">
        <v>204462</v>
      </c>
      <c r="D19" s="5" t="n">
        <v>495997</v>
      </c>
    </row>
    <row r="20">
      <c r="A20" s="4" t="inlineStr">
        <is>
          <t>Total assets</t>
        </is>
      </c>
      <c r="B20" s="5" t="n">
        <v>3330368</v>
      </c>
      <c r="C20" s="5" t="n">
        <v>522609</v>
      </c>
      <c r="D20" s="5" t="n">
        <v>3292012</v>
      </c>
    </row>
    <row r="21">
      <c r="A21" s="3" t="inlineStr">
        <is>
          <t>Current liabilities:</t>
        </is>
      </c>
    </row>
    <row r="22">
      <c r="A22" s="4" t="inlineStr">
        <is>
          <t>Taxes payable</t>
        </is>
      </c>
      <c r="B22" s="5" t="n">
        <v>48571</v>
      </c>
      <c r="C22" s="5" t="n">
        <v>7622</v>
      </c>
      <c r="D22" s="5" t="n">
        <v>60070</v>
      </c>
    </row>
    <row r="23">
      <c r="A23" s="4" t="inlineStr">
        <is>
          <t>Contract liabilities</t>
        </is>
      </c>
      <c r="B23" s="5" t="n">
        <v>139155</v>
      </c>
      <c r="C23" s="5" t="n">
        <v>21836</v>
      </c>
      <c r="D23" s="5" t="n">
        <v>135385</v>
      </c>
    </row>
    <row r="24">
      <c r="A24" s="4" t="inlineStr">
        <is>
          <t>Salary and welfare payables</t>
        </is>
      </c>
      <c r="B24" s="5" t="n">
        <v>103624</v>
      </c>
      <c r="C24" s="5" t="n">
        <v>16261</v>
      </c>
      <c r="D24" s="5" t="n">
        <v>95758</v>
      </c>
    </row>
    <row r="25">
      <c r="A25" s="4" t="inlineStr">
        <is>
          <t>Amounts due to related parties</t>
        </is>
      </c>
      <c r="B25" s="5" t="n">
        <v>681</v>
      </c>
      <c r="C25" s="5" t="n">
        <v>107</v>
      </c>
      <c r="D25" s="5" t="n">
        <v>2404</v>
      </c>
    </row>
    <row r="26">
      <c r="A26" s="4" t="inlineStr">
        <is>
          <t>Accrued expenses and other current liabilities</t>
        </is>
      </c>
      <c r="B26" s="5" t="n">
        <v>376841</v>
      </c>
      <c r="C26" s="5" t="n">
        <v>59136</v>
      </c>
      <c r="D26" s="5" t="n">
        <v>237785</v>
      </c>
    </row>
    <row r="27">
      <c r="A27" s="4" t="inlineStr">
        <is>
          <t>Operating lease liabilities</t>
        </is>
      </c>
      <c r="B27" s="5" t="n">
        <v>43529</v>
      </c>
      <c r="C27" s="5" t="n">
        <v>6831</v>
      </c>
      <c r="D27" s="5" t="n">
        <v>39468</v>
      </c>
    </row>
    <row r="28">
      <c r="A28" s="4" t="inlineStr">
        <is>
          <t>Total current liabilities</t>
        </is>
      </c>
      <c r="B28" s="5" t="n">
        <v>712401</v>
      </c>
      <c r="C28" s="5" t="n">
        <v>111793</v>
      </c>
      <c r="D28" s="5" t="n">
        <v>570870</v>
      </c>
    </row>
    <row r="29">
      <c r="A29" s="4" t="inlineStr">
        <is>
          <t>Operating lease liabilities-non current</t>
        </is>
      </c>
      <c r="B29" s="5" t="n">
        <v>62356</v>
      </c>
      <c r="C29" s="5" t="n">
        <v>9785</v>
      </c>
      <c r="D29" s="5" t="n">
        <v>93044</v>
      </c>
    </row>
    <row r="30">
      <c r="A30" s="4" t="inlineStr">
        <is>
          <t>Deferred tax liabilities</t>
        </is>
      </c>
      <c r="B30" s="5" t="n">
        <v>38577</v>
      </c>
      <c r="C30" s="5" t="n">
        <v>6054</v>
      </c>
      <c r="D30" s="5" t="n">
        <v>8522</v>
      </c>
    </row>
    <row r="31">
      <c r="A31" s="4" t="inlineStr">
        <is>
          <t>Total non-current liabilities</t>
        </is>
      </c>
      <c r="B31" s="5" t="n">
        <v>100933</v>
      </c>
      <c r="C31" s="5" t="n">
        <v>15839</v>
      </c>
      <c r="D31" s="5" t="n">
        <v>101566</v>
      </c>
    </row>
    <row r="32">
      <c r="A32" s="4" t="inlineStr">
        <is>
          <t>Total liabilities</t>
        </is>
      </c>
      <c r="B32" s="5" t="n">
        <v>813334</v>
      </c>
      <c r="C32" s="7" t="n">
        <v>127632</v>
      </c>
      <c r="D32" s="5" t="n">
        <v>672436</v>
      </c>
    </row>
    <row r="33">
      <c r="A33" s="4" t="inlineStr">
        <is>
          <t>Mezzanine equity</t>
        </is>
      </c>
      <c r="D33" s="5" t="n">
        <v>23205</v>
      </c>
    </row>
    <row r="34">
      <c r="A34" s="4" t="inlineStr">
        <is>
          <t>VIEs and VIEs Subsidiaries</t>
        </is>
      </c>
    </row>
    <row r="35">
      <c r="A35" s="3" t="inlineStr">
        <is>
          <t>Current assets:</t>
        </is>
      </c>
    </row>
    <row r="36">
      <c r="A36" s="4" t="inlineStr">
        <is>
          <t>Cash and cash equivalents</t>
        </is>
      </c>
      <c r="B36" s="5" t="n">
        <v>255655</v>
      </c>
      <c r="D36" s="5" t="n">
        <v>374132</v>
      </c>
    </row>
    <row r="37">
      <c r="A37" s="4" t="inlineStr">
        <is>
          <t>Restricted cash and term deposits</t>
        </is>
      </c>
      <c r="B37" s="5" t="n">
        <v>15119</v>
      </c>
      <c r="D37" s="5" t="n">
        <v>21865</v>
      </c>
    </row>
    <row r="38">
      <c r="A38" s="4" t="inlineStr">
        <is>
          <t>Trade receivables</t>
        </is>
      </c>
      <c r="B38" s="5" t="n">
        <v>33817</v>
      </c>
      <c r="D38" s="5" t="n">
        <v>52871</v>
      </c>
    </row>
    <row r="39">
      <c r="A39" s="4" t="inlineStr">
        <is>
          <t>Inventories, net</t>
        </is>
      </c>
      <c r="B39" s="5" t="n">
        <v>51</v>
      </c>
    </row>
    <row r="40">
      <c r="A40" s="4" t="inlineStr">
        <is>
          <t>Receivables from online payment platforms</t>
        </is>
      </c>
      <c r="B40" s="5" t="n">
        <v>13476</v>
      </c>
      <c r="D40" s="5" t="n">
        <v>16182</v>
      </c>
    </row>
    <row r="41">
      <c r="A41" s="4" t="inlineStr">
        <is>
          <t>Short-term investments and term deposit</t>
        </is>
      </c>
      <c r="D41" s="5" t="n">
        <v>70000</v>
      </c>
    </row>
    <row r="42">
      <c r="A42" s="4" t="inlineStr">
        <is>
          <t>Amounts due from Group companies</t>
        </is>
      </c>
      <c r="B42" s="5" t="n">
        <v>116817</v>
      </c>
      <c r="D42" s="5" t="n">
        <v>9442</v>
      </c>
    </row>
    <row r="43">
      <c r="A43" s="4" t="inlineStr">
        <is>
          <t>Amounts due from related parties</t>
        </is>
      </c>
      <c r="B43" s="5" t="n">
        <v>14038</v>
      </c>
      <c r="D43" s="5" t="n">
        <v>7764</v>
      </c>
    </row>
    <row r="44">
      <c r="A44" s="4" t="inlineStr">
        <is>
          <t>Prepayment and other current assets</t>
        </is>
      </c>
      <c r="B44" s="5" t="n">
        <v>75772</v>
      </c>
      <c r="D44" s="5" t="n">
        <v>42918</v>
      </c>
    </row>
    <row r="45">
      <c r="A45" s="4" t="inlineStr">
        <is>
          <t>Total current assets</t>
        </is>
      </c>
      <c r="B45" s="5" t="n">
        <v>524745</v>
      </c>
      <c r="D45" s="5" t="n">
        <v>595174</v>
      </c>
    </row>
    <row r="46">
      <c r="A46" s="3" t="inlineStr">
        <is>
          <t>Non-current assets:</t>
        </is>
      </c>
    </row>
    <row r="47">
      <c r="A47" s="4" t="inlineStr">
        <is>
          <t>Investment in subsidiaries</t>
        </is>
      </c>
      <c r="B47" s="5" t="n">
        <v>35082</v>
      </c>
    </row>
    <row r="48">
      <c r="A48" s="4" t="inlineStr">
        <is>
          <t>Long-term investments</t>
        </is>
      </c>
      <c r="B48" s="5" t="n">
        <v>152082</v>
      </c>
      <c r="D48" s="5" t="n">
        <v>158509</v>
      </c>
    </row>
    <row r="49">
      <c r="A49" s="4" t="inlineStr">
        <is>
          <t>Intangible assets</t>
        </is>
      </c>
      <c r="B49" s="5" t="n">
        <v>35877</v>
      </c>
      <c r="D49" s="5" t="n">
        <v>60009</v>
      </c>
    </row>
    <row r="50">
      <c r="A50" s="4" t="inlineStr">
        <is>
          <t>Goodwill</t>
        </is>
      </c>
      <c r="B50" s="5" t="n">
        <v>684</v>
      </c>
      <c r="D50" s="5" t="n">
        <v>48500</v>
      </c>
    </row>
    <row r="51">
      <c r="A51" s="4" t="inlineStr">
        <is>
          <t>Property and equipment, net</t>
        </is>
      </c>
      <c r="B51" s="5" t="n">
        <v>23060</v>
      </c>
      <c r="D51" s="5" t="n">
        <v>29396</v>
      </c>
    </row>
    <row r="52">
      <c r="A52" s="4" t="inlineStr">
        <is>
          <t>Deferred tax assets</t>
        </is>
      </c>
      <c r="B52" s="5" t="n">
        <v>32554</v>
      </c>
      <c r="D52" s="5" t="n">
        <v>44828</v>
      </c>
    </row>
    <row r="53">
      <c r="A53" s="4" t="inlineStr">
        <is>
          <t>Operating lease right-of-use assets</t>
        </is>
      </c>
      <c r="B53" s="5" t="n">
        <v>57512</v>
      </c>
      <c r="D53" s="5" t="n">
        <v>70911</v>
      </c>
    </row>
    <row r="54">
      <c r="A54" s="4" t="inlineStr">
        <is>
          <t>Other non-current assets</t>
        </is>
      </c>
      <c r="B54" s="5" t="n">
        <v>9486</v>
      </c>
      <c r="D54" s="5" t="n">
        <v>9448</v>
      </c>
    </row>
    <row r="55">
      <c r="A55" s="4" t="inlineStr">
        <is>
          <t>Total non-current assets</t>
        </is>
      </c>
      <c r="B55" s="5" t="n">
        <v>346337</v>
      </c>
      <c r="D55" s="5" t="n">
        <v>421601</v>
      </c>
    </row>
    <row r="56">
      <c r="A56" s="4" t="inlineStr">
        <is>
          <t>Total assets</t>
        </is>
      </c>
      <c r="B56" s="5" t="n">
        <v>871082</v>
      </c>
      <c r="D56" s="5" t="n">
        <v>1016775</v>
      </c>
    </row>
    <row r="57">
      <c r="A57" s="3" t="inlineStr">
        <is>
          <t>Current liabilities:</t>
        </is>
      </c>
    </row>
    <row r="58">
      <c r="A58" s="4" t="inlineStr">
        <is>
          <t>Taxes payable</t>
        </is>
      </c>
      <c r="B58" s="5" t="n">
        <v>35821</v>
      </c>
      <c r="D58" s="5" t="n">
        <v>49899</v>
      </c>
    </row>
    <row r="59">
      <c r="A59" s="4" t="inlineStr">
        <is>
          <t>Contract liabilities</t>
        </is>
      </c>
      <c r="B59" s="5" t="n">
        <v>99427</v>
      </c>
      <c r="D59" s="5" t="n">
        <v>135385</v>
      </c>
    </row>
    <row r="60">
      <c r="A60" s="4" t="inlineStr">
        <is>
          <t>Salary and welfare payables</t>
        </is>
      </c>
      <c r="B60" s="5" t="n">
        <v>47702</v>
      </c>
      <c r="D60" s="5" t="n">
        <v>48560</v>
      </c>
    </row>
    <row r="61">
      <c r="A61" s="4" t="inlineStr">
        <is>
          <t>Amounts due to Group companies</t>
        </is>
      </c>
      <c r="B61" s="5" t="n">
        <v>339951</v>
      </c>
      <c r="D61" s="5" t="n">
        <v>306567</v>
      </c>
    </row>
    <row r="62">
      <c r="A62" s="4" t="inlineStr">
        <is>
          <t>Amounts due to related parties</t>
        </is>
      </c>
      <c r="B62" s="5" t="n">
        <v>681</v>
      </c>
      <c r="D62" s="5" t="n">
        <v>2404</v>
      </c>
    </row>
    <row r="63">
      <c r="A63" s="4" t="inlineStr">
        <is>
          <t>Accrued expenses and other current liabilities</t>
        </is>
      </c>
      <c r="B63" s="5" t="n">
        <v>194791</v>
      </c>
      <c r="D63" s="5" t="n">
        <v>226890</v>
      </c>
    </row>
    <row r="64">
      <c r="A64" s="4" t="inlineStr">
        <is>
          <t>Operating lease liabilities</t>
        </is>
      </c>
      <c r="B64" s="5" t="n">
        <v>28269</v>
      </c>
      <c r="D64" s="5" t="n">
        <v>24799</v>
      </c>
    </row>
    <row r="65">
      <c r="A65" s="4" t="inlineStr">
        <is>
          <t>Total current liabilities</t>
        </is>
      </c>
      <c r="B65" s="5" t="n">
        <v>746642</v>
      </c>
      <c r="D65" s="5" t="n">
        <v>794504</v>
      </c>
    </row>
    <row r="66">
      <c r="A66" s="4" t="inlineStr">
        <is>
          <t>Operating lease liabilities-non current</t>
        </is>
      </c>
      <c r="B66" s="5" t="n">
        <v>39390</v>
      </c>
      <c r="D66" s="5" t="n">
        <v>58615</v>
      </c>
    </row>
    <row r="67">
      <c r="A67" s="4" t="inlineStr">
        <is>
          <t>Deferred tax liabilities</t>
        </is>
      </c>
      <c r="B67" s="5" t="n">
        <v>7431</v>
      </c>
      <c r="D67" s="5" t="n">
        <v>8522</v>
      </c>
    </row>
    <row r="68">
      <c r="A68" s="4" t="inlineStr">
        <is>
          <t>Amounts due to Group companies-non current</t>
        </is>
      </c>
      <c r="D68" s="5" t="n">
        <v>13443</v>
      </c>
    </row>
    <row r="69">
      <c r="A69" s="4" t="inlineStr">
        <is>
          <t>Total non-current liabilities</t>
        </is>
      </c>
      <c r="B69" s="5" t="n">
        <v>46821</v>
      </c>
      <c r="D69" s="5" t="n">
        <v>80580</v>
      </c>
    </row>
    <row r="70">
      <c r="A70" s="4" t="inlineStr">
        <is>
          <t>Total liabilities</t>
        </is>
      </c>
      <c r="B70" s="6" t="n">
        <v>793463</v>
      </c>
      <c r="D70" s="5" t="n">
        <v>875084</v>
      </c>
    </row>
    <row r="71">
      <c r="A71" s="4" t="inlineStr">
        <is>
          <t>Mezzanine equity</t>
        </is>
      </c>
      <c r="D71" s="6" t="n">
        <v>232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ons and principal activities - Consolidated financial state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ons and Reorganization</t>
        </is>
      </c>
    </row>
    <row r="4">
      <c r="A4" s="4" t="inlineStr">
        <is>
          <t>Total revenues</t>
        </is>
      </c>
      <c r="B4" s="6" t="n">
        <v>1692463</v>
      </c>
      <c r="C4" s="7" t="n">
        <v>265585</v>
      </c>
      <c r="D4" s="6" t="n">
        <v>1294988</v>
      </c>
      <c r="E4" s="6" t="n">
        <v>1151637</v>
      </c>
    </row>
    <row r="5">
      <c r="A5" s="4" t="inlineStr">
        <is>
          <t>Total Costs</t>
        </is>
      </c>
      <c r="B5" s="5" t="n">
        <v>-327889</v>
      </c>
      <c r="C5" s="5" t="n">
        <v>-51453</v>
      </c>
      <c r="D5" s="5" t="n">
        <v>-212206</v>
      </c>
      <c r="E5" s="5" t="n">
        <v>-198630</v>
      </c>
    </row>
    <row r="6">
      <c r="A6" s="4" t="inlineStr">
        <is>
          <t>Total operating expenses</t>
        </is>
      </c>
      <c r="B6" s="5" t="n">
        <v>1397144</v>
      </c>
      <c r="C6" s="5" t="n">
        <v>219243</v>
      </c>
      <c r="D6" s="5" t="n">
        <v>1139476</v>
      </c>
      <c r="E6" s="5" t="n">
        <v>807832</v>
      </c>
    </row>
    <row r="7">
      <c r="A7" s="4" t="inlineStr">
        <is>
          <t>Income /(loss) from non-operations</t>
        </is>
      </c>
      <c r="B7" s="5" t="n">
        <v>12044</v>
      </c>
      <c r="C7" s="5" t="n">
        <v>1890</v>
      </c>
      <c r="D7" s="5" t="n">
        <v>8916</v>
      </c>
      <c r="E7" s="5" t="n">
        <v>34776</v>
      </c>
    </row>
    <row r="8">
      <c r="A8" s="4" t="inlineStr">
        <is>
          <t>Income/(loss) before income tax expense</t>
        </is>
      </c>
      <c r="B8" s="5" t="n">
        <v>-16405</v>
      </c>
      <c r="C8" s="5" t="n">
        <v>-2575</v>
      </c>
      <c r="D8" s="5" t="n">
        <v>93</v>
      </c>
      <c r="E8" s="5" t="n">
        <v>226459</v>
      </c>
    </row>
    <row r="9">
      <c r="A9" s="4" t="inlineStr">
        <is>
          <t>Income tax expense</t>
        </is>
      </c>
      <c r="B9" s="5" t="n">
        <v>21231</v>
      </c>
      <c r="C9" s="5" t="n">
        <v>3332</v>
      </c>
      <c r="D9" s="5" t="n">
        <v>-4784</v>
      </c>
      <c r="E9" s="5" t="n">
        <v>49735</v>
      </c>
    </row>
    <row r="10">
      <c r="A10" s="4" t="inlineStr">
        <is>
          <t>Net loss</t>
        </is>
      </c>
      <c r="B10" s="5" t="n">
        <v>-37636</v>
      </c>
      <c r="C10" s="5" t="n">
        <v>-5907</v>
      </c>
      <c r="D10" s="5" t="n">
        <v>4877</v>
      </c>
      <c r="E10" s="5" t="n">
        <v>176724</v>
      </c>
    </row>
    <row r="11">
      <c r="A11" s="4" t="inlineStr">
        <is>
          <t>Net loss attributable to noncontrolling interests</t>
        </is>
      </c>
      <c r="B11" s="5" t="n">
        <v>-29265</v>
      </c>
      <c r="C11" s="5" t="n">
        <v>-4592</v>
      </c>
      <c r="D11" s="5" t="n">
        <v>-930</v>
      </c>
    </row>
    <row r="12">
      <c r="A12" s="4" t="inlineStr">
        <is>
          <t>Net income attributable to So-Young International Inc</t>
        </is>
      </c>
      <c r="B12" s="5" t="n">
        <v>-8371</v>
      </c>
      <c r="C12" s="7" t="n">
        <v>-1315</v>
      </c>
      <c r="D12" s="5" t="n">
        <v>5807</v>
      </c>
      <c r="E12" s="5" t="n">
        <v>176724</v>
      </c>
    </row>
    <row r="13">
      <c r="A13" s="4" t="inlineStr">
        <is>
          <t>VIEs and VIEs Subsidiaries</t>
        </is>
      </c>
    </row>
    <row r="14">
      <c r="A14" s="3" t="inlineStr">
        <is>
          <t>Operations and Reorganization</t>
        </is>
      </c>
    </row>
    <row r="15">
      <c r="A15" s="4" t="inlineStr">
        <is>
          <t>Total revenues</t>
        </is>
      </c>
      <c r="B15" s="5" t="n">
        <v>1573519</v>
      </c>
      <c r="D15" s="5" t="n">
        <v>1294888</v>
      </c>
      <c r="E15" s="5" t="n">
        <v>1151637</v>
      </c>
    </row>
    <row r="16">
      <c r="A16" s="4" t="inlineStr">
        <is>
          <t>Total Costs</t>
        </is>
      </c>
      <c r="B16" s="5" t="n">
        <v>-828302</v>
      </c>
      <c r="D16" s="5" t="n">
        <v>-548414</v>
      </c>
      <c r="E16" s="5" t="n">
        <v>-624634</v>
      </c>
    </row>
    <row r="17">
      <c r="A17" s="4" t="inlineStr">
        <is>
          <t>Total operating expenses</t>
        </is>
      </c>
      <c r="B17" s="5" t="n">
        <v>-822210</v>
      </c>
      <c r="D17" s="5" t="n">
        <v>-762995</v>
      </c>
      <c r="E17" s="5" t="n">
        <v>-508287</v>
      </c>
    </row>
    <row r="18">
      <c r="A18" s="4" t="inlineStr">
        <is>
          <t>Income /(loss) from non-operations</t>
        </is>
      </c>
      <c r="B18" s="5" t="n">
        <v>-7557</v>
      </c>
      <c r="D18" s="5" t="n">
        <v>4281</v>
      </c>
      <c r="E18" s="5" t="n">
        <v>14089</v>
      </c>
    </row>
    <row r="19">
      <c r="A19" s="4" t="inlineStr">
        <is>
          <t>Income/(loss) before income tax expense</t>
        </is>
      </c>
      <c r="B19" s="5" t="n">
        <v>-84550</v>
      </c>
      <c r="D19" s="5" t="n">
        <v>-12240</v>
      </c>
      <c r="E19" s="5" t="n">
        <v>32805</v>
      </c>
    </row>
    <row r="20">
      <c r="A20" s="4" t="inlineStr">
        <is>
          <t>Income tax expense</t>
        </is>
      </c>
      <c r="B20" s="5" t="n">
        <v>-23524</v>
      </c>
      <c r="D20" s="5" t="n">
        <v>-11433</v>
      </c>
      <c r="E20" s="5" t="n">
        <v>-33096</v>
      </c>
    </row>
    <row r="21">
      <c r="A21" s="4" t="inlineStr">
        <is>
          <t>Net loss</t>
        </is>
      </c>
      <c r="B21" s="5" t="n">
        <v>-108074</v>
      </c>
      <c r="D21" s="5" t="n">
        <v>-23673</v>
      </c>
      <c r="E21" s="5" t="n">
        <v>-291</v>
      </c>
    </row>
    <row r="22">
      <c r="A22" s="4" t="inlineStr">
        <is>
          <t>Net loss attributable to noncontrolling interests</t>
        </is>
      </c>
      <c r="B22" s="5" t="n">
        <v>28533</v>
      </c>
      <c r="D22" s="5" t="n">
        <v>930</v>
      </c>
    </row>
    <row r="23">
      <c r="A23" s="4" t="inlineStr">
        <is>
          <t>Net income attributable to So-Young International Inc</t>
        </is>
      </c>
      <c r="B23" s="5" t="n">
        <v>-79541</v>
      </c>
      <c r="D23" s="5" t="n">
        <v>-22743</v>
      </c>
      <c r="E23" s="5" t="n">
        <v>-291</v>
      </c>
    </row>
    <row r="24">
      <c r="A24" s="4" t="inlineStr">
        <is>
          <t>VIEs and VIEs Subsidiaries | Third-party</t>
        </is>
      </c>
    </row>
    <row r="25">
      <c r="A25" s="3" t="inlineStr">
        <is>
          <t>Operations and Reorganization</t>
        </is>
      </c>
    </row>
    <row r="26">
      <c r="A26" s="4" t="inlineStr">
        <is>
          <t>Total revenues</t>
        </is>
      </c>
      <c r="B26" s="5" t="n">
        <v>1573161</v>
      </c>
      <c r="D26" s="5" t="n">
        <v>1294888</v>
      </c>
      <c r="E26" s="5" t="n">
        <v>1151637</v>
      </c>
    </row>
    <row r="27">
      <c r="A27" s="4" t="inlineStr">
        <is>
          <t>Total Costs</t>
        </is>
      </c>
      <c r="B27" s="5" t="n">
        <v>-221286</v>
      </c>
      <c r="D27" s="5" t="n">
        <v>-182736</v>
      </c>
      <c r="E27" s="5" t="n">
        <v>-184712</v>
      </c>
    </row>
    <row r="28">
      <c r="A28" s="4" t="inlineStr">
        <is>
          <t>VIEs and VIEs Subsidiaries | Inter-company</t>
        </is>
      </c>
    </row>
    <row r="29">
      <c r="A29" s="3" t="inlineStr">
        <is>
          <t>Operations and Reorganization</t>
        </is>
      </c>
    </row>
    <row r="30">
      <c r="A30" s="4" t="inlineStr">
        <is>
          <t>Total revenues</t>
        </is>
      </c>
      <c r="B30" s="5" t="n">
        <v>358</v>
      </c>
    </row>
    <row r="31">
      <c r="A31" s="4" t="inlineStr">
        <is>
          <t>Total Costs</t>
        </is>
      </c>
      <c r="B31" s="6" t="n">
        <v>-607016</v>
      </c>
      <c r="D31" s="6" t="n">
        <v>-365678</v>
      </c>
      <c r="E31" s="6" t="n">
        <v>-439922</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ons and principal activities - Consolidated financial state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ons and Reorganization</t>
        </is>
      </c>
    </row>
    <row r="4">
      <c r="A4" s="4" t="inlineStr">
        <is>
          <t>Net cash generated from/(used in) operating activities</t>
        </is>
      </c>
      <c r="B4" s="6" t="n">
        <v>84287</v>
      </c>
      <c r="C4" s="7" t="n">
        <v>13226</v>
      </c>
      <c r="D4" s="6" t="n">
        <v>179180</v>
      </c>
      <c r="E4" s="6" t="n">
        <v>383822</v>
      </c>
    </row>
    <row r="5">
      <c r="A5" s="4" t="inlineStr">
        <is>
          <t>Acquisitions of business combination, net of cash acquired</t>
        </is>
      </c>
      <c r="B5" s="5" t="n">
        <v>636872</v>
      </c>
      <c r="C5" s="5" t="n">
        <v>99939</v>
      </c>
      <c r="D5" s="5" t="n">
        <v>40911</v>
      </c>
    </row>
    <row r="6">
      <c r="A6" s="4" t="inlineStr">
        <is>
          <t>Net cash used in investing activities</t>
        </is>
      </c>
      <c r="B6" s="5" t="n">
        <v>339822</v>
      </c>
      <c r="C6" s="5" t="n">
        <v>53326</v>
      </c>
      <c r="D6" s="5" t="n">
        <v>123845</v>
      </c>
      <c r="E6" s="5" t="n">
        <v>-1335013</v>
      </c>
    </row>
    <row r="7">
      <c r="A7" s="4" t="inlineStr">
        <is>
          <t>Proceeds from initial public offering, net of issuance cost</t>
        </is>
      </c>
      <c r="E7" s="5" t="n">
        <v>1266577</v>
      </c>
    </row>
    <row r="8">
      <c r="A8" s="4" t="inlineStr">
        <is>
          <t>Net cash provided by/(used in) financing activities</t>
        </is>
      </c>
      <c r="B8" s="5" t="n">
        <v>-216743</v>
      </c>
      <c r="C8" s="5" t="n">
        <v>-34012</v>
      </c>
      <c r="D8" s="5" t="n">
        <v>-5804</v>
      </c>
      <c r="E8" s="5" t="n">
        <v>1268396</v>
      </c>
    </row>
    <row r="9">
      <c r="A9" s="4" t="inlineStr">
        <is>
          <t>Net increase in cash, cash equivalents and restricted cash</t>
        </is>
      </c>
      <c r="B9" s="5" t="n">
        <v>198124</v>
      </c>
      <c r="C9" s="7" t="n">
        <v>31090</v>
      </c>
      <c r="D9" s="5" t="n">
        <v>244500</v>
      </c>
      <c r="E9" s="5" t="n">
        <v>337802</v>
      </c>
    </row>
    <row r="10">
      <c r="A10" s="4" t="inlineStr">
        <is>
          <t>VIEs and VIEs Subsidiaries</t>
        </is>
      </c>
    </row>
    <row r="11">
      <c r="A11" s="3" t="inlineStr">
        <is>
          <t>Operations and Reorganization</t>
        </is>
      </c>
    </row>
    <row r="12">
      <c r="A12" s="4" t="inlineStr">
        <is>
          <t>Inter-company payments related to service fee</t>
        </is>
      </c>
      <c r="B12" s="5" t="n">
        <v>-846063</v>
      </c>
      <c r="D12" s="5" t="n">
        <v>-148574</v>
      </c>
      <c r="E12" s="5" t="n">
        <v>-381190</v>
      </c>
    </row>
    <row r="13">
      <c r="A13" s="4" t="inlineStr">
        <is>
          <t>Others operating activities with external parties</t>
        </is>
      </c>
      <c r="B13" s="5" t="n">
        <v>538711</v>
      </c>
      <c r="D13" s="5" t="n">
        <v>428307</v>
      </c>
      <c r="E13" s="5" t="n">
        <v>542274</v>
      </c>
    </row>
    <row r="14">
      <c r="A14" s="4" t="inlineStr">
        <is>
          <t>Net cash generated from/(used in) operating activities</t>
        </is>
      </c>
      <c r="B14" s="5" t="n">
        <v>-307352</v>
      </c>
      <c r="D14" s="5" t="n">
        <v>279733</v>
      </c>
      <c r="E14" s="5" t="n">
        <v>161084</v>
      </c>
    </row>
    <row r="15">
      <c r="A15" s="4" t="inlineStr">
        <is>
          <t>Purchase of short-term investments</t>
        </is>
      </c>
      <c r="B15" s="5" t="n">
        <v>-40000</v>
      </c>
      <c r="D15" s="5" t="n">
        <v>-354235</v>
      </c>
      <c r="E15" s="5" t="n">
        <v>-260000</v>
      </c>
    </row>
    <row r="16">
      <c r="A16" s="4" t="inlineStr">
        <is>
          <t>Proceeds from maturities of short-term investments</t>
        </is>
      </c>
      <c r="B16" s="5" t="n">
        <v>110000</v>
      </c>
      <c r="D16" s="5" t="n">
        <v>403000</v>
      </c>
      <c r="E16" s="5" t="n">
        <v>200000</v>
      </c>
    </row>
    <row r="17">
      <c r="A17" s="4" t="inlineStr">
        <is>
          <t>Acquisitions of business combination, net of cash acquired</t>
        </is>
      </c>
      <c r="B17" s="5" t="n">
        <v>-902</v>
      </c>
    </row>
    <row r="18">
      <c r="A18" s="4" t="inlineStr">
        <is>
          <t>Loans to Group companies</t>
        </is>
      </c>
      <c r="B18" s="5" t="n">
        <v>-164000</v>
      </c>
      <c r="E18" s="5" t="n">
        <v>-1500</v>
      </c>
    </row>
    <row r="19">
      <c r="A19" s="4" t="inlineStr">
        <is>
          <t>Repayments from Group companies</t>
        </is>
      </c>
      <c r="B19" s="5" t="n">
        <v>82006</v>
      </c>
      <c r="E19" s="5" t="n">
        <v>1500</v>
      </c>
    </row>
    <row r="20">
      <c r="A20" s="4" t="inlineStr">
        <is>
          <t>Other investing activities with external parties</t>
        </is>
      </c>
      <c r="B20" s="5" t="n">
        <v>-26244</v>
      </c>
      <c r="D20" s="5" t="n">
        <v>-196768</v>
      </c>
      <c r="E20" s="5" t="n">
        <v>-55497</v>
      </c>
    </row>
    <row r="21">
      <c r="A21" s="4" t="inlineStr">
        <is>
          <t>Net cash used in investing activities</t>
        </is>
      </c>
      <c r="B21" s="5" t="n">
        <v>-39140</v>
      </c>
      <c r="D21" s="5" t="n">
        <v>-148003</v>
      </c>
      <c r="E21" s="5" t="n">
        <v>-115497</v>
      </c>
    </row>
    <row r="22">
      <c r="A22" s="4" t="inlineStr">
        <is>
          <t>Borrowings under loan from Group companies</t>
        </is>
      </c>
      <c r="B22" s="5" t="n">
        <v>289903</v>
      </c>
    </row>
    <row r="23">
      <c r="A23" s="4" t="inlineStr">
        <is>
          <t>Repayments to borrowings under loan from Group companies</t>
        </is>
      </c>
      <c r="B23" s="5" t="n">
        <v>-68677</v>
      </c>
    </row>
    <row r="24">
      <c r="A24" s="4" t="inlineStr">
        <is>
          <t>Proceeds from initial public offering, net of issuance cost</t>
        </is>
      </c>
      <c r="E24" s="5" t="n">
        <v>-6283</v>
      </c>
    </row>
    <row r="25">
      <c r="A25" s="4" t="inlineStr">
        <is>
          <t>Other financing activities with external parties</t>
        </is>
      </c>
      <c r="D25" s="5" t="n">
        <v>-6500</v>
      </c>
    </row>
    <row r="26">
      <c r="A26" s="4" t="inlineStr">
        <is>
          <t>Net cash provided by/(used in) financing activities</t>
        </is>
      </c>
      <c r="B26" s="5" t="n">
        <v>221226</v>
      </c>
      <c r="D26" s="5" t="n">
        <v>-6500</v>
      </c>
      <c r="E26" s="5" t="n">
        <v>-6283</v>
      </c>
    </row>
    <row r="27">
      <c r="A27" s="4" t="inlineStr">
        <is>
          <t>Net increase in cash, cash equivalents and restricted cash</t>
        </is>
      </c>
      <c r="B27" s="6" t="n">
        <v>-125266</v>
      </c>
      <c r="D27" s="6" t="n">
        <v>125230</v>
      </c>
      <c r="E27" s="6" t="n">
        <v>3930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perations and principal activities - Liquidity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20USD ($)</t>
        </is>
      </c>
      <c r="H2" s="2" t="inlineStr">
        <is>
          <t>Dec. 31, 2018CNY (¥)</t>
        </is>
      </c>
    </row>
    <row r="3">
      <c r="A3" s="3" t="inlineStr">
        <is>
          <t>Operations and principal activities</t>
        </is>
      </c>
    </row>
    <row r="4">
      <c r="A4" s="4" t="inlineStr">
        <is>
          <t>Net income attributable to So-Young International Inc</t>
        </is>
      </c>
      <c r="B4" s="6" t="n">
        <v>-8371</v>
      </c>
      <c r="C4" s="7" t="n">
        <v>-1315</v>
      </c>
      <c r="D4" s="6" t="n">
        <v>5807</v>
      </c>
      <c r="E4" s="6" t="n">
        <v>176724</v>
      </c>
    </row>
    <row r="5">
      <c r="A5" s="4" t="inlineStr">
        <is>
          <t>Net cash generated from/(used in) operating activities</t>
        </is>
      </c>
      <c r="B5" s="5" t="n">
        <v>84287</v>
      </c>
      <c r="C5" s="7" t="n">
        <v>13226</v>
      </c>
      <c r="D5" s="5" t="n">
        <v>179180</v>
      </c>
      <c r="E5" s="5" t="n">
        <v>383822</v>
      </c>
    </row>
    <row r="6">
      <c r="A6" s="4" t="inlineStr">
        <is>
          <t>Accumulated deficit</t>
        </is>
      </c>
      <c r="B6" s="5" t="n">
        <v>-272368</v>
      </c>
      <c r="D6" s="5" t="n">
        <v>-254228</v>
      </c>
      <c r="F6" s="7" t="n">
        <v>-42740</v>
      </c>
    </row>
    <row r="7">
      <c r="A7" s="4" t="inlineStr">
        <is>
          <t>Cash, cash equivalents and restricted cash</t>
        </is>
      </c>
      <c r="B7" s="6" t="n">
        <v>1343809</v>
      </c>
      <c r="D7" s="6" t="n">
        <v>1145685</v>
      </c>
      <c r="E7" s="6" t="n">
        <v>901185</v>
      </c>
      <c r="F7" s="7" t="n">
        <v>210873</v>
      </c>
      <c r="G7" s="7" t="n">
        <v>179783</v>
      </c>
      <c r="H7" s="6" t="n">
        <v>56338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Summary of Significant Accounting Policies (Details) ¥ in Thousands, $ in Thousands</t>
        </is>
      </c>
      <c r="B1" s="2" t="inlineStr">
        <is>
          <t>12 Months Ended</t>
        </is>
      </c>
    </row>
    <row r="2">
      <c r="B2" s="2" t="inlineStr">
        <is>
          <t>Dec. 31, 2021CNY (¥)$ / ¥</t>
        </is>
      </c>
      <c r="C2" s="2" t="inlineStr">
        <is>
          <t>Dec. 31, 2021USD ($)</t>
        </is>
      </c>
      <c r="D2" s="2" t="inlineStr">
        <is>
          <t>Dec. 31, 2020CNY (¥)</t>
        </is>
      </c>
      <c r="E2" s="2" t="inlineStr">
        <is>
          <t>Dec. 31, 2019CNY (¥)</t>
        </is>
      </c>
    </row>
    <row r="3">
      <c r="A3" s="3" t="inlineStr">
        <is>
          <t>Summary of Significant Accounting Policies</t>
        </is>
      </c>
    </row>
    <row r="4">
      <c r="A4" s="4" t="inlineStr">
        <is>
          <t>Convenience translation rate | $ / ¥</t>
        </is>
      </c>
      <c r="B4" s="12" t="n">
        <v>6.3726</v>
      </c>
    </row>
    <row r="5">
      <c r="A5" s="4" t="inlineStr">
        <is>
          <t>Term deposits | ¥</t>
        </is>
      </c>
      <c r="B5" s="6" t="n">
        <v>0</v>
      </c>
      <c r="D5" s="6" t="n">
        <v>963911</v>
      </c>
    </row>
    <row r="6">
      <c r="A6" s="4" t="inlineStr">
        <is>
          <t>Impairment of long-term investment</t>
        </is>
      </c>
      <c r="B6" s="6" t="n">
        <v>17850</v>
      </c>
      <c r="C6" s="7" t="n">
        <v>2801</v>
      </c>
      <c r="D6" s="6" t="n">
        <v>0</v>
      </c>
      <c r="E6" s="6" t="n">
        <v>4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Movements Allowance for Doubtful Accounts (Details) ¥ in Thousands, $ in Thousands</t>
        </is>
      </c>
      <c r="B1" s="2" t="inlineStr">
        <is>
          <t>12 Months Ended</t>
        </is>
      </c>
    </row>
    <row r="2">
      <c r="B2" s="2" t="inlineStr">
        <is>
          <t>Dec. 31, 2021CNY (¥)</t>
        </is>
      </c>
      <c r="C2" s="2" t="inlineStr">
        <is>
          <t>Dec. 31, 2021USD ($)</t>
        </is>
      </c>
      <c r="D2" s="2" t="inlineStr">
        <is>
          <t>Dec. 31, 2020CNY (¥)</t>
        </is>
      </c>
    </row>
    <row r="3">
      <c r="A3" s="3" t="inlineStr">
        <is>
          <t>Accounts Receivable, Allowance for Credit Loss [Roll Forward]</t>
        </is>
      </c>
    </row>
    <row r="4">
      <c r="A4" s="4" t="inlineStr">
        <is>
          <t>Impact of adoption</t>
        </is>
      </c>
      <c r="D4" s="6" t="n">
        <v>784</v>
      </c>
    </row>
    <row r="5">
      <c r="A5" s="4" t="inlineStr">
        <is>
          <t>Beginning balance</t>
        </is>
      </c>
      <c r="B5" s="6" t="n">
        <v>7089</v>
      </c>
      <c r="D5" s="5" t="n">
        <v>784</v>
      </c>
    </row>
    <row r="6">
      <c r="A6" s="4" t="inlineStr">
        <is>
          <t>Allowance arisen from business combination</t>
        </is>
      </c>
      <c r="B6" s="5" t="n">
        <v>6623</v>
      </c>
    </row>
    <row r="7">
      <c r="A7" s="4" t="inlineStr">
        <is>
          <t>Additional allowance for credit losses, net of recoveries</t>
        </is>
      </c>
      <c r="B7" s="5" t="n">
        <v>15498</v>
      </c>
      <c r="C7" s="7" t="n">
        <v>2432</v>
      </c>
      <c r="D7" s="5" t="n">
        <v>6305</v>
      </c>
    </row>
    <row r="8">
      <c r="A8" s="4" t="inlineStr">
        <is>
          <t>Ending balance</t>
        </is>
      </c>
      <c r="B8" s="6" t="n">
        <v>29210</v>
      </c>
      <c r="D8" s="6" t="n">
        <v>70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CNY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intangible assets</t>
        </is>
      </c>
      <c r="B4" s="6" t="n">
        <v>17379</v>
      </c>
      <c r="C4" s="6" t="n">
        <v>0</v>
      </c>
      <c r="D4" s="6" t="n">
        <v>0</v>
      </c>
    </row>
    <row r="5">
      <c r="A5" s="4" t="inlineStr">
        <is>
          <t>License and in-process research and development intangible assets</t>
        </is>
      </c>
    </row>
    <row r="6">
      <c r="A6" s="3" t="inlineStr">
        <is>
          <t>Finite-Lived Intangible Assets [Line Items]</t>
        </is>
      </c>
    </row>
    <row r="7">
      <c r="A7" s="4" t="inlineStr">
        <is>
          <t>Estimated useful lives of intangible assets</t>
        </is>
      </c>
      <c r="B7" s="4" t="inlineStr">
        <is>
          <t>10 years</t>
        </is>
      </c>
    </row>
    <row r="8">
      <c r="A8" s="4" t="inlineStr">
        <is>
          <t>Customer relationship</t>
        </is>
      </c>
    </row>
    <row r="9">
      <c r="A9" s="3" t="inlineStr">
        <is>
          <t>Finite-Lived Intangible Assets [Line Items]</t>
        </is>
      </c>
    </row>
    <row r="10">
      <c r="A10" s="4" t="inlineStr">
        <is>
          <t>Estimated useful lives of intangible assets</t>
        </is>
      </c>
      <c r="B10" s="4" t="inlineStr">
        <is>
          <t>8 years</t>
        </is>
      </c>
    </row>
    <row r="11">
      <c r="A11" s="4" t="inlineStr">
        <is>
          <t>Supplier relationship</t>
        </is>
      </c>
    </row>
    <row r="12">
      <c r="A12" s="3" t="inlineStr">
        <is>
          <t>Finite-Lived Intangible Assets [Line Items]</t>
        </is>
      </c>
    </row>
    <row r="13">
      <c r="A13" s="4" t="inlineStr">
        <is>
          <t>Estimated useful lives of intangible assets</t>
        </is>
      </c>
      <c r="B13" s="4" t="inlineStr">
        <is>
          <t>3 years</t>
        </is>
      </c>
    </row>
    <row r="14">
      <c r="A14" s="4" t="inlineStr">
        <is>
          <t>Minimum | Developed technology</t>
        </is>
      </c>
    </row>
    <row r="15">
      <c r="A15" s="3" t="inlineStr">
        <is>
          <t>Finite-Lived Intangible Assets [Line Items]</t>
        </is>
      </c>
    </row>
    <row r="16">
      <c r="A16" s="4" t="inlineStr">
        <is>
          <t>Estimated useful lives of intangible assets</t>
        </is>
      </c>
      <c r="B16" s="4" t="inlineStr">
        <is>
          <t>7 years</t>
        </is>
      </c>
    </row>
    <row r="17">
      <c r="A17" s="4" t="inlineStr">
        <is>
          <t>Minimum | Software, trade names and others</t>
        </is>
      </c>
    </row>
    <row r="18">
      <c r="A18" s="3" t="inlineStr">
        <is>
          <t>Finite-Lived Intangible Assets [Line Items]</t>
        </is>
      </c>
    </row>
    <row r="19">
      <c r="A19" s="4" t="inlineStr">
        <is>
          <t>Estimated useful lives of intangible assets</t>
        </is>
      </c>
      <c r="B19" s="4" t="inlineStr">
        <is>
          <t>3 years</t>
        </is>
      </c>
    </row>
    <row r="20">
      <c r="A20" s="4" t="inlineStr">
        <is>
          <t>Maximum | Developed technology</t>
        </is>
      </c>
    </row>
    <row r="21">
      <c r="A21" s="3" t="inlineStr">
        <is>
          <t>Finite-Lived Intangible Assets [Line Items]</t>
        </is>
      </c>
    </row>
    <row r="22">
      <c r="A22" s="4" t="inlineStr">
        <is>
          <t>Estimated useful lives of intangible assets</t>
        </is>
      </c>
      <c r="B22" s="4" t="inlineStr">
        <is>
          <t>10 years</t>
        </is>
      </c>
    </row>
    <row r="23">
      <c r="A23" s="4" t="inlineStr">
        <is>
          <t>Maximum | Software, trade names and others</t>
        </is>
      </c>
    </row>
    <row r="24">
      <c r="A24" s="3" t="inlineStr">
        <is>
          <t>Finite-Lived Intangible Assets [Line Items]</t>
        </is>
      </c>
    </row>
    <row r="25">
      <c r="A25" s="4" t="inlineStr">
        <is>
          <t>Estimated useful lives of intangible assets</t>
        </is>
      </c>
      <c r="B25" s="4" t="inlineStr">
        <is>
          <t>10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Computers, electrical equipment and production machinery | Minimum</t>
        </is>
      </c>
    </row>
    <row r="4">
      <c r="A4" s="3" t="inlineStr">
        <is>
          <t>Property, Plant and Equipment [Line Items]</t>
        </is>
      </c>
    </row>
    <row r="5">
      <c r="A5" s="4" t="inlineStr">
        <is>
          <t>Estimated useful lives</t>
        </is>
      </c>
      <c r="B5" s="4" t="inlineStr">
        <is>
          <t>1 year</t>
        </is>
      </c>
    </row>
    <row r="6">
      <c r="A6" s="4" t="inlineStr">
        <is>
          <t>Computers, electrical equipment and production machinery | Maximum</t>
        </is>
      </c>
    </row>
    <row r="7">
      <c r="A7" s="3" t="inlineStr">
        <is>
          <t>Property, Plant and Equipment [Line Items]</t>
        </is>
      </c>
    </row>
    <row r="8">
      <c r="A8" s="4" t="inlineStr">
        <is>
          <t>Estimated useful lives</t>
        </is>
      </c>
      <c r="B8" s="4" t="inlineStr">
        <is>
          <t>5 years</t>
        </is>
      </c>
    </row>
    <row r="9">
      <c r="A9" s="4" t="inlineStr">
        <is>
          <t>Office equipment, furniture and others | Minimum</t>
        </is>
      </c>
    </row>
    <row r="10">
      <c r="A10" s="3" t="inlineStr">
        <is>
          <t>Property, Plant and Equipment [Line Items]</t>
        </is>
      </c>
    </row>
    <row r="11">
      <c r="A11" s="4" t="inlineStr">
        <is>
          <t>Estimated useful lives</t>
        </is>
      </c>
      <c r="B11" s="4" t="inlineStr">
        <is>
          <t>1 year</t>
        </is>
      </c>
    </row>
    <row r="12">
      <c r="A12" s="4" t="inlineStr">
        <is>
          <t>Office equipment, furniture and others | Maximum</t>
        </is>
      </c>
    </row>
    <row r="13">
      <c r="A13" s="3" t="inlineStr">
        <is>
          <t>Property, Plant and Equipment [Line Items]</t>
        </is>
      </c>
    </row>
    <row r="14">
      <c r="A14" s="4" t="inlineStr">
        <is>
          <t>Estimated useful lives</t>
        </is>
      </c>
      <c r="B14" s="4" t="inlineStr">
        <is>
          <t>10 years</t>
        </is>
      </c>
    </row>
    <row r="15">
      <c r="A15" s="4" t="inlineStr">
        <is>
          <t>Building</t>
        </is>
      </c>
    </row>
    <row r="16">
      <c r="A16" s="3" t="inlineStr">
        <is>
          <t>Property, Plant and Equipment [Line Items]</t>
        </is>
      </c>
    </row>
    <row r="17">
      <c r="A17" s="4" t="inlineStr">
        <is>
          <t>Estimated useful lives</t>
        </is>
      </c>
      <c r="B17"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Thousands</t>
        </is>
      </c>
      <c r="B1" s="2" t="inlineStr">
        <is>
          <t>12 Months Ended</t>
        </is>
      </c>
    </row>
    <row r="2">
      <c r="B2" s="2" t="inlineStr">
        <is>
          <t>Dec. 31, 2019CNY (¥)</t>
        </is>
      </c>
    </row>
    <row r="3">
      <c r="A3" s="4" t="inlineStr">
        <is>
          <t>Class A ordinary shares</t>
        </is>
      </c>
    </row>
    <row r="4">
      <c r="A4" s="4" t="inlineStr">
        <is>
          <t>Issuance costs</t>
        </is>
      </c>
      <c r="B4" s="6" t="n">
        <v>296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rter Transaction (Details) - Barter Transactions - CNY (¥) ¥ in Thousands</t>
        </is>
      </c>
      <c r="B1" s="2" t="inlineStr">
        <is>
          <t>12 Months Ended</t>
        </is>
      </c>
    </row>
    <row r="2">
      <c r="B2" s="2" t="inlineStr">
        <is>
          <t>Dec. 31, 2021</t>
        </is>
      </c>
      <c r="C2" s="2" t="inlineStr">
        <is>
          <t>Dec. 31, 2020</t>
        </is>
      </c>
      <c r="D2" s="2" t="inlineStr">
        <is>
          <t>Dec. 31, 2019</t>
        </is>
      </c>
    </row>
    <row r="3">
      <c r="A3" s="3" t="inlineStr">
        <is>
          <t>Nonmonetary Transaction [Line Items]</t>
        </is>
      </c>
    </row>
    <row r="4">
      <c r="A4" s="4" t="inlineStr">
        <is>
          <t>Revenues</t>
        </is>
      </c>
      <c r="B4" s="6" t="n">
        <v>3411</v>
      </c>
      <c r="C4" s="6" t="n">
        <v>8770</v>
      </c>
      <c r="D4" s="6" t="n">
        <v>7478</v>
      </c>
    </row>
    <row r="5">
      <c r="A5" s="4" t="inlineStr">
        <is>
          <t>Expenses</t>
        </is>
      </c>
      <c r="B5" s="6" t="n">
        <v>4516</v>
      </c>
      <c r="C5" s="6" t="n">
        <v>11778</v>
      </c>
      <c r="D5" s="6" t="n">
        <v>67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1" customWidth="1" min="6" max="6"/>
    <col width="20" customWidth="1" min="7" max="7"/>
  </cols>
  <sheetData>
    <row r="1">
      <c r="A1" s="1" t="inlineStr">
        <is>
          <t>Summary of Significant Accounting Policies - Narratives (Details) ¥ in Thousands, shares in Thousands, $ in Thousands</t>
        </is>
      </c>
      <c r="B1" s="2" t="inlineStr">
        <is>
          <t>12 Months Ended</t>
        </is>
      </c>
    </row>
    <row r="2">
      <c r="B2" s="2" t="inlineStr">
        <is>
          <t>Dec. 31, 2021CNY (¥)segmentshares</t>
        </is>
      </c>
      <c r="C2" s="2" t="inlineStr">
        <is>
          <t>Dec. 31, 2021USD ($)segmentshares</t>
        </is>
      </c>
      <c r="D2" s="2" t="inlineStr">
        <is>
          <t>Dec. 31, 2020CNY (¥)</t>
        </is>
      </c>
      <c r="E2" s="2" t="inlineStr">
        <is>
          <t>Dec. 31, 2019CNY (¥)</t>
        </is>
      </c>
      <c r="F2" s="2" t="inlineStr">
        <is>
          <t>Dec. 31, 2021USD ($)</t>
        </is>
      </c>
      <c r="G2" s="2" t="inlineStr">
        <is>
          <t>May 31, 2021USD ($)</t>
        </is>
      </c>
    </row>
    <row r="3">
      <c r="A3" s="4" t="inlineStr">
        <is>
          <t>Advertising Expense</t>
        </is>
      </c>
      <c r="B3" s="6" t="n">
        <v>570347</v>
      </c>
      <c r="D3" s="6" t="n">
        <v>555260</v>
      </c>
      <c r="E3" s="6" t="n">
        <v>277035</v>
      </c>
    </row>
    <row r="4">
      <c r="A4" s="4" t="inlineStr">
        <is>
          <t>Labor and Related Expense</t>
        </is>
      </c>
      <c r="B4" s="6" t="n">
        <v>115951</v>
      </c>
      <c r="D4" s="5" t="n">
        <v>46910</v>
      </c>
      <c r="E4" s="5" t="n">
        <v>68389</v>
      </c>
    </row>
    <row r="5">
      <c r="A5" s="4" t="inlineStr">
        <is>
          <t>Maximum Percentage Surplus Fund Appropriation Not Required</t>
        </is>
      </c>
      <c r="B5" s="4" t="inlineStr">
        <is>
          <t>50.00%</t>
        </is>
      </c>
      <c r="C5" s="4" t="inlineStr">
        <is>
          <t>50.00%</t>
        </is>
      </c>
    </row>
    <row r="6">
      <c r="A6" s="4" t="inlineStr">
        <is>
          <t>Net Profit Appropriation to Statutory Surplus Fund Threshold Percentage</t>
        </is>
      </c>
      <c r="B6" s="4" t="inlineStr">
        <is>
          <t>10.00%</t>
        </is>
      </c>
      <c r="C6" s="4" t="inlineStr">
        <is>
          <t>10.00%</t>
        </is>
      </c>
    </row>
    <row r="7">
      <c r="A7" s="4" t="inlineStr">
        <is>
          <t>Appropriation From Profit and Loss, Statutory Reserves</t>
        </is>
      </c>
      <c r="B7" s="6" t="n">
        <v>9769</v>
      </c>
      <c r="E7" s="5" t="n">
        <v>10562</v>
      </c>
    </row>
    <row r="8">
      <c r="A8" s="4" t="inlineStr">
        <is>
          <t>Net loss attributable to mezzanine equity holders</t>
        </is>
      </c>
      <c r="B8" s="5" t="n">
        <v>29265</v>
      </c>
      <c r="D8" s="5" t="n">
        <v>930</v>
      </c>
      <c r="E8" s="6" t="n">
        <v>0</v>
      </c>
    </row>
    <row r="9">
      <c r="A9" s="4" t="inlineStr">
        <is>
          <t>Shares repurchase, Authorized amount | $</t>
        </is>
      </c>
      <c r="G9" s="7" t="n">
        <v>70000</v>
      </c>
    </row>
    <row r="10">
      <c r="A10" s="4" t="inlineStr">
        <is>
          <t>Value of shares repurchased</t>
        </is>
      </c>
      <c r="B10" s="6" t="n">
        <v>217712</v>
      </c>
    </row>
    <row r="11">
      <c r="A11" s="3" t="inlineStr">
        <is>
          <t>New Accounting Pronouncements and Changes in Accounting Principles [Abstract]</t>
        </is>
      </c>
    </row>
    <row r="12">
      <c r="A12" s="4" t="inlineStr">
        <is>
          <t>Lease, Practical Expedients, Package [true false]</t>
        </is>
      </c>
      <c r="B12" s="4" t="inlineStr">
        <is>
          <t>true</t>
        </is>
      </c>
      <c r="C12" s="4" t="inlineStr">
        <is>
          <t>true</t>
        </is>
      </c>
    </row>
    <row r="13">
      <c r="A13" s="4" t="inlineStr">
        <is>
          <t>Operating lease right-of-use assets</t>
        </is>
      </c>
      <c r="B13" s="6" t="n">
        <v>95609</v>
      </c>
      <c r="D13" s="5" t="n">
        <v>120140</v>
      </c>
      <c r="F13" s="7" t="n">
        <v>15003</v>
      </c>
    </row>
    <row r="14">
      <c r="A14" s="4" t="inlineStr">
        <is>
          <t>Lease liabilities for operating leases</t>
        </is>
      </c>
      <c r="B14" s="6" t="n">
        <v>105885</v>
      </c>
      <c r="D14" s="6" t="n">
        <v>132512</v>
      </c>
    </row>
    <row r="15">
      <c r="A15" s="3" t="inlineStr">
        <is>
          <t>Segment reporting</t>
        </is>
      </c>
    </row>
    <row r="16">
      <c r="A16" s="4" t="inlineStr">
        <is>
          <t>Number of operating segment | segment</t>
        </is>
      </c>
      <c r="B16" s="5" t="n">
        <v>1</v>
      </c>
      <c r="C16" s="5" t="n">
        <v>1</v>
      </c>
    </row>
    <row r="17">
      <c r="A17" s="4" t="inlineStr">
        <is>
          <t>Number of reportable segment | segment</t>
        </is>
      </c>
      <c r="B17" s="5" t="n">
        <v>1</v>
      </c>
      <c r="C17" s="5" t="n">
        <v>1</v>
      </c>
    </row>
    <row r="18">
      <c r="A18" s="4" t="inlineStr">
        <is>
          <t>Class A Ordinary Shares</t>
        </is>
      </c>
    </row>
    <row r="19">
      <c r="A19" s="4" t="inlineStr">
        <is>
          <t>Number of shares repurchased | shares</t>
        </is>
      </c>
      <c r="B19" s="5" t="n">
        <v>2643692</v>
      </c>
      <c r="C19" s="5" t="n">
        <v>2643692</v>
      </c>
    </row>
    <row r="20">
      <c r="A20" s="4" t="inlineStr">
        <is>
          <t>Value of shares repurchased</t>
        </is>
      </c>
      <c r="B20" s="6" t="n">
        <v>217700</v>
      </c>
      <c r="C20" s="7" t="n">
        <v>34000</v>
      </c>
    </row>
    <row r="21">
      <c r="A21" s="4" t="inlineStr">
        <is>
          <t>American Depository Shares</t>
        </is>
      </c>
    </row>
    <row r="22">
      <c r="A22" s="4" t="inlineStr">
        <is>
          <t>Number of shares repurchased | shares</t>
        </is>
      </c>
      <c r="B22" s="5" t="n">
        <v>3436800</v>
      </c>
      <c r="C22" s="5" t="n">
        <v>34368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s>
  <sheetData>
    <row r="1">
      <c r="A1" s="1" t="inlineStr">
        <is>
          <t>Concentration and Risks (Details)</t>
        </is>
      </c>
      <c r="B1" s="2" t="inlineStr">
        <is>
          <t>12 Months Ended</t>
        </is>
      </c>
      <c r="E1" s="2" t="inlineStr">
        <is>
          <t>36 Months Ended</t>
        </is>
      </c>
    </row>
    <row r="2">
      <c r="B2" s="2" t="inlineStr">
        <is>
          <t>Dec. 31, 2021</t>
        </is>
      </c>
      <c r="C2" s="2" t="inlineStr">
        <is>
          <t>Dec. 31, 2020</t>
        </is>
      </c>
      <c r="D2" s="2" t="inlineStr">
        <is>
          <t>Dec. 31, 2019</t>
        </is>
      </c>
      <c r="E2" s="2" t="inlineStr">
        <is>
          <t>Jun. 30, 2008</t>
        </is>
      </c>
    </row>
    <row r="3">
      <c r="A3" s="3" t="inlineStr">
        <is>
          <t>Concentration and Risks</t>
        </is>
      </c>
    </row>
    <row r="4">
      <c r="A4" s="4" t="inlineStr">
        <is>
          <t>Foreign currency exchange appreciation rate risk Percentage</t>
        </is>
      </c>
      <c r="B4" s="4" t="inlineStr">
        <is>
          <t>2.30%</t>
        </is>
      </c>
      <c r="C4" s="4" t="inlineStr">
        <is>
          <t>6.50%</t>
        </is>
      </c>
    </row>
    <row r="5">
      <c r="A5" s="4" t="inlineStr">
        <is>
          <t>Foreign currency exchange depreciation rate risk Percentage</t>
        </is>
      </c>
      <c r="D5" s="4" t="inlineStr">
        <is>
          <t>1.60%</t>
        </is>
      </c>
    </row>
    <row r="6">
      <c r="A6" s="4" t="inlineStr">
        <is>
          <t>Foreign currency exchange rate risk | Minimum</t>
        </is>
      </c>
    </row>
    <row r="7">
      <c r="A7" s="3" t="inlineStr">
        <is>
          <t>Concentration and Risks</t>
        </is>
      </c>
    </row>
    <row r="8">
      <c r="A8" s="4" t="inlineStr">
        <is>
          <t>Foreign currency exchange rate risk Percentage</t>
        </is>
      </c>
      <c r="E8" s="4" t="inlineStr">
        <is>
          <t>2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Prepayment and Other Current Assets (Details) ¥ in Thousands, $ in Thousands</t>
        </is>
      </c>
      <c r="B1" s="2" t="inlineStr">
        <is>
          <t>Dec. 31, 2021CNY (¥)</t>
        </is>
      </c>
      <c r="C1" s="2" t="inlineStr">
        <is>
          <t>Dec. 31, 2021USD ($)</t>
        </is>
      </c>
      <c r="D1" s="2" t="inlineStr">
        <is>
          <t>Dec. 31, 2020CNY (¥)</t>
        </is>
      </c>
    </row>
    <row r="2">
      <c r="A2" s="3" t="inlineStr">
        <is>
          <t>Prepayment and Other Current Assets</t>
        </is>
      </c>
    </row>
    <row r="3">
      <c r="A3" s="4" t="inlineStr">
        <is>
          <t>Prepayments for services</t>
        </is>
      </c>
      <c r="B3" s="6" t="n">
        <v>31988</v>
      </c>
      <c r="D3" s="6" t="n">
        <v>21413</v>
      </c>
    </row>
    <row r="4">
      <c r="A4" s="4" t="inlineStr">
        <is>
          <t>Prepaid rental and other deposits</t>
        </is>
      </c>
      <c r="B4" s="5" t="n">
        <v>18241</v>
      </c>
      <c r="D4" s="5" t="n">
        <v>12715</v>
      </c>
    </row>
    <row r="5">
      <c r="A5" s="4" t="inlineStr">
        <is>
          <t>Prepayments to inventory suppliers</t>
        </is>
      </c>
      <c r="B5" s="5" t="n">
        <v>15389</v>
      </c>
    </row>
    <row r="6">
      <c r="A6" s="4" t="inlineStr">
        <is>
          <t>Loan receivables, net</t>
        </is>
      </c>
      <c r="B6" s="5" t="n">
        <v>15074</v>
      </c>
    </row>
    <row r="7">
      <c r="A7" s="4" t="inlineStr">
        <is>
          <t>Receivable from other online retail platform</t>
        </is>
      </c>
      <c r="B7" s="5" t="n">
        <v>6627</v>
      </c>
    </row>
    <row r="8">
      <c r="A8" s="4" t="inlineStr">
        <is>
          <t>Receivable related to exercise of share options</t>
        </is>
      </c>
      <c r="B8" s="5" t="n">
        <v>310</v>
      </c>
      <c r="D8" s="5" t="n">
        <v>134</v>
      </c>
    </row>
    <row r="9">
      <c r="A9" s="4" t="inlineStr">
        <is>
          <t>Staff advances</t>
        </is>
      </c>
      <c r="B9" s="5" t="n">
        <v>432</v>
      </c>
      <c r="D9" s="5" t="n">
        <v>212</v>
      </c>
    </row>
    <row r="10">
      <c r="A10" s="4" t="inlineStr">
        <is>
          <t>VAT receivables</t>
        </is>
      </c>
      <c r="B10" s="5" t="n">
        <v>422</v>
      </c>
      <c r="D10" s="5" t="n">
        <v>1684</v>
      </c>
    </row>
    <row r="11">
      <c r="A11" s="4" t="inlineStr">
        <is>
          <t>Interest receivable</t>
        </is>
      </c>
      <c r="B11" s="5" t="n">
        <v>284</v>
      </c>
      <c r="D11" s="5" t="n">
        <v>6755</v>
      </c>
    </row>
    <row r="12">
      <c r="A12" s="4" t="inlineStr">
        <is>
          <t>Others</t>
        </is>
      </c>
      <c r="B12" s="5" t="n">
        <v>3075</v>
      </c>
      <c r="D12" s="5" t="n">
        <v>277</v>
      </c>
    </row>
    <row r="13">
      <c r="A13" s="4" t="inlineStr">
        <is>
          <t>Total</t>
        </is>
      </c>
      <c r="B13" s="6" t="n">
        <v>91842</v>
      </c>
      <c r="C13" s="7" t="n">
        <v>14412</v>
      </c>
      <c r="D13" s="6" t="n">
        <v>431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Inventories, net (Details) - Dec. 31, 2021 ¥ in Thousands, $ in Thousands</t>
        </is>
      </c>
      <c r="B1" s="2" t="inlineStr">
        <is>
          <t>CNY (¥)</t>
        </is>
      </c>
      <c r="C1" s="2" t="inlineStr">
        <is>
          <t>USD ($)</t>
        </is>
      </c>
    </row>
    <row r="2">
      <c r="A2" s="3" t="inlineStr">
        <is>
          <t>Inventories, net</t>
        </is>
      </c>
    </row>
    <row r="3">
      <c r="A3" s="4" t="inlineStr">
        <is>
          <t>Finished products</t>
        </is>
      </c>
      <c r="B3" s="6" t="n">
        <v>69332</v>
      </c>
    </row>
    <row r="4">
      <c r="A4" s="4" t="inlineStr">
        <is>
          <t>Raw materials and semi-finished products</t>
        </is>
      </c>
      <c r="B4" s="5" t="n">
        <v>41937</v>
      </c>
    </row>
    <row r="5">
      <c r="A5" s="4" t="inlineStr">
        <is>
          <t>Inventories</t>
        </is>
      </c>
      <c r="B5" s="5" t="n">
        <v>111269</v>
      </c>
    </row>
    <row r="6">
      <c r="A6" s="4" t="inlineStr">
        <is>
          <t>Inventory provision</t>
        </is>
      </c>
      <c r="B6" s="5" t="n">
        <v>-19457</v>
      </c>
    </row>
    <row r="7">
      <c r="A7" s="4" t="inlineStr">
        <is>
          <t>Inventories, net</t>
        </is>
      </c>
      <c r="B7" s="6" t="n">
        <v>91812</v>
      </c>
      <c r="C7" s="7" t="n">
        <v>144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Business combination (Details) - CNY (¥) ¥ in Thousands</t>
        </is>
      </c>
      <c r="B1" s="2" t="inlineStr">
        <is>
          <t>1 Months Ended</t>
        </is>
      </c>
      <c r="C1" s="2" t="inlineStr">
        <is>
          <t>3 Months Ended</t>
        </is>
      </c>
      <c r="D1" s="2" t="inlineStr">
        <is>
          <t>6 Months Ended</t>
        </is>
      </c>
      <c r="E1" s="2" t="inlineStr">
        <is>
          <t>12 Months Ended</t>
        </is>
      </c>
    </row>
    <row r="2">
      <c r="B2" s="2" t="inlineStr">
        <is>
          <t>Jul. 31, 2021</t>
        </is>
      </c>
      <c r="C2" s="2" t="inlineStr">
        <is>
          <t>Dec. 31, 2021</t>
        </is>
      </c>
      <c r="D2" s="2" t="inlineStr">
        <is>
          <t>Dec. 31, 2021</t>
        </is>
      </c>
      <c r="E2" s="2" t="inlineStr">
        <is>
          <t>Dec. 31, 2021</t>
        </is>
      </c>
      <c r="F2" s="2" t="inlineStr">
        <is>
          <t>Oct. 31, 2020</t>
        </is>
      </c>
      <c r="G2" s="2" t="inlineStr">
        <is>
          <t>Oct. 20, 2020</t>
        </is>
      </c>
    </row>
    <row r="3">
      <c r="A3" s="3" t="inlineStr">
        <is>
          <t>Business Acquisition [Line Items]</t>
        </is>
      </c>
    </row>
    <row r="4">
      <c r="A4" s="4" t="inlineStr">
        <is>
          <t>Percentage of contingent redeemable non-controlling interest</t>
        </is>
      </c>
      <c r="C4" s="4" t="inlineStr">
        <is>
          <t>36.63%</t>
        </is>
      </c>
      <c r="D4" s="4" t="inlineStr">
        <is>
          <t>36.63%</t>
        </is>
      </c>
      <c r="E4" s="4" t="inlineStr">
        <is>
          <t>36.63%</t>
        </is>
      </c>
    </row>
    <row r="5">
      <c r="A5" s="4" t="inlineStr">
        <is>
          <t>Developed technology</t>
        </is>
      </c>
    </row>
    <row r="6">
      <c r="A6" s="3" t="inlineStr">
        <is>
          <t>Business Acquisition [Line Items]</t>
        </is>
      </c>
    </row>
    <row r="7">
      <c r="A7" s="4" t="inlineStr">
        <is>
          <t>Intangible assets</t>
        </is>
      </c>
      <c r="G7" s="6" t="n">
        <v>2500</v>
      </c>
    </row>
    <row r="8">
      <c r="A8" s="4" t="inlineStr">
        <is>
          <t>Leya</t>
        </is>
      </c>
    </row>
    <row r="9">
      <c r="A9" s="3" t="inlineStr">
        <is>
          <t>Business Acquisition [Line Items]</t>
        </is>
      </c>
    </row>
    <row r="10">
      <c r="A10" s="4" t="inlineStr">
        <is>
          <t>Percentage of equity shares acquired</t>
        </is>
      </c>
      <c r="F10" s="4" t="inlineStr">
        <is>
          <t>63.37%</t>
        </is>
      </c>
    </row>
    <row r="11">
      <c r="A11" s="4" t="inlineStr">
        <is>
          <t>Cash consideration</t>
        </is>
      </c>
      <c r="E11" s="6" t="n">
        <v>41800</v>
      </c>
    </row>
    <row r="12">
      <c r="A12" s="4" t="inlineStr">
        <is>
          <t>Leya | Developed technology</t>
        </is>
      </c>
    </row>
    <row r="13">
      <c r="A13" s="3" t="inlineStr">
        <is>
          <t>Business Acquisition [Line Items]</t>
        </is>
      </c>
    </row>
    <row r="14">
      <c r="A14" s="4" t="inlineStr">
        <is>
          <t>Intangible assets</t>
        </is>
      </c>
      <c r="F14" s="6" t="n">
        <v>2500</v>
      </c>
    </row>
    <row r="15">
      <c r="A15" s="4" t="inlineStr">
        <is>
          <t>Wuhan Miracle</t>
        </is>
      </c>
    </row>
    <row r="16">
      <c r="A16" s="3" t="inlineStr">
        <is>
          <t>Business Acquisition [Line Items]</t>
        </is>
      </c>
    </row>
    <row r="17">
      <c r="A17" s="4" t="inlineStr">
        <is>
          <t>Percentage of equity shares acquired</t>
        </is>
      </c>
      <c r="B17" s="4" t="inlineStr">
        <is>
          <t>54.68%</t>
        </is>
      </c>
    </row>
    <row r="18">
      <c r="A18" s="4" t="inlineStr">
        <is>
          <t>Cash consideration</t>
        </is>
      </c>
      <c r="B18" s="6" t="n">
        <v>512000</v>
      </c>
      <c r="C18" s="6" t="n">
        <v>299000</v>
      </c>
    </row>
    <row r="19">
      <c r="A19" s="4" t="inlineStr">
        <is>
          <t>Contingent consideration at fair value</t>
        </is>
      </c>
      <c r="B19" s="5" t="n">
        <v>88000</v>
      </c>
      <c r="E19" s="6" t="n">
        <v>88000</v>
      </c>
    </row>
    <row r="20">
      <c r="A20" s="4" t="inlineStr">
        <is>
          <t>Percentage of equity shares acquired subsequently</t>
        </is>
      </c>
      <c r="C20" s="4" t="inlineStr">
        <is>
          <t>31.92%</t>
        </is>
      </c>
      <c r="D20" s="4" t="inlineStr">
        <is>
          <t>31.92%</t>
        </is>
      </c>
      <c r="E20" s="4" t="inlineStr">
        <is>
          <t>31.92%</t>
        </is>
      </c>
    </row>
    <row r="21">
      <c r="A21" s="4" t="inlineStr">
        <is>
          <t>Total Equity percentage acquired</t>
        </is>
      </c>
      <c r="C21" s="4" t="inlineStr">
        <is>
          <t>91.77%</t>
        </is>
      </c>
      <c r="D21" s="4" t="inlineStr">
        <is>
          <t>91.77%</t>
        </is>
      </c>
      <c r="E21" s="4" t="inlineStr">
        <is>
          <t>91.77%</t>
        </is>
      </c>
    </row>
    <row r="22">
      <c r="A22" s="4" t="inlineStr">
        <is>
          <t>Remaining payment for acquisition</t>
        </is>
      </c>
      <c r="E22" s="6" t="n">
        <v>136000</v>
      </c>
    </row>
    <row r="23">
      <c r="A23" s="4" t="inlineStr">
        <is>
          <t>Property and equipment, net</t>
        </is>
      </c>
      <c r="B23" s="5" t="n">
        <v>104878</v>
      </c>
    </row>
    <row r="24">
      <c r="A24" s="4" t="inlineStr">
        <is>
          <t>Inventories, net</t>
        </is>
      </c>
      <c r="B24" s="5" t="n">
        <v>99681</v>
      </c>
    </row>
    <row r="25">
      <c r="A25" s="4" t="inlineStr">
        <is>
          <t>Revenue of acquiree since the acquisition date included in the comprehensive income/(loss)</t>
        </is>
      </c>
      <c r="D25" s="6" t="n">
        <v>111956</v>
      </c>
    </row>
    <row r="26">
      <c r="A26" s="4" t="inlineStr">
        <is>
          <t>Net profit or loss of acquiree since the acquisition date included in the comprehensive income/(loss)</t>
        </is>
      </c>
      <c r="D26" s="6" t="n">
        <v>9366</v>
      </c>
    </row>
    <row r="27">
      <c r="A27" s="4" t="inlineStr">
        <is>
          <t>Wuhan Miracle | Supplier relationship</t>
        </is>
      </c>
    </row>
    <row r="28">
      <c r="A28" s="3" t="inlineStr">
        <is>
          <t>Business Acquisition [Line Items]</t>
        </is>
      </c>
    </row>
    <row r="29">
      <c r="A29" s="4" t="inlineStr">
        <is>
          <t>Intangible assets</t>
        </is>
      </c>
      <c r="B29" s="5" t="n">
        <v>17000</v>
      </c>
    </row>
    <row r="30">
      <c r="A30" s="4" t="inlineStr">
        <is>
          <t>Wuhan Miracle | In-process research and development</t>
        </is>
      </c>
    </row>
    <row r="31">
      <c r="A31" s="3" t="inlineStr">
        <is>
          <t>Business Acquisition [Line Items]</t>
        </is>
      </c>
    </row>
    <row r="32">
      <c r="A32" s="4" t="inlineStr">
        <is>
          <t>Intangible assets</t>
        </is>
      </c>
      <c r="B32" s="5" t="n">
        <v>27000</v>
      </c>
    </row>
    <row r="33">
      <c r="A33" s="4" t="inlineStr">
        <is>
          <t>Wuhan Miracle | Developed technology</t>
        </is>
      </c>
    </row>
    <row r="34">
      <c r="A34" s="3" t="inlineStr">
        <is>
          <t>Business Acquisition [Line Items]</t>
        </is>
      </c>
    </row>
    <row r="35">
      <c r="A35" s="4" t="inlineStr">
        <is>
          <t>Intangible assets</t>
        </is>
      </c>
      <c r="B35" s="6" t="n">
        <v>70000</v>
      </c>
    </row>
    <row r="36">
      <c r="A36" s="4" t="inlineStr">
        <is>
          <t>Wuhan Miracle | Founder of Wuhan Miracle</t>
        </is>
      </c>
    </row>
    <row r="37">
      <c r="A37" s="3" t="inlineStr">
        <is>
          <t>Business Acquisition [Line Items]</t>
        </is>
      </c>
    </row>
    <row r="38">
      <c r="A38" s="4" t="inlineStr">
        <is>
          <t>Percentage of equity shares acquired</t>
        </is>
      </c>
      <c r="B38" s="4" t="inlineStr">
        <is>
          <t>4.17%</t>
        </is>
      </c>
    </row>
    <row r="39">
      <c r="A39" s="4" t="inlineStr">
        <is>
          <t>Cash consideration</t>
        </is>
      </c>
      <c r="B39" s="6" t="n">
        <v>39000</v>
      </c>
    </row>
    <row r="40">
      <c r="A40" s="4" t="inlineStr">
        <is>
          <t>Wuhan Miracle | Shareholder A</t>
        </is>
      </c>
    </row>
    <row r="41">
      <c r="A41" s="3" t="inlineStr">
        <is>
          <t>Business Acquisition [Line Items]</t>
        </is>
      </c>
    </row>
    <row r="42">
      <c r="A42" s="4" t="inlineStr">
        <is>
          <t>Percentage of equity shares acquired</t>
        </is>
      </c>
      <c r="B42" s="4" t="inlineStr">
        <is>
          <t>1.00%</t>
        </is>
      </c>
    </row>
    <row r="43">
      <c r="A43" s="4" t="inlineStr">
        <is>
          <t>Cash consideration</t>
        </is>
      </c>
      <c r="B43" s="6" t="n">
        <v>9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 - Summary of Estimated Aggregate Fair values of Assets Acquired and Liabilities (Details) ¥ in Thousands, $ in Thousands</t>
        </is>
      </c>
      <c r="B1" s="2" t="inlineStr">
        <is>
          <t>1 Months Ended</t>
        </is>
      </c>
    </row>
    <row r="2">
      <c r="B2" s="2" t="inlineStr">
        <is>
          <t>Oct. 31, 2020CNY (¥)</t>
        </is>
      </c>
      <c r="C2" s="2" t="inlineStr">
        <is>
          <t>Dec. 31, 2021CNY (¥)</t>
        </is>
      </c>
      <c r="D2" s="2" t="inlineStr">
        <is>
          <t>Dec. 31, 2021USD ($)</t>
        </is>
      </c>
      <c r="E2" s="2" t="inlineStr">
        <is>
          <t>Dec. 31, 2020CNY (¥)</t>
        </is>
      </c>
      <c r="F2" s="2" t="inlineStr">
        <is>
          <t>Oct. 20, 2020CNY (¥)</t>
        </is>
      </c>
    </row>
    <row r="3">
      <c r="A3" s="3" t="inlineStr">
        <is>
          <t>Business Acquisition [Line Items]</t>
        </is>
      </c>
    </row>
    <row r="4">
      <c r="A4" s="4" t="inlineStr">
        <is>
          <t>Goodwill</t>
        </is>
      </c>
      <c r="C4" s="6" t="n">
        <v>540693</v>
      </c>
      <c r="D4" s="7" t="n">
        <v>84847</v>
      </c>
      <c r="E4" s="6" t="n">
        <v>48500</v>
      </c>
    </row>
    <row r="5">
      <c r="A5" s="4" t="inlineStr">
        <is>
          <t>Mezzanine equity</t>
        </is>
      </c>
      <c r="C5" s="6" t="n">
        <v>-24135</v>
      </c>
    </row>
    <row r="6">
      <c r="A6" s="4" t="inlineStr">
        <is>
          <t>Customer relationship</t>
        </is>
      </c>
    </row>
    <row r="7">
      <c r="A7" s="3" t="inlineStr">
        <is>
          <t>Business Acquisition [Line Items]</t>
        </is>
      </c>
    </row>
    <row r="8">
      <c r="A8" s="4" t="inlineStr">
        <is>
          <t>Intangible assets</t>
        </is>
      </c>
      <c r="F8" s="6" t="n">
        <v>18000</v>
      </c>
    </row>
    <row r="9">
      <c r="A9" s="4" t="inlineStr">
        <is>
          <t>Developed technology</t>
        </is>
      </c>
    </row>
    <row r="10">
      <c r="A10" s="3" t="inlineStr">
        <is>
          <t>Business Acquisition [Line Items]</t>
        </is>
      </c>
    </row>
    <row r="11">
      <c r="A11" s="4" t="inlineStr">
        <is>
          <t>Intangible assets</t>
        </is>
      </c>
      <c r="F11" s="6" t="n">
        <v>2500</v>
      </c>
    </row>
    <row r="12">
      <c r="A12" s="4" t="inlineStr">
        <is>
          <t>Leya</t>
        </is>
      </c>
    </row>
    <row r="13">
      <c r="A13" s="3" t="inlineStr">
        <is>
          <t>Business Acquisition [Line Items]</t>
        </is>
      </c>
    </row>
    <row r="14">
      <c r="A14" s="4" t="inlineStr">
        <is>
          <t>Cash and cash equivalents</t>
        </is>
      </c>
      <c r="B14" s="6" t="n">
        <v>887</v>
      </c>
    </row>
    <row r="15">
      <c r="A15" s="4" t="inlineStr">
        <is>
          <t>Other current assets</t>
        </is>
      </c>
      <c r="B15" s="5" t="n">
        <v>1176</v>
      </c>
    </row>
    <row r="16">
      <c r="A16" s="4" t="inlineStr">
        <is>
          <t>Goodwill</t>
        </is>
      </c>
      <c r="B16" s="5" t="n">
        <v>48500</v>
      </c>
    </row>
    <row r="17">
      <c r="A17" s="4" t="inlineStr">
        <is>
          <t>Other liabilities</t>
        </is>
      </c>
      <c r="B17" s="5" t="n">
        <v>-5131</v>
      </c>
    </row>
    <row r="18">
      <c r="A18" s="4" t="inlineStr">
        <is>
          <t>Mezzanine equity</t>
        </is>
      </c>
      <c r="B18" s="5" t="n">
        <v>-24135</v>
      </c>
    </row>
    <row r="19">
      <c r="A19" s="4" t="inlineStr">
        <is>
          <t>Total consideration</t>
        </is>
      </c>
      <c r="B19" s="5" t="n">
        <v>41797</v>
      </c>
    </row>
    <row r="20">
      <c r="A20" s="4" t="inlineStr">
        <is>
          <t>Leya | Customer relationship</t>
        </is>
      </c>
    </row>
    <row r="21">
      <c r="A21" s="3" t="inlineStr">
        <is>
          <t>Business Acquisition [Line Items]</t>
        </is>
      </c>
    </row>
    <row r="22">
      <c r="A22" s="4" t="inlineStr">
        <is>
          <t>Intangible assets</t>
        </is>
      </c>
      <c r="B22" s="6" t="n">
        <v>18000</v>
      </c>
    </row>
    <row r="23">
      <c r="A23" s="4" t="inlineStr">
        <is>
          <t>Useful life of intangible assets</t>
        </is>
      </c>
      <c r="B23" s="4" t="inlineStr">
        <is>
          <t>8 years</t>
        </is>
      </c>
    </row>
    <row r="24">
      <c r="A24" s="4" t="inlineStr">
        <is>
          <t>Leya | Developed technology</t>
        </is>
      </c>
    </row>
    <row r="25">
      <c r="A25" s="3" t="inlineStr">
        <is>
          <t>Business Acquisition [Line Items]</t>
        </is>
      </c>
    </row>
    <row r="26">
      <c r="A26" s="4" t="inlineStr">
        <is>
          <t>Intangible assets</t>
        </is>
      </c>
      <c r="B26" s="6" t="n">
        <v>2500</v>
      </c>
    </row>
    <row r="27">
      <c r="A27" s="4" t="inlineStr">
        <is>
          <t>Useful life of intangible assets</t>
        </is>
      </c>
      <c r="B27" s="4" t="inlineStr">
        <is>
          <t>7 years</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 - Acquisition of Wuhan Miracle - Summary of Estimated Aggregate Fair values of Assets Acquired and Liabilities (Details) ¥ in Thousands, $ in Thousands</t>
        </is>
      </c>
      <c r="B1" s="2" t="inlineStr">
        <is>
          <t>1 Months Ended</t>
        </is>
      </c>
    </row>
    <row r="2">
      <c r="B2" s="2" t="inlineStr">
        <is>
          <t>Jul. 31, 2021CNY (¥)</t>
        </is>
      </c>
      <c r="C2" s="2" t="inlineStr">
        <is>
          <t>Dec. 31, 2021CNY (¥)</t>
        </is>
      </c>
      <c r="D2" s="2" t="inlineStr">
        <is>
          <t>Dec. 31, 2021USD ($)</t>
        </is>
      </c>
      <c r="E2" s="2" t="inlineStr">
        <is>
          <t>Dec. 31, 2020CNY (¥)</t>
        </is>
      </c>
      <c r="F2" s="2" t="inlineStr">
        <is>
          <t>Oct. 20, 2020CNY (¥)</t>
        </is>
      </c>
    </row>
    <row r="3">
      <c r="A3" s="3" t="inlineStr">
        <is>
          <t>Business Acquisition [Line Items]</t>
        </is>
      </c>
    </row>
    <row r="4">
      <c r="A4" s="4" t="inlineStr">
        <is>
          <t>Goodwill</t>
        </is>
      </c>
      <c r="C4" s="6" t="n">
        <v>540693</v>
      </c>
      <c r="D4" s="7" t="n">
        <v>84847</v>
      </c>
      <c r="E4" s="6" t="n">
        <v>48500</v>
      </c>
    </row>
    <row r="5">
      <c r="A5" s="4" t="inlineStr">
        <is>
          <t>Developed technology</t>
        </is>
      </c>
    </row>
    <row r="6">
      <c r="A6" s="3" t="inlineStr">
        <is>
          <t>Business Acquisition [Line Items]</t>
        </is>
      </c>
    </row>
    <row r="7">
      <c r="A7" s="4" t="inlineStr">
        <is>
          <t>Business Combination, Recognized Identifiable Assets Acquired and Liabilities Assumed, Finite-Lived Intangibles</t>
        </is>
      </c>
      <c r="F7" s="6" t="n">
        <v>2500</v>
      </c>
    </row>
    <row r="8">
      <c r="A8" s="4" t="inlineStr">
        <is>
          <t>Wuhan Miracle</t>
        </is>
      </c>
    </row>
    <row r="9">
      <c r="A9" s="3" t="inlineStr">
        <is>
          <t>Business Acquisition [Line Items]</t>
        </is>
      </c>
    </row>
    <row r="10">
      <c r="A10" s="4" t="inlineStr">
        <is>
          <t>Cash and cash equivalents</t>
        </is>
      </c>
      <c r="B10" s="6" t="n">
        <v>86467</v>
      </c>
    </row>
    <row r="11">
      <c r="A11" s="4" t="inlineStr">
        <is>
          <t>Short-term investment and term deposits</t>
        </is>
      </c>
      <c r="B11" s="5" t="n">
        <v>50000</v>
      </c>
    </row>
    <row r="12">
      <c r="A12" s="4" t="inlineStr">
        <is>
          <t>Account receivables</t>
        </is>
      </c>
      <c r="B12" s="5" t="n">
        <v>25244</v>
      </c>
    </row>
    <row r="13">
      <c r="A13" s="4" t="inlineStr">
        <is>
          <t>Inventories, net</t>
        </is>
      </c>
      <c r="B13" s="5" t="n">
        <v>99681</v>
      </c>
    </row>
    <row r="14">
      <c r="A14" s="4" t="inlineStr">
        <is>
          <t>Other current assets</t>
        </is>
      </c>
      <c r="B14" s="5" t="n">
        <v>6401</v>
      </c>
    </row>
    <row r="15">
      <c r="A15" s="4" t="inlineStr">
        <is>
          <t>Property and equipment, net</t>
        </is>
      </c>
      <c r="B15" s="5" t="n">
        <v>104878</v>
      </c>
    </row>
    <row r="16">
      <c r="A16" s="4" t="inlineStr">
        <is>
          <t>Other non-current assets</t>
        </is>
      </c>
      <c r="B16" s="5" t="n">
        <v>8278</v>
      </c>
    </row>
    <row r="17">
      <c r="A17" s="4" t="inlineStr">
        <is>
          <t>Contract liabilities</t>
        </is>
      </c>
      <c r="B17" s="5" t="n">
        <v>-32006</v>
      </c>
    </row>
    <row r="18">
      <c r="A18" s="4" t="inlineStr">
        <is>
          <t>Accrued liabilities and other liabilities</t>
        </is>
      </c>
      <c r="B18" s="5" t="n">
        <v>-38245</v>
      </c>
    </row>
    <row r="19">
      <c r="A19" s="4" t="inlineStr">
        <is>
          <t>Deferred tax liabilities</t>
        </is>
      </c>
      <c r="B19" s="5" t="n">
        <v>-28872</v>
      </c>
    </row>
    <row r="20">
      <c r="A20" s="4" t="inlineStr">
        <is>
          <t>Goodwill</t>
        </is>
      </c>
      <c r="B20" s="5" t="n">
        <v>540009</v>
      </c>
    </row>
    <row r="21">
      <c r="A21" s="4" t="inlineStr">
        <is>
          <t>Non-controlling interests</t>
        </is>
      </c>
      <c r="B21" s="5" t="n">
        <v>-76905</v>
      </c>
    </row>
    <row r="22">
      <c r="A22" s="4" t="inlineStr">
        <is>
          <t>Total consideration</t>
        </is>
      </c>
      <c r="B22" s="6" t="n">
        <v>858930</v>
      </c>
    </row>
    <row r="23">
      <c r="A23" s="4" t="inlineStr">
        <is>
          <t>Useful life of intangible assets</t>
        </is>
      </c>
      <c r="B23" s="4" t="inlineStr">
        <is>
          <t>20 years</t>
        </is>
      </c>
    </row>
    <row r="24">
      <c r="A24" s="4" t="inlineStr">
        <is>
          <t>Wuhan Miracle | Developed technology</t>
        </is>
      </c>
    </row>
    <row r="25">
      <c r="A25" s="3" t="inlineStr">
        <is>
          <t>Business Acquisition [Line Items]</t>
        </is>
      </c>
    </row>
    <row r="26">
      <c r="A26" s="4" t="inlineStr">
        <is>
          <t>Business Combination, Recognized Identifiable Assets Acquired and Liabilities Assumed, Finite-Lived Intangibles</t>
        </is>
      </c>
      <c r="B26" s="6" t="n">
        <v>70000</v>
      </c>
    </row>
    <row r="27">
      <c r="A27" s="4" t="inlineStr">
        <is>
          <t>Useful life of intangible assets</t>
        </is>
      </c>
      <c r="B27" s="4" t="inlineStr">
        <is>
          <t>10 years</t>
        </is>
      </c>
    </row>
    <row r="28">
      <c r="A28" s="4" t="inlineStr">
        <is>
          <t>Wuhan Miracle | Supplier relationship</t>
        </is>
      </c>
    </row>
    <row r="29">
      <c r="A29" s="3" t="inlineStr">
        <is>
          <t>Business Acquisition [Line Items]</t>
        </is>
      </c>
    </row>
    <row r="30">
      <c r="A30" s="4" t="inlineStr">
        <is>
          <t>Business Combination, Recognized Identifiable Assets Acquired and Liabilities Assumed, Finite-Lived Intangibles</t>
        </is>
      </c>
      <c r="B30" s="6" t="n">
        <v>17000</v>
      </c>
    </row>
    <row r="31">
      <c r="A31" s="4" t="inlineStr">
        <is>
          <t>Useful life of intangible assets</t>
        </is>
      </c>
      <c r="B31" s="4" t="inlineStr">
        <is>
          <t>3 years</t>
        </is>
      </c>
    </row>
    <row r="32">
      <c r="A32" s="4" t="inlineStr">
        <is>
          <t>Wuhan Miracle | In-process research and development</t>
        </is>
      </c>
    </row>
    <row r="33">
      <c r="A33" s="3" t="inlineStr">
        <is>
          <t>Business Acquisition [Line Items]</t>
        </is>
      </c>
    </row>
    <row r="34">
      <c r="A34" s="4" t="inlineStr">
        <is>
          <t>Business Combination, Recognized Identifiable Assets Acquired and Liabilities Assumed, Finite-Lived Intangibles</t>
        </is>
      </c>
      <c r="B34" s="6" t="n">
        <v>27000</v>
      </c>
    </row>
    <row r="35">
      <c r="A35" s="4" t="inlineStr">
        <is>
          <t>Useful life of intangible assets</t>
        </is>
      </c>
      <c r="B35" s="4" t="inlineStr">
        <is>
          <t>10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of the acquisition (Details) - CNY (¥) ¥ in Thousands</t>
        </is>
      </c>
      <c r="B1" s="2" t="inlineStr">
        <is>
          <t>12 Months Ended</t>
        </is>
      </c>
    </row>
    <row r="2">
      <c r="B2" s="2" t="inlineStr">
        <is>
          <t>Dec. 31, 2021</t>
        </is>
      </c>
      <c r="C2" s="2" t="inlineStr">
        <is>
          <t>Dec. 31, 2020</t>
        </is>
      </c>
    </row>
    <row r="3">
      <c r="A3" s="3" t="inlineStr">
        <is>
          <t>Business combination</t>
        </is>
      </c>
    </row>
    <row r="4">
      <c r="A4" s="4" t="inlineStr">
        <is>
          <t>Pro forma Revenue</t>
        </is>
      </c>
      <c r="B4" s="6" t="n">
        <v>1821657</v>
      </c>
      <c r="C4" s="6" t="n">
        <v>1474996</v>
      </c>
    </row>
    <row r="5">
      <c r="A5" s="4" t="inlineStr">
        <is>
          <t>Pro forma net income/(loss)</t>
        </is>
      </c>
      <c r="B5" s="6" t="n">
        <v>-39955</v>
      </c>
      <c r="C5" s="6" t="n">
        <v>184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Goodwill (Details) ¥ in Thousands, $ in Thousands</t>
        </is>
      </c>
      <c r="B1" s="2" t="inlineStr">
        <is>
          <t>12 Months Ended</t>
        </is>
      </c>
    </row>
    <row r="2">
      <c r="B2" s="2" t="inlineStr">
        <is>
          <t>Dec. 31, 2021CNY (¥)</t>
        </is>
      </c>
      <c r="C2" s="2" t="inlineStr">
        <is>
          <t>Dec. 31, 2021USD ($)</t>
        </is>
      </c>
      <c r="D2" s="2" t="inlineStr">
        <is>
          <t>Dec. 31, 2020CNY (¥)</t>
        </is>
      </c>
    </row>
    <row r="3">
      <c r="A3" s="3" t="inlineStr">
        <is>
          <t>Schedule of Goodwill</t>
        </is>
      </c>
    </row>
    <row r="4">
      <c r="A4" s="4" t="inlineStr">
        <is>
          <t>Goodwill, Beginning Balance</t>
        </is>
      </c>
      <c r="B4" s="6" t="n">
        <v>48500</v>
      </c>
    </row>
    <row r="5">
      <c r="A5" s="4" t="inlineStr">
        <is>
          <t>Increase in goodwill related to acquisition</t>
        </is>
      </c>
      <c r="B5" s="5" t="n">
        <v>540693</v>
      </c>
      <c r="D5" s="6" t="n">
        <v>48500</v>
      </c>
    </row>
    <row r="6">
      <c r="A6" s="4" t="inlineStr">
        <is>
          <t>Impairment of Goodwill</t>
        </is>
      </c>
      <c r="B6" s="5" t="n">
        <v>-48500</v>
      </c>
      <c r="D6" s="5" t="n">
        <v>0</v>
      </c>
    </row>
    <row r="7">
      <c r="A7" s="4" t="inlineStr">
        <is>
          <t>Goodwill, Ending Balance</t>
        </is>
      </c>
      <c r="B7" s="5" t="n">
        <v>540693</v>
      </c>
      <c r="C7" s="7" t="n">
        <v>84847</v>
      </c>
      <c r="D7" s="5" t="n">
        <v>48500</v>
      </c>
    </row>
    <row r="8">
      <c r="A8" s="4" t="inlineStr">
        <is>
          <t>So-young</t>
        </is>
      </c>
    </row>
    <row r="9">
      <c r="A9" s="3" t="inlineStr">
        <is>
          <t>Schedule of Goodwill</t>
        </is>
      </c>
    </row>
    <row r="10">
      <c r="A10" s="4" t="inlineStr">
        <is>
          <t>Goodwill, Beginning Balance</t>
        </is>
      </c>
      <c r="B10" s="5" t="n">
        <v>48500</v>
      </c>
    </row>
    <row r="11">
      <c r="A11" s="4" t="inlineStr">
        <is>
          <t>Increase in goodwill related to acquisition</t>
        </is>
      </c>
      <c r="B11" s="5" t="n">
        <v>684</v>
      </c>
      <c r="D11" s="5" t="n">
        <v>48500</v>
      </c>
    </row>
    <row r="12">
      <c r="A12" s="4" t="inlineStr">
        <is>
          <t>Impairment of Goodwill</t>
        </is>
      </c>
      <c r="B12" s="5" t="n">
        <v>-48500</v>
      </c>
    </row>
    <row r="13">
      <c r="A13" s="4" t="inlineStr">
        <is>
          <t>Goodwill, Ending Balance</t>
        </is>
      </c>
      <c r="B13" s="5" t="n">
        <v>684</v>
      </c>
      <c r="D13" s="6" t="n">
        <v>48500</v>
      </c>
    </row>
    <row r="14">
      <c r="A14" s="4" t="inlineStr">
        <is>
          <t>Wuhan Miracle</t>
        </is>
      </c>
    </row>
    <row r="15">
      <c r="A15" s="3" t="inlineStr">
        <is>
          <t>Schedule of Goodwill</t>
        </is>
      </c>
    </row>
    <row r="16">
      <c r="A16" s="4" t="inlineStr">
        <is>
          <t>Increase in goodwill related to acquisition</t>
        </is>
      </c>
      <c r="B16" s="5" t="n">
        <v>540009</v>
      </c>
    </row>
    <row r="17">
      <c r="A17" s="4" t="inlineStr">
        <is>
          <t>Goodwill, Ending Balance</t>
        </is>
      </c>
      <c r="B17" s="6" t="n">
        <v>5400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loss)</t>
        </is>
      </c>
      <c r="B4" s="6" t="n">
        <v>-37636</v>
      </c>
      <c r="C4" s="7" t="n">
        <v>-5907</v>
      </c>
      <c r="D4" s="6" t="n">
        <v>4877</v>
      </c>
      <c r="E4" s="6" t="n">
        <v>176724</v>
      </c>
    </row>
    <row r="5">
      <c r="A5" s="4" t="inlineStr">
        <is>
          <t>Depreciation of property and equipment and amortization of intangible assets</t>
        </is>
      </c>
      <c r="B5" s="5" t="n">
        <v>30081</v>
      </c>
      <c r="C5" s="5" t="n">
        <v>4721</v>
      </c>
      <c r="D5" s="5" t="n">
        <v>14087</v>
      </c>
      <c r="E5" s="5" t="n">
        <v>6129</v>
      </c>
    </row>
    <row r="6">
      <c r="A6" s="4" t="inlineStr">
        <is>
          <t>Impairment of amount due from related parties</t>
        </is>
      </c>
      <c r="B6" s="5" t="n">
        <v>860</v>
      </c>
      <c r="C6" s="5" t="n">
        <v>135</v>
      </c>
    </row>
    <row r="7">
      <c r="A7" s="4" t="inlineStr">
        <is>
          <t>Impairment of long-term investment</t>
        </is>
      </c>
      <c r="B7" s="5" t="n">
        <v>17850</v>
      </c>
      <c r="C7" s="5" t="n">
        <v>2801</v>
      </c>
      <c r="D7" s="5" t="n">
        <v>0</v>
      </c>
      <c r="E7" s="5" t="n">
        <v>4000</v>
      </c>
    </row>
    <row r="8">
      <c r="A8" s="4" t="inlineStr">
        <is>
          <t>Impairment of property and equipment</t>
        </is>
      </c>
      <c r="E8" s="5" t="n">
        <v>689</v>
      </c>
    </row>
    <row r="9">
      <c r="A9" s="4" t="inlineStr">
        <is>
          <t>Impairment of other current assets</t>
        </is>
      </c>
      <c r="E9" s="5" t="n">
        <v>1991</v>
      </c>
    </row>
    <row r="10">
      <c r="A10" s="4" t="inlineStr">
        <is>
          <t>Impairment of goodwill and intangible assets</t>
        </is>
      </c>
      <c r="B10" s="5" t="n">
        <v>65879</v>
      </c>
      <c r="C10" s="5" t="n">
        <v>10338</v>
      </c>
    </row>
    <row r="11">
      <c r="A11" s="4" t="inlineStr">
        <is>
          <t>Loss on disposal of property and equipment</t>
        </is>
      </c>
      <c r="B11" s="5" t="n">
        <v>244</v>
      </c>
      <c r="C11" s="5" t="n">
        <v>38</v>
      </c>
    </row>
    <row r="12">
      <c r="A12" s="4" t="inlineStr">
        <is>
          <t>Expected credit losses</t>
        </is>
      </c>
      <c r="B12" s="5" t="n">
        <v>15498</v>
      </c>
      <c r="C12" s="5" t="n">
        <v>2432</v>
      </c>
      <c r="D12" s="5" t="n">
        <v>6305</v>
      </c>
    </row>
    <row r="13">
      <c r="A13" s="4" t="inlineStr">
        <is>
          <t>Share-based compensation expenses</t>
        </is>
      </c>
      <c r="B13" s="5" t="n">
        <v>106150</v>
      </c>
      <c r="C13" s="5" t="n">
        <v>16657</v>
      </c>
      <c r="D13" s="5" t="n">
        <v>92170</v>
      </c>
      <c r="E13" s="5" t="n">
        <v>104211</v>
      </c>
    </row>
    <row r="14">
      <c r="A14" s="4" t="inlineStr">
        <is>
          <t>Lease expense to reduce right-of-use assets</t>
        </is>
      </c>
      <c r="B14" s="5" t="n">
        <v>33668</v>
      </c>
      <c r="C14" s="5" t="n">
        <v>5283</v>
      </c>
      <c r="D14" s="5" t="n">
        <v>31990</v>
      </c>
      <c r="E14" s="5" t="n">
        <v>33095</v>
      </c>
    </row>
    <row r="15">
      <c r="A15" s="4" t="inlineStr">
        <is>
          <t>Share of losses of equity method investee</t>
        </is>
      </c>
      <c r="B15" s="5" t="n">
        <v>1522</v>
      </c>
      <c r="C15" s="5" t="n">
        <v>239</v>
      </c>
      <c r="D15" s="5" t="n">
        <v>4279</v>
      </c>
    </row>
    <row r="16">
      <c r="A16" s="4" t="inlineStr">
        <is>
          <t>Exchange losses</t>
        </is>
      </c>
      <c r="B16" s="5" t="n">
        <v>4766</v>
      </c>
      <c r="C16" s="5" t="n">
        <v>748</v>
      </c>
      <c r="D16" s="5" t="n">
        <v>1118</v>
      </c>
      <c r="E16" s="5" t="n">
        <v>3235</v>
      </c>
    </row>
    <row r="17">
      <c r="A17" s="4" t="inlineStr">
        <is>
          <t>Deferred income tax</t>
        </is>
      </c>
      <c r="B17" s="5" t="n">
        <v>1652</v>
      </c>
      <c r="C17" s="5" t="n">
        <v>259</v>
      </c>
      <c r="D17" s="5" t="n">
        <v>-21364</v>
      </c>
      <c r="E17" s="5" t="n">
        <v>-4314</v>
      </c>
    </row>
    <row r="18">
      <c r="A18" s="4" t="inlineStr">
        <is>
          <t>Accrued investment income of short-term investments</t>
        </is>
      </c>
      <c r="B18" s="5" t="n">
        <v>8289</v>
      </c>
      <c r="C18" s="5" t="n">
        <v>1301</v>
      </c>
      <c r="D18" s="5" t="n">
        <v>-6374</v>
      </c>
      <c r="E18" s="5" t="n">
        <v>2298</v>
      </c>
    </row>
    <row r="19">
      <c r="A19" s="4" t="inlineStr">
        <is>
          <t>Loan loss recovery</t>
        </is>
      </c>
      <c r="E19" s="5" t="n">
        <v>-1314</v>
      </c>
    </row>
    <row r="20">
      <c r="A20" s="3" t="inlineStr">
        <is>
          <t>Changes in operating assets and liabilities:</t>
        </is>
      </c>
    </row>
    <row r="21">
      <c r="A21" s="4" t="inlineStr">
        <is>
          <t>Trade receivables</t>
        </is>
      </c>
      <c r="B21" s="5" t="n">
        <v>14580</v>
      </c>
      <c r="C21" s="5" t="n">
        <v>2288</v>
      </c>
      <c r="D21" s="5" t="n">
        <v>-32596</v>
      </c>
      <c r="E21" s="5" t="n">
        <v>-15637</v>
      </c>
    </row>
    <row r="22">
      <c r="A22" s="4" t="inlineStr">
        <is>
          <t>Receivables from online payment platforms</t>
        </is>
      </c>
      <c r="B22" s="5" t="n">
        <v>-2682</v>
      </c>
      <c r="C22" s="5" t="n">
        <v>-421</v>
      </c>
      <c r="D22" s="5" t="n">
        <v>-2753</v>
      </c>
      <c r="E22" s="5" t="n">
        <v>-3459</v>
      </c>
    </row>
    <row r="23">
      <c r="A23" s="4" t="inlineStr">
        <is>
          <t>Prepayment and other current assets</t>
        </is>
      </c>
      <c r="B23" s="5" t="n">
        <v>-43991</v>
      </c>
      <c r="C23" s="5" t="n">
        <v>-6903</v>
      </c>
      <c r="D23" s="5" t="n">
        <v>24270</v>
      </c>
      <c r="E23" s="5" t="n">
        <v>-19678</v>
      </c>
    </row>
    <row r="24">
      <c r="A24" s="4" t="inlineStr">
        <is>
          <t>Inventories, net</t>
        </is>
      </c>
      <c r="B24" s="5" t="n">
        <v>7869</v>
      </c>
      <c r="C24" s="5" t="n">
        <v>1235</v>
      </c>
    </row>
    <row r="25">
      <c r="A25" s="4" t="inlineStr">
        <is>
          <t>Other non-current assets</t>
        </is>
      </c>
      <c r="B25" s="5" t="n">
        <v>-36968</v>
      </c>
      <c r="C25" s="5" t="n">
        <v>-5801</v>
      </c>
      <c r="D25" s="5" t="n">
        <v>-1694</v>
      </c>
      <c r="E25" s="5" t="n">
        <v>-14184</v>
      </c>
    </row>
    <row r="26">
      <c r="A26" s="4" t="inlineStr">
        <is>
          <t>Contract liabilities</t>
        </is>
      </c>
      <c r="B26" s="5" t="n">
        <v>-28306</v>
      </c>
      <c r="C26" s="5" t="n">
        <v>-4442</v>
      </c>
      <c r="D26" s="5" t="n">
        <v>41459</v>
      </c>
      <c r="E26" s="5" t="n">
        <v>-23242</v>
      </c>
    </row>
    <row r="27">
      <c r="A27" s="4" t="inlineStr">
        <is>
          <t>Taxes payable</t>
        </is>
      </c>
      <c r="B27" s="5" t="n">
        <v>-13010</v>
      </c>
      <c r="C27" s="5" t="n">
        <v>-2042</v>
      </c>
      <c r="D27" s="5" t="n">
        <v>-4875</v>
      </c>
      <c r="E27" s="5" t="n">
        <v>26589</v>
      </c>
    </row>
    <row r="28">
      <c r="A28" s="4" t="inlineStr">
        <is>
          <t>Salary and welfare payables</t>
        </is>
      </c>
      <c r="B28" s="5" t="n">
        <v>-4838</v>
      </c>
      <c r="C28" s="5" t="n">
        <v>-759</v>
      </c>
      <c r="D28" s="5" t="n">
        <v>-5341</v>
      </c>
      <c r="E28" s="5" t="n">
        <v>29190</v>
      </c>
    </row>
    <row r="29">
      <c r="A29" s="4" t="inlineStr">
        <is>
          <t>Amounts due (from)/to related parties</t>
        </is>
      </c>
      <c r="B29" s="5" t="n">
        <v>-307</v>
      </c>
      <c r="C29" s="5" t="n">
        <v>-48</v>
      </c>
      <c r="D29" s="5" t="n">
        <v>5</v>
      </c>
      <c r="E29" s="5" t="n">
        <v>1730</v>
      </c>
    </row>
    <row r="30">
      <c r="A30" s="4" t="inlineStr">
        <is>
          <t>Operating lease liabilities</t>
        </is>
      </c>
      <c r="B30" s="5" t="n">
        <v>-35764</v>
      </c>
      <c r="C30" s="5" t="n">
        <v>-5612</v>
      </c>
      <c r="D30" s="5" t="n">
        <v>-33518</v>
      </c>
      <c r="E30" s="5" t="n">
        <v>-23233</v>
      </c>
    </row>
    <row r="31">
      <c r="A31" s="4" t="inlineStr">
        <is>
          <t>Accrued expenses and other liabilities</t>
        </is>
      </c>
      <c r="B31" s="5" t="n">
        <v>-21119</v>
      </c>
      <c r="C31" s="5" t="n">
        <v>-3314</v>
      </c>
      <c r="D31" s="5" t="n">
        <v>67135</v>
      </c>
      <c r="E31" s="5" t="n">
        <v>99002</v>
      </c>
    </row>
    <row r="32">
      <c r="A32" s="4" t="inlineStr">
        <is>
          <t>Net cash generated from operating activities</t>
        </is>
      </c>
      <c r="B32" s="5" t="n">
        <v>84287</v>
      </c>
      <c r="C32" s="5" t="n">
        <v>13226</v>
      </c>
      <c r="D32" s="5" t="n">
        <v>179180</v>
      </c>
      <c r="E32" s="5" t="n">
        <v>383822</v>
      </c>
    </row>
    <row r="33">
      <c r="A33" s="3" t="inlineStr">
        <is>
          <t>Cash flows from investing activities:</t>
        </is>
      </c>
    </row>
    <row r="34">
      <c r="A34" s="4" t="inlineStr">
        <is>
          <t>Purchase of property and equipment and intangible assets</t>
        </is>
      </c>
      <c r="B34" s="5" t="n">
        <v>-45056</v>
      </c>
      <c r="C34" s="5" t="n">
        <v>-7070</v>
      </c>
      <c r="D34" s="5" t="n">
        <v>-36962</v>
      </c>
      <c r="E34" s="5" t="n">
        <v>-37544</v>
      </c>
    </row>
    <row r="35">
      <c r="A35" s="4" t="inlineStr">
        <is>
          <t>Purchase of short-term investments and term deposits</t>
        </is>
      </c>
      <c r="B35" s="5" t="n">
        <v>-1919804</v>
      </c>
      <c r="C35" s="5" t="n">
        <v>-301259</v>
      </c>
      <c r="D35" s="5" t="n">
        <v>-2802999</v>
      </c>
      <c r="E35" s="5" t="n">
        <v>-2997928</v>
      </c>
    </row>
    <row r="36">
      <c r="A36" s="4" t="inlineStr">
        <is>
          <t>Proceeds from maturities of short-term investments and term deposits</t>
        </is>
      </c>
      <c r="B36" s="5" t="n">
        <v>3052869</v>
      </c>
      <c r="C36" s="5" t="n">
        <v>479062</v>
      </c>
      <c r="D36" s="5" t="n">
        <v>3131878</v>
      </c>
      <c r="E36" s="5" t="n">
        <v>1727870</v>
      </c>
    </row>
    <row r="37">
      <c r="A37" s="4" t="inlineStr">
        <is>
          <t>Cash paid for long-term investments, including prepayment for new investment</t>
        </is>
      </c>
      <c r="B37" s="5" t="n">
        <v>-102945</v>
      </c>
      <c r="C37" s="5" t="n">
        <v>-16154</v>
      </c>
      <c r="D37" s="5" t="n">
        <v>-125000</v>
      </c>
      <c r="E37" s="5" t="n">
        <v>-23725</v>
      </c>
    </row>
    <row r="38">
      <c r="A38" s="4" t="inlineStr">
        <is>
          <t>Proceeds from disposal of property and equipment</t>
        </is>
      </c>
      <c r="B38" s="5" t="n">
        <v>180</v>
      </c>
      <c r="C38" s="5" t="n">
        <v>28</v>
      </c>
      <c r="D38" s="5" t="n">
        <v>10</v>
      </c>
    </row>
    <row r="39">
      <c r="A39" s="4" t="inlineStr">
        <is>
          <t>Acquisition of subsidiaries, net of cash acquired</t>
        </is>
      </c>
      <c r="B39" s="5" t="n">
        <v>-636872</v>
      </c>
      <c r="C39" s="5" t="n">
        <v>-99939</v>
      </c>
      <c r="D39" s="5" t="n">
        <v>-40911</v>
      </c>
    </row>
    <row r="40">
      <c r="A40" s="4" t="inlineStr">
        <is>
          <t>Loans advanced to related party (see Note 22)</t>
        </is>
      </c>
      <c r="B40" s="5" t="n">
        <v>-15720</v>
      </c>
      <c r="C40" s="5" t="n">
        <v>-2467</v>
      </c>
      <c r="D40" s="5" t="n">
        <v>-16889</v>
      </c>
      <c r="E40" s="5" t="n">
        <v>-5000</v>
      </c>
    </row>
    <row r="41">
      <c r="A41" s="4" t="inlineStr">
        <is>
          <t>Proceeds from repayment of the loan advances to related party (see Note 22)</t>
        </is>
      </c>
      <c r="B41" s="5" t="n">
        <v>7170</v>
      </c>
      <c r="C41" s="5" t="n">
        <v>1125</v>
      </c>
      <c r="D41" s="5" t="n">
        <v>14718</v>
      </c>
      <c r="E41" s="5" t="n">
        <v>1314</v>
      </c>
    </row>
    <row r="42">
      <c r="A42" s="4" t="inlineStr">
        <is>
          <t>Net cash (used in)/provided by investing activities</t>
        </is>
      </c>
      <c r="B42" s="5" t="n">
        <v>339822</v>
      </c>
      <c r="C42" s="5" t="n">
        <v>53326</v>
      </c>
      <c r="D42" s="5" t="n">
        <v>123845</v>
      </c>
      <c r="E42" s="5" t="n">
        <v>-1335013</v>
      </c>
    </row>
    <row r="43">
      <c r="A43" s="3" t="inlineStr">
        <is>
          <t>Cash flows from financing activities:</t>
        </is>
      </c>
    </row>
    <row r="44">
      <c r="A44" s="4" t="inlineStr">
        <is>
          <t>Cash paid for repurchase of ordinary shares</t>
        </is>
      </c>
      <c r="B44" s="5" t="n">
        <v>-217712</v>
      </c>
      <c r="C44" s="5" t="n">
        <v>-34164</v>
      </c>
    </row>
    <row r="45">
      <c r="A45" s="4" t="inlineStr">
        <is>
          <t>Proceeds from initial public offering, net of issuance cost</t>
        </is>
      </c>
      <c r="E45" s="5" t="n">
        <v>1266577</v>
      </c>
    </row>
    <row r="46">
      <c r="A46" s="4" t="inlineStr">
        <is>
          <t>Repayment of short-term borrowing</t>
        </is>
      </c>
      <c r="D46" s="5" t="n">
        <v>-6500</v>
      </c>
    </row>
    <row r="47">
      <c r="A47" s="4" t="inlineStr">
        <is>
          <t>Proceeds from exercise of share options</t>
        </is>
      </c>
      <c r="B47" s="5" t="n">
        <v>969</v>
      </c>
      <c r="C47" s="5" t="n">
        <v>152</v>
      </c>
      <c r="D47" s="5" t="n">
        <v>696</v>
      </c>
      <c r="E47" s="5" t="n">
        <v>1819</v>
      </c>
    </row>
    <row r="48">
      <c r="A48" s="4" t="inlineStr">
        <is>
          <t>Net cash provided by/(used in) financing activities</t>
        </is>
      </c>
      <c r="B48" s="5" t="n">
        <v>-216743</v>
      </c>
      <c r="C48" s="5" t="n">
        <v>-34012</v>
      </c>
      <c r="D48" s="5" t="n">
        <v>-5804</v>
      </c>
      <c r="E48" s="5" t="n">
        <v>1268396</v>
      </c>
    </row>
    <row r="49">
      <c r="A49" s="4" t="inlineStr">
        <is>
          <t>Effect of exchange rate changes on cash, cash equivalents and restricted cash</t>
        </is>
      </c>
      <c r="B49" s="5" t="n">
        <v>-9242</v>
      </c>
      <c r="C49" s="5" t="n">
        <v>-1450</v>
      </c>
      <c r="D49" s="5" t="n">
        <v>-52721</v>
      </c>
      <c r="E49" s="5" t="n">
        <v>20597</v>
      </c>
    </row>
    <row r="50">
      <c r="A50" s="4" t="inlineStr">
        <is>
          <t>Net increase in cash, cash equivalents and restricted cash</t>
        </is>
      </c>
      <c r="B50" s="5" t="n">
        <v>198124</v>
      </c>
      <c r="C50" s="5" t="n">
        <v>31090</v>
      </c>
      <c r="D50" s="5" t="n">
        <v>244500</v>
      </c>
      <c r="E50" s="5" t="n">
        <v>337802</v>
      </c>
    </row>
    <row r="51">
      <c r="A51" s="4" t="inlineStr">
        <is>
          <t>Cash, cash equivalents and restricted cash at the beginning of the year</t>
        </is>
      </c>
      <c r="B51" s="5" t="n">
        <v>1145685</v>
      </c>
      <c r="C51" s="5" t="n">
        <v>179783</v>
      </c>
      <c r="D51" s="5" t="n">
        <v>901185</v>
      </c>
      <c r="E51" s="5" t="n">
        <v>563383</v>
      </c>
    </row>
    <row r="52">
      <c r="A52" s="4" t="inlineStr">
        <is>
          <t>Cash, cash equivalents and restricted cash at the end of the year</t>
        </is>
      </c>
      <c r="B52" s="5" t="n">
        <v>1343809</v>
      </c>
      <c r="C52" s="5" t="n">
        <v>210873</v>
      </c>
      <c r="D52" s="5" t="n">
        <v>1145685</v>
      </c>
      <c r="E52" s="5" t="n">
        <v>901185</v>
      </c>
    </row>
    <row r="53">
      <c r="A53" s="3" t="inlineStr">
        <is>
          <t>Supplemental disclosures of cash flow information:</t>
        </is>
      </c>
    </row>
    <row r="54">
      <c r="A54" s="4" t="inlineStr">
        <is>
          <t>Cash paid for income taxes</t>
        </is>
      </c>
      <c r="B54" s="6" t="n">
        <v>-31170</v>
      </c>
      <c r="C54" s="7" t="n">
        <v>-4891</v>
      </c>
      <c r="D54" s="6" t="n">
        <v>-24070</v>
      </c>
      <c r="E54" s="5" t="n">
        <v>-38112</v>
      </c>
    </row>
    <row r="55">
      <c r="A55" s="3" t="inlineStr">
        <is>
          <t>Non-cash investing and financing activities:</t>
        </is>
      </c>
    </row>
    <row r="56">
      <c r="A56" s="4" t="inlineStr">
        <is>
          <t>Accretions of convertible redeemable preferred shares to redemption value</t>
        </is>
      </c>
      <c r="E56" s="5" t="n">
        <v>50219</v>
      </c>
    </row>
    <row r="57">
      <c r="A57" s="4" t="inlineStr">
        <is>
          <t>Conversion of convertible redeemable preferred shares upon IPO (see Note 17)</t>
        </is>
      </c>
      <c r="E57" s="6" t="n">
        <v>1446168</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CNY (¥) ¥ in Thousands</t>
        </is>
      </c>
      <c r="B1" s="2" t="inlineStr">
        <is>
          <t>12 Months Ended</t>
        </is>
      </c>
    </row>
    <row r="2">
      <c r="B2" s="2" t="inlineStr">
        <is>
          <t>Dec. 31, 2021</t>
        </is>
      </c>
      <c r="C2" s="2" t="inlineStr">
        <is>
          <t>Dec. 31, 2020</t>
        </is>
      </c>
    </row>
    <row r="3">
      <c r="A3" s="3" t="inlineStr">
        <is>
          <t>Goodwill</t>
        </is>
      </c>
    </row>
    <row r="4">
      <c r="A4" s="4" t="inlineStr">
        <is>
          <t>Goodwill, Gross</t>
        </is>
      </c>
      <c r="B4" s="6" t="n">
        <v>589192</v>
      </c>
      <c r="C4" s="6" t="n">
        <v>48500</v>
      </c>
    </row>
    <row r="5">
      <c r="A5" s="4" t="inlineStr">
        <is>
          <t>Accumulated impairment loss of Goodwill</t>
        </is>
      </c>
      <c r="B5" s="5" t="n">
        <v>48500</v>
      </c>
      <c r="C5" s="5" t="n">
        <v>0</v>
      </c>
    </row>
    <row r="6">
      <c r="A6" s="4" t="inlineStr">
        <is>
          <t>Impairment of Goodwill</t>
        </is>
      </c>
      <c r="B6" s="6" t="n">
        <v>48500</v>
      </c>
      <c r="C6"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Short-term Investments (Details) - CNY (¥) ¥ in Thousands</t>
        </is>
      </c>
      <c r="B1" s="2" t="inlineStr">
        <is>
          <t>12 Months Ended</t>
        </is>
      </c>
    </row>
    <row r="2">
      <c r="B2" s="2" t="inlineStr">
        <is>
          <t>Dec. 31, 2021</t>
        </is>
      </c>
      <c r="C2" s="2" t="inlineStr">
        <is>
          <t>Dec. 31, 2020</t>
        </is>
      </c>
      <c r="D2" s="2" t="inlineStr">
        <is>
          <t>Dec. 31, 2019</t>
        </is>
      </c>
    </row>
    <row r="3">
      <c r="A3" s="3" t="inlineStr">
        <is>
          <t>Investments</t>
        </is>
      </c>
    </row>
    <row r="4">
      <c r="A4" s="4" t="inlineStr">
        <is>
          <t>Income from short term investments</t>
        </is>
      </c>
      <c r="B4" s="6" t="n">
        <v>8931</v>
      </c>
      <c r="C4" s="6" t="n">
        <v>13599</v>
      </c>
      <c r="D4" s="6" t="n">
        <v>86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stments - Long-term Investments (Details) ¥ in Thousands, $ in Thousands</t>
        </is>
      </c>
      <c r="B1" s="2" t="inlineStr">
        <is>
          <t>12 Months Ended</t>
        </is>
      </c>
    </row>
    <row r="2">
      <c r="B2" s="2" t="inlineStr">
        <is>
          <t>Dec. 31, 2021CNY (¥)</t>
        </is>
      </c>
      <c r="C2" s="2" t="inlineStr">
        <is>
          <t>Dec. 31, 2021USD ($)</t>
        </is>
      </c>
      <c r="D2" s="2" t="inlineStr">
        <is>
          <t>Dec. 31, 2020CNY (¥)</t>
        </is>
      </c>
    </row>
    <row r="3">
      <c r="A3" s="3" t="inlineStr">
        <is>
          <t>Equity investments without readily determinable fair values</t>
        </is>
      </c>
    </row>
    <row r="4">
      <c r="A4" s="4" t="inlineStr">
        <is>
          <t>Opening balance</t>
        </is>
      </c>
      <c r="B4" s="6" t="n">
        <v>156904</v>
      </c>
      <c r="D4" s="6" t="n">
        <v>32505</v>
      </c>
    </row>
    <row r="5">
      <c r="A5" s="4" t="inlineStr">
        <is>
          <t>Additions</t>
        </is>
      </c>
      <c r="B5" s="5" t="n">
        <v>93350</v>
      </c>
      <c r="D5" s="5" t="n">
        <v>125000</v>
      </c>
    </row>
    <row r="6">
      <c r="A6" s="4" t="inlineStr">
        <is>
          <t>Impairment</t>
        </is>
      </c>
      <c r="B6" s="5" t="n">
        <v>-17850</v>
      </c>
      <c r="D6" s="5" t="n">
        <v>-601</v>
      </c>
    </row>
    <row r="7">
      <c r="A7" s="4" t="inlineStr">
        <is>
          <t>Foreign exchange adjustment</t>
        </is>
      </c>
      <c r="B7" s="5" t="n">
        <v>-174</v>
      </c>
    </row>
    <row r="8">
      <c r="A8" s="4" t="inlineStr">
        <is>
          <t>Ending balance</t>
        </is>
      </c>
      <c r="B8" s="5" t="n">
        <v>232230</v>
      </c>
      <c r="D8" s="5" t="n">
        <v>156904</v>
      </c>
    </row>
    <row r="9">
      <c r="A9" s="3" t="inlineStr">
        <is>
          <t>Equity method investments</t>
        </is>
      </c>
    </row>
    <row r="10">
      <c r="A10" s="4" t="inlineStr">
        <is>
          <t>Opening balance</t>
        </is>
      </c>
      <c r="B10" s="5" t="n">
        <v>9196</v>
      </c>
      <c r="D10" s="5" t="n">
        <v>13475</v>
      </c>
    </row>
    <row r="11">
      <c r="A11" s="4" t="inlineStr">
        <is>
          <t>Additions</t>
        </is>
      </c>
      <c r="B11" s="5" t="n">
        <v>12596</v>
      </c>
    </row>
    <row r="12">
      <c r="A12" s="4" t="inlineStr">
        <is>
          <t>Share of losses of equity method investee</t>
        </is>
      </c>
      <c r="B12" s="5" t="n">
        <v>-1522</v>
      </c>
      <c r="C12" s="7" t="n">
        <v>-239</v>
      </c>
      <c r="D12" s="5" t="n">
        <v>-4279</v>
      </c>
    </row>
    <row r="13">
      <c r="A13" s="4" t="inlineStr">
        <is>
          <t>Ending balance</t>
        </is>
      </c>
      <c r="B13" s="5" t="n">
        <v>20270</v>
      </c>
      <c r="D13" s="5" t="n">
        <v>9196</v>
      </c>
    </row>
    <row r="14">
      <c r="A14" s="4" t="inlineStr">
        <is>
          <t>Opening balance</t>
        </is>
      </c>
      <c r="B14" s="5" t="n">
        <v>166100</v>
      </c>
      <c r="D14" s="5" t="n">
        <v>45980</v>
      </c>
    </row>
    <row r="15">
      <c r="A15" s="4" t="inlineStr">
        <is>
          <t>Additions</t>
        </is>
      </c>
      <c r="B15" s="5" t="n">
        <v>105946</v>
      </c>
      <c r="D15" s="5" t="n">
        <v>125000</v>
      </c>
    </row>
    <row r="16">
      <c r="A16" s="4" t="inlineStr">
        <is>
          <t>Impairment</t>
        </is>
      </c>
      <c r="B16" s="5" t="n">
        <v>-17850</v>
      </c>
      <c r="D16" s="5" t="n">
        <v>-601</v>
      </c>
    </row>
    <row r="17">
      <c r="A17" s="4" t="inlineStr">
        <is>
          <t>Share of losses of equity method investments</t>
        </is>
      </c>
      <c r="B17" s="5" t="n">
        <v>-1522</v>
      </c>
      <c r="D17" s="5" t="n">
        <v>-4279</v>
      </c>
    </row>
    <row r="18">
      <c r="A18" s="4" t="inlineStr">
        <is>
          <t>Foreign exchange adjustment</t>
        </is>
      </c>
      <c r="B18" s="5" t="n">
        <v>-174</v>
      </c>
    </row>
    <row r="19">
      <c r="A19" s="4" t="inlineStr">
        <is>
          <t>Ending balance</t>
        </is>
      </c>
      <c r="B19" s="6" t="n">
        <v>252500</v>
      </c>
      <c r="C19" s="7" t="n">
        <v>39623</v>
      </c>
      <c r="D19" s="6" t="n">
        <v>166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Investments - Equity investments without readily determinable fair values (Details) ¥ in Thousands, $ in Thousands</t>
        </is>
      </c>
      <c r="B1" s="2" t="inlineStr">
        <is>
          <t>1 Months Ended</t>
        </is>
      </c>
      <c r="G1" s="2" t="inlineStr">
        <is>
          <t>12 Months Ended</t>
        </is>
      </c>
    </row>
    <row r="2">
      <c r="B2" s="2" t="inlineStr">
        <is>
          <t>Sep. 30, 2021CNY (¥)</t>
        </is>
      </c>
      <c r="C2" s="2" t="inlineStr">
        <is>
          <t>Jul. 31, 2021CNY (¥)</t>
        </is>
      </c>
      <c r="D2" s="2" t="inlineStr">
        <is>
          <t>Jun. 30, 2021CNY (¥)</t>
        </is>
      </c>
      <c r="E2" s="2" t="inlineStr">
        <is>
          <t>Apr. 30, 2019CNY (¥)</t>
        </is>
      </c>
      <c r="F2" s="2" t="inlineStr">
        <is>
          <t>Oct. 31, 2016CNY (¥)</t>
        </is>
      </c>
      <c r="G2" s="2" t="inlineStr">
        <is>
          <t>Dec. 31, 2021CNY (¥)</t>
        </is>
      </c>
      <c r="H2" s="2" t="inlineStr">
        <is>
          <t>Dec. 31, 2021USD ($)</t>
        </is>
      </c>
      <c r="I2" s="2" t="inlineStr">
        <is>
          <t>Dec. 31, 2020CNY (¥)</t>
        </is>
      </c>
      <c r="J2" s="2" t="inlineStr">
        <is>
          <t>Dec. 31, 2019CNY (¥)</t>
        </is>
      </c>
      <c r="K2" s="2" t="inlineStr">
        <is>
          <t>Dec. 31, 2021USD ($)</t>
        </is>
      </c>
      <c r="L2" s="2" t="inlineStr">
        <is>
          <t>Feb. 28, 2021CNY (¥)</t>
        </is>
      </c>
      <c r="M2" s="2" t="inlineStr">
        <is>
          <t>Oct. 31, 2019CNY (¥)</t>
        </is>
      </c>
      <c r="N2" s="2" t="inlineStr">
        <is>
          <t>Sep. 30, 2019CNY (¥)</t>
        </is>
      </c>
      <c r="O2" s="2" t="inlineStr">
        <is>
          <t>Nov. 30, 2018CNY (¥)</t>
        </is>
      </c>
      <c r="P2" s="2" t="inlineStr">
        <is>
          <t>Oct. 31, 2018CNY (¥)</t>
        </is>
      </c>
      <c r="Q2" s="2" t="inlineStr">
        <is>
          <t>Oct. 31, 2017CNY (¥)</t>
        </is>
      </c>
    </row>
    <row r="3">
      <c r="A3" s="3" t="inlineStr">
        <is>
          <t>Equity investments without readily determinable fair values</t>
        </is>
      </c>
    </row>
    <row r="4">
      <c r="A4" s="4" t="inlineStr">
        <is>
          <t>Total consideration</t>
        </is>
      </c>
      <c r="G4" s="6" t="n">
        <v>232230</v>
      </c>
      <c r="I4" s="6" t="n">
        <v>156904</v>
      </c>
      <c r="J4" s="6" t="n">
        <v>32505</v>
      </c>
    </row>
    <row r="5">
      <c r="A5" s="4" t="inlineStr">
        <is>
          <t>Long-term Investments</t>
        </is>
      </c>
      <c r="G5" s="5" t="n">
        <v>252500</v>
      </c>
      <c r="I5" s="5" t="n">
        <v>166100</v>
      </c>
      <c r="J5" s="5" t="n">
        <v>45980</v>
      </c>
      <c r="K5" s="7" t="n">
        <v>39623</v>
      </c>
    </row>
    <row r="6">
      <c r="A6" s="4" t="inlineStr">
        <is>
          <t>Impairment of long-term investment</t>
        </is>
      </c>
      <c r="G6" s="6" t="n">
        <v>17850</v>
      </c>
      <c r="H6" s="7" t="n">
        <v>2801</v>
      </c>
      <c r="I6" s="6" t="n">
        <v>0</v>
      </c>
      <c r="J6" s="6" t="n">
        <v>4000</v>
      </c>
    </row>
    <row r="7">
      <c r="A7" s="4" t="inlineStr">
        <is>
          <t>Beijing Souyang Management Consulting Co., Ltd [Member]</t>
        </is>
      </c>
    </row>
    <row r="8">
      <c r="A8" s="3" t="inlineStr">
        <is>
          <t>Equity investments without readily determinable fair values</t>
        </is>
      </c>
    </row>
    <row r="9">
      <c r="A9" s="4" t="inlineStr">
        <is>
          <t>Noncontrolling Interest, Ownership Percentage by Noncontrolling Owners</t>
        </is>
      </c>
      <c r="B9" s="4" t="inlineStr">
        <is>
          <t>23.00%</t>
        </is>
      </c>
    </row>
    <row r="10">
      <c r="A10" s="4" t="inlineStr">
        <is>
          <t>Shanghai Xingying Medical Technology Co., Ltd</t>
        </is>
      </c>
    </row>
    <row r="11">
      <c r="A11" s="3" t="inlineStr">
        <is>
          <t>Equity investments without readily determinable fair values</t>
        </is>
      </c>
    </row>
    <row r="12">
      <c r="A12" s="4" t="inlineStr">
        <is>
          <t>Percentage of equity interest held</t>
        </is>
      </c>
      <c r="F12" s="4" t="inlineStr">
        <is>
          <t>10.00%</t>
        </is>
      </c>
    </row>
    <row r="13">
      <c r="A13" s="4" t="inlineStr">
        <is>
          <t>Total consideration</t>
        </is>
      </c>
      <c r="F13" s="6" t="n">
        <v>4000</v>
      </c>
    </row>
    <row r="14">
      <c r="A14" s="4" t="inlineStr">
        <is>
          <t>Cash consideration</t>
        </is>
      </c>
      <c r="F14" s="5" t="n">
        <v>1000</v>
      </c>
    </row>
    <row r="15">
      <c r="A15" s="4" t="inlineStr">
        <is>
          <t>Non-cash consideration for investment</t>
        </is>
      </c>
      <c r="F15" s="6" t="n">
        <v>3000</v>
      </c>
    </row>
    <row r="16">
      <c r="A16" s="4" t="inlineStr">
        <is>
          <t>Shanghai Linkedcare Information Technology Co., Ltd</t>
        </is>
      </c>
    </row>
    <row r="17">
      <c r="A17" s="3" t="inlineStr">
        <is>
          <t>Equity investments without readily determinable fair values</t>
        </is>
      </c>
    </row>
    <row r="18">
      <c r="A18" s="4" t="inlineStr">
        <is>
          <t>Percentage of equity interest held</t>
        </is>
      </c>
      <c r="C18" s="4" t="inlineStr">
        <is>
          <t>13.33%</t>
        </is>
      </c>
      <c r="I18" s="4" t="inlineStr">
        <is>
          <t>15.10%</t>
        </is>
      </c>
    </row>
    <row r="19">
      <c r="A19" s="4" t="inlineStr">
        <is>
          <t>Cash consideration</t>
        </is>
      </c>
      <c r="C19" s="6" t="n">
        <v>40000</v>
      </c>
      <c r="I19" s="6" t="n">
        <v>125000</v>
      </c>
    </row>
    <row r="20">
      <c r="A20" s="4" t="inlineStr">
        <is>
          <t>First BCC</t>
        </is>
      </c>
    </row>
    <row r="21">
      <c r="A21" s="3" t="inlineStr">
        <is>
          <t>Equity investments without readily determinable fair values</t>
        </is>
      </c>
    </row>
    <row r="22">
      <c r="A22" s="4" t="inlineStr">
        <is>
          <t>Percentage of equity interest held</t>
        </is>
      </c>
      <c r="Q22" s="4" t="inlineStr">
        <is>
          <t>1.00%</t>
        </is>
      </c>
    </row>
    <row r="23">
      <c r="A23" s="4" t="inlineStr">
        <is>
          <t>Total consideration</t>
        </is>
      </c>
      <c r="Q23" s="6" t="n">
        <v>1663</v>
      </c>
    </row>
    <row r="24">
      <c r="A24" s="4" t="inlineStr">
        <is>
          <t>Chengdu Zhisu Medical Management Company Limited</t>
        </is>
      </c>
    </row>
    <row r="25">
      <c r="A25" s="3" t="inlineStr">
        <is>
          <t>Equity investments without readily determinable fair values</t>
        </is>
      </c>
    </row>
    <row r="26">
      <c r="A26" s="4" t="inlineStr">
        <is>
          <t>Percentage of equity interest held</t>
        </is>
      </c>
      <c r="N26" s="4" t="inlineStr">
        <is>
          <t>16.00%</t>
        </is>
      </c>
      <c r="P26" s="4" t="inlineStr">
        <is>
          <t>16.00%</t>
        </is>
      </c>
    </row>
    <row r="27">
      <c r="A27" s="4" t="inlineStr">
        <is>
          <t>Total consideration</t>
        </is>
      </c>
      <c r="N27" s="6" t="n">
        <v>4250</v>
      </c>
      <c r="P27" s="6" t="n">
        <v>4000</v>
      </c>
    </row>
    <row r="28">
      <c r="A28" s="4" t="inlineStr">
        <is>
          <t>Beijing Mevos</t>
        </is>
      </c>
    </row>
    <row r="29">
      <c r="A29" s="3" t="inlineStr">
        <is>
          <t>Equity investments without readily determinable fair values</t>
        </is>
      </c>
    </row>
    <row r="30">
      <c r="A30" s="4" t="inlineStr">
        <is>
          <t>Percentage of equity interest held</t>
        </is>
      </c>
      <c r="O30" s="4" t="inlineStr">
        <is>
          <t>11.11%</t>
        </is>
      </c>
    </row>
    <row r="31">
      <c r="A31" s="4" t="inlineStr">
        <is>
          <t>Total consideration</t>
        </is>
      </c>
      <c r="O31" s="6" t="n">
        <v>5150</v>
      </c>
    </row>
    <row r="32">
      <c r="A32" s="4" t="inlineStr">
        <is>
          <t>Yicai</t>
        </is>
      </c>
    </row>
    <row r="33">
      <c r="A33" s="3" t="inlineStr">
        <is>
          <t>Equity investments without readily determinable fair values</t>
        </is>
      </c>
    </row>
    <row r="34">
      <c r="A34" s="4" t="inlineStr">
        <is>
          <t>Percentage of equity interest held</t>
        </is>
      </c>
      <c r="E34" s="4" t="inlineStr">
        <is>
          <t>35.00%</t>
        </is>
      </c>
    </row>
    <row r="35">
      <c r="A35" s="4" t="inlineStr">
        <is>
          <t>Cash consideration</t>
        </is>
      </c>
      <c r="E35" s="6" t="n">
        <v>17500</v>
      </c>
    </row>
    <row r="36">
      <c r="A36" s="4" t="inlineStr">
        <is>
          <t>Beijing Sharing New Medical Technology Company Limited</t>
        </is>
      </c>
    </row>
    <row r="37">
      <c r="A37" s="3" t="inlineStr">
        <is>
          <t>Equity investments without readily determinable fair values</t>
        </is>
      </c>
    </row>
    <row r="38">
      <c r="A38" s="4" t="inlineStr">
        <is>
          <t>Total consideration</t>
        </is>
      </c>
      <c r="L38" s="6" t="n">
        <v>7596</v>
      </c>
      <c r="M38" s="6" t="n">
        <v>13475</v>
      </c>
    </row>
    <row r="39">
      <c r="A39" s="4" t="inlineStr">
        <is>
          <t>Equity method investment ownership percentage</t>
        </is>
      </c>
      <c r="L39" s="4" t="inlineStr">
        <is>
          <t>49.00%</t>
        </is>
      </c>
      <c r="M39" s="4" t="inlineStr">
        <is>
          <t>49.00%</t>
        </is>
      </c>
    </row>
    <row r="40">
      <c r="A40" s="4" t="inlineStr">
        <is>
          <t>Beauty Care Clinics Investment Co., Ltd</t>
        </is>
      </c>
    </row>
    <row r="41">
      <c r="A41" s="3" t="inlineStr">
        <is>
          <t>Equity investments without readily determinable fair values</t>
        </is>
      </c>
    </row>
    <row r="42">
      <c r="A42" s="4" t="inlineStr">
        <is>
          <t>Percentage of equity interest held</t>
        </is>
      </c>
      <c r="D42" s="4" t="inlineStr">
        <is>
          <t>1.74%</t>
        </is>
      </c>
    </row>
    <row r="43">
      <c r="A43" s="4" t="inlineStr">
        <is>
          <t>Cash consideration</t>
        </is>
      </c>
      <c r="D43" s="6" t="n">
        <v>50000</v>
      </c>
    </row>
    <row r="44">
      <c r="A44" s="4" t="inlineStr">
        <is>
          <t>Ningbo Qizhi Nianhua Medical Treatment Technology Co., Ltd</t>
        </is>
      </c>
    </row>
    <row r="45">
      <c r="A45" s="3" t="inlineStr">
        <is>
          <t>Equity investments without readily determinable fair values</t>
        </is>
      </c>
    </row>
    <row r="46">
      <c r="A46" s="4" t="inlineStr">
        <is>
          <t>Percentage of equity interest held</t>
        </is>
      </c>
      <c r="C46" s="4" t="inlineStr">
        <is>
          <t>7.50%</t>
        </is>
      </c>
    </row>
    <row r="47">
      <c r="A47" s="4" t="inlineStr">
        <is>
          <t>Cash consideration</t>
        </is>
      </c>
      <c r="C47" s="6" t="n">
        <v>3000</v>
      </c>
    </row>
    <row r="48">
      <c r="A48" s="4" t="inlineStr">
        <is>
          <t>Beijing Souyang Management Consulting Co., Ltd [Member]</t>
        </is>
      </c>
    </row>
    <row r="49">
      <c r="A49" s="3" t="inlineStr">
        <is>
          <t>Equity investments without readily determinable fair values</t>
        </is>
      </c>
    </row>
    <row r="50">
      <c r="A50" s="4" t="inlineStr">
        <is>
          <t>Equity method investment ownership percentage</t>
        </is>
      </c>
      <c r="B50" s="4" t="inlineStr">
        <is>
          <t>77.00%</t>
        </is>
      </c>
    </row>
    <row r="51">
      <c r="A51" s="4" t="inlineStr">
        <is>
          <t>Payments to Acquire Equity Method Investments</t>
        </is>
      </c>
      <c r="B51" s="6" t="n">
        <v>5000</v>
      </c>
    </row>
  </sheetData>
  <mergeCells count="3">
    <mergeCell ref="A1:A2"/>
    <mergeCell ref="B1:F1"/>
    <mergeCell ref="G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Investments - Equity method investments (Details) ¥ in Thousands, $ in Thousands</t>
        </is>
      </c>
      <c r="B1" s="2" t="inlineStr">
        <is>
          <t>1 Months Ended</t>
        </is>
      </c>
      <c r="C1" s="2" t="inlineStr">
        <is>
          <t>12 Months Ended</t>
        </is>
      </c>
    </row>
    <row r="2">
      <c r="B2" s="2" t="inlineStr">
        <is>
          <t>May 31, 2016</t>
        </is>
      </c>
      <c r="C2" s="2" t="inlineStr">
        <is>
          <t>Dec. 31, 2021CNY (¥)</t>
        </is>
      </c>
      <c r="D2" s="2" t="inlineStr">
        <is>
          <t>Dec. 31, 2021USD ($)</t>
        </is>
      </c>
      <c r="E2" s="2" t="inlineStr">
        <is>
          <t>Dec. 31, 2020CNY (¥)</t>
        </is>
      </c>
      <c r="F2" s="2" t="inlineStr">
        <is>
          <t>Dec. 31, 2019CNY (¥)</t>
        </is>
      </c>
      <c r="G2" s="2" t="inlineStr">
        <is>
          <t>Dec. 31, 2021USD ($)</t>
        </is>
      </c>
    </row>
    <row r="3">
      <c r="A3" s="3" t="inlineStr">
        <is>
          <t>Equity method investments</t>
        </is>
      </c>
    </row>
    <row r="4">
      <c r="A4" s="4" t="inlineStr">
        <is>
          <t>Percentage of participating rights held by equity investor</t>
        </is>
      </c>
      <c r="B4" s="4" t="inlineStr">
        <is>
          <t>30.00%</t>
        </is>
      </c>
    </row>
    <row r="5">
      <c r="A5" s="4" t="inlineStr">
        <is>
          <t>Equity method investments</t>
        </is>
      </c>
      <c r="C5" s="6" t="n">
        <v>20270</v>
      </c>
      <c r="E5" s="6" t="n">
        <v>9196</v>
      </c>
      <c r="F5" s="6" t="n">
        <v>13475</v>
      </c>
    </row>
    <row r="6">
      <c r="A6" s="3" t="inlineStr">
        <is>
          <t>Summarized condensed financial information</t>
        </is>
      </c>
    </row>
    <row r="7">
      <c r="A7" s="4" t="inlineStr">
        <is>
          <t>Gross profit</t>
        </is>
      </c>
      <c r="C7" s="5" t="n">
        <v>1364574</v>
      </c>
      <c r="D7" s="7" t="n">
        <v>214132</v>
      </c>
      <c r="E7" s="5" t="n">
        <v>1082782</v>
      </c>
      <c r="F7" s="5" t="n">
        <v>953007</v>
      </c>
    </row>
    <row r="8">
      <c r="A8" s="4" t="inlineStr">
        <is>
          <t>Net income/(loss)</t>
        </is>
      </c>
      <c r="C8" s="5" t="n">
        <v>-37636</v>
      </c>
      <c r="D8" s="5" t="n">
        <v>-5907</v>
      </c>
      <c r="E8" s="5" t="n">
        <v>4877</v>
      </c>
      <c r="F8" s="5" t="n">
        <v>176724</v>
      </c>
    </row>
    <row r="9">
      <c r="A9" s="4" t="inlineStr">
        <is>
          <t>Net (loss)/earnings attributable to the equity-method investees</t>
        </is>
      </c>
      <c r="C9" s="5" t="n">
        <v>-1522</v>
      </c>
      <c r="D9" s="7" t="n">
        <v>-239</v>
      </c>
      <c r="E9" s="5" t="n">
        <v>-4279</v>
      </c>
    </row>
    <row r="10">
      <c r="A10" s="4" t="inlineStr">
        <is>
          <t>Current assets</t>
        </is>
      </c>
      <c r="C10" s="5" t="n">
        <v>2027418</v>
      </c>
      <c r="E10" s="5" t="n">
        <v>2796015</v>
      </c>
      <c r="G10" s="7" t="n">
        <v>318147</v>
      </c>
    </row>
    <row r="11">
      <c r="A11" s="4" t="inlineStr">
        <is>
          <t>Non-current assets</t>
        </is>
      </c>
      <c r="C11" s="5" t="n">
        <v>1302950</v>
      </c>
      <c r="E11" s="5" t="n">
        <v>495997</v>
      </c>
      <c r="G11" s="5" t="n">
        <v>204462</v>
      </c>
    </row>
    <row r="12">
      <c r="A12" s="4" t="inlineStr">
        <is>
          <t>Current liabilities</t>
        </is>
      </c>
      <c r="C12" s="5" t="n">
        <v>712401</v>
      </c>
      <c r="E12" s="5" t="n">
        <v>570870</v>
      </c>
      <c r="G12" s="5" t="n">
        <v>111793</v>
      </c>
    </row>
    <row r="13">
      <c r="A13" s="4" t="inlineStr">
        <is>
          <t>Non-controlling interests</t>
        </is>
      </c>
      <c r="C13" s="5" t="n">
        <v>70845</v>
      </c>
      <c r="G13" s="5" t="n">
        <v>11116</v>
      </c>
    </row>
    <row r="14">
      <c r="A14" s="4" t="inlineStr">
        <is>
          <t>Total shareholders' equity</t>
        </is>
      </c>
      <c r="C14" s="6" t="n">
        <v>2517034</v>
      </c>
      <c r="E14" s="6" t="n">
        <v>2596371</v>
      </c>
      <c r="F14" s="6" t="n">
        <v>2642638</v>
      </c>
      <c r="G14" s="7" t="n">
        <v>394977</v>
      </c>
    </row>
    <row r="15">
      <c r="A15" s="4" t="inlineStr">
        <is>
          <t>Medical Cosmetology</t>
        </is>
      </c>
    </row>
    <row r="16">
      <c r="A16" s="3" t="inlineStr">
        <is>
          <t>Equity method investments</t>
        </is>
      </c>
    </row>
    <row r="17">
      <c r="A17" s="4" t="inlineStr">
        <is>
          <t>Percentage of participating rights held by equity investor</t>
        </is>
      </c>
      <c r="B17" s="4" t="inlineStr">
        <is>
          <t>70.00%</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operty, Plant and Equipment, Net, by Type [Abstract]</t>
        </is>
      </c>
    </row>
    <row r="4">
      <c r="A4" s="4" t="inlineStr">
        <is>
          <t>Property, Plant and Equipment, Gross</t>
        </is>
      </c>
      <c r="B4" s="6" t="n">
        <v>156140</v>
      </c>
      <c r="C4" s="6" t="n">
        <v>46072</v>
      </c>
    </row>
    <row r="5">
      <c r="A5" s="4" t="inlineStr">
        <is>
          <t>Less: Accumulated depreciation</t>
        </is>
      </c>
      <c r="B5" s="5" t="n">
        <v>-30875</v>
      </c>
      <c r="C5" s="5" t="n">
        <v>-15553</v>
      </c>
    </row>
    <row r="6">
      <c r="A6" s="4" t="inlineStr">
        <is>
          <t>Less: Impairment of property, plant and equipment</t>
        </is>
      </c>
      <c r="B6" s="5" t="n">
        <v>-689</v>
      </c>
      <c r="C6" s="5" t="n">
        <v>-689</v>
      </c>
    </row>
    <row r="7">
      <c r="A7" s="4" t="inlineStr">
        <is>
          <t>Property, Plant and Equipment, Net</t>
        </is>
      </c>
      <c r="B7" s="5" t="n">
        <v>124576</v>
      </c>
      <c r="C7" s="5" t="n">
        <v>29830</v>
      </c>
      <c r="E7" s="7" t="n">
        <v>19549</v>
      </c>
    </row>
    <row r="8">
      <c r="A8" s="4" t="inlineStr">
        <is>
          <t>Depreciation expenses</t>
        </is>
      </c>
      <c r="B8" s="5" t="n">
        <v>15086</v>
      </c>
      <c r="C8" s="5" t="n">
        <v>9258</v>
      </c>
      <c r="D8" s="6" t="n">
        <v>6051</v>
      </c>
    </row>
    <row r="9">
      <c r="A9" s="4" t="inlineStr">
        <is>
          <t>Building</t>
        </is>
      </c>
    </row>
    <row r="10">
      <c r="A10" s="3" t="inlineStr">
        <is>
          <t>Property, Plant and Equipment, Net, by Type [Abstract]</t>
        </is>
      </c>
    </row>
    <row r="11">
      <c r="A11" s="4" t="inlineStr">
        <is>
          <t>Property, Plant and Equipment, Gross</t>
        </is>
      </c>
      <c r="B11" s="5" t="n">
        <v>99166</v>
      </c>
    </row>
    <row r="12">
      <c r="A12" s="4" t="inlineStr">
        <is>
          <t>Leasehold improvements</t>
        </is>
      </c>
    </row>
    <row r="13">
      <c r="A13" s="3" t="inlineStr">
        <is>
          <t>Property, Plant and Equipment, Net, by Type [Abstract]</t>
        </is>
      </c>
    </row>
    <row r="14">
      <c r="A14" s="4" t="inlineStr">
        <is>
          <t>Property, Plant and Equipment, Gross</t>
        </is>
      </c>
      <c r="B14" s="5" t="n">
        <v>32723</v>
      </c>
      <c r="C14" s="5" t="n">
        <v>30673</v>
      </c>
    </row>
    <row r="15">
      <c r="A15" s="4" t="inlineStr">
        <is>
          <t>Machinery and Equipment</t>
        </is>
      </c>
    </row>
    <row r="16">
      <c r="A16" s="3" t="inlineStr">
        <is>
          <t>Property, Plant and Equipment, Net, by Type [Abstract]</t>
        </is>
      </c>
    </row>
    <row r="17">
      <c r="A17" s="4" t="inlineStr">
        <is>
          <t>Property, Plant and Equipment, Gross</t>
        </is>
      </c>
      <c r="B17" s="5" t="n">
        <v>3680</v>
      </c>
    </row>
    <row r="18">
      <c r="A18" s="4" t="inlineStr">
        <is>
          <t>Computers and electrical equipment</t>
        </is>
      </c>
    </row>
    <row r="19">
      <c r="A19" s="3" t="inlineStr">
        <is>
          <t>Property, Plant and Equipment, Net, by Type [Abstract]</t>
        </is>
      </c>
    </row>
    <row r="20">
      <c r="A20" s="4" t="inlineStr">
        <is>
          <t>Property, Plant and Equipment, Gross</t>
        </is>
      </c>
      <c r="B20" s="5" t="n">
        <v>8370</v>
      </c>
      <c r="C20" s="5" t="n">
        <v>8795</v>
      </c>
    </row>
    <row r="21">
      <c r="A21" s="4" t="inlineStr">
        <is>
          <t>Office Equipment and Furniture [Member]</t>
        </is>
      </c>
    </row>
    <row r="22">
      <c r="A22" s="3" t="inlineStr">
        <is>
          <t>Property, Plant and Equipment, Net, by Type [Abstract]</t>
        </is>
      </c>
    </row>
    <row r="23">
      <c r="A23" s="4" t="inlineStr">
        <is>
          <t>Property, Plant and Equipment, Gross</t>
        </is>
      </c>
      <c r="B23" s="6" t="n">
        <v>12201</v>
      </c>
      <c r="C23" s="6" t="n">
        <v>66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chedule of Intangible Assets and Related Accumulated Amortization (Details)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Gross carrying value</t>
        </is>
      </c>
      <c r="B3" s="6" t="n">
        <v>232138</v>
      </c>
      <c r="D3" s="6" t="n">
        <v>65052</v>
      </c>
    </row>
    <row r="4">
      <c r="A4" s="4" t="inlineStr">
        <is>
          <t>Accumulated amortization</t>
        </is>
      </c>
      <c r="B4" s="5" t="n">
        <v>-20804</v>
      </c>
      <c r="D4" s="5" t="n">
        <v>-5023</v>
      </c>
    </row>
    <row r="5">
      <c r="A5" s="4" t="inlineStr">
        <is>
          <t>Impairment Amount</t>
        </is>
      </c>
      <c r="B5" s="5" t="n">
        <v>-17379</v>
      </c>
    </row>
    <row r="6">
      <c r="A6" s="4" t="inlineStr">
        <is>
          <t>Net Carrying Amount</t>
        </is>
      </c>
      <c r="B6" s="5" t="n">
        <v>193955</v>
      </c>
      <c r="C6" s="7" t="n">
        <v>30436</v>
      </c>
      <c r="D6" s="5" t="n">
        <v>60029</v>
      </c>
    </row>
    <row r="7">
      <c r="A7" s="4" t="inlineStr">
        <is>
          <t>License</t>
        </is>
      </c>
    </row>
    <row r="8">
      <c r="A8" s="3" t="inlineStr">
        <is>
          <t>Finite-Lived Intangible Assets [Line Items]</t>
        </is>
      </c>
    </row>
    <row r="9">
      <c r="A9" s="4" t="inlineStr">
        <is>
          <t>Gross carrying value</t>
        </is>
      </c>
      <c r="B9" s="5" t="n">
        <v>93952</v>
      </c>
      <c r="D9" s="5" t="n">
        <v>43626</v>
      </c>
    </row>
    <row r="10">
      <c r="A10" s="4" t="inlineStr">
        <is>
          <t>Accumulated amortization</t>
        </is>
      </c>
      <c r="B10" s="5" t="n">
        <v>-9411</v>
      </c>
      <c r="D10" s="5" t="n">
        <v>-4207</v>
      </c>
    </row>
    <row r="11">
      <c r="A11" s="4" t="inlineStr">
        <is>
          <t>Net Carrying Amount</t>
        </is>
      </c>
      <c r="B11" s="5" t="n">
        <v>84541</v>
      </c>
      <c r="D11" s="5" t="n">
        <v>39419</v>
      </c>
    </row>
    <row r="12">
      <c r="A12" s="4" t="inlineStr">
        <is>
          <t>Customer relationship</t>
        </is>
      </c>
    </row>
    <row r="13">
      <c r="A13" s="3" t="inlineStr">
        <is>
          <t>Finite-Lived Intangible Assets [Line Items]</t>
        </is>
      </c>
    </row>
    <row r="14">
      <c r="A14" s="4" t="inlineStr">
        <is>
          <t>Gross carrying value</t>
        </is>
      </c>
      <c r="B14" s="5" t="n">
        <v>18000</v>
      </c>
      <c r="D14" s="5" t="n">
        <v>18000</v>
      </c>
    </row>
    <row r="15">
      <c r="A15" s="4" t="inlineStr">
        <is>
          <t>Accumulated amortization</t>
        </is>
      </c>
      <c r="B15" s="5" t="n">
        <v>-2692</v>
      </c>
      <c r="D15" s="5" t="n">
        <v>-452</v>
      </c>
    </row>
    <row r="16">
      <c r="A16" s="4" t="inlineStr">
        <is>
          <t>Impairment Amount</t>
        </is>
      </c>
      <c r="B16" s="5" t="n">
        <v>-15308</v>
      </c>
    </row>
    <row r="17">
      <c r="A17" s="4" t="inlineStr">
        <is>
          <t>Net Carrying Amount</t>
        </is>
      </c>
      <c r="D17" s="5" t="n">
        <v>17548</v>
      </c>
    </row>
    <row r="18">
      <c r="A18" s="4" t="inlineStr">
        <is>
          <t>Supplier relationship</t>
        </is>
      </c>
    </row>
    <row r="19">
      <c r="A19" s="3" t="inlineStr">
        <is>
          <t>Finite-Lived Intangible Assets [Line Items]</t>
        </is>
      </c>
    </row>
    <row r="20">
      <c r="A20" s="4" t="inlineStr">
        <is>
          <t>Gross carrying value</t>
        </is>
      </c>
      <c r="B20" s="5" t="n">
        <v>17000</v>
      </c>
    </row>
    <row r="21">
      <c r="A21" s="4" t="inlineStr">
        <is>
          <t>Accumulated amortization</t>
        </is>
      </c>
      <c r="B21" s="5" t="n">
        <v>-2500</v>
      </c>
    </row>
    <row r="22">
      <c r="A22" s="4" t="inlineStr">
        <is>
          <t>Net Carrying Amount</t>
        </is>
      </c>
      <c r="B22" s="5" t="n">
        <v>14500</v>
      </c>
    </row>
    <row r="23">
      <c r="A23" s="4" t="inlineStr">
        <is>
          <t>Developed technology</t>
        </is>
      </c>
    </row>
    <row r="24">
      <c r="A24" s="3" t="inlineStr">
        <is>
          <t>Finite-Lived Intangible Assets [Line Items]</t>
        </is>
      </c>
    </row>
    <row r="25">
      <c r="A25" s="4" t="inlineStr">
        <is>
          <t>Gross carrying value</t>
        </is>
      </c>
      <c r="B25" s="5" t="n">
        <v>72500</v>
      </c>
      <c r="D25" s="5" t="n">
        <v>2500</v>
      </c>
    </row>
    <row r="26">
      <c r="A26" s="4" t="inlineStr">
        <is>
          <t>Accumulated amortization</t>
        </is>
      </c>
      <c r="B26" s="5" t="n">
        <v>-3575</v>
      </c>
      <c r="D26" s="5" t="n">
        <v>-63</v>
      </c>
    </row>
    <row r="27">
      <c r="A27" s="4" t="inlineStr">
        <is>
          <t>Impairment Amount</t>
        </is>
      </c>
      <c r="B27" s="5" t="n">
        <v>-2071</v>
      </c>
    </row>
    <row r="28">
      <c r="A28" s="4" t="inlineStr">
        <is>
          <t>Net Carrying Amount</t>
        </is>
      </c>
      <c r="B28" s="5" t="n">
        <v>66854</v>
      </c>
      <c r="D28" s="5" t="n">
        <v>2437</v>
      </c>
    </row>
    <row r="29">
      <c r="A29" s="4" t="inlineStr">
        <is>
          <t>In-process research and development</t>
        </is>
      </c>
    </row>
    <row r="30">
      <c r="A30" s="3" t="inlineStr">
        <is>
          <t>Finite-Lived Intangible Assets [Line Items]</t>
        </is>
      </c>
    </row>
    <row r="31">
      <c r="A31" s="4" t="inlineStr">
        <is>
          <t>Gross carrying value</t>
        </is>
      </c>
      <c r="B31" s="5" t="n">
        <v>27000</v>
      </c>
    </row>
    <row r="32">
      <c r="A32" s="4" t="inlineStr">
        <is>
          <t>Accumulated amortization</t>
        </is>
      </c>
      <c r="B32" s="5" t="n">
        <v>-1191</v>
      </c>
    </row>
    <row r="33">
      <c r="A33" s="4" t="inlineStr">
        <is>
          <t>Net Carrying Amount</t>
        </is>
      </c>
      <c r="B33" s="5" t="n">
        <v>25809</v>
      </c>
    </row>
    <row r="34">
      <c r="A34" s="4" t="inlineStr">
        <is>
          <t>Software</t>
        </is>
      </c>
    </row>
    <row r="35">
      <c r="A35" s="3" t="inlineStr">
        <is>
          <t>Finite-Lived Intangible Assets [Line Items]</t>
        </is>
      </c>
    </row>
    <row r="36">
      <c r="A36" s="4" t="inlineStr">
        <is>
          <t>Gross carrying value</t>
        </is>
      </c>
      <c r="B36" s="5" t="n">
        <v>2760</v>
      </c>
      <c r="D36" s="5" t="n">
        <v>126</v>
      </c>
    </row>
    <row r="37">
      <c r="A37" s="4" t="inlineStr">
        <is>
          <t>Accumulated amortization</t>
        </is>
      </c>
      <c r="B37" s="5" t="n">
        <v>-1073</v>
      </c>
      <c r="D37" s="5" t="n">
        <v>-28</v>
      </c>
    </row>
    <row r="38">
      <c r="A38" s="4" t="inlineStr">
        <is>
          <t>Net Carrying Amount</t>
        </is>
      </c>
      <c r="B38" s="5" t="n">
        <v>1687</v>
      </c>
      <c r="D38" s="5" t="n">
        <v>98</v>
      </c>
    </row>
    <row r="39">
      <c r="A39" s="4" t="inlineStr">
        <is>
          <t>Trade names</t>
        </is>
      </c>
    </row>
    <row r="40">
      <c r="A40" s="3" t="inlineStr">
        <is>
          <t>Finite-Lived Intangible Assets [Line Items]</t>
        </is>
      </c>
    </row>
    <row r="41">
      <c r="A41" s="4" t="inlineStr">
        <is>
          <t>Gross carrying value</t>
        </is>
      </c>
      <c r="B41" s="5" t="n">
        <v>716</v>
      </c>
      <c r="D41" s="5" t="n">
        <v>607</v>
      </c>
    </row>
    <row r="42">
      <c r="A42" s="4" t="inlineStr">
        <is>
          <t>Accumulated amortization</t>
        </is>
      </c>
      <c r="B42" s="5" t="n">
        <v>-266</v>
      </c>
      <c r="D42" s="5" t="n">
        <v>-198</v>
      </c>
    </row>
    <row r="43">
      <c r="A43" s="4" t="inlineStr">
        <is>
          <t>Net Carrying Amount</t>
        </is>
      </c>
      <c r="B43" s="5" t="n">
        <v>450</v>
      </c>
      <c r="D43" s="5" t="n">
        <v>409</v>
      </c>
    </row>
    <row r="44">
      <c r="A44" s="4" t="inlineStr">
        <is>
          <t>Others</t>
        </is>
      </c>
    </row>
    <row r="45">
      <c r="A45" s="3" t="inlineStr">
        <is>
          <t>Finite-Lived Intangible Assets [Line Items]</t>
        </is>
      </c>
    </row>
    <row r="46">
      <c r="A46" s="4" t="inlineStr">
        <is>
          <t>Gross carrying value</t>
        </is>
      </c>
      <c r="B46" s="5" t="n">
        <v>210</v>
      </c>
      <c r="D46" s="5" t="n">
        <v>193</v>
      </c>
    </row>
    <row r="47">
      <c r="A47" s="4" t="inlineStr">
        <is>
          <t>Accumulated amortization</t>
        </is>
      </c>
      <c r="B47" s="5" t="n">
        <v>-96</v>
      </c>
      <c r="D47" s="5" t="n">
        <v>-75</v>
      </c>
    </row>
    <row r="48">
      <c r="A48" s="4" t="inlineStr">
        <is>
          <t>Net Carrying Amount</t>
        </is>
      </c>
      <c r="B48" s="6" t="n">
        <v>114</v>
      </c>
      <c r="D48" s="6" t="n">
        <v>1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expense</t>
        </is>
      </c>
      <c r="B4" s="6" t="n">
        <v>14995</v>
      </c>
      <c r="C4" s="6" t="n">
        <v>4829</v>
      </c>
      <c r="D4" s="6" t="n">
        <v>78</v>
      </c>
    </row>
    <row r="5">
      <c r="A5" s="4" t="inlineStr">
        <is>
          <t>Estimated amortization expenses 2022</t>
        </is>
      </c>
      <c r="B5" s="5" t="n">
        <v>25367</v>
      </c>
    </row>
    <row r="6">
      <c r="A6" s="4" t="inlineStr">
        <is>
          <t>Estimated amortization expenses 2023</t>
        </is>
      </c>
      <c r="B6" s="5" t="n">
        <v>25168</v>
      </c>
    </row>
    <row r="7">
      <c r="A7" s="4" t="inlineStr">
        <is>
          <t>Estimated amortization expenses 2024</t>
        </is>
      </c>
      <c r="B7" s="5" t="n">
        <v>22525</v>
      </c>
    </row>
    <row r="8">
      <c r="A8" s="4" t="inlineStr">
        <is>
          <t>Estimated amortization expenses 2025</t>
        </is>
      </c>
      <c r="B8" s="5" t="n">
        <v>19260</v>
      </c>
    </row>
    <row r="9">
      <c r="A9" s="4" t="inlineStr">
        <is>
          <t>Estimated amortization expenses five and thereafter</t>
        </is>
      </c>
      <c r="B9" s="5" t="n">
        <v>101635</v>
      </c>
    </row>
    <row r="10">
      <c r="A10" s="4" t="inlineStr">
        <is>
          <t>Impairment of intangible assets</t>
        </is>
      </c>
      <c r="B10" s="6" t="n">
        <v>17379</v>
      </c>
      <c r="C10" s="6" t="n">
        <v>0</v>
      </c>
      <c r="D10"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16" customWidth="1" min="2" max="2"/>
  </cols>
  <sheetData>
    <row r="1">
      <c r="A1" s="1" t="inlineStr">
        <is>
          <t>Taxation - VAT (Details)</t>
        </is>
      </c>
      <c r="B1" s="2" t="inlineStr">
        <is>
          <t>12 Months Ended</t>
        </is>
      </c>
    </row>
    <row r="2">
      <c r="B2" s="2" t="inlineStr">
        <is>
          <t>Dec. 31, 2021</t>
        </is>
      </c>
    </row>
    <row r="3">
      <c r="A3" s="3" t="inlineStr">
        <is>
          <t>Product Information [Line Items]</t>
        </is>
      </c>
    </row>
    <row r="4">
      <c r="A4" s="4" t="inlineStr">
        <is>
          <t>Urban construction tax rate (7%)</t>
        </is>
      </c>
      <c r="B4" s="4" t="inlineStr">
        <is>
          <t>7.00%</t>
        </is>
      </c>
    </row>
    <row r="5">
      <c r="A5" s="4" t="inlineStr">
        <is>
          <t>Urban construction tax rate (5%)</t>
        </is>
      </c>
      <c r="B5" s="4" t="inlineStr">
        <is>
          <t>5.00%</t>
        </is>
      </c>
    </row>
    <row r="6">
      <c r="A6" s="4" t="inlineStr">
        <is>
          <t>Urban construction tax rate (1%)</t>
        </is>
      </c>
      <c r="B6" s="4" t="inlineStr">
        <is>
          <t>1.00%</t>
        </is>
      </c>
    </row>
    <row r="7">
      <c r="A7" s="4" t="inlineStr">
        <is>
          <t>Education surcharges rate</t>
        </is>
      </c>
      <c r="B7" s="4" t="inlineStr">
        <is>
          <t>3.00%</t>
        </is>
      </c>
    </row>
    <row r="8">
      <c r="A8" s="4" t="inlineStr">
        <is>
          <t>Local education surcharges rate</t>
        </is>
      </c>
      <c r="B8" s="4" t="inlineStr">
        <is>
          <t>2.00%</t>
        </is>
      </c>
    </row>
    <row r="9">
      <c r="A9" s="4" t="inlineStr">
        <is>
          <t>Products</t>
        </is>
      </c>
    </row>
    <row r="10">
      <c r="A10" s="3" t="inlineStr">
        <is>
          <t>Product Information [Line Items]</t>
        </is>
      </c>
    </row>
    <row r="11">
      <c r="A11" s="4" t="inlineStr">
        <is>
          <t>Statutory VAT rate</t>
        </is>
      </c>
      <c r="B11" s="4" t="inlineStr">
        <is>
          <t>13.00%</t>
        </is>
      </c>
    </row>
    <row r="12">
      <c r="A12" s="4" t="inlineStr">
        <is>
          <t>Services</t>
        </is>
      </c>
    </row>
    <row r="13">
      <c r="A13" s="3" t="inlineStr">
        <is>
          <t>Product Information [Line Items]</t>
        </is>
      </c>
    </row>
    <row r="14">
      <c r="A14" s="4" t="inlineStr">
        <is>
          <t>Statutory VAT rate</t>
        </is>
      </c>
      <c r="B14" s="4" t="inlineStr">
        <is>
          <t>6.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14" customWidth="1" min="9" max="9"/>
    <col width="16" customWidth="1" min="10" max="10"/>
    <col width="14" customWidth="1" min="11" max="11"/>
  </cols>
  <sheetData>
    <row r="1">
      <c r="A1" s="1" t="inlineStr">
        <is>
          <t>Taxation - Composition of income tax (Details) ¥ in Thousands, $ in Thousands, $ in Thousands</t>
        </is>
      </c>
      <c r="B1" s="2" t="inlineStr">
        <is>
          <t>12 Months Ended</t>
        </is>
      </c>
      <c r="H1" s="2" t="inlineStr">
        <is>
          <t>24 Months Ended</t>
        </is>
      </c>
      <c r="J1" s="2" t="inlineStr">
        <is>
          <t>36 Months Ended</t>
        </is>
      </c>
    </row>
    <row r="2">
      <c r="B2" s="2" t="inlineStr">
        <is>
          <t>Dec. 31, 2021CNY (¥)</t>
        </is>
      </c>
      <c r="C2" s="2" t="inlineStr">
        <is>
          <t>Dec. 31, 2021USD ($)</t>
        </is>
      </c>
      <c r="D2" s="2" t="inlineStr">
        <is>
          <t>Dec. 31, 2020CNY (¥)</t>
        </is>
      </c>
      <c r="E2" s="2" t="inlineStr">
        <is>
          <t>Dec. 31, 2019CNY (¥)</t>
        </is>
      </c>
      <c r="F2" s="2" t="inlineStr">
        <is>
          <t>Dec. 31, 2018</t>
        </is>
      </c>
      <c r="G2" s="2" t="inlineStr">
        <is>
          <t>Dec. 31, 2017</t>
        </is>
      </c>
      <c r="H2" s="2" t="inlineStr">
        <is>
          <t>Dec. 31, 2021HKD ($)</t>
        </is>
      </c>
      <c r="I2" s="2" t="inlineStr">
        <is>
          <t>Dec. 31, 2020</t>
        </is>
      </c>
      <c r="J2" s="2" t="inlineStr">
        <is>
          <t>Dec. 31, 2023</t>
        </is>
      </c>
      <c r="K2" s="2" t="inlineStr">
        <is>
          <t>Dec. 31, 2021</t>
        </is>
      </c>
    </row>
    <row r="3">
      <c r="A3" s="3" t="inlineStr">
        <is>
          <t>Composition of income tax (benefit)/expense</t>
        </is>
      </c>
    </row>
    <row r="4">
      <c r="A4" s="4" t="inlineStr">
        <is>
          <t>Current income tax expense | ¥</t>
        </is>
      </c>
      <c r="B4" s="6" t="n">
        <v>19579</v>
      </c>
      <c r="D4" s="6" t="n">
        <v>16580</v>
      </c>
      <c r="E4" s="6" t="n">
        <v>54049</v>
      </c>
    </row>
    <row r="5">
      <c r="A5" s="4" t="inlineStr">
        <is>
          <t>Deferred tax benefits</t>
        </is>
      </c>
      <c r="B5" s="5" t="n">
        <v>1652</v>
      </c>
      <c r="C5" s="7" t="n">
        <v>259</v>
      </c>
      <c r="D5" s="5" t="n">
        <v>-21364</v>
      </c>
      <c r="E5" s="5" t="n">
        <v>-4314</v>
      </c>
    </row>
    <row r="6">
      <c r="A6" s="4" t="inlineStr">
        <is>
          <t>Income tax expenses/(benefits)</t>
        </is>
      </c>
      <c r="B6" s="6" t="n">
        <v>21231</v>
      </c>
      <c r="C6" s="7" t="n">
        <v>3332</v>
      </c>
      <c r="D6" s="6" t="n">
        <v>-4784</v>
      </c>
      <c r="E6" s="6" t="n">
        <v>49735</v>
      </c>
    </row>
    <row r="7">
      <c r="A7" s="4" t="inlineStr">
        <is>
          <t>Standard enterprise income tax rate</t>
        </is>
      </c>
      <c r="B7" s="4" t="inlineStr">
        <is>
          <t>25.00%</t>
        </is>
      </c>
      <c r="C7" s="4" t="inlineStr">
        <is>
          <t>25.00%</t>
        </is>
      </c>
      <c r="D7" s="4" t="inlineStr">
        <is>
          <t>25.00%</t>
        </is>
      </c>
      <c r="E7" s="4" t="inlineStr">
        <is>
          <t>25.00%</t>
        </is>
      </c>
    </row>
    <row r="8">
      <c r="A8" s="4" t="inlineStr">
        <is>
          <t>Hong Kong</t>
        </is>
      </c>
    </row>
    <row r="9">
      <c r="A9" s="3" t="inlineStr">
        <is>
          <t>Composition of income tax (benefit)/expense</t>
        </is>
      </c>
    </row>
    <row r="10">
      <c r="A10" s="4" t="inlineStr">
        <is>
          <t>Income tax rate</t>
        </is>
      </c>
      <c r="G10" s="4" t="inlineStr">
        <is>
          <t>16.50%</t>
        </is>
      </c>
    </row>
    <row r="11">
      <c r="A11" s="4" t="inlineStr">
        <is>
          <t>Income tax rate up to assessable profits</t>
        </is>
      </c>
      <c r="H11" s="4" t="inlineStr">
        <is>
          <t>8.25%</t>
        </is>
      </c>
    </row>
    <row r="12">
      <c r="A12" s="4" t="inlineStr">
        <is>
          <t>Threshold assessable profits | $</t>
        </is>
      </c>
      <c r="H12" s="7" t="n">
        <v>2000</v>
      </c>
    </row>
    <row r="13">
      <c r="A13" s="4" t="inlineStr">
        <is>
          <t>Income tax rate over assessable profits</t>
        </is>
      </c>
      <c r="H13" s="4" t="inlineStr">
        <is>
          <t>16.50%</t>
        </is>
      </c>
    </row>
    <row r="14">
      <c r="A14" s="4" t="inlineStr">
        <is>
          <t>China</t>
        </is>
      </c>
    </row>
    <row r="15">
      <c r="A15" s="3" t="inlineStr">
        <is>
          <t>Composition of income tax (benefit)/expense</t>
        </is>
      </c>
    </row>
    <row r="16">
      <c r="A16" s="4" t="inlineStr">
        <is>
          <t>Standard enterprise income tax rate</t>
        </is>
      </c>
      <c r="B16" s="4" t="inlineStr">
        <is>
          <t>25.00%</t>
        </is>
      </c>
      <c r="C16" s="4" t="inlineStr">
        <is>
          <t>25.00%</t>
        </is>
      </c>
      <c r="K16" s="4" t="inlineStr">
        <is>
          <t>25.00%</t>
        </is>
      </c>
    </row>
    <row r="17">
      <c r="A17" s="4" t="inlineStr">
        <is>
          <t>Preferential tax rate</t>
        </is>
      </c>
      <c r="B17" s="4" t="inlineStr">
        <is>
          <t>15.00%</t>
        </is>
      </c>
      <c r="C17" s="4" t="inlineStr">
        <is>
          <t>15.00%</t>
        </is>
      </c>
      <c r="D17" s="4" t="inlineStr">
        <is>
          <t>15.00%</t>
        </is>
      </c>
      <c r="E17" s="4" t="inlineStr">
        <is>
          <t>15.00%</t>
        </is>
      </c>
      <c r="F17" s="4" t="inlineStr">
        <is>
          <t>15.00%</t>
        </is>
      </c>
      <c r="I17" s="4" t="inlineStr">
        <is>
          <t>0.00%</t>
        </is>
      </c>
    </row>
    <row r="18">
      <c r="A18" s="4" t="inlineStr">
        <is>
          <t>Preferential tax period</t>
        </is>
      </c>
      <c r="B18" s="4" t="inlineStr">
        <is>
          <t>3 years</t>
        </is>
      </c>
      <c r="C18" s="4" t="inlineStr">
        <is>
          <t>3 years</t>
        </is>
      </c>
    </row>
    <row r="19">
      <c r="A19" s="4" t="inlineStr">
        <is>
          <t>China | Forecast</t>
        </is>
      </c>
    </row>
    <row r="20">
      <c r="A20" s="3" t="inlineStr">
        <is>
          <t>Composition of income tax (benefit)/expense</t>
        </is>
      </c>
    </row>
    <row r="21">
      <c r="A21" s="4" t="inlineStr">
        <is>
          <t>Preferential tax rate</t>
        </is>
      </c>
      <c r="J21" s="4" t="inlineStr">
        <is>
          <t>12.50%</t>
        </is>
      </c>
    </row>
  </sheetData>
  <mergeCells count="4">
    <mergeCell ref="A1:A2"/>
    <mergeCell ref="B1:G1"/>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etical) ¥ in Thousands, $ in Thousands</t>
        </is>
      </c>
      <c r="B1" s="2" t="inlineStr">
        <is>
          <t>Dec. 31, 2021CNY (¥)</t>
        </is>
      </c>
      <c r="C1" s="2" t="inlineStr">
        <is>
          <t>Dec. 31, 2021USD ($)</t>
        </is>
      </c>
      <c r="D1" s="2" t="inlineStr">
        <is>
          <t>Dec. 31, 2020CNY (¥)</t>
        </is>
      </c>
      <c r="E1" s="2" t="inlineStr">
        <is>
          <t>Dec. 31, 2019CNY (¥)</t>
        </is>
      </c>
    </row>
    <row r="2">
      <c r="A2" s="3" t="inlineStr">
        <is>
          <t>Reconciliation to amounts on consolidated balance sheets:</t>
        </is>
      </c>
    </row>
    <row r="3">
      <c r="A3" s="4" t="inlineStr">
        <is>
          <t>Cash and cash equivalents</t>
        </is>
      </c>
      <c r="B3" s="6" t="n">
        <v>1331968</v>
      </c>
      <c r="C3" s="7" t="n">
        <v>209015</v>
      </c>
      <c r="D3" s="6" t="n">
        <v>1127055</v>
      </c>
      <c r="E3" s="6" t="n">
        <v>884676</v>
      </c>
    </row>
    <row r="4">
      <c r="A4" s="4" t="inlineStr">
        <is>
          <t>Restricted cash</t>
        </is>
      </c>
      <c r="B4" s="5" t="n">
        <v>11841</v>
      </c>
      <c r="C4" s="5" t="n">
        <v>1858</v>
      </c>
      <c r="D4" s="5" t="n">
        <v>18630</v>
      </c>
      <c r="E4" s="5" t="n">
        <v>16509</v>
      </c>
    </row>
    <row r="5">
      <c r="A5" s="4" t="inlineStr">
        <is>
          <t>Total cash, cash equivalents and restricted cash</t>
        </is>
      </c>
      <c r="B5" s="6" t="n">
        <v>1343809</v>
      </c>
      <c r="C5" s="7" t="n">
        <v>210873</v>
      </c>
      <c r="D5" s="6" t="n">
        <v>1145685</v>
      </c>
      <c r="E5" s="6" t="n">
        <v>90118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Taxation - Reconcili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Statutory income tax rate (as a percent)</t>
        </is>
      </c>
      <c r="B4" s="4" t="inlineStr">
        <is>
          <t>25.00%</t>
        </is>
      </c>
      <c r="C4" s="4" t="inlineStr">
        <is>
          <t>25.00%</t>
        </is>
      </c>
      <c r="D4" s="4" t="inlineStr">
        <is>
          <t>25.00%</t>
        </is>
      </c>
      <c r="E4" s="4" t="inlineStr">
        <is>
          <t>25.00%</t>
        </is>
      </c>
    </row>
    <row r="5">
      <c r="A5" s="3" t="inlineStr">
        <is>
          <t>Reconciliation</t>
        </is>
      </c>
    </row>
    <row r="6">
      <c r="A6" s="4" t="inlineStr">
        <is>
          <t>Income tax expenses at PRC statutory income tax rate-25%</t>
        </is>
      </c>
      <c r="B6" s="6" t="n">
        <v>-4101</v>
      </c>
      <c r="D6" s="6" t="n">
        <v>34</v>
      </c>
      <c r="E6" s="6" t="n">
        <v>56615</v>
      </c>
    </row>
    <row r="7">
      <c r="A7" s="4" t="inlineStr">
        <is>
          <t>Permanent differences</t>
        </is>
      </c>
      <c r="B7" s="5" t="n">
        <v>5412</v>
      </c>
      <c r="D7" s="5" t="n">
        <v>-8629</v>
      </c>
      <c r="E7" s="5" t="n">
        <v>-6829</v>
      </c>
    </row>
    <row r="8">
      <c r="A8" s="4" t="inlineStr">
        <is>
          <t>Tax rate difference from tax holiday and statutory rate in other jurisdictions</t>
        </is>
      </c>
      <c r="B8" s="5" t="n">
        <v>5701</v>
      </c>
      <c r="D8" s="5" t="n">
        <v>-377</v>
      </c>
      <c r="E8" s="5" t="n">
        <v>-12351</v>
      </c>
    </row>
    <row r="9">
      <c r="A9" s="4" t="inlineStr">
        <is>
          <t>Change in valuation allowance</t>
        </is>
      </c>
      <c r="B9" s="5" t="n">
        <v>14219</v>
      </c>
      <c r="D9" s="5" t="n">
        <v>4188</v>
      </c>
      <c r="E9" s="5" t="n">
        <v>12300</v>
      </c>
    </row>
    <row r="10">
      <c r="A10" s="4" t="inlineStr">
        <is>
          <t>Income tax expenses/(benefits)</t>
        </is>
      </c>
      <c r="B10" s="6" t="n">
        <v>21231</v>
      </c>
      <c r="C10" s="7" t="n">
        <v>3332</v>
      </c>
      <c r="D10" s="6" t="n">
        <v>-4784</v>
      </c>
      <c r="E10" s="6" t="n">
        <v>4973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Per share effect of tax holidays (Details) - ¥ / shares</t>
        </is>
      </c>
      <c r="B1" s="2" t="inlineStr">
        <is>
          <t>12 Months Ended</t>
        </is>
      </c>
    </row>
    <row r="2">
      <c r="B2" s="2" t="inlineStr">
        <is>
          <t>Dec. 31, 2021</t>
        </is>
      </c>
      <c r="C2" s="2" t="inlineStr">
        <is>
          <t>Dec. 31, 2020</t>
        </is>
      </c>
      <c r="D2" s="2" t="inlineStr">
        <is>
          <t>Dec. 31, 2019</t>
        </is>
      </c>
    </row>
    <row r="3">
      <c r="A3" s="3" t="inlineStr">
        <is>
          <t>Taxation</t>
        </is>
      </c>
    </row>
    <row r="4">
      <c r="A4" s="4" t="inlineStr">
        <is>
          <t>Net gain per ordinary share effect-basic</t>
        </is>
      </c>
      <c r="B4" s="8" t="n">
        <v>-0.07000000000000001</v>
      </c>
      <c r="C4" s="8" t="n">
        <v>0.11</v>
      </c>
      <c r="D4" s="8" t="n">
        <v>0.13</v>
      </c>
    </row>
    <row r="5">
      <c r="A5" s="4" t="inlineStr">
        <is>
          <t>Net gain per ordinary share effect-diluted</t>
        </is>
      </c>
      <c r="B5" s="8" t="n">
        <v>-0.07000000000000001</v>
      </c>
      <c r="C5" s="8" t="n">
        <v>0.1</v>
      </c>
      <c r="D5" s="8" t="n">
        <v>0.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Taxation - Deferred tax ass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Deferred tax assets</t>
        </is>
      </c>
    </row>
    <row r="3">
      <c r="A3" s="4" t="inlineStr">
        <is>
          <t>Advertising and promotion expenses in excess of deduction limit</t>
        </is>
      </c>
      <c r="B3" s="6" t="n">
        <v>53670</v>
      </c>
      <c r="D3" s="6" t="n">
        <v>57080</v>
      </c>
    </row>
    <row r="4">
      <c r="A4" s="4" t="inlineStr">
        <is>
          <t>Payroll and expense accrued</t>
        </is>
      </c>
      <c r="B4" s="5" t="n">
        <v>4909</v>
      </c>
      <c r="D4" s="5" t="n">
        <v>5634</v>
      </c>
    </row>
    <row r="5">
      <c r="A5" s="4" t="inlineStr">
        <is>
          <t>Net operating tax loss carry forwards</t>
        </is>
      </c>
      <c r="B5" s="5" t="n">
        <v>25200</v>
      </c>
      <c r="D5" s="5" t="n">
        <v>23802</v>
      </c>
    </row>
    <row r="6">
      <c r="A6" s="4" t="inlineStr">
        <is>
          <t>Share of loss on equity method investment</t>
        </is>
      </c>
      <c r="B6" s="5" t="n">
        <v>1450</v>
      </c>
      <c r="D6" s="5" t="n">
        <v>1070</v>
      </c>
    </row>
    <row r="7">
      <c r="A7" s="4" t="inlineStr">
        <is>
          <t>Impairment of long-term investments</t>
        </is>
      </c>
      <c r="B7" s="5" t="n">
        <v>5463</v>
      </c>
      <c r="D7" s="5" t="n">
        <v>1000</v>
      </c>
    </row>
    <row r="8">
      <c r="A8" s="4" t="inlineStr">
        <is>
          <t>Allowance for doubtful accounts and inventory</t>
        </is>
      </c>
      <c r="B8" s="5" t="n">
        <v>5740</v>
      </c>
      <c r="D8" s="5" t="n">
        <v>1772</v>
      </c>
    </row>
    <row r="9">
      <c r="A9" s="4" t="inlineStr">
        <is>
          <t>Others</t>
        </is>
      </c>
      <c r="B9" s="5" t="n">
        <v>1015</v>
      </c>
      <c r="D9" s="5" t="n">
        <v>870</v>
      </c>
    </row>
    <row r="10">
      <c r="A10" s="4" t="inlineStr">
        <is>
          <t>Valuation allowance</t>
        </is>
      </c>
      <c r="B10" s="5" t="n">
        <v>-49927</v>
      </c>
      <c r="D10" s="5" t="n">
        <v>-35708</v>
      </c>
      <c r="E10" s="6" t="n">
        <v>-28043</v>
      </c>
      <c r="F10" s="6" t="n">
        <v>-15743</v>
      </c>
    </row>
    <row r="11">
      <c r="A11" s="4" t="inlineStr">
        <is>
          <t>Total deferred tax assets, net</t>
        </is>
      </c>
      <c r="B11" s="5" t="n">
        <v>47520</v>
      </c>
      <c r="D11" s="5" t="n">
        <v>55520</v>
      </c>
    </row>
    <row r="12">
      <c r="A12" s="3" t="inlineStr">
        <is>
          <t>Deferred tax liabilities</t>
        </is>
      </c>
    </row>
    <row r="13">
      <c r="A13" s="4" t="inlineStr">
        <is>
          <t>Assets arisen from business combination and assets acquisition</t>
        </is>
      </c>
      <c r="B13" s="5" t="n">
        <v>38577</v>
      </c>
      <c r="D13" s="5" t="n">
        <v>8522</v>
      </c>
    </row>
    <row r="14">
      <c r="A14" s="4" t="inlineStr">
        <is>
          <t>Total deferred tax liabilities</t>
        </is>
      </c>
      <c r="B14" s="6" t="n">
        <v>38577</v>
      </c>
      <c r="C14" s="7" t="n">
        <v>6054</v>
      </c>
      <c r="D14" s="6" t="n">
        <v>85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ation - Movements (Details) - CNY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Balance at beginning of period</t>
        </is>
      </c>
      <c r="B4" s="6" t="n">
        <v>-35708</v>
      </c>
      <c r="C4" s="6" t="n">
        <v>-28043</v>
      </c>
      <c r="D4" s="6" t="n">
        <v>-15743</v>
      </c>
    </row>
    <row r="5">
      <c r="A5" s="4" t="inlineStr">
        <is>
          <t>Change of valuation allowance</t>
        </is>
      </c>
      <c r="B5" s="5" t="n">
        <v>-14219</v>
      </c>
      <c r="C5" s="5" t="n">
        <v>-7665</v>
      </c>
      <c r="D5" s="5" t="n">
        <v>-12300</v>
      </c>
    </row>
    <row r="6">
      <c r="A6" s="4" t="inlineStr">
        <is>
          <t>Balance at end of period</t>
        </is>
      </c>
      <c r="B6" s="6" t="n">
        <v>-49927</v>
      </c>
      <c r="C6" s="6" t="n">
        <v>-35708</v>
      </c>
      <c r="D6" s="6" t="n">
        <v>-280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1" customWidth="1" min="2" max="2"/>
  </cols>
  <sheetData>
    <row r="1">
      <c r="A1" s="1" t="inlineStr">
        <is>
          <t>Taxation - Tax losses (Details) ¥ in Thousands</t>
        </is>
      </c>
      <c r="B1" s="2" t="inlineStr">
        <is>
          <t>Dec. 31, 2021CNY (¥)</t>
        </is>
      </c>
    </row>
    <row r="2">
      <c r="A2" s="3" t="inlineStr">
        <is>
          <t>Operating Loss Carryforwards [Line Items]</t>
        </is>
      </c>
    </row>
    <row r="3">
      <c r="A3" s="4" t="inlineStr">
        <is>
          <t>Total</t>
        </is>
      </c>
      <c r="B3" s="6" t="n">
        <v>120269</v>
      </c>
    </row>
    <row r="4">
      <c r="A4" s="4" t="inlineStr">
        <is>
          <t>Loss expiring in 2022</t>
        </is>
      </c>
    </row>
    <row r="5">
      <c r="A5" s="3" t="inlineStr">
        <is>
          <t>Operating Loss Carryforwards [Line Items]</t>
        </is>
      </c>
    </row>
    <row r="6">
      <c r="A6" s="4" t="inlineStr">
        <is>
          <t>Total</t>
        </is>
      </c>
      <c r="B6" s="5" t="n">
        <v>12488</v>
      </c>
    </row>
    <row r="7">
      <c r="A7" s="4" t="inlineStr">
        <is>
          <t>Loss expiring in 2023</t>
        </is>
      </c>
    </row>
    <row r="8">
      <c r="A8" s="3" t="inlineStr">
        <is>
          <t>Operating Loss Carryforwards [Line Items]</t>
        </is>
      </c>
    </row>
    <row r="9">
      <c r="A9" s="4" t="inlineStr">
        <is>
          <t>Total</t>
        </is>
      </c>
      <c r="B9" s="5" t="n">
        <v>11628</v>
      </c>
    </row>
    <row r="10">
      <c r="A10" s="4" t="inlineStr">
        <is>
          <t>Loss expiring in 2024</t>
        </is>
      </c>
    </row>
    <row r="11">
      <c r="A11" s="3" t="inlineStr">
        <is>
          <t>Operating Loss Carryforwards [Line Items]</t>
        </is>
      </c>
    </row>
    <row r="12">
      <c r="A12" s="4" t="inlineStr">
        <is>
          <t>Total</t>
        </is>
      </c>
      <c r="B12" s="5" t="n">
        <v>15470</v>
      </c>
    </row>
    <row r="13">
      <c r="A13" s="4" t="inlineStr">
        <is>
          <t>Loss expiring in 2025</t>
        </is>
      </c>
    </row>
    <row r="14">
      <c r="A14" s="3" t="inlineStr">
        <is>
          <t>Operating Loss Carryforwards [Line Items]</t>
        </is>
      </c>
    </row>
    <row r="15">
      <c r="A15" s="4" t="inlineStr">
        <is>
          <t>Total</t>
        </is>
      </c>
      <c r="B15" s="5" t="n">
        <v>50345</v>
      </c>
    </row>
    <row r="16">
      <c r="A16" s="4" t="inlineStr">
        <is>
          <t>Loss expiring in 2026 and thereafter</t>
        </is>
      </c>
    </row>
    <row r="17">
      <c r="A17" s="3" t="inlineStr">
        <is>
          <t>Operating Loss Carryforwards [Line Items]</t>
        </is>
      </c>
    </row>
    <row r="18">
      <c r="A18" s="4" t="inlineStr">
        <is>
          <t>Total</t>
        </is>
      </c>
      <c r="B18" s="6" t="n">
        <v>303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tax (Details)</t>
        </is>
      </c>
      <c r="B1" s="2" t="inlineStr">
        <is>
          <t>12 Months Ended</t>
        </is>
      </c>
    </row>
    <row r="2">
      <c r="B2" s="2" t="inlineStr">
        <is>
          <t>Dec. 31, 2021</t>
        </is>
      </c>
    </row>
    <row r="3">
      <c r="A3" s="4" t="inlineStr">
        <is>
          <t>Outside of China</t>
        </is>
      </c>
    </row>
    <row r="4">
      <c r="A4" s="3" t="inlineStr">
        <is>
          <t>Taxation</t>
        </is>
      </c>
    </row>
    <row r="5">
      <c r="A5" s="4" t="inlineStr">
        <is>
          <t>Withholding income tax rate on dividends distributed by a FIE</t>
        </is>
      </c>
      <c r="B5" s="4" t="inlineStr">
        <is>
          <t>10.00%</t>
        </is>
      </c>
    </row>
    <row r="6">
      <c r="A6" s="4" t="inlineStr">
        <is>
          <t>Withholding income tax rate</t>
        </is>
      </c>
      <c r="B6" s="4" t="inlineStr">
        <is>
          <t>10.00%</t>
        </is>
      </c>
    </row>
    <row r="7">
      <c r="A7" s="4" t="inlineStr">
        <is>
          <t>Hong Kong</t>
        </is>
      </c>
    </row>
    <row r="8">
      <c r="A8" s="3" t="inlineStr">
        <is>
          <t>Taxation</t>
        </is>
      </c>
    </row>
    <row r="9">
      <c r="A9" s="4" t="inlineStr">
        <is>
          <t>Withholding income tax rate on dividends distributed by a FIE</t>
        </is>
      </c>
      <c r="B9" s="4" t="inlineStr">
        <is>
          <t>5.00%</t>
        </is>
      </c>
    </row>
    <row r="10">
      <c r="A10" s="4" t="inlineStr">
        <is>
          <t>Threshold of shares owned by foreign investors for 5% withholding tax rate (as a percent)</t>
        </is>
      </c>
      <c r="B10" s="4" t="inlineStr">
        <is>
          <t>25.00%</t>
        </is>
      </c>
    </row>
    <row r="11">
      <c r="A11" s="4" t="inlineStr">
        <is>
          <t>Withholding income tax rate</t>
        </is>
      </c>
      <c r="B11" s="4" t="inlineStr">
        <is>
          <t>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Taxes Payable (Details) ¥ in Thousands, $ in Thousands</t>
        </is>
      </c>
      <c r="B1" s="2" t="inlineStr">
        <is>
          <t>Dec. 31, 2021CNY (¥)</t>
        </is>
      </c>
      <c r="C1" s="2" t="inlineStr">
        <is>
          <t>Dec. 31, 2021USD ($)</t>
        </is>
      </c>
      <c r="D1" s="2" t="inlineStr">
        <is>
          <t>Dec. 31, 2020CNY (¥)</t>
        </is>
      </c>
    </row>
    <row r="2">
      <c r="A2" s="3" t="inlineStr">
        <is>
          <t>Taxes Payable</t>
        </is>
      </c>
    </row>
    <row r="3">
      <c r="A3" s="4" t="inlineStr">
        <is>
          <t>VAT payable</t>
        </is>
      </c>
      <c r="B3" s="6" t="n">
        <v>12831</v>
      </c>
      <c r="D3" s="6" t="n">
        <v>11134</v>
      </c>
    </row>
    <row r="4">
      <c r="A4" s="4" t="inlineStr">
        <is>
          <t>Withholding individual income taxes for employees</t>
        </is>
      </c>
      <c r="B4" s="5" t="n">
        <v>8114</v>
      </c>
      <c r="D4" s="5" t="n">
        <v>9970</v>
      </c>
    </row>
    <row r="5">
      <c r="A5" s="4" t="inlineStr">
        <is>
          <t>Enterprise income taxes payable</t>
        </is>
      </c>
      <c r="B5" s="5" t="n">
        <v>26690</v>
      </c>
      <c r="D5" s="5" t="n">
        <v>38281</v>
      </c>
    </row>
    <row r="6">
      <c r="A6" s="4" t="inlineStr">
        <is>
          <t>Others</t>
        </is>
      </c>
      <c r="B6" s="5" t="n">
        <v>936</v>
      </c>
      <c r="D6" s="5" t="n">
        <v>685</v>
      </c>
    </row>
    <row r="7">
      <c r="A7" s="4" t="inlineStr">
        <is>
          <t>Total</t>
        </is>
      </c>
      <c r="B7" s="6" t="n">
        <v>48571</v>
      </c>
      <c r="C7" s="7" t="n">
        <v>7622</v>
      </c>
      <c r="D7" s="6" t="n">
        <v>600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ract Balances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Contract Balances</t>
        </is>
      </c>
    </row>
    <row r="4">
      <c r="A4" s="4" t="inlineStr">
        <is>
          <t>Trade receivables</t>
        </is>
      </c>
      <c r="B4" s="6" t="n">
        <v>54829</v>
      </c>
      <c r="C4" s="6" t="n">
        <v>52871</v>
      </c>
      <c r="E4" s="7" t="n">
        <v>8604</v>
      </c>
    </row>
    <row r="5">
      <c r="A5" s="4" t="inlineStr">
        <is>
          <t>Contract liabilities</t>
        </is>
      </c>
      <c r="B5" s="5" t="n">
        <v>139155</v>
      </c>
      <c r="C5" s="5" t="n">
        <v>135385</v>
      </c>
      <c r="E5" s="7" t="n">
        <v>21836</v>
      </c>
    </row>
    <row r="6">
      <c r="A6" s="4" t="inlineStr">
        <is>
          <t>Revenue recognized included in the contract liability</t>
        </is>
      </c>
      <c r="B6" s="6" t="n">
        <v>135385</v>
      </c>
      <c r="C6" s="6" t="n">
        <v>93725</v>
      </c>
      <c r="D6" s="6" t="n">
        <v>116967</v>
      </c>
    </row>
    <row r="7">
      <c r="A7" s="4" t="inlineStr">
        <is>
          <t>Revenue, Remaining Performance Obligation, Optional Exemption, Performance Obligation</t>
        </is>
      </c>
      <c r="B7" s="4" t="inlineStr">
        <is>
          <t>true</t>
        </is>
      </c>
      <c r="C7" s="4" t="inlineStr">
        <is>
          <t>true</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3" t="inlineStr">
        <is>
          <t>Accrued Expenses and Other Current Liabilities</t>
        </is>
      </c>
    </row>
    <row r="3">
      <c r="A3" s="4" t="inlineStr">
        <is>
          <t>Payment for acquisition of Wuhan Miracle</t>
        </is>
      </c>
      <c r="B3" s="6" t="n">
        <v>136482</v>
      </c>
    </row>
    <row r="4">
      <c r="A4" s="4" t="inlineStr">
        <is>
          <t>Accrued service expenses</t>
        </is>
      </c>
      <c r="B4" s="5" t="n">
        <v>61255</v>
      </c>
      <c r="D4" s="6" t="n">
        <v>86376</v>
      </c>
    </row>
    <row r="5">
      <c r="A5" s="4" t="inlineStr">
        <is>
          <t>Deposits payable to service providers</t>
        </is>
      </c>
      <c r="B5" s="5" t="n">
        <v>68248</v>
      </c>
      <c r="D5" s="5" t="n">
        <v>56602</v>
      </c>
    </row>
    <row r="6">
      <c r="A6" s="4" t="inlineStr">
        <is>
          <t>Advance payment from platform user</t>
        </is>
      </c>
      <c r="B6" s="5" t="n">
        <v>51104</v>
      </c>
      <c r="D6" s="5" t="n">
        <v>39371</v>
      </c>
    </row>
    <row r="7">
      <c r="A7" s="4" t="inlineStr">
        <is>
          <t>Payable to service providers</t>
        </is>
      </c>
      <c r="B7" s="5" t="n">
        <v>24860</v>
      </c>
      <c r="D7" s="5" t="n">
        <v>44891</v>
      </c>
    </row>
    <row r="8">
      <c r="A8" s="4" t="inlineStr">
        <is>
          <t>Payments for inventories</t>
        </is>
      </c>
      <c r="B8" s="5" t="n">
        <v>18840</v>
      </c>
    </row>
    <row r="9">
      <c r="A9" s="4" t="inlineStr">
        <is>
          <t>Product warranty</t>
        </is>
      </c>
      <c r="B9" s="5" t="n">
        <v>2529</v>
      </c>
    </row>
    <row r="10">
      <c r="A10" s="4" t="inlineStr">
        <is>
          <t>Accrued litigation liabilities (see Note 20)</t>
        </is>
      </c>
      <c r="B10" s="5" t="n">
        <v>2162</v>
      </c>
      <c r="D10" s="5" t="n">
        <v>992</v>
      </c>
    </row>
    <row r="11">
      <c r="A11" s="4" t="inlineStr">
        <is>
          <t>Others</t>
        </is>
      </c>
      <c r="B11" s="5" t="n">
        <v>11361</v>
      </c>
      <c r="D11" s="5" t="n">
        <v>9553</v>
      </c>
    </row>
    <row r="12">
      <c r="A12" s="4" t="inlineStr">
        <is>
          <t>Total</t>
        </is>
      </c>
      <c r="B12" s="6" t="n">
        <v>376841</v>
      </c>
      <c r="C12" s="7" t="n">
        <v>59136</v>
      </c>
      <c r="D12" s="6" t="n">
        <v>2377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Standard product warranty activities (Details) ¥ in Thousands</t>
        </is>
      </c>
      <c r="B1" s="2" t="inlineStr">
        <is>
          <t>5 Months Ended</t>
        </is>
      </c>
    </row>
    <row r="2">
      <c r="B2" s="2" t="inlineStr">
        <is>
          <t>Dec. 31, 2021CNY (¥)</t>
        </is>
      </c>
    </row>
    <row r="3">
      <c r="A3" s="3" t="inlineStr">
        <is>
          <t>Accrued Expenses and Other Current Liabilities</t>
        </is>
      </c>
    </row>
    <row r="4">
      <c r="A4" s="4" t="inlineStr">
        <is>
          <t>Balance as of July 22, 2021</t>
        </is>
      </c>
      <c r="B4" s="6" t="n">
        <v>3043</v>
      </c>
    </row>
    <row r="5">
      <c r="A5" s="4" t="inlineStr">
        <is>
          <t>Provided during the period</t>
        </is>
      </c>
      <c r="B5" s="5" t="n">
        <v>861</v>
      </c>
    </row>
    <row r="6">
      <c r="A6" s="4" t="inlineStr">
        <is>
          <t>Utilized during the period</t>
        </is>
      </c>
      <c r="B6" s="5" t="n">
        <v>-1375</v>
      </c>
    </row>
    <row r="7">
      <c r="A7" s="4" t="inlineStr">
        <is>
          <t>Balance as of December 31, 2021</t>
        </is>
      </c>
      <c r="B7" s="6" t="n">
        <v>25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0:17:27Z</dcterms:created>
  <dcterms:modified xmlns:dcterms="http://purl.org/dc/terms/" xmlns:xsi="http://www.w3.org/2001/XMLSchema-instance" xsi:type="dcterms:W3CDTF">2022-05-02T10:17:27Z</dcterms:modified>
</cp:coreProperties>
</file>